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mployee Benefit Plan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tock Compensation Plans" sheetId="26" state="visible" r:id="rId26"/>
    <sheet xmlns:r="http://schemas.openxmlformats.org/officeDocument/2006/relationships" name="Business Acquisitions" sheetId="27" state="visible" r:id="rId27"/>
    <sheet xmlns:r="http://schemas.openxmlformats.org/officeDocument/2006/relationships" name="Sale of Assets" sheetId="28" state="visible" r:id="rId28"/>
    <sheet xmlns:r="http://schemas.openxmlformats.org/officeDocument/2006/relationships" name="Exit Costs and Assets Held for " sheetId="29" state="visible" r:id="rId29"/>
    <sheet xmlns:r="http://schemas.openxmlformats.org/officeDocument/2006/relationships" name="Quarterly Consolidated Financia" sheetId="30" state="visible" r:id="rId30"/>
    <sheet xmlns:r="http://schemas.openxmlformats.org/officeDocument/2006/relationships" name="Subsequent Events" sheetId="31" state="visible" r:id="rId31"/>
    <sheet xmlns:r="http://schemas.openxmlformats.org/officeDocument/2006/relationships" name="Schedule II - Consolidated Valu" sheetId="32" state="visible" r:id="rId32"/>
    <sheet xmlns:r="http://schemas.openxmlformats.org/officeDocument/2006/relationships" name="Summary of Significant Accoun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Derivatives (Tables)" sheetId="38" state="visible" r:id="rId38"/>
    <sheet xmlns:r="http://schemas.openxmlformats.org/officeDocument/2006/relationships" name="Employee Benefit Plan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Earnings Per Share (Tables)" sheetId="43" state="visible" r:id="rId43"/>
    <sheet xmlns:r="http://schemas.openxmlformats.org/officeDocument/2006/relationships" name="Fair Value Measurements (Tables" sheetId="44" state="visible" r:id="rId44"/>
    <sheet xmlns:r="http://schemas.openxmlformats.org/officeDocument/2006/relationships" name="Related Party Transactions (Tab" sheetId="45" state="visible" r:id="rId45"/>
    <sheet xmlns:r="http://schemas.openxmlformats.org/officeDocument/2006/relationships" name="Segment Information (Tables)" sheetId="46" state="visible" r:id="rId46"/>
    <sheet xmlns:r="http://schemas.openxmlformats.org/officeDocument/2006/relationships" name="Commitments and Contingencies (" sheetId="47" state="visible" r:id="rId47"/>
    <sheet xmlns:r="http://schemas.openxmlformats.org/officeDocument/2006/relationships" name="Supplemental Cash Flow Inform_2" sheetId="48" state="visible" r:id="rId48"/>
    <sheet xmlns:r="http://schemas.openxmlformats.org/officeDocument/2006/relationships" name="Stock Compensation Plans (Table" sheetId="49" state="visible" r:id="rId49"/>
    <sheet xmlns:r="http://schemas.openxmlformats.org/officeDocument/2006/relationships" name="Quarterly Consolidated Financ_2" sheetId="50" state="visible" r:id="rId50"/>
    <sheet xmlns:r="http://schemas.openxmlformats.org/officeDocument/2006/relationships" name="Summary of Significant Accoun_3"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Debt (Textual) (Details)" sheetId="59" state="visible" r:id="rId59"/>
    <sheet xmlns:r="http://schemas.openxmlformats.org/officeDocument/2006/relationships" name="Debt (Short-term and Long-term)" sheetId="60" state="visible" r:id="rId60"/>
    <sheet xmlns:r="http://schemas.openxmlformats.org/officeDocument/2006/relationships" name="Debt (Short-term Borrowings) (D" sheetId="61" state="visible" r:id="rId61"/>
    <sheet xmlns:r="http://schemas.openxmlformats.org/officeDocument/2006/relationships" name="Debt (Recourse Debt) (Details)" sheetId="62" state="visible" r:id="rId62"/>
    <sheet xmlns:r="http://schemas.openxmlformats.org/officeDocument/2006/relationships" name="Debt (Non-recourse Debt) (Detai" sheetId="63" state="visible" r:id="rId63"/>
    <sheet xmlns:r="http://schemas.openxmlformats.org/officeDocument/2006/relationships" name="Derivatives (Textual) (Details)" sheetId="64" state="visible" r:id="rId64"/>
    <sheet xmlns:r="http://schemas.openxmlformats.org/officeDocument/2006/relationships" name="Derivatives (Fair Value of Comm" sheetId="65" state="visible" r:id="rId65"/>
    <sheet xmlns:r="http://schemas.openxmlformats.org/officeDocument/2006/relationships" name="Derivatives (Current and Noncur" sheetId="66" state="visible" r:id="rId66"/>
    <sheet xmlns:r="http://schemas.openxmlformats.org/officeDocument/2006/relationships" name="Derivatives (Derivatives Gains " sheetId="67" state="visible" r:id="rId67"/>
    <sheet xmlns:r="http://schemas.openxmlformats.org/officeDocument/2006/relationships" name="Derivatives (Comodity Derivativ" sheetId="68" state="visible" r:id="rId68"/>
    <sheet xmlns:r="http://schemas.openxmlformats.org/officeDocument/2006/relationships" name="Derivatives (Interest Rate Cont" sheetId="69" state="visible" r:id="rId69"/>
    <sheet xmlns:r="http://schemas.openxmlformats.org/officeDocument/2006/relationships" name="Derivatives (Fair Value of Comp" sheetId="70" state="visible" r:id="rId70"/>
    <sheet xmlns:r="http://schemas.openxmlformats.org/officeDocument/2006/relationships" name="Employee Benefit Plans (Textual" sheetId="71" state="visible" r:id="rId71"/>
    <sheet xmlns:r="http://schemas.openxmlformats.org/officeDocument/2006/relationships" name="Employee Benefit Plans (Obligat" sheetId="72" state="visible" r:id="rId72"/>
    <sheet xmlns:r="http://schemas.openxmlformats.org/officeDocument/2006/relationships" name="Employee Benefit Plans (Amounts" sheetId="73" state="visible" r:id="rId73"/>
    <sheet xmlns:r="http://schemas.openxmlformats.org/officeDocument/2006/relationships" name="Employee Benefit Plans (Pre-tax" sheetId="74" state="visible" r:id="rId74"/>
    <sheet xmlns:r="http://schemas.openxmlformats.org/officeDocument/2006/relationships" name="Employee Benefit Plans (Benefit" sheetId="75" state="visible" r:id="rId75"/>
    <sheet xmlns:r="http://schemas.openxmlformats.org/officeDocument/2006/relationships" name="Employee Benefit Plans (Benef_2" sheetId="76" state="visible" r:id="rId76"/>
    <sheet xmlns:r="http://schemas.openxmlformats.org/officeDocument/2006/relationships" name="Employee Benefit Plans (Compone" sheetId="77" state="visible" r:id="rId77"/>
    <sheet xmlns:r="http://schemas.openxmlformats.org/officeDocument/2006/relationships" name="Employee Benefit Plans (Weighte" sheetId="78" state="visible" r:id="rId78"/>
    <sheet xmlns:r="http://schemas.openxmlformats.org/officeDocument/2006/relationships" name="Employee Benefit Plans (Assumed" sheetId="79" state="visible" r:id="rId79"/>
    <sheet xmlns:r="http://schemas.openxmlformats.org/officeDocument/2006/relationships" name="Revenue (Breakdown of Revenues " sheetId="80" state="visible" r:id="rId80"/>
    <sheet xmlns:r="http://schemas.openxmlformats.org/officeDocument/2006/relationships" name="Revenue (Disaggregation of Reve" sheetId="81" state="visible" r:id="rId81"/>
    <sheet xmlns:r="http://schemas.openxmlformats.org/officeDocument/2006/relationships" name="Revenue (Textual) (Details)" sheetId="82" state="visible" r:id="rId82"/>
    <sheet xmlns:r="http://schemas.openxmlformats.org/officeDocument/2006/relationships" name="Revenue (Contract Liabilities B" sheetId="83" state="visible" r:id="rId83"/>
    <sheet xmlns:r="http://schemas.openxmlformats.org/officeDocument/2006/relationships" name="Revenue (Impact of New Revenue " sheetId="84" state="visible" r:id="rId84"/>
    <sheet xmlns:r="http://schemas.openxmlformats.org/officeDocument/2006/relationships" name="Income Taxes (Income Tax Provis" sheetId="85" state="visible" r:id="rId85"/>
    <sheet xmlns:r="http://schemas.openxmlformats.org/officeDocument/2006/relationships" name="Income Taxes (Income (Loss) Bef" sheetId="86" state="visible" r:id="rId86"/>
    <sheet xmlns:r="http://schemas.openxmlformats.org/officeDocument/2006/relationships" name="Income Taxes (Reconciliation of" sheetId="87" state="visible" r:id="rId87"/>
    <sheet xmlns:r="http://schemas.openxmlformats.org/officeDocument/2006/relationships" name="Income Taxes (Textual) (Details" sheetId="88" state="visible" r:id="rId88"/>
    <sheet xmlns:r="http://schemas.openxmlformats.org/officeDocument/2006/relationships" name="Income Taxes (Components of Def" sheetId="89" state="visible" r:id="rId89"/>
    <sheet xmlns:r="http://schemas.openxmlformats.org/officeDocument/2006/relationships" name="Income Taxes (Reconciliation _2"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Earnings Per Share (Details)" sheetId="93" state="visible" r:id="rId93"/>
    <sheet xmlns:r="http://schemas.openxmlformats.org/officeDocument/2006/relationships" name="Fair Value Measurements (Assets" sheetId="94" state="visible" r:id="rId94"/>
    <sheet xmlns:r="http://schemas.openxmlformats.org/officeDocument/2006/relationships" name="Fair Value Measurements (Reconc" sheetId="95" state="visible" r:id="rId95"/>
    <sheet xmlns:r="http://schemas.openxmlformats.org/officeDocument/2006/relationships" name="Fair Value Measurements (Summar" sheetId="96" state="visible" r:id="rId96"/>
    <sheet xmlns:r="http://schemas.openxmlformats.org/officeDocument/2006/relationships" name="Fair Value Measurements (Fair V" sheetId="97" state="visible" r:id="rId97"/>
    <sheet xmlns:r="http://schemas.openxmlformats.org/officeDocument/2006/relationships" name="Related Party Transactions (Tex" sheetId="98" state="visible" r:id="rId98"/>
    <sheet xmlns:r="http://schemas.openxmlformats.org/officeDocument/2006/relationships" name="Related Party Transactions (Sum" sheetId="99" state="visible" r:id="rId99"/>
    <sheet xmlns:r="http://schemas.openxmlformats.org/officeDocument/2006/relationships" name="Related Party Transactions (Inv" sheetId="100" state="visible" r:id="rId100"/>
    <sheet xmlns:r="http://schemas.openxmlformats.org/officeDocument/2006/relationships" name="Related Party Transactions (Inc" sheetId="101" state="visible" r:id="rId101"/>
    <sheet xmlns:r="http://schemas.openxmlformats.org/officeDocument/2006/relationships" name="Related Party Transactions (Rel" sheetId="102" state="visible" r:id="rId102"/>
    <sheet xmlns:r="http://schemas.openxmlformats.org/officeDocument/2006/relationships" name="Segment Information (Textual) (" sheetId="103" state="visible" r:id="rId103"/>
    <sheet xmlns:r="http://schemas.openxmlformats.org/officeDocument/2006/relationships" name="Segment Information (Details)"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Supplemental Cash Flow Inform_3" sheetId="108" state="visible" r:id="rId108"/>
    <sheet xmlns:r="http://schemas.openxmlformats.org/officeDocument/2006/relationships" name="Stock Compensation Plans (Textu" sheetId="109" state="visible" r:id="rId109"/>
    <sheet xmlns:r="http://schemas.openxmlformats.org/officeDocument/2006/relationships" name="Stock Compensation Plans (Weigh" sheetId="110" state="visible" r:id="rId110"/>
    <sheet xmlns:r="http://schemas.openxmlformats.org/officeDocument/2006/relationships" name="Stock Compensation Plans (Stock" sheetId="111" state="visible" r:id="rId111"/>
    <sheet xmlns:r="http://schemas.openxmlformats.org/officeDocument/2006/relationships" name="Stock Compensation Plans (Restr" sheetId="112" state="visible" r:id="rId112"/>
    <sheet xmlns:r="http://schemas.openxmlformats.org/officeDocument/2006/relationships" name="Stock Compensation Plans (EPS P" sheetId="113" state="visible" r:id="rId113"/>
    <sheet xmlns:r="http://schemas.openxmlformats.org/officeDocument/2006/relationships" name="Stock Compensation Plans (Wei_2" sheetId="114" state="visible" r:id="rId114"/>
    <sheet xmlns:r="http://schemas.openxmlformats.org/officeDocument/2006/relationships" name="Stock Compensation Plans (TSR P" sheetId="115" state="visible" r:id="rId115"/>
    <sheet xmlns:r="http://schemas.openxmlformats.org/officeDocument/2006/relationships" name="Stock Compensation Plans (Wei_3" sheetId="116" state="visible" r:id="rId116"/>
    <sheet xmlns:r="http://schemas.openxmlformats.org/officeDocument/2006/relationships" name="Business Acquisitions (Details)" sheetId="117" state="visible" r:id="rId117"/>
    <sheet xmlns:r="http://schemas.openxmlformats.org/officeDocument/2006/relationships" name="Sale of Assets (Details)" sheetId="118" state="visible" r:id="rId118"/>
    <sheet xmlns:r="http://schemas.openxmlformats.org/officeDocument/2006/relationships" name="Exit Costs and Assets Held fo_2" sheetId="119" state="visible" r:id="rId119"/>
    <sheet xmlns:r="http://schemas.openxmlformats.org/officeDocument/2006/relationships" name="Quarterly Consolidated Financ_3" sheetId="120" state="visible" r:id="rId120"/>
    <sheet xmlns:r="http://schemas.openxmlformats.org/officeDocument/2006/relationships" name="Subsequent Events (Details)" sheetId="121" state="visible" r:id="rId121"/>
    <sheet xmlns:r="http://schemas.openxmlformats.org/officeDocument/2006/relationships" name="Schedule II - Consolidated Va_2" sheetId="122" state="visible" r:id="rId122"/>
  </sheets>
  <definedNames/>
  <calcPr calcId="124519" fullCalcOnLoad="1"/>
</workbook>
</file>

<file path=xl/sharedStrings.xml><?xml version="1.0" encoding="utf-8"?>
<sst xmlns="http://schemas.openxmlformats.org/spreadsheetml/2006/main" uniqueCount="1354">
  <si>
    <t>Document and Entity Information - USD ($) shares in Millions, $ in Millions</t>
  </si>
  <si>
    <t>12 Months Ended</t>
  </si>
  <si>
    <t>Dec. 31, 2018</t>
  </si>
  <si>
    <t>Feb. 15, 2019</t>
  </si>
  <si>
    <t>Jun. 30, 2018</t>
  </si>
  <si>
    <t>Document and Entity Information [Abstract]</t>
  </si>
  <si>
    <t>Entity Registrant Name</t>
  </si>
  <si>
    <t>Anderson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Shell Company</t>
  </si>
  <si>
    <t>Entity Public Float</t>
  </si>
  <si>
    <t>Consolidated Balance Sheets - USD ($)</t>
  </si>
  <si>
    <t>Dec. 31, 2017</t>
  </si>
  <si>
    <t>Current assets:</t>
  </si>
  <si>
    <t>Cash and cash equivalents</t>
  </si>
  <si>
    <t>Accounts receivable, less allowance for doubtful accounts of $8,325 in 2018; $9,156 in 2017</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Equity method investments</t>
  </si>
  <si>
    <t>Other asse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in 2018 and 2017)</t>
  </si>
  <si>
    <t>Preferred shares, without par value (1,000 shares authorized; none issued)</t>
  </si>
  <si>
    <t>Additional paid-in-capital</t>
  </si>
  <si>
    <t>Treasury shares, at cost (936 in 2018; 1,063 in 2017)</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solidated Balance Sheets (Parenthetical) - USD ($) $ in Thousands</t>
  </si>
  <si>
    <t>Statement of Financial Position [Abstract]</t>
  </si>
  <si>
    <t>Allowance for doubtful accounts</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solidated Statements of Operations - USD ($)</t>
  </si>
  <si>
    <t>3 Months Ended</t>
  </si>
  <si>
    <t>Sep. 30, 2018</t>
  </si>
  <si>
    <t>Mar. 31, 2018</t>
  </si>
  <si>
    <t>Sep. 30, 2017</t>
  </si>
  <si>
    <t>Jun. 30, 2017</t>
  </si>
  <si>
    <t>Mar. 31, 2017</t>
  </si>
  <si>
    <t>Dec. 31, 2016</t>
  </si>
  <si>
    <t>Income Statement [Abstract]</t>
  </si>
  <si>
    <t>Sales and merchandising revenues</t>
  </si>
  <si>
    <t>Cost of sales and merchandising revenues</t>
  </si>
  <si>
    <t>Gross profit</t>
  </si>
  <si>
    <t>Operating, administrative and general expenses</t>
  </si>
  <si>
    <t>Asset impairment</t>
  </si>
  <si>
    <t>Goodwill impairment</t>
  </si>
  <si>
    <t>Interest expense</t>
  </si>
  <si>
    <t>Other income:</t>
  </si>
  <si>
    <t>Equity in earnings of affiliates, net</t>
  </si>
  <si>
    <t>Other income,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in dollars per share)</t>
  </si>
  <si>
    <t>Diluted earnings attributable to The Andersons, Inc. common shareholders (in dollars per share)</t>
  </si>
  <si>
    <t>Dividends declared (in dollars per share)</t>
  </si>
  <si>
    <t>Consolidated Statements of Comprehensive Income - USD ($) $ in Thousands</t>
  </si>
  <si>
    <t>Statement of Comprehensive Income [Abstract]</t>
  </si>
  <si>
    <t>Other comprehensive income (loss), net of tax:</t>
  </si>
  <si>
    <t>Change in fair value of convertible preferred securities (net of income tax of $0, $0 and $74)</t>
  </si>
  <si>
    <t>Change in unrecognized actuarial gain and prior service cost (net of income tax of $(879), $(1,809) and $(4,355))</t>
  </si>
  <si>
    <t>Foreign currency translation adjustments</t>
  </si>
  <si>
    <t>Cash flow hedge activity (net of income tax of $42, $0 and $(72))</t>
  </si>
  <si>
    <t>Other comprehensive income (loss)</t>
  </si>
  <si>
    <t>Comprehensive income (loss)</t>
  </si>
  <si>
    <t>Comprehensive income (loss) attributable to the noncontrolling interests</t>
  </si>
  <si>
    <t>Comprehensive income (loss) attributable to The Andersons, Inc.</t>
  </si>
  <si>
    <t>Consolidated Statements of Comprehensive Income (Parenthetical) - USD ($) $ in Thousands</t>
  </si>
  <si>
    <t>Change in estimated fair value of investment in debt securities, tax</t>
  </si>
  <si>
    <t>Unrecognized actuarial loss and prior service cost, income taxes</t>
  </si>
  <si>
    <t>Foreign currency translation adjustment, tax</t>
  </si>
  <si>
    <t>Income tax on cash flow hedge activity</t>
  </si>
  <si>
    <t>Consolidated Statements of Cash Flows - USD ($)</t>
  </si>
  <si>
    <t>Operating Activities</t>
  </si>
  <si>
    <t>Adjustments to reconcile net income (loss) to cash provided by (used in) operating activities:</t>
  </si>
  <si>
    <t>Depreciation and amortization</t>
  </si>
  <si>
    <t>Bad debt expense</t>
  </si>
  <si>
    <t>Equity in (earnings) losses of affiliates, net of dividends</t>
  </si>
  <si>
    <t>Gain on sale of assets</t>
  </si>
  <si>
    <t>Gains on sales of Rail Group assets and related leases</t>
  </si>
  <si>
    <t>Stock based compensation expense</t>
  </si>
  <si>
    <t>Other</t>
  </si>
  <si>
    <t>Changes in operating assets and liabilities:</t>
  </si>
  <si>
    <t>Accounts receivable</t>
  </si>
  <si>
    <t>Commodity derivatives</t>
  </si>
  <si>
    <t>Accounts payable and accrued expenses</t>
  </si>
  <si>
    <t>Net cash provided by (used in) operating activities</t>
  </si>
  <si>
    <t>Investing Activities</t>
  </si>
  <si>
    <t>Acquisition of businesses, net of cash acquired</t>
  </si>
  <si>
    <t>Purchases of Rail Group assets</t>
  </si>
  <si>
    <t>Proceeds from sale of Rail Group assets</t>
  </si>
  <si>
    <t>Purchases of property, plant and equipment and capitalized software</t>
  </si>
  <si>
    <t>Proceeds from sale of assets and businesses</t>
  </si>
  <si>
    <t>Proceeds from returns of investments in affiliates</t>
  </si>
  <si>
    <t>Purchase of investments</t>
  </si>
  <si>
    <t>Net cash provided by (used in) investing activities</t>
  </si>
  <si>
    <t>Financing Activities</t>
  </si>
  <si>
    <t>Net change in short-term borrowings</t>
  </si>
  <si>
    <t>Proceeds from issuance of long-term debt</t>
  </si>
  <si>
    <t>Payments of long-term debt</t>
  </si>
  <si>
    <t>Proceeds from long-term financing arrangements</t>
  </si>
  <si>
    <t>Proceeds from (distributions to) noncontrolling interest owner</t>
  </si>
  <si>
    <t>Payments of debt issuance costs</t>
  </si>
  <si>
    <t>Payments to acquire noncontrolling interest</t>
  </si>
  <si>
    <t>Dividends paid</t>
  </si>
  <si>
    <t>Net cash provided by (used in) financing activities</t>
  </si>
  <si>
    <t>Increase (decrease) in cash and cash equivalents</t>
  </si>
  <si>
    <t>Cash and cash equivalents at beginning of year</t>
  </si>
  <si>
    <t>Cash and cash equivalents at end of year</t>
  </si>
  <si>
    <t>Consolidated Statements of Equity - USD ($) $ in Thousands</t>
  </si>
  <si>
    <t>Total</t>
  </si>
  <si>
    <t>Common Shares</t>
  </si>
  <si>
    <t>Additional Paid-in Capital</t>
  </si>
  <si>
    <t>Treasury Shares</t>
  </si>
  <si>
    <t>Accumulated Other Comprehensive Loss</t>
  </si>
  <si>
    <t>Retained Earnings</t>
  </si>
  <si>
    <t>Noncontrolling Interests</t>
  </si>
  <si>
    <t>Beginning Balance at Dec. 31, 2015</t>
  </si>
  <si>
    <t>Increase (Decrease) in Stockholders' Equity</t>
  </si>
  <si>
    <t>Other comprehensive loss</t>
  </si>
  <si>
    <t>Cash received from (paid to) noncontrolling interest, net</t>
  </si>
  <si>
    <t>Adoption of accounting standard, net of income tax of $3,492</t>
  </si>
  <si>
    <t>Stock awards, stock option exercises and other shares issued to employees and directors, net of income tax of ($267 (127 shares), $323 (138 shares) and $458 (196 shares) in 2018, 2017 and 2016, respectively</t>
  </si>
  <si>
    <t>Dividends declared ($0.665, $0.645 and $0.625 per share in 2018, 2017 and 2016, respectively)</t>
  </si>
  <si>
    <t>Stock award dividend equivalents</t>
  </si>
  <si>
    <t>Ending Balance at Dec. 31, 2016</t>
  </si>
  <si>
    <t>Ending Balance at Dec. 31, 2017</t>
  </si>
  <si>
    <t>Ending Balance at Dec. 31, 2018</t>
  </si>
  <si>
    <t>Consolidated Statements of Equity (Parenthetical) - USD ($) shares in Thousands, $ in Thousands</t>
  </si>
  <si>
    <t>Dividends declared, per common share (in dollars per share)</t>
  </si>
  <si>
    <t>Income tax on stock option exercise and other shares issued to employees and directors</t>
  </si>
  <si>
    <t>Stock option exercises and other shares issued to employees and directors, shares</t>
  </si>
  <si>
    <t>Tax effect of adoption of new accounting standard</t>
  </si>
  <si>
    <t>Summary of Significant Accounting Policies</t>
  </si>
  <si>
    <t>Accounting Policies [Abstract]</t>
  </si>
  <si>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6 and 12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6 to the Consolidated Financial Statements. Derivatives - Interest Rate and Foreign Currency Contracts The Company periodically enters into interest rate contracts to manage interest rate risk on borrowing or financing activities. The Company has long-term interest rate swaps recorded in other assets or other long-term liabilities that expire in 2021 and have been designated as a cash flow hedge; accordingly, changes in the fair value of the instruments are recognized in other comprehensive income. The Company has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6 to the Consolidated Financial Statements. Marketing Agreement The Company has a marketing agreement that covers certain of its grain facilities, some of which are leased from Cargill, Incorporated (“Cargill”). Under the five -year amended and restated agreement (renewed in June 2018 and ending May 2023), any grain the Company sells to Cargill is at market price.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here was no balance included in customer prepayments and deferred revenue as of December 31, 2018 and $3.3 million was included as of December 31, 2017. 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 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3 to 10 years) on the straight-line method. Impairment of Long-lived Assets and Equity Method Investmen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The Company reviews its equity method investments to determine whether there has been a decline in the estimated fair value of the investment that is below the Company's carrying value which is other than temporary. Other than consideration of past and current performance, these reviews take into account forecasted earnings which are based on management's estimates of future performance. Provisionally Priced Grain Contracts Accounts payable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See Note 12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7 to the Consolidated Financial Statements. Deferred Compensation Liability Included in accrued expenses are $7.5 million and $9.6 million at December 31, 2018 and 2017 , respectively, of deferred compensation for certain employees who, due to Internal Revenue Service guidelines, may not take full advantage of the Company's qualified defined contribution plan. Assets funding this plan are recorded at fair value in other current assets with changes in the fair value recorded in earnings as a component of other income, net. Changes in the fair value of the deferred compensation liability are reflected in earnings as a component of operating, administrative, and general expenses. Revenue Recognition The Company’s revenue consists of sales from commodity contracts that are accounted for under ASC 815, Derivatives and Hedging (ASC 815), rental revenues from operating leases that are accounted for under ASC 840, Leases , and sales of other products and services that are accounted for under ASC 606, Revenue from Contracts with Customers (ASC 606). Revenue from commodity contracts (ASC 815) Revenue from commodity contracts primarily relates to forward sales of commodities in the Company’s Grain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6 and 12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0) The Company has a diversified fleet of car types (boxcars, gondolas, covered and open top hopper cars, tank cars and pressure differential cars), locomotives and barges serving a broad customer base. While most of these assets are owned by the Company, it also lease assets from financial intermediaries through sale-leaseback transactions, the majority of which involve operating leases. The Company's Rail Group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Additional information about leasing activities is presented in Note 15 to the Consolidated Financial Statements. Revenue related to railcar or other asset servicing and maintenance contracts is recognized over the term of the lease or service contract. Revenue from contracts with customers (ASC 606) Revenue from contracts with customers accounted for under ASC 606 is primarily generated in the Plant Nutrient segment through the sale agricultural and related plant nutrients, corncob-based products, pelleted lime and gypsum products. The Company recognizes revenue from these contracts at a point in time when it satisfies a performance obligation by transferring control of a product to a customer, generally when legal title and risks and rewards of ownership transfer to the customer. Additional information regarding our revenue recognition policy under ASC 606 is presented in Note 8 to the Consolidated Financial Statements. Rail Lease Accounting The Company expenses operating lease payments on a straight-line basis over the lease term. Additional information about leasing activities is presented in Note 15 to the Consolidated Financial Statements.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for changing facts and circumstances, such as the progress of a tax audit or the lapse of statutes of limitations. Additional information about the Company’s income taxes is presented in Note 9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7 to the Consolidated Financial Statements. Advertising Advertising costs are expensed as incurred. Advertising expense of $1.9 million , $2.5 million and $4.9 million in 2018, 2017, and 2016, respectively, is included in operating, administrative and general expenses. New Accounting Standards Derivatives and Hedging In August 2017, the Financial Accounting Standards Board ("FASB") issued Accounting Standards Update ("ASU") 2017-12 Targeted Improvements to Accounting for Hedging Activities. This standard simplifies the recognition and presentation of changes in the fair value of hedging instruments and, among other things, eliminates the requirement to separately measure and record hedge ineffectiveness. The Company early adopted ASU 2017-12 during the current year noting the effects of this standard on our condensed consolidated financial statements were not material. There was no transition impact. Revenue Recognition In May 2014, the FASB issued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Company adopted the standard in the current year using the modified retrospective method. As a result of the adoption, the Company recognized a cumulative catch-up transition adjustment in beginning retained earnings at January 1, 2018 for non-recourse financing transactions that were open as of December 31, 2017. This resulted in a $25.6 million increase in Rail Group net assets, $34.0 million increase in financing liabilities and deferred tax liabilities and $8.4 million decrease to retained earnings. See Note 8 for further detail. Leasing In February 2016, the FASB issued ASU No. 2016-02, Leases (ASC 842). The FASB issued subsequent amendments to the initial guidance in July 2018 with ASU 2018-10, in August 2018 with ASU 2018-11, and in December 2018 with ASU 2018-20.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We will adopt the new standard on the required effective date of January 1, 2019 using the Comparatives Under ASC 840 approach, which requires application of the new guidance at the beginning of the standard’s effective date. The Company elected the Package of Three practical expedient and has decided not to elect the “Hindsight” practical expedient. As a result, the Company will measure the right of use asset and lease liability for operating leases upon adoption using the remaining portion of the lease term that was determined under ASC 840 when the lease was entered into. A cross-functional implementation team is finalizing policy elections, the discount rate to be used based on January 1, 2019 data, and business processes and controls to support recognition and disclosure under the new standard. The primary impact upon adoption will be the recognition of right of use assets and lease liabilities, on a discounted basis, of our minimum lease obligations, as disclosed in Note 15. In addition, the Company will be required to recognize its deferred gains associated with successful sale-and-leaseback transactions as a cumulative effect adjustment to retained earnings upon adoption of the new standard. However, such amounts are not material to the consolidated financial statements. We currently do not expect ASU 2016-12 to have a material effect on our Consolidated Statements of Income.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20. The Company is still evaluating the impact of this standard. In August 2018, the FASB issued ASU No. 2018-14, Disclosure Framework - Changes to the Disclosure Requirements for Defined Benefit Plans. This standard modified the disclosure requirements for employers that sponsor defined benefit pension or other postretirement plans. The standard is effective for fiscal years ending after December 15, 2020. and early adoption is permitted. The Company adopted this standard in the current period which did not have a material impact on its disclosures. In August 2018, the FASB issued ASU No. 2018-13 Fair Value Measurement (Topic 820): Disclosure Framework-Changes to the Disclosure Requirements for Fair Value Measurement which removes and modifies some existing disclosure requirements and adds others. The ASU is effective for all entities for fiscal years beginning after December 15, 2019, including interim periods therein. Early adoption is permitted for any eliminated or modified disclosures upon issuance of this ASU. The Company adopted this standard in the current period which did not have a material impact on its disclosur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We have evaluated the impact of this new standard on our consolidated financial statements noting it is not material. Early adoption is permitted, but the Company has not chosen to do so at this time. In May 2017, the FASB issued ASU 2017-09 Compensation-Stock Compensation (Topic 718): Scope of Modification Accounting. Under this standard, if the vesting conditions, fair value, and classification of the awards are the same immediately before and after the modification an entity would not apply modification accounting. The FASB then issued ASU 2018-07 which expands the scope to include share-based payment transactions for acquiring goods and services from nonemployees. The Company has adopted these standards during the year, noting no impact as the Company has not made any modifications to our stock compensation awards. In March 2017, the FASB issued ASU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Company has adopted this standard in the current year using the retrospective approach and prior periods have been recast to reflect this change. In August 2016, the FASB issued ASU 2016-15, Statement of Cash Flows (Topic 230): Classification of Certain Cash Receipts and Cash Payments. This standard clarifies how companies present and classify certain cash receipts and payments in the statement of cash flows. The Company has adopted this standard in the current year noting the impact is immaterial. In June 2016, the FASB issued ASU 2016-13, Measurement of Credit Losses on Financial Instruments. The FASB issued subsequent amendments to the initial guidance in November 2018 with ASU 2018-19.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but the Company does not plan to do so.</t>
  </si>
  <si>
    <t>Inventory, Net [Abstract]</t>
  </si>
  <si>
    <t>Inventories Major classes of inventories are as follows: December 31, (in thousands) 2018 2017 Grain $ 527,471 $ 505,217 Ethanol and co-products 11,918 11,003 Plant nutrients and cob products 145,693 126,962 Railcar repair parts 5,722 5,521 $ 690,804 $ 648,703 Grain inventories held in storage for others was de minimis as of December 31, 2018. Inventories on the Consolidated Balance Sheets at December 31, 2017 do not include 1.0 million</t>
  </si>
  <si>
    <t>Property, Plant and Equipment</t>
  </si>
  <si>
    <t>Property, Plant and Equipment [Abstract]</t>
  </si>
  <si>
    <t>Property, Plant and Equipment The components of property, plant and equipment are as follows: December 31, (in thousands) 2018 2017 Land $ 29,739 $ 22,388 Land improvements and leasehold improvements 68,826 69,127 Buildings and storage facilities 284,998 284,820 Machinery and equipment 393,640 373,127 Construction in progress 102,394 7,502 879,597 756,964 Less: accumulated depreciation 402,886 372,287 $ 476,711 $ 384,677 Capitalized interest totaled $1.7 million for the year ended December 31, 2018. Depreciation expense on property, plant and equipment amounted to $46.5 million , $48.3 million and $48.9 million for the years ended 2018 , 2017 and 2016 , respectively. In June 2018, the Company recorded charges totaling $1.6 million for impairment of property, plant and equipment in the Grain segment related to assets that were reclassified as assets held for sale at June 30, 2018 and were sold in the third quarter. In December 2017, the Company recorded charges totaling $10.9 million for impairment of property, plant and equipment in the Grain segment, of which $5.6 million relates to assets that were deemed held and used and $5.3 million related to assets that had been reclassified as assets held for sale at December 31, 2017. These assets were then sold during 2018. In December 2016, the Company recorded charges totaling $6.0 million for impairment of property, plant and equipment in the Retail segment. This does not include $0.5 million of impairment charges related to software. The Company also recorded charges totaling $2.3 million for impairment of property, plant and equipment in the Plant Nutrient segment due to the closing of a cob facility. Rail Group Assets The components of the Rail Group assets leased to others are as follows: December 31, (in thousands) 2018 2017 Rail Group assets leased to others $ 640,349 $ 531,391 Less: accumulated depreciation 118,564 107,948 $ 521,785 $ 423,443 Depreciation expense on Rail Group assets leased to others amounted to $24.7 million , $20.0 million and $18.6 million for the years ended 2018 , 2017 and 2016 , respectively. In June 2018, the Company recorded charges totaling $4.7 million The Company sold its grain elevators in Humboldt, Kenton and Dyer, Tennessee for $19.5 million plus working capital during the second quarter of 2018 and its Como location for $1.3 million plus working capital during the third quarter of 2018. During the third quarter of 2018, the Company also sold one of its convertible preferred security investments for $6.4 million and recorded a pre-tax gain of $3.9 million in Other income, net. The Company also sold fifty barge vessels for $26.9 million and recorded a pre-tax gain of $2.4 million in Other income, net. During the fourth quarter of 2018, the Company sold its final retail property for $4.9 million and recorded a nominal gain. During 2017, the Company sold three of its retail properties for $14.7 million and recorded a $8.6 million gain in Other income, net. Additionally, the Company recorded a $1.2 million gain in Other income, net for the sales of fixtures. The Company also sold four farm center locations in Florida for $17.4 million and recorded a $4.7 million gain, net of transaction costs in Other income, net. In 2016 the Company sold eight grain and agronomy locations in Iowa for $54.3 million</t>
  </si>
  <si>
    <t>Goodwill and Other Intangible Assets</t>
  </si>
  <si>
    <t>Goodwill and Intangible Assets Disclosure [Abstract]</t>
  </si>
  <si>
    <t>Goodwill and Other Intangible Assets The changes in the carrying amount of goodwill by reportable segment for the years ended December 31, 2018 , 2017 and 2016 are as follows: (in thousands) Grain Plant Nutrient Rail Total Balance at January 1, 2016 $ — $ 59,767 $ 4,167 $ 63,934 Acquisitions — — — — Balance at December 31, 2016 — 59,767 4,167 63,934 Acquisitions 1,171 — — 1,171 Impairments — (59,081 ) — (59,081 ) Balance at December 31, 2017 1,171 686 4,167 6,024 Acquisitions — — — — Balance at December 31, 2018 $ 1,171 $ 686 $ 4,167 $ 6,024 Goodwill for the Grain segment is $1.2 million and net of accumulated impairment losses of $46.4 million as of December 31, 2018 . Goodwill for the Plant Nutrient segment is $0.7 million and net of accumulated impairment losses of $68.9 million as of December 31, 2018 . Goodwill is tested for impairment annually as of October 1, or more frequently if impairment indicators arise. Upon early adoption of ASU No. 2017-04 during the second quarter of 2017, the Company uses a one-step quantitative approach that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No goodwill impairment charges were incurred in 2018 as a result of our annual impairment testing. While performing the annual assessment of goodwill impairment in 2017, the Company recorded an impairment loss related to the Wholesale reporting unit for $17.1 million . The discounted cash flow model used for the income approach assumed discrete period revenue growth through 2022 that was reflective of market opportunities, changes in product mix, and cyclical trends within the Wholesale reporting unit. In the terminal year, the Company assumed a long-term earnings growth rate of 2.0 percent that is believed to be appropriate given the current industry-specific expectations. As of the valuation date, the Company utilized a weighted-average cost of capital of 10.4 percent , which reflects the relative risk and time value of money. This is in addition to the $42.0 million of impairment recorded in the Wholesale reporting unit in the second quarter of 2017. As a result, there is no remaining goodwill in the Wholesale reporting unit as of December 31, 2017. No other impairments were incurred in the remaining reporting units as a result of the annual assessment. No goodwill impairment charges were incurred in 2016 as a result of our annual impairment testing. The Company's other intangible assets are as follows: (in thousands) Original Cost Accumulated Amortization Net Book Value December 31, 2018 Intangible asset class Customer list $ 40,570 $ 21,706 $ 18,864 Non-compete agreement 3,313 2,753 560 Supply agreement 9,060 5,824 3,236 Technology 13,400 4,857 8,543 Trademarks and patents 17,985 7,682 10,303 Lease intangible 11,564 3,602 7,962 Software 86,723 37,112 49,611 Other 419 360 59 $ 183,034 $ 83,896 $ 99,138 December 31, 2017 Intangible asset class Customer list $ 41,151 $ 18,437 $ 22,714 Non-compete agreement 4,665 3,563 1,102 Supply agreement 9,806 5,699 4,107 Technology 15,500 5,616 9,884 Trademarks and patents 18,185 5,882 12,303 Lease intangible 12,420 5,707 6,713 Software 84,339 28,372 55,967 Other 2,023 1,920 103 $ 188,089 $ 75,196 $ 112,893 Amortization expense for intangible assets was $19.1 million , $18.1 million and $16.8 million for 2018 , 2017 and 2016 , respectively. Expected future annual amortization expense for the above assets is as follows: 2019 -- $19.5 million ; 2020 -- $17.7 million ; 2021 -- $16.4 million ; 2022 -- $14.4 million ; and 2023 -- $12.9 million</t>
  </si>
  <si>
    <t>Debt</t>
  </si>
  <si>
    <t>Debt Disclosure [Abstract]</t>
  </si>
  <si>
    <t>Debt Borrowing Arrangements On April 13, 2017, the Company amended its line of credit agreement with a syndicate of banks. The amended agreement provides for a credit facility in the amount of $800 million . The Company can designate up to $400 million of borrowings as long-term when the debt is used for long-term purposes, such as replacing long-term debt that is maturing, funding the purchase of long-term assets, or increasing permanent working capital when needed. It also provides the Company with up to $90 million in letters of credit. Any amounts outstanding on letters of credit will reduce the amount available on the lines of credit. The Company had standby letters of credit outstanding of $32.9 million at December 31, 2018 . As of December 31, 2018 , the Company had $255.0 million of outstanding borrowings on the lines of credit of which $205.0 million is classified as short-term debt. Borrowings under the lines of credit bear interest at variable interest rates, which are based off LIBOR plus an applicable spread. The maturity date for the line of credit is April 2022. Draw downs and repayments that are less than 90 days are recorded on a net basis in the Consolidated Statements of Cash Flows. ELEMENT, a consolidated subsidiary of the Company, entered into a financing agreement during the first quarter of 2018. This agreement provides a construction loan of up to $70 million . Upon project completion, the agreement provides the opportunity for the Company to convert the construction loan to a term loan of up to $50.0 million and a revolving term loan of up to $20.0 million . The maturity date of the credit agreement is March 2, 2025. During the construction period, borrowings under the credit agreement bear interest at variable interest rates, which are based off LIBOR plus an applicable spread. Upon conversion of the construction loan to a term loan, the Company will have the option of fixing the interest on portions of the loans, or continuing at the previously described variable interest rates. There are no outstanding borrowings under this agreement as of December 31, 2018 . The agreements include both financial and non-financial covenants that ELEMENT, among other things, is required at a minimum to maintain various working capital levels and debt service coverage ratios based on project milestones as well as a minimum owner's equity level. The Andersons Railcar Leasing Company LLC, a consolidated subsidiary of the Company, entered into a new line of credit agreement in the first quarter of 2018 and which was subsequently amended and restated during the third quarter of 2018. The amended agreement provides for a credit facility in the amount of $200 million . The maturity date of the loan agreement is August 2, 2021. Borrowings under the agreement bear interest at market driven, variable interest rates, which are based off LIBOR plus an applicable spread. The agreement includes both financial and non-financial covenants, including maintaining certain leverage and interest coverage ratios, tangible net worth and utilization levels. There are $118.0 million of outstanding borrowings, classified as non-recourse debt, under this agreement as of December 31, 2018 , the proceeds of which were used to purchase Rail Group assets. The Company’s short-term and long-term debt at December 31, 2018 and 2017 consisted of the following: December 31, (in thousands) 2018 2017 Short-term debt - non-recourse $ — $ — Short-term debt - recourse 205,000 22,000 Total short-term debt $ 205,000 $ 22,000 Current maturities of long-term debt – non-recourse $ 4,842 $ — Current maturities of long-term debt – recourse 16,747 54,205 Total current maturities of long-term debt $ 21,589 $ 54,205 Long-term debt, less current maturities – non-recourse $ 146,353 $ — Long-term debt, less current maturities – recourse 349,834 418,339 Total long-term debt, less current maturities $ 496,187 $ 418,339 The following information relates to short-term borrowings: (in thousands, except percentages) 2018 2017 2016 Maximum amount borrowed $ 555,000 $ 367,000 $ 412,000 Weighted average interest rate 3.32 % 2.56 % 1.94 % Long-Term Debt Recourse Debt Long-term debt consists of the following: December 31, (in thousands, except percentages) 2018 2017 Note payable, 4.07%, payable at maturity, due 2021 $ 26,000 $ 26,000 Note payable, 4.55%, payable at maturity, due 2023 24,000 24,000 Note payable, 4.85%, payable at maturity, due 2026 25,000 25,000 Note payable, 6.78%, payable at maturity, paid 2018 — 41,500 Note payable, 4.92%, payable in increasing amounts ($2.0 million for 2018), plus interest, due 2021 (a) 16,227 18,241 Note payable, 4.76%, payable in increasing amounts ($1.6 million for 2018) plus interest, due 2028 (a) 44,330 45,936 Note payable, variable rate (4.85% at December 31, 2018), payable in increasing amounts ($1.3 million for 2018) plus interest, due 2023 (a) 16,452 17,786 Note payable, 3.29%, payable in increasing amounts ($1.4 million for 2018) plus interest, due 2022 (a) 18,918 20,293 Note payable, 4.23%, payable quarterly in varying amounts ($0.5 million for 2018) plus interest, due 2021 (a) 9,948 10,479 Note payable, variable rate (4.19% at December 31, 2018), payable in varying amounts ($0.3 million for 2018), plus interest, due 2026 (a) 8,417 8,762 Note payable, 4.76%, payable quarterly in varying amounts ($0.3 million for 2018) plus interest, due 2028 (a) 8,288 8,581 Line of credit, variable rate (3.79% at December 31, 2018), payable at maturity, due 2022 50,000 100,000 Note payable, 3.33%, payable in increasing amounts ($1.1 million for 2018) plus interest, due 2025 (a) 24,888 25,960 Note payable, 4.5%, payable at maturity, due 2030 16,000 16,000 Note payable, 5.0%, payable at maturity, due 2040 14,000 14,000 Note payable, variable rate (4.15% at December 31, 2018), payable quarterly, ($1.25 million for 2018) due 2024 (a) 13,250 14,500 Industrial development revenue bonds: Variable rate (3.19% at December 31, 2018), payable at maturity, due 2019 (a) 4,650 4,650 Variable rate (3.18% at December 31, 2018), payable at maturity, due 2025 (a) 3,100 3,100 Variable rate (3.14% at December 31, 2018), payable at maturity, due 2036 21,000 21,000 Debenture bonds, 2.65% to 5.00%, due 2018 through 2032 27,323 30,432 $ 371,791 $ 476,220 Less: current maturities 16,747 54,205 Less: unamortized prepaid debt issuance costs 5,210 3,676 $ 349,834 $ 418,339 (a) Debt is collateralized by first mortgages on certain facilities and related equipment or other assets with a book value of $143.8 million As of December 31, 2018 , the Company's short-term and long-term borrowing agreements include both financial and non-financial covenants that, among other things, require the Company at a minimum to maintain: • long-term debt to capitalization of not more than 70% ; • working capital of not less than $150 million; and • interest coverage ratio of not less than 2.65 to 1.00 . The Company was in compliance with these financial covenants at and during the years ended December 31, 2018 and 2017 . The aggregate annual maturities of recourse, long-term debt are as follows: 2019 -- $16.5 million ; 2020 -- $15.9 million ; 2021 -- $61.8 million ; 2022 -- $74.8 million ; 2023 -- $41.7 million ; and $160.5 million thereafter. Non-Recourse Debt The Company's non-recourse long-term debt consists of the following: December 31, (in thousands) 2018 2017 Line of credit, 4.46%, payable at maturity, due 2021 $ 118,000 $ — Non-recourse financing obligations, 3.60% to 4.94%, due 2019 through 2026 34,019 — $ 152,019 $ — Less: current maturities 4,842 — Less: unamortized prepaid debt issuance costs 824 — $ 146,353 $ — The aggregate annual maturities of non-recourse, long-term debt are as follows: 2019 -- $4.8 million ; 2020 -- $6.9 million ; 2021 -- $123.9 million ; 2022 -- $9.1 million ; 2023 -- $0.9 million ; and $6.4 million</t>
  </si>
  <si>
    <t>Derivatives</t>
  </si>
  <si>
    <t>Derivative Instruments and Hedging Activities Disclosure [Abstract]</t>
  </si>
  <si>
    <t>Derivatives Commodity Contract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se contracts are primarily traded via regulated commodity exchanges.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solidated Balance Sheets. The following table presents at December 31, 2018 and 2017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8 December 31, 2017 (in thousands) Net Derivative Asset Position Net Derivative Liability Position Net Derivative Asset Position Net Derivative Liability Position Collateral paid $ 14,944 $ — $ 1,351 $ — Fair value of derivatives 22,285 — 17,252 — Balance at end of period $ 37,229 $ — $ 18,603 $ — The following table presents, on a gross basis, current and noncurrent commodity derivative assets and liabilities: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The net pre-tax gains on commodity derivatives not designated as hedging instruments included in the Company’s Consolidated Statements of Operations and the line items in which they are located for the years ended December 31, 2018 , 2017 , and 2016 are as follows: Year Ended (in thousands) 2018 2017 2016 Gains (Losses) on commodity derivatives included in cost of sales and merchandising revenues $ 4,236 5,417 (15,012 ) The Company had the following volume of commodity derivative contracts outstanding (on a gross basis) as of December 31, 2018 and 2017 : December 31, 2018 Commodity (in thousands) Number of Bushels Number of Gallons Number of Pounds Number of Tons Non-exchange traded: Corn 250,408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Interest Rate and Other Derivatives The Company periodically enters into interest rate contracts to manage interest rate risk on borrowing or financing activities. While the Company considers all of its interest rate derivative positions to be effective economic hedges of specified risks, these interest rate contracts are recorded on the balance sheet in other current assets or liabilities (if short-term in nature) or in other assets or other long-term liabilities (if non-current in nature) and changes in fair value are recognized currently in earnings as a component of interest expense. The Company also has foreign currency derivatives which are considered effective economic hedges of specified economic risks. The following table presents the open interest rate contracts at December 31, 2018 : Interest Rate Hedging Instrument Year Entered Year of Maturity Initial Notional Amount (in millions) Hedged Item Interest Rate Long-term Swap 2014 2023 $ 23.0 Interest rate component of debt - not accounted for as a hedge 1.9% Collar 2013 2021 $ 40.0 Interest rate component of debt - not accounted for as a hedge 2.9% to 4.8% Swap 2018 2021 $ 40.0 Interest rate component of debt - accounted for as cash flow hedge 2.6% Swap 2018 2021 $ 25.0 Interest rate component of debt - accounted for as cash flow hedge 2.5% At December 31, 2018 and 2017 , the Company had recorded the following amounts for the fair value of the Company's other derivatives: December 31, (in thousands) 2018 2017 Derivatives not designated as hedging instruments Interest rate contracts included in Other long-term assets (Other long-term liabilities) $ (353 ) $ (1,244 ) Foreign currency contracts included in Other current assets (Accrued expenses and other current liabilities) $ (1,122 ) $ 426 Derivatives designated as hedging instruments Interest rate contract included in Other assets (Other long-term liabilities) $ (168 ) $ — The recording of derivatives gains and losses and the financial statement line item in which they are located are as follows: Year ended December 31, (in thousands) 2018 2017 Derivatives not designated as hedging instruments Interest rate derivative gains (losses) included in Interest income (expense) $ 1,115 $ 1,286 Foreign currency derivative gains (losses) included in Other income, net $ (1,548 ) $ 539 Derivatives designated as hedging instruments Interest rate derivative gains (losses) included in OCI $ (168 ) $ — Interest rate derivative gains (losses) included in Interest income (expense) $ 158 $ — As of December 31, 2018 , the Company had two outstanding interest rate derivatives, with a notional amount of $40 million and $25 million , with maturity dates of March 2021 and August 2021</t>
  </si>
  <si>
    <t>Employee Benefit Plans</t>
  </si>
  <si>
    <t>Defined Benefit Plan [Abstract]</t>
  </si>
  <si>
    <t>Employee Benefit Plans The Company provides certain full-time employees with pension benefits under defined benefit and defined contribution plans. The measurement date for all plans is December 31. The Company's expense for its defined contribution plans amounted to $7.2 million in 2018 , $7.3 million in 2017 and $7.8 million in 2016 . The Company also provides health insurance benefits to certain employees and retirees. The Company has an unfunded noncontributory defined benefit pension plan. The plan provides defined benefits based on years of service and average monthly compensation using a career average formula. Pension benefits were frozen at July 1, 2010. The Company also has postretirement health care benefit plans covering substantially all of its full 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18 2017 2018 2017 Benefit obligation at beginning of year $ 5,832 $ 7,112 $ 22,602 $ 29,757 Service cost — — 319 391 Interest cost 130 155 752 985 Actuarial (gains) losses (282 ) (245 ) (1,623 ) (7,903 ) Participant contributions — — 145 463 Retiree drug subsidy received — — 125 184 Benefits paid (1,318 ) (1,190 ) (1,682 ) (1,275 ) Benefit obligation at end of year $ 4,362 $ 5,832 $ 20,638 $ 22,602 (in thousands) Pension Benefits Postretirement Benefits Change in plan assets 2018 2017 2018 2017 Fair value of plan assets at beginning of year $ — $ — $ — $ — Actual gains on plan assets — — — — Company contributions 1,318 1,190 1,537 812 Participant contributions — — 145 463 Benefits paid (1,318 ) (1,190 ) (1,682 ) (1,275 ) Fair value of plan assets at end of year $ — $ — $ — $ — Under funded status of plans at end of year $ (4,362 ) $ (5,832 ) $ (20,638 ) $ (22,602 ) Amounts recognized in the Consolidated Balance Sheets at December 31, 2018 and 2017 consist of: Pension Benefits Postretirement Benefits (in thousands) 2018 2017 2018 2017 Accrued expenses $ (1,516 ) $ (1,232 ) $ (1,162 ) $ (1,098 ) Employee benefit plan obligations (2,846 ) (4,600 ) (19,476 ) (21,504 ) Net amount recognized $ (4,362 ) $ (5,832 ) $ (20,638 ) $ (22,602 ) Following are the details of the pre-tax amounts recognized in accumulated other comprehensive loss at December 31, 2018 : Pension Benefits Postretirement Benefits (in thousands) Unamortized Actuarial Net Losses Unamortized Prior Service Costs Unamortized Actuarial Net Losses Unamortized Prior Service Costs Balance at beginning of year $ 3,747 $ — $ (7,506 ) Amounts arising during the period (282 ) — (1,623 ) — Amounts recognized as a component of net periodic benefit cost (243 ) — — 910 Balance at end of year $ 3,222 $ — $ (9,129 ) $ 910 Amounts applicable to the Company's defined benefit plans with accumulated benefit obligations in excess of plan assets are as follows: December 31, (in thousands) 2018 2017 Projected benefit obligation $ 4,362 $ 5,832 Accumulated benefit obligation $ 4,362 $ 5,832 The combined benefits expected to be paid for all Company defined benefit plans over the next ten years (in thousands) are as follows: Year Expected Pension Benefit Payout Expected Postretirement Benefit Payout 2019 $ 1,516 $ 1,161 2020 1,262 1,185 2021 1,011 1,203 2022 210 1,225 2023 220 1,240 2024-2028 418 6,364 Following are components of the net periodic benefit cost for each year: Pension Benefits Postretirement Benefits December 31, December 31, (in thousands) 2018 2017 2016 2018 2017 2016 Service cost $ — $ — $ — $ 319 $ 391 $ 760 Interest cost 130 155 194 752 985 1,549 Expected return on plan assets — — — (910 ) (455 ) (355 ) Recognized net actuarial loss 243 252 146 — — 768 Benefit cost (income) $ 373 $ 407 $ 340 $ 161 $ 921 $ 2,722 Following are weighted average assumptions of pension and postretirement benefits for each year: Pension Benefits Postretirement Benefits 2018 2017 2016 2018 2017 2016 Used to Determine Benefit Obligations at Measurement Date Discount rate (a) N/A N/A N/A 4.1 % 3.4 % 4.0 % Used to Determine Net Periodic Benefit Cost for Years ended December 31 Discount rate (b) N/A N/A N/A 3.4 % 3.7 % 4.2 % Expected long-term return on plan assets N/A N/A N/A — — — Rate of compensation increases N/A N/A N/A — — — (a) The calculated rate for the unfunded employee retirement plan was 3.20% , 2.50% and 2.40% in 2018, 2017 and 2016, respectively. Since it was terminated in 2015, the defined benefit pension plan did not have a discount rate during the three-year period presented above. (b) The calculated rate for the unfunded employee retirement plan was 2.50% , 2.40% and 2.60% in 2018, 2017 and 2016, respectively. Since it was terminated in 2015, the defined benefit pension plan did not have a discount rate during the three year period presented above. Assumed Health Care Cost Trend Rates at Beginning of Year 2018 2017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t>
  </si>
  <si>
    <t>Revenue</t>
  </si>
  <si>
    <t>Revenue from Contract with Customer [Abstract]</t>
  </si>
  <si>
    <t>Revenue Many of the Company’s revenues are generated from contracts that are outside the scope of ASC 606 and thus are accounted for under other accounting standards. Specifically, many of the Company's Grain and Ethanol sales contracts are derivatives under ASC 815, Derivatives and Hedging and the Rail Group's leasing revenue is accounted for under ASC 840, Leases . The breakdown of revenues between ASC 606 and other standards is as follows: (in thousands) For the Year ended December 31, 2018 Revenues under ASC 606 $ 898,885 Revenues under ASC 840 105,631 Revenues under ASC 815 2,040,866 Total Revenues $ 3,045,382 The remainder of this note applies only to those revenues that are accounted for under ASC 606. Disaggregation of revenue The following tables disaggregate revenues under ASC 606 by major product/service line: Twelve months ended December 31, 2018 (in thousands) Grain Ethanol Plant Nutrient Rail Total Specialty nutrients $ — $ — $ 260,821 $ — $ 260,821 Primary nutrients — — 399,566 — 399,566 Services 14,666 10,786 4,411 35,179 65,042 Co-products — 114,489 — — 114,489 Other 1,035 — 25,738 32,194 58,967 Total $ 15,701 $ 125,275 $ 690,536 $ 67,373 $ 898,885 For the year ended December 31, 2018 , approximately 7% of revenues accounted for under ASC 606 are recorded over time which primarily relates to service revenues noted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 Service revenues primarily relate to the railcar repair business. The Company owns several railcar repair shops which repair railcars through specific contracts with customers or by operating as an agent for a particular railroad to repair cars that are on its rail line per Association of American Railroads (“AAR”) standards. These contracts contain a single performance obligation which is to complete the requested and/or required repairs on the railcars. As the customer simultaneously receives and consumes the benefit of the repair work we perform, revenue for these contracts is recognized over time. The Company uses an input-based measure of progress using costs incurred to total expected costs as that is the measure that most faithfully depicts our progress towards satisfying our performance obligation. Upon completion of the work, the invoice is sent to the customer, with payment terms that generally range from 0 - 30 days. Co-product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Contract balances The opening and closing balances of the Company’s contract liabilities are as follows: (in thousands) Contract liabilities Balance at January 1, 2018 $ 25,520 Balance at December 31, 2018 28,858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Contract liabilities are built up at year-end and through the first quarter as a result of payments in advance of fulfilling our performance obligations under out customer contracts in preparation for the spring planing season. The contract liabilities are then relieved as obligations are met through the year and begin to build in preparation for a new season as we approach year-end. Impact of New Revenue Guidance on Financial Statement Line Items The following table compares the balance sheet, as of December 31, 2018 , to the pro forma amounts had the previous guidance been in effect: Balance Sheet December 31, 2018 (in thousands) As Reported ASC 606 Impact Pro forma as if the previous accounting guidance was in effect Cash and cash equivalents and restricted cash $ 22,593 $ — $ 22,593 Accounts receivable, net 207,285 — 207,285 Inventories 690,804 74 690,878 Commodity derivative assets - current 51,421 — 51,421 Other current assets 51,095 (114 ) 50,981 Other noncurrent assets 370,309 — 370,309 Rail Group assets leased to others, net 521,785 (22,709 ) 499,076 Property, plant and equipment, net 476,711 — 476,711 Total assets 2,392,003 (22,749 ) 2,369,254 Short-term debt and current maturities of long-term debt 226,589 (4,842 ) 221,747 Trade and other payables and accrued expenses and other current liabilities 541,581 — 541,581 Commodity derivative liabilities - current 32,647 — 32,647 Customer prepayments and deferred revenue 32,533 — 32,533 Commodity derivative liabilities - noncurrent and Other long-term liabilities 33,073 — 33,073 Employee benefit plan obligations 22,542 — 22,542 Long-term debt, less current maturities 496,187 (29,177 ) 467,010 Deferred income taxes 130,087 3,492 133,579 Total liabilities 1,515,239 (30,527 ) 1,484,712 Retained earnings 647,517 7,778 655,295 Common shares, additional paid-in-capital, treasury shares, accumulated other comprehensive loss and noncontrolling interests 229,247 — 229,247 Total equity 876,764 7,778 884,542 Total liabilities and equity $ 2,392,003 $ (22,749 ) $ 2,369,254 Total reported assets were $22.7 million greater than on the pro forma balance sheet, which assumes the previous guidance remained in effect as of December 31, 2018 . This was largely due to the Rail Group assets that were recorded on the balance sheet on January 1, 2018 as part of the cumulative catch-up adjustment upon the adoption of ASC 606. Total reported liabilities were $30.5 million greater than on the pro forma balance sheet, which assumes the previous guidance remained in effect as of December 31, 2018 . This was largely due to the financing obligation and deferred taxes related to the Rail Group assets that were recorded on the balance sheet on January 1, 2018 as part of the cumulative catch-up adjustment upon the adoption of ASC 606. The following table compares the reported condensed statement of operations for the year ended December 31, 2018 , to the pro forma amounts had the previous guidance been in effect: Statement of Operations December 31, 2018 (in thousands) As Reported ASC 606 Impact Pro forma as if the previous accounting guidance was in effect Sales and merchandising revenues $ 3,045,382 $ 701,437 $ 3,746,819 Cost of sales and merchandising revenues 2,743,377 703,358 3,446,735 Gross profit 302,005 (1,921 ) $ 300,084 Operating, administrative and general expenses 257,872 — $ 257,872 Asset impairment 6,272 — $ 6,272 Interest expense 27,848 (1,563 ) $ 26,285 Other income: Equity in earnings of affiliates, net 27,141 — $ 27,141 Other income, net 16,002 — $ 16,002 Income (loss) before income taxes 53,156 (358 ) $ 52,798 Income tax provision 11,931 (89 ) $ 11,842 Net income (loss) 41,225 (269 ) $ 40,956 Net income attributable to the noncontrolling interests (259 ) — $ (259 ) Net income (loss) attributable to The Andersons, Inc. $ 41,484 $ (269 ) $ 41,215 The following summarizes the significant changes on the Company’s condensed consolidated statement of operations for the year ended December 31, 2018 due to the adoption of ASC 606 on January 1, 2018 compared to the results that would have been reported if the Company had continued to recognize revenues under ASC 605: • While grain origination agreements, and their related sales contracts, will be accounted for under ASC 815, the Company is still required to evaluate the principal versus agent guidance in ASC 606 to determine whether realized gains or losses should be presented on a gross or net basis in the consolidated statements of operations upon physical settlement. The Company has determined that it is the agent in certain origination arrangements within our Grain Group and therefore realized gains or losses will be presented under ASC 606. Since these transactions are now being recorded on a net basis, revenues and related cost of sales would have been $688.3 million higher under the previous guidance for the twelve months ended December 31, 2018 . • ASC 606 requires certain Rail Group assets and related financing obligations to be recorded on the balance sheet as these transactions no longer qualify as sales as a result of the existence of repurchase options within the sales contracts. The result of this change primarily impacts geography within the income statement, as lease expense to the financial institution is replaced with a combination of depreciation and interest expense. The net impact of accounting for revenue under the new guidance had an immaterial impact on net income (loss) and no impact on the Company's earnings per common share for the year ended December 31, 2018 . The adoption of ASC 606 had an immaterial impact on the Company’s cash flows from operations. The aforementioned impacts resulted in offsetting shifts in cash flows throughout net income and various changes in working capital balances. Transaction Price Allocated to Future Performance Obligations ASC 606 requires that the Company disclose the aggregate amount of transaction price that is allocated to performance obligations that have not yet been satisfied at period end. The guidance provides certain practical expedients that limit this requirement. The Company has various contracts that meet the following practical expedients provided by ASC 606: • The performance obligation is part of a contract that has an original expected duration of one year or less. •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Contract costs The company has elected to apply the practical expedient and accordingly recognizes the incremental costs of obtaining contracts as an expense when incurred if the amortization period of the assets that the Company otherwise would have recognized is one year or less. These costs are included in Operating, administrative and general expenses. Significant judgments In making its determination of standalone selling price, the Company maximizes its use of observable inputs. Standalone selling price, once established, is then used to allocate total consideration proportionally to the various performance obligations, if applicable, within a contract. To estimate variable consideration, the Company applies both the “expected value” method and “most likely amount” method based on the form of variable consideration, according to which method would provide the best prediction. The expected value method involves a probability-weighted determination of the expected amount, whereas the most likely amount method identifies the single most likely outcome in a range of possible amounts. However, once a method has been applied to one form of variable consideration, it is applied consistently throughout the contract term. The primary types of variable consideration present in the Company’s contracts are product returns, volume rebates and the CPI index. The overall impact of this variable consideration is not material. Practical expedients The Company has elected to apply the following practical expedients provided by ASC 606: • Future performance obligations - see discussion above. • Contract costs - see discussion above. • Shipping and handling activities - see discussion above. • Sales tax presentation - the Company has elected to exclude from the transaction price all sales taxes that are assessed by a governmental authority that are imposed on and concurrent with a specific revenue-producing transaction and collected by the Company from a customer. •</t>
  </si>
  <si>
    <t>Income Taxes</t>
  </si>
  <si>
    <t>Income Tax Disclosure [Abstract]</t>
  </si>
  <si>
    <t>Income Taxes Income tax provision (benefit) applicable to continuing operations consists of the following: Year ended December 31, (in thousands) 2018 2017 2016 Current: Federal $ (549 ) $ (1,668 ) $ (702 ) State and local 323 643 199 Foreign 1,138 1,125 1,385 $ 912 $ 100 $ 882 Deferred: Federal $ 10,073 $ (61,655 ) $ 3,523 State and local 578 (2,107 ) 1,696 Foreign 367 528 810 $ 11,018 $ (63,234 ) $ 6,029 Total: Federal $ 9,525 $ (63,323 ) $ 2,821 State and local 901 (1,464 ) 1,895 Foreign 1,505 1,653 2,195 $ 11,931 $ (63,134 ) $ 6,911 Income (loss) before income taxes from continuing operations consists of the following: Year ended December 31, (in thousands) 2018 2017 2016 U.S. $ 46,678 $ (25,645 ) $ 11,526 Foreign 6,478 5,120 9,855 $ 53,156 $ (20,525 ) $ 21,381 A reconciliation from the statutory U.S. federal tax rate to the effective tax rate follows: Year ended December 31, 2018 2017 2016 Statutory U.S. federal tax rate 21.0 % 35.0 % 35.0 % Increase (decrease) in rate resulting from: State and local income taxes, net of related federal taxes 3.4 (4.2 ) 5.8 Federal income tax credits (3.4 ) — (7.3 ) Change in federal and state tax rates (2.1 ) 374.8 — Income taxes on foreign earnings (1.5 ) (2.2 ) (1.3 ) Nondeductible compensation 1.5 (2.5 ) 2.0 Tax effect of GILTI 1.4 — — Equity Method Investments 1.1 (0.4 ) 0.3 Impacts related to the 2017 Tax Act 0.6 (7.1 ) — Other, net 0.5 4.4 (0.8 ) Release (accrual) of unrecognized tax benefits (0.1 ) 3.0 0.1 Effect of noncontrolling interest 0.1 0.2 (4.7 ) Goodwill impairment — (93.5 ) — Tax associated with accrued and unpaid dividends — 0.1 3.2 Effective tax rate 22.5 % 307.6 % 32.3 % Net income tax refunds of $5.4 million were received in 2018, net income taxes of $2.1 million were paid in 2017, and net income tax refunds of $10.6 million were received in 2016.Significant components of the Company's deferred tax liabilities and assets are as follows: December 31, (in thousands) 2018 2017 Deferred tax liabilities: Property, plant and equipment and Rail Group assets leased to others $ (168,345 ) $ (129,876 ) Equity method investments (24,732 ) (31,223 ) Other (7,999 ) (8,754 ) (201,076 ) (169,853 ) Deferred tax assets: Employee benefits 13,161 15,229 Accounts and notes receivable 2,069 2,317 Inventory 7,595 6,100 Federal income tax credits 13,075 10,225 Net operating loss carryforwards 12,766 5,753 Deferred interest (a) 6,476 — Lease liability 8,473 — Other 8,839 9,674 Total deferred tax assets 72,454 49,298 Valuation allowance (1,185 ) (1,024 ) 71,269 48,274 Net deferred tax liabilities $ (129,807 ) $ (121,579 ) (a) The deferred interest tax asset represents disallowed interest deductions under IRC Section 163(j) (Limitation on Deduction for interest on Certain Indebtedness) for the current year. The disallowed interest is able to be carried forward indefinitely and utilized in future years pursuant to IRC Section 163(j)). In December 2017, the 2017 Tax Act was enacted. The 2017 Tax Act includes a number of changes to previous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which began in 2018, including repeal of the domestic manufacturing deduction, capitalization of research and development expenditures, additional limitations on executive compensation and limitations on the deductibility of interest. The company recognized the income tax effects of the 2017 Tax Act in its financial statements in accordance with Staff Accounting Bulletin (SAB) No.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Beginning in 2018, The Tax Reform Act includes two new U.S. corporate tax provisions, the global intangible low-taxed income (“GILTI”) and the base-erosion and anti-abuse tax (“BEAT”) provisions. The GILTI provision requires the Company to include in its U.S. income tax return non-U.S. subsidiary earnings in excess of an allowable return on the non-U.S. subsidiary’s tangible assets. The Company has elected to treat GILTI as a period cost. The BEAT provision in the Tax Reform Act eliminates the deduction of certain base-erosion payments made to related non-U.S. corporations, and imposes a minimum tax if the amount is greater than the regular tax. The Company evaluated the GILTI and BEAT provision, resulting in a financial statement impact of $0.7 million and zero , respectively, for the year ended December 31, 2018. On December 31, 2018, the Company had $46.6 million , $103.4 million and $0.6 million of U.S. Federal, state and non-U.S. net operating loss carryforwards that begin to expire in 2034, 2019 and 2035, respectively. The Company also has $8.3 million of general business credits that expire after 2036 and $4.5 million of foreign tax credits that begin to expire after 2025.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f it is more-likely-than-not that the deferred tax asset will be realized, no valuation allowance is recorded. Management's judgment is required in determining the provision for income taxes, deferred tax assets and liabilities and the valuation allowance recorded against the net deferred tax assets. The valuation allowance would need to be adjusted in the event future taxable income is materially different than amounts estimated. Significant judgments, estimates and factors considered by management in its determination of the probability of the realization of deferred tax assets include: • Historical operating results • Expectations of future earnings • Tax planning strategies; and • The extended period of time over which retirement, medical, and pension liabilities will be paid. During 2018, due to a three-year cumulative loss and future economic uncertainty, we concluded that a valuation allowance was required related to additional State net operating losses. This resulted in an immaterial amount of non-cash charge to income tax expense. The Company or one of its subsidiaries files income tax returns in the U.S., various foreign jurisdictions and various state and local jurisdictions. The Company is no longer subject to examinations by foreign jurisdictions for years before 2013 and is no longer subject to examinations by U.S. tax authorities for years before 2015. The Company is no longer subject to examination by state tax authorities in most states for tax years before 2015. A reconciliation of the January 1, 2016 to December 31, 2018 amount of unrecognized tax benefits is as follows: (in thousands) Balance at January 1, 2016 $ 1,431 Additions based on tax positions related to the current year 113 Additions based on tax positions related to prior years — Reductions based on tax positions related to prior years (40 ) Reductions as a result of a lapse in statute of limitations (52 ) Balance at December 31, 2016 1,452 Additions based on tax positions related to the current year — Reductions based on tax positions related to prior years (92 ) Reductions as a result of a lapse in statute of limitations (573 ) Balance at December 31, 2017 787 Additions based on tax positions related to the current year — Additions based on tax positions related to prior years — Reductions based on tax positions related to prior years — Reductions as a result of a lapse in statute of limitations (169 ) Balance at December 31, 2018 $ 618 The Company anticipates $0.1 million decrease in the reserve during the next 12 months due to the settling of state tax appeals and a lapse in statute of limitations. Dependent upon the lapse in statute of limitations and the outcome of the state tax appeals, the total liability for unrecognized tax benefits as of December 31, 2018 could impact the effective tax rate. The Company has elected to classify interest and penalties as Interest expense on the Consolidated Statements of Operations rather than as income tax expense. The Company has $0.3 million accrued for the payment of interest and penalties at December 31, 2018. The net interest and penalties benefit for 2018 is zero , due to decreased uncertain tax positions. The Company had $0.3 million accrued for the payment of interest and penalties at December 31, 2017. The net interest and penalties benefit for 2017 was $0.1 million</t>
  </si>
  <si>
    <t>Accumulated Other Comprehensive Income (Loss)</t>
  </si>
  <si>
    <t>Equity [Abstract]</t>
  </si>
  <si>
    <t>Accumulated Other Comprehensive Income (Loss) The following tables summarize the after-tax components of accumulated other comprehensive income (loss) attributable to the Company for the years ended December 31, 2018 , 2017 , and 2016 : Changes in Accumulated Other Comprehensive Income (Loss) by Component (a) For the Year Ended December 31, 2018 (in thousands) Losses on Cash Flow Hedges Foreign Currency Translation Adjustments Investment in Convertible Preferred Securities Defined Benefit Plan Items Total Beginning Balance $ — $ (7,716 ) $ 344 $ 4,672 $ (2,700 ) Other comprehensive income before reclassifications (284 ) (3,834 ) (86 ) 1,031 (3,173 ) Amounts reclassified from accumulated other comprehensive loss 158 — — (672 ) (514 ) Net current-period other comprehensive income (126 ) (3,834 ) (86 ) 359 (3,687 ) Ending balance $ (126 ) $ (11,550 ) $ 258 $ 5,031 $ (6,387 ) Changes in Accumulated Other Comprehensive Income (Loss) by Component (a) For the Year Ended December 31, 2017 (in thousands) Foreign Currency Translation Adjustments Investment in Convertible Preferred Securities Defined Benefit Plan Items Total Beginning Balance $ (11,002 ) $ — $ (1,466 ) $ (12,468 ) Other comprehensive income before reclassifications 3,286 344 6,485 $ 10,115 Amounts reclassified from accumulated other comprehensive loss — — (347 ) $ (347 ) Net current-period other comprehensive income 3,286 344 6,138 9,768 Ending balance $ (7,716 ) $ 344 $ 4,672 $ (2,700 ) Changes in Accumulated Other Comprehensive Income (Loss) by Component (a) For the Year Ended December 31, 2016 (in thousands) Losses on Cash Flow Hedges Foreign Currency Translation Adjustments Investment in Convertible Preferred Securities Defined Benefit Plan Items Total Beginning Balance $ (111 ) $ (12,041 ) $ 126 $ (8,913 ) $ (20,939 ) Other comprehensive income before reclassifications 111 1,039 — 7,668 $ 8,818 Amounts reclassified from accumulated other comprehensive loss — — (126 ) (221 ) $ (347 ) Net current-period other comprehensive income 111 1,039 (126 ) 7,447 8,471 Ending balance $ — $ (11,002 ) $ — $ (1,466 ) $ (12,468 ) (a) All amounts are net of tax. Amounts in parentheses indicate debits The Following tables show the reclassification adjustments from accumulated other comprehensive income to net income for the years ended December 31, 2018 , 2017 , and 2016 : Reclassifications Out of Accumulated Other Comprehensive Income (a) (in thousands) For the Year Ended December 31, 2018 Details about Accumulated Other Comprehensive Income Components Amount Reclassified from Accumulated Other Comprehensive Income Affected Line Item in the Statement Where Net Income Is Presented Defined Benefit Plan Items Amortization of prior-service cost $ (910 ) (b) (910 ) Total before tax 238 Income tax benefit $ (672 ) Net of tax Cash Flow Hedges Interest payments $ 214 (b) 214 Total before tax (56 ) Tax expense $ 158 Net of tax Total reclassifications for the period $ (514 ) Net of tax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Total before tax 108 Income tax benefit $ (347 ) Net of tax Total reclassifications for the period $ (347 ) Net of tax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Total before tax 133 Income tax benefit $ (221 ) Net of tax Other Items Recognition of gain on sale of investment (200 ) (200 ) Total before tax 74 Income tax benefit (126 ) Net of tax Total reclassifications for the period $ (347 ) Net of tax (a) Amounts in parentheses indicate debits to profit/loss</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utation of basic and diluted earnings per share is as follows: (in thousands except per common share data) Year ended December 31, 2018 2017 2016 Net income (loss) attributable to The Andersons, Inc. $ 41,484 $ 42,511 $ 11,594 Less: Distributed and undistributed earnings allocated to non-vested restricted stock — 1 9 Earnings (losses) available to common shareholders $ 41,484 $ 42,510 $ 11,585 Earnings per share – basic: Weighted average shares outstanding – basic 28,258 28,126 28,193 Earnings (losses) per common share – basic $ 1.47 $ 1.51 $ 0.41 Earnings per share – diluted: Weighted average shares outstanding – basic 28,258 28,126 28,193 Effect of dilutive awards 194 170 238 Weighted average shares outstanding – diluted 28,452 28,296 28,431 Earnings (losses) per common share – diluted $ 1.46 $ 1.50 $ 0.41 There were 13 thousand and 22 thousand antidilutive share-based awards outstanding at December 31, 2018 and December 31, 2017 , respectively. No</t>
  </si>
  <si>
    <t>Fair Value Measurements</t>
  </si>
  <si>
    <t>Fair Value Disclosures [Abstract]</t>
  </si>
  <si>
    <t xml:space="preserve">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The following table presents the Company's assets and liabilities that are measured at fair value on a recurring basis at December 31, 2018 and 2017 : (in thousands) December 31, 2018 Assets (liabilities) Level 1 Level 2 Level 3 Total Commodity derivatives, net (a) 37,229 (18,864 ) — 18,365 Provisionally priced contracts (b) (76,175 ) (58,566 ) — (134,741 ) Convertible preferred securities (c) — — 7,154 7,154 Other assets and liabilities (d) 5,186 (353 ) — 4,833 Total $ (33,760 ) $ (77,783 ) $ 7,154 $ (104,389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exchange prices and as such, the balance is deemed to be Level 1 in the fair value hierarchy. The convertible preferred securities are interests in several early-stage enterprises in the form of convertible debt and preferred equity securities. A reconciliation of beginning and ending balances for the Company’s recurring fair value measurements using Level 3 inputs is as follows: Convertible Preferred Securities (in thousands) 2018 2017 Assets (liabilities) at January 1, $ 7,388 $ 3,294 New investments 1,086 3,750 Sales proceeds (6,400 ) — Gains (losses) included in earnings 3,900 — Unrealized gains (losses) included in other comprehensive income 1,180 344 Assets (liabilities) at December 31, $ 7,154 $ 7,388 The following tables summarize information about the Company's Level 3 fair value measurements as of December 31, 2018 and 2017 : Quantitative Information about Level 3 Fair Value Measurements (in thousands) Fair Value as of 12/31/18 Valuation Method Unobservable Input Weighted Average Convertible preferred securities $ 7,154 Implied based on market prices Various N/A (in thousands) Fair Value as of 12/31/17 Valuation Method Unobservable Input Weighted Average Convertible preferred securities $ 7,388 Implied based on market prices Various N/A Real Property $ 29,347 Third-Party Appraisal N/A N/A Fair Value of Debt Instruments Certain long-term notes payable and the Company’s debenture bonds bear fixed rates of interest and terms of up to 15 years. 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8 and 2017 , as follows: (in thousands) Carrying Amount Fair Value Fair Value Hierarchy Level 2018 Fixed rate long-term notes payable $ 261,618 $ 256,447 Level 2 Debenture bonds 27,324 26,154 Level 2 $ 288,942 $ 282,601 2017 Fixed rate long-term notes payable $ 275,989 $ 275,340 Level 2 Debenture bonds 30,432 29,452 Level 2 $ 306,421 $ 304,792 </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In January 2019, the Company purchased the remaining equity of LTG. In January 2003, the Company became a minority investor in LTG, which focuses on grain merchandising as well as trading related to the energy and biofuels industry. The Company accounts for this investment under the equity method. The Company sells and purchases both grain and ethanol with LTG in the ordinary course of business on terms similar to sales and purchases with unrelated customers. In January of 2019, the Company purchased the remaining equity of LTG. See Note 22 for additional information. In 2005, the Company became an investor in TAAE. TAAE is a producer of ethanol and its co-products DDG and corn oil at its 110 million gallon-per-year ethanol production facility in Albion, Michigan. The Company operates the facility under a management contract and provides corn origination, ethanol, corn oil and DDG marketing and risk management services. The Company is separately compensated for all such services except corn oil marketing. The Company also leases its Albion, Michigan grain facility to TAAE. While the Company holds 55% of the outstanding units of TAAE, a super-majority vote is required for all major operating decisions of TAAE based on the terms of the Operating Agreement. The Company has concluded that the super-majority vote requirement gives the minority shareholders substantive participating rights and therefore consolidation for book purposes is not appropriate. The Company accounts for its investment in TAAE under the equity method of accounting. In 2006, the Company became a minority investor in TACE. TACE is also a producer of ethanol and its co-products DDG and corn oil at a 110 million gallon-per-year ethanol production facility in Clymers, Indiana. The Company operates the facility under a management contract and provides corn origination, ethanol, corn oil and DDG marketing and risk management services for which it is separately compensated. The Company also leases its Clymers, Indiana grain facility to TACE. In 2006, the Company became a minority investor in TAME. TAME is also a producer of ethanol and its co-products DDG and corn oil at a 110 million gallon-per-year ethanol production facility in Greenville, Ohio. In January 2007, the Company transferred its 50% share in TAME to The Andersons Ethanol Investment LLC, a consolidated subsidiary of the Company, of which a third party owned 34% of the shares. The Company operates the facility under a management contract and provides corn origination, ethanol, corn oil and DDG marketing and risk management services for which it is separately compensated. In 2009, TAEI invested an additional $1.1 million in TAME, retaining a 50% ownership interest. On January 1, 2017, TAEI was merged with and into TAME. The Company had owned ( 66% ) of TAEI. Pursuant to the merger, the Company’s ownership units in TAEI were canceled and converted into ownership units in TAME. As a result, the Company now directly owns 33% of the outstanding ownership units of TAME. The Company has marketing agreements with TAAE, TACE, and TAME under which the Company purchases and markets the ethanol produced to external customers. As compensation for these marketing services, the Company earns a fee on each gallon of ethanol sold. The Company has entered into marketing agreements with each of the ethanol LLCs. Under the ethanol marketing agreements, the Company purchases most, if not all, of the ethanol produced by the LLCs at the same price it will resell the ethanol to external customers. The Company acts as the principal in these ethanol sales transactions to external parties as the Company has ultimate responsibility of performance to the external parties. Substantially all of these purchases and subsequent sales are executed through forward contracts on matching terms and, outside of the fee the Company earns for each gallon sold, the Company does not recognize any gross profit on the sales transactions. For the years ended December 31, 2018 , 2017 and 2016 , revenues recognized for the sale of ethanol purchased from related parties were $625.2 million , $590.9 million and $427.8 million , respectively. In addition to the ethanol marketing agreements, the Company holds corn origination agreements, under which the Company originates all of the corn used in production for each unconsolidated ethanol LLC. For this service, the Company receives a unit-based fee. Similar to the ethanol sales described above, the Company acts as an agent in these transactions, and accordingly, these transactions are now being recorded on a net basis. See Note 8 for further discussion. For the years ended December 31, 2017 and 2016 , revenues recognized for the sale of corn under these agreements were $498.8 million and $426.8 million , respectively. As part of the corn origination agreements, the Company also markets the DDG produced by the entities. For this service the Company receives a unit-based fee. The Company does not purchase any of the DDG from the ethanol entities; however, as part of the agreement, the Company guarantees payment by the buyer for DDG sales. At December 31, 2018 and 2017 , the three unconsolidated ethanol entities had a combined receivable balance for DDG of $7.0 million and $5.9 million , respectively, of which $0.1 million and $0.1 million , respectively, was more than thirty days past due. As the Company has not experienced historical losses and the DDG receivable balances greater than thirty days past due is immaterial, the Company has concluded that the fair value of this guarantee is inconsequential. On July 31, 2013, the Company, along with Lansing Trade Group, LLC established joint ventures that acquired 100% of the stock of Thompsons Limited, including its investment in a related U.S. operating company. Each Company owns 50% of the investment. Thompsons Limited is a grain and food-grade bean handler and agronomy input provider, headquartered in Blenheim, Ontario, and operates 12 locations across Ontario and Minnesota. The Company does not hold a majority of the outstanding shares of Thompsons Limited joint ventures. All major operating decisions of these joint ventures are made by their Board of Directors and the Company does not have a majority of the board seats. Due to these factors, the Company does not have control over these joint ventures and therefore accounts for these investments under the equity method of accounting, as of December 31, 2018. As a result of the LTG acquisition in 2019, Thompsons Limited will become a consolidated entity. The following table presents aggregate summarized financial information of LTG, TAAE, TACE, TAME, Thompsons Limited, and other various investments as they qualified as significant equity method investees in the aggregate. No individual equity investments qualified as significant for the years ended December 31, 2018 , 2017 and 2016 . December 31, (in thousands) 2018 2017 2016 Sales $ 6,111,036 $ 6,080,795 $ 6,579,413 Gross profit 257,594 217,629 188,350 Income from continuing operations 71,608 50,937 12,288 Net income 68,876 42,970 6,445 Current assets 1,111,826 1,045,124 898,081 Non-current assets 526,169 538,671 565,416 Current liabilities 792,184 802,161 665,387 Non-current liabilities 281,103 309,649 359,816 Noncontrolling interests — — 3,628 The following table presents the Company’s investment balance in each of its equity method investees by entity: December 31, (in thousands) 2018 2017 The Andersons Albion Ethanol LLC $ 50,382 $ 45,024 The Andersons Clymers Ethanol LLC 24,242 19,830 The Andersons Marathon Ethanol LLC 14,841 12,660 Lansing Trade Group, LLC 101,715 93,088 Thompsons Limited (a) 48,987 50,198 Other 2,159 2,439 Total $ 242,326 $ 223,239 (a) Thompsons Limited and related U.S. operating company held by joint ventures The following table summarizes income (losses) earned from the Company’s equity method investments by entity: % ownership at December 31, (in thousands) 2018 2017 2016 The Andersons Albion Ethanol LLC 55% $ 5,531 $ 6,052 $ 6,167 The Andersons Clymers Ethanol LLC 39% 4,846 4,591 6,486 The Andersons Marathon Ethanol LLC 33% 3,832 1,571 5,814 Lansing Trade Group, LLC 33% (a) 10,413 4,038 (9,935 ) Thompsons Limited (b) 50% 2,568 696 1,189 Other 5% - 50% (49 ) (225 ) — Total $ 27,141 $ 16,723 $ 9,721 (a) This does not consider restricted management units which, once vested, will reduce the ownership percentage by approximately 0.3% . (b) Thompsons Limited and related U.S. operating company held by joint ventures Total distributions received from unconsolidated affiliates were $3.8 million for the year ended December 31, 2018 . The balance at December 31, 2018 that represents the undistributed earnings of the Company's equity method investments is $106.7 million .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in this entity. Related Party Transactions In the ordinary course of business and on an arms-length basis, the Company will enter into related party transactions with each of the investments described above, along with other related parties. On March 2, 2018, the Company invested in ELEMENT. The Company owns 51% of ELEMENT and ICM, Inc. owns the remaining 49% interest. ELEMENT, LLC is constructing a 70 million -gallon-per-year bio-refinery. As part of the Company’s investment into ELEMENT,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results of operations for ELEMENT have been included in the Company's consolidated results and are a component of the Ethanol segment. The plant is expected to be operational in 2019. The following table sets forth the related party transactions entered into for the time periods presented: December 31, (in thousands) 2018 2017 2016 Sales revenues $ 358,856 $ 893,950 $ 749,746 Service fee revenues (a) 20,843 24,357 17,957 Purchases of product 741,736 615,739 463,832 Lease income (b) 6,523 6,175 5,966 Labor and benefits reimbursement (c) 13,487 13,894 12,809 Other expenses — — 149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ecember 31, (in thousands) 2018 2017 Accounts receivable (d) $ 17,829 $ 30,252 Accounts payable (e) 28,432 27,866 (d) Accounts receivable represents amounts due from related parties for sales of corn, leasing revenue and service fees. (e) Accounts payable represents amounts due to related parties for purchases of ethanol and other various items. 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derivative contracts it enters into with unrelated parties. The fair value of derivative contracts with related parties in a gross asset position as of December 31, 2018 and 2017 was $ 1.9 million and $ 0.2 million , respectively. The fair value of derivative contracts with related parties in a gross liability position as of December 31, 2018 and 2017 was $ 6.3 million and $ 2.5 million</t>
  </si>
  <si>
    <t>Segment Information</t>
  </si>
  <si>
    <t>Segment Reporting [Abstract]</t>
  </si>
  <si>
    <t>Segment Information The Company’s operations include four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In 2018, the Ethanol business announced its investment in ELEMENT which is in the process of constructing a bio-refinery and anticipates the bio-refinery to be in production in 2019. There are various service contracts for these investments. The Plant Nutrient business manufactures and distributes agricultural inputs, primary nutrients and specialty fertilizers, to dealers and farmers, along with turf care and corncob-based products. Rail operations include the leasing, marketing and fleet management of railcars and other assets, railcar repair and metal fabrication. The Retail business operated large retail stores, a distribution center, and a lawn and garden equipment sales and service facility. In January 2017, the Company announced its decision to close all retail operations. As of December 31, 2018, the Retail Group has closed all stores, completed its liquidation efforts, and sold its properties. Included in “Other” are the corporate level costs not attributed to an operating segment and the 2016 and 2017 Retail business.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8 2017 2016 Revenues from external customers Grain $ 1,436,979 $ 2,106,464 $ 2,357,171 Ethanol 743,690 708,063 544,556 Plant Nutrient 690,536 651,824 725,176 Rail 174,177 172,123 163,658 Other — 47,871 134,229 Total $ 3,045,382 $ 3,686,345 $ 3,924,790 Year ended December 31, (in thousands) 2018 2017 2016 Inter-segment sales Grain $ 2,746 $ 761 $ 1,638 Plant Nutrient — 241 470 Rail 1,205 1,213 1,399 Total $ 3,951 $ 2,215 $ 3,507 Year ended December 31, (in thousands) 2018 2017 2016 Interest expense (income) Grain $ 11,843 $ 8,320 $ 7,955 Ethanol (1,888 ) (67 ) 35 Plant Nutrient 6,499 6,420 6,448 Rail 11,377 7,023 6,461 Other 17 (129 ) 220 Total $ 27,848 $ 21,567 $ 21,119 Year ended December 31, (in thousands) 2018 2017 2016 Equity in earnings of affiliates Grain $ 12,932 $ 4,509 $ (8,746 ) Ethanol 14,209 12,214 18,467 Total $ 27,141 $ 16,723 $ 9,721 Year ended December 31, (in thousands) 2018 2017 2016 Other income, net Grain $ 2,959 $ 3,658 $ 5,472 Ethanol 650 54 77 Plant Nutrient 2,495 5,092 3,716 Rail 3,516 2,632 2,218 Other 6,382 11,071 990 Total $ 16,002 $ 22,507 $ 12,473 Year ended December 31, (in thousands) 2018 2017 2016 Income (loss) before income taxes Grain $ 26,676 $ 12,844 $ (15,651 ) Ethanol 22,115 18,878 24,723 Plant Nutrient 12,030 (45,121 ) 14,176 Rail 17,379 24,798 32,428 Other (24,785 ) (32,022 ) (37,171 ) Non-controlling interests (259 ) 98 2,876 Total $ 53,156 $ (20,525 ) $ 21,381 Year ended December 31, (in thousands) 2018 2017 Identifiable assets Grain $ 978,974 $ 948,871 Ethanol 295,971 180,173 Plant Nutrient 403,780 379,309 Rail 590,407 490,448 Other 122,871 163,553 Total $ 2,392,003 $ 2,162,354 Year ended December 31, (in thousands) 2018 2017 2016 Capital expenditures Grain $ 17,203 $ 10,899 $ 21,428 Ethanol 101,320 3,690 2,301 Plant Nutrient 15,723 10,735 15,153 Rail 5,295 3,478 4,345 Other 3,038 5,800 34,513 Total $ 142,579 $ 34,602 $ 77,740 Year ended December 31, (in thousands) 2018 2017 2016 Acquisition of businesses, net of cash acquired, and other investments Grain $ 2,248 $ 5,436 $ — Other 1,086 3,750 2,500 Total $ 3,334 $ 9,186 $ 2,500 Year ended December 31, (in thousands) 2018 2017 2016 Depreciation and amortization Grain $ 16,062 $ 18,757 $ 18,232 Ethanol 6,136 5,970 5,925 Plant Nutrient 26,871 26,628 28,663 Rail 29,164 23,081 20,082 Other 12,064 11,976 11,423 Total $ 90,297 $ 86,412 $ 84,325 Grain sales for export to foreign markets amounted to $202.7 million , $166.2 million and $78.3 million in 2018 , 2017 and 2016 , respectively - the majority of which were sales to Canadian customers. Revenues from leased railcars in Canada totaled $10.7 million , $13.3 million and $13.2 million in 2018 , 2017 and 2016 , respectively. The net book value of the leased railcars in Canada as of December 31, 2018 and 2017 was $23.2 million and $21.2 million</t>
  </si>
  <si>
    <t>Commitments and Contingencies</t>
  </si>
  <si>
    <t>Commitments and Contingencies Disclosure [Abstract]</t>
  </si>
  <si>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 charge to incom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the third quarter of 2017, the Company’s Plant Nutrient business recorded a $2.2 million reserve for settlement of a 2015 legal claim. The case regarded allegations that the Plant Nutrient business had improperly acquired another company’s confidential and proprietary intellectual property in connection with hiring a former employee of the plaintiff. In the fourth quarter of 2017, the settlement was finalized at the reserve amount and a nominal insurance recovery was received. Prior to the settlement, substantially all the Company’s legal expenses were paid by a liability insurance carrier. Railcar leasing activities The Company's Rail Group is a lessor of transportation assets. The majority are leased to customers under operating leases that may be either net leases (in which the customer pays for all maintenance) or full-service leases (where the Company provides maintenance and fleet management services). The Company also provides such services to financial intermediaries to whom it has sold assets in non-recourse lease transactions. Fleet management services generally include maintenance, escrow, tax filings and car tracking services. Many of the Company's leases provide for renewals. The Company also generally holds purchase options for assets it has sold and leased-back from a financial intermediary, and assets sold in non-recourse lease transactions. These purchase options are for stated amounts which are determined at the inception of the lease and are intended to approximate the estimated fair value of the applicable assets at the date for which such purchase options can be exercised. Lease income from operating leases (with the Company as lessor) to customers (including month-to-month and per diem leases) and rental expense for the Rail Group operating leases (with the Company as lessee) were as follows: Year ended December 31, (in thousands) 2018 2017 2016 Rental and service income - operating leases $ 96,036 $ 90,333 $ 95,254 Rental expense $ 15,702 $ 16,459 $ 16,723 Lease income recognized under per diem arrangements (described in Note 1) totaled $6.3 million , $5.6 million , and 4.9 million in 2018 , 2017 and 2016 , respectively, and is included in the amounts above. Future minimum rentals and service income for all noncancelable Rail operating leases on transportation assets are as follows: (in thousands) Future Rental and Service Income - Operating Leases Future Minimum Rental Payments Year ended December 31, 2019 $ 84,984 $ 11,178 2020 56,239 8,206 2021 38,139 7,259 2022 23,590 4,338 2023 13,871 3,263 Future years 29,202 8,048 $ 246,025 $ 42,292 The Company also arranges non-recourse lease transactions under which it sells assets to financial intermediaries and assigns the related operating lease on a non-recourse basis. The Company generally provides ongoing maintenance and management services for the financial intermediaries and receives a fee for such services when earned. Management and service fees earned in 2018 , 2017 and 2016 were $9.3 million , $5.9 million and $5.7 million , respectively. Commitments In the first quarter of 2018, the Company began construction of a new ethanol facility, which is expected to be completed in 2019. Portions of the project are covered by design and build contracts, with approximately $70.3 million of remaining obligation, of which $6.7 million has been prepaid, as of December 31, 2018. Build-to-Suit Lease In August 2015, the Company entered into a lease agreement with an initial term of 15 years for a build-to-suit facility to be used as the new corporate headquarters which was completed in the third quarter of 2016. We have recognized an asset and a financing obligation. The Company has recorded a build-to-suit financing obligation in other long-term liabilities of $22.7 million and $24.3 million at December 31, 2018 and December 31, 2017 , respectively. The Company has recorded a build-to-suit financing obligation in other current liabilities of $1.6 million and $1.4 million at December 31, 2018 and December 31, 2017 , respectively. Other leasing activities The Company, as a lessee, leases real property, vehicles and other equipment under operating leases. Certain of these agreements contain lease renewal and purchase options. Rental expense under these agreements was $6.1 million , $5.4 million and $12.3 million in 2018 , 2017 and 2016 , respectively. Future minimum lease payments under agreements in effect at December 31, 2018 are as follows: 2019 -- $5.8 million ; 2020 -- $3.7 million ; 2021 -- $2.7 million ; 2022 -- $2.1 million ; 2023 -- $0.5 million ; and $0.3 million thereafter. In addition to the above, the Company leases its Albion, Michigan and Clymers, Indiana grain elevators under operating leases to two of its ethanol investees. The Albion, Michigan grain elevator lease expires in 2056. The Clymers, Indiana grain elevator lease runs through 2022. The agreement provides for several renewals of 7.5 years each. Lease income for the years ended December 31, 2018 , 2017 and 2016 was $2.1 million , $2.0 million and $2.0 million</t>
  </si>
  <si>
    <t>Supplemental Cash Flow Information</t>
  </si>
  <si>
    <t>Supplemental Cash Flow Elements [Abstract]</t>
  </si>
  <si>
    <t>Supplemental Cash Flow Information Certain supplemental cash flow information, including noncash investing and financing activities for the years ended December 31, 2018 , 2017 , and 2016 are as follows: Year ended December 31, (in thousands) 2018 2017 2016 Supplemental disclosure of cash flow information Interest paid $ 29,607 $ 23,958 $ 21,407 Income taxes paid (refunded), net (5,439 ) 2,065 (10,587 ) Noncash investing and financing activity Debt resulting from accounting standard adoption 36,953 — — Railcar assets resulting from accounting standard adoption 25,643 — — Capital projects incurred but not yet paid 14,165 6,840 3,092 Dividends declared not yet paid 5,515 4,650 4,493 Debt financing fees incurred but not yet paid 2,288 — — Investment merger (decreasing equity method investments and non-controlling interest) — 8,360 —</t>
  </si>
  <si>
    <t>Stock Compensation Plans</t>
  </si>
  <si>
    <t>Disclosure of Compensation Related Costs, Share-based Payments [Abstract]</t>
  </si>
  <si>
    <t>Stock Compensation Plans The Company's 2014 Long-Term Incentive Compensation Plan, dated February 28, 2014 and subsequently approved by Shareholders on May 2, 2014 (the "2014 LT Plan") is authorized to issue up to 1.75 million shares of common stock as options, share appreciation rights, restricted shares and units, performance shares and units and other stock or cash-based awards. Approximately 410 thousand shares remain available for issuance at December 31, 2018 . Stock-based compensation expense for all stock-based compensation awards are based on the grant-date fair value. The Company recognizes these compensation costs on a straight-line basis over the requisite service period of the award. Total compensation expense recognized in the Consolidated Statement of Income for all stock compensation programs was $6.6 million , $6.1 million , and $7.0 million in 2018 , 2017 and 2016 , respectively. Non-Qualified Stock Options ("Options") The Company granted non-qualified stock options during 2015 under the 2014 LT Plan, upon hiring of a senior executive. The options have a term of seven years and have three year annual graded vesting. The fair value of the options was estimated at the date of grant under the Black-Scholes option pricing model with the following assumptions. Expected volatility was estimated based on the historical volatility of the Company's common shares over the 5.5 years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The weighted average assumptions used in the determination of fair value for stock option awards were as follows: 2015 Risk free interest rate 1.80 % Dividend yield 1.58 % Volatility factor of the expected market price of the common shares 0.35 Expected life for the options (in years) 5.50 A reconciliation of the number of Options outstanding and exercisable under the 2014 LT Plan as of December 31, 2018 , and changes during the period then ended, is as follows: Shares (in thousands) Weighted- Average Exercise Price Weighted- Average Remaining Contractual Term Aggregate Intrinsic Value (000's) Options outstanding at January 1, 2018 325 $ 35.40 Options granted — — Options exercised — Options cancelled / forfeited — — Options outstanding at December 31, 2018 325 $ 35.40 — $ — Vested and expected to vest at December 31, 2018 325 $ 35.40 — $ — Options exercisable at December 31, 2018 325 $ 35.40 — $ — Year ended December 31, (in thousands) 2018 Total intrinsic value of Options exercised $ — Total fair value of shares vested $ 1,123 Weighted average fair value of Options granted $ — As of December 31, 2018 , there was no unrecognized compensation cost related to Options granted under the 2014 LT Plan. Restricted Stock Awards The LT Plans permit awards of restricted stock. These shares carry voting and dividend equivalent rights upon vesting; however, sale of the shares is restricted prior to vesting. Restricted shares vest over a period of 3 years , with one-third vesting each January 1 of the following first, second, and third years. Total restricted stock expense is equal to the market value of the Company's common shares on the date of the award and is recognized over the service period on a straight-line basis. In 2018 , there were 133.4 thousand shares issued to members of management and directors. A summary of the status of the Company's non-vested restricted shares as of December 31, 2018 , and changes during the period then ended, is presented below: Shares (in thousands) Weighted-Average Grant-Date Fair Value Non-vested restricted shares at January 1, 2018 229 $ 34.22 Granted 133 34.36 Vested (137 ) 34.25 Forfeited (7 ) 35.23 Non-vested restricted shares at December 31, 2018 218 $ 34.25 Year ended December 31, 2018 2017 2016 Total fair value of shares vested (000's) $ 4,681 $ 3,751 $ 4,038 Weighted average fair value of restricted shares granted $ 34.36 $ 37.13 $ 27.20 As of December 31, 2018 , there was $2.3 million of total unrecognized compensation cost related to non-vested restricted shares granted under the LT Plans. That cost is expected to be fully amortized by November 2021. EPS-Based Performance Share Units (“EPS PSUs”) The LT Plans also allow for the award of EPS PSUs. Each EPS PSU gives the participant the right to receive common shares dependent on the achievement of specified performance results over a 3 -year performance period. At the end of the performance period, the number of shares of stock issued will be determined by adjusting the award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In 2018 , there were 96.8 thousand PSUs issued to members of management. Currently, the Company is accounting for the awards granted in 2016 , 2017 and 2018 at 0% , 23% and 38% of the maximum amount available for issuance, respectively. EPS PSUs Activity A summary of the status of the Company's EPS PSUs as of December 31, 2018 , and changes during the period then ended, is presented below: Shares (in thousands) Weighted-Average Grant-Date Fair Value Non-vested at January 1, 2018 275 $ 36.61 Granted 97 35.36 Vested — — Forfeited (125 ) 41.85 Non-vested at December 31, 2018 247 $ 33.47 Year ended December 31, 2018 2017 2016 Weighted average fair value of PSUs granted $ 35.36 $ 39.20 $ 27.54 As of December 31, 2018 , there was $1.0 million unrecognized compensation cost related to non-vested EPS PSUs granted under the LT Plans. That cost is expected to be fully amortized by December 2020. TSR-Based Performance Share Units (“TSR PSUs”) Beginning in 2016, the Company began granting Total Shareholder Return-Based PSUs ("TSR PSUs"). Each TSR PSU gives the participant the right to receive common shares dependent on total shareholder return over a 3 -year period. At the end of the period, the number of shares of stock issued will be determined by adjusting the award downward from a target award. Fair value of TSR PSUs was estimated at the date of grant using a Monte Carlo Simulation with the following assumptions: Expected volatility was estimated based on the historical volatility of the Company's common shares over the 2.83 year period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In 2018, there were 96.8 thousand TSR PSUs issued to members of management. 2018 Risk free interest rate 2.34 % Dividend yield — % Volatility factor of the expected market price of the common shares 0.37 Expected term (in years) 2.83 Correlation coefficient 0.43 TSR PSUs Activity A summary of the status of the Company's PSUs as of December 31, 2018 , and changes during the period then ended, is presented below: Shares (in thousands) Weighted-Average Grant-Date Fair Value Non-vested at January 1, 2018 183 $ 33.26 Granted 97 46.51 Vested — — Forfeited (33 ) 36.57 Non-vested at December 31, 2018 247 $ 38.02 Year ended December 31, 2018 2017 2016 Weighted average fair value of PSUs granted $ 46.51 $ 42.53 $ 26.43 As of December 31, 2018 , there was approximately $1.9 million unrecognized compensation cost related to non-vested TSR PSUs granted under the LT Plans. That cost is expected to be fully amortized by December 2020. Employee Share Purchase Plan (the “ESP Plan”) The Company's 2004 ESP Plan allows employees to purchase common shares through payroll withholdings. The Company has approximately 51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2018 2017 2016 Risk free interest rate 2.57 % 1.76 % 0.61 % Dividend yield 2.23 % 2.06 % 1.96 % Volatility factor of the expected market price of the common shares 0.33 0.28 0.36 Expected life for the options (in years) 1.00 1.00 1.00</t>
  </si>
  <si>
    <t>Business Acquisitions</t>
  </si>
  <si>
    <t>Business Combinations [Abstract]</t>
  </si>
  <si>
    <t>Business Acquisitions The Company's acquisitions are accounted for as purchases in accordance with ASC Topic 805, Business Combinations . Tangible assets and liabilities and identifiable intangible assets were adjusted to fair values at the acquisition date with the remainder of the purchase price, if any, recorded as goodwill. Operating results of these acquisitions are included in the Company's Consolidated Financial Statements from the date of acquisition and are not significant to the Company's consolidated operating results such that pro-forma disclosures are required. The Company's Grain Group completed two small acquisitions in 2018 and 2017 for a purchase price of $2.2 million and $3.5 million</t>
  </si>
  <si>
    <t>Sale of Assets</t>
  </si>
  <si>
    <t>Exit Costs and Assets Held for Sale</t>
  </si>
  <si>
    <t>Restructuring and Related Activities [Abstract]</t>
  </si>
  <si>
    <t>Exit Costs and Assets Held for Sale The Company classified $0.4 million of assets as held for sale on the Condensed Consolidated Balance Sheet at December 31, 2018. The Company classified $37.9 million of Property, plant and equipment, net as Assets held for sale on the Consolidated Balance Sheet at December 31, 2017. This includes $19.5 million of Property, plant and equipment, net, $11.4 million of Inventories, and $1.2 million of Commodity derivative assets related to certain Western Tennessee locations in the Grain group. The Company classified $4.2 million and $1.6 million of additional Property, plant and equipment, net as Assets held for sale related to the remaining Retail store assets and administrative offices at an outlying location in the Plant Nutrient Group, respectively. All except $0.2 million related to administrative offices was sold in 2018. The Retail business closed during the second quarter of 2017. Inventory and fixtures liquidation efforts were completed throughout the year. The Company recorded exit charges of $11.5 million</t>
  </si>
  <si>
    <t>Quarterly Consolidated Financial Information (Unaudited)</t>
  </si>
  <si>
    <t>Quarterly Financial Data [Abstract]</t>
  </si>
  <si>
    <t>Quarterly Consolidated Financial Information (Unaudited) The following is a summary of the unaudited quarterly results of operations for 2018 and 2017 : (in thousands, except for per common share data) Sales and merchandising revenues Gross profit Net income (loss) attributable to The Andersons, Inc. Earnings (losses) per share-basic Earnings (losses) per share-diluted Quarter ended 2018 March 31 $ 635,739 $ 63,705 $ (1,700 ) $ (0.06 ) $ (0.06 ) June 30 911,402 90,474 21,529 0.76 0.76 September 30 685,579 53,864 (2,098 ) (0.07 ) (0.07 ) December 31 812,662 93,962 23,753 0.84 0.84 Year ended 2018 $ 3,045,382 $ 302,005 $ 41,484 1.47 1.46 Quarter ended 2017 March 31 $ 852,016 $ 76,458 $ (3,089 ) $ (0.11 ) $ (0.11 ) June 30 993,662 87,834 (26,653 ) (0.94 ) (0.94 ) September 30 836,595 69,671 2,533 0.09 0.09 December 31 1,004,072 84,836 69,720 2.48 2.47 Year ended 2017 $ 3,686,345 $ 318,799 $ 42,511 1.51 1.50</t>
  </si>
  <si>
    <t>Subsequent Events</t>
  </si>
  <si>
    <t>Subsequent Events [Abstract]</t>
  </si>
  <si>
    <t>Subsequent Events The LTG acquisition closing was effective January 1, 2019. The Company previously owned approximately 32.5% of LTG, and paid cash and stock valued at approximately $324 million for the remaining equity. The Company paid $201 million in cash, which included an initial working capital adjustment of $33 million , and issued 4.1 million unregistered shares valued at approximately $123 million . In addition, it issued approximately 280 thousand unregistered shares and may issue up to approximately 370 thousand additional unregistered shares to replace existing unvested incentive compensation and fund employee retention payments. The transaction also results in the consolidation of Thompsons Limited of Ontario, Canada and related entities, which LTG and the Company have jointly owned. Additionally, the Company assumed approximately $160 million of long-term debt and approximately $125 million of line of credit borrowings of LTG and Thompsons. The line of credit borrowings are considered within working capital assumed. The acquisition adds complementary assets with greater scale that significantly expands the Company's reach in the agricultural marketplace. In 2018, the Company incurred $6.5 million of transaction costs, recorded within Operating, administrative and general expenses. The Company's purchase price valuation efforts are still in progress and, as such, the gain/loss calculation related to its preexisting investments in LTG and Thompsons have not been completed. During 2018, LTG paid penalties and fines to regulatory entities for the settlement of matters which focused on certain trading activity of LTG. As a result of the trading activity that led to the settlements, LTG has pending non-regulatory litigation claims outstanding; however, after considering the facts and circumstances LTG determined that no provision was required in 2018. As a result of the acquisition in early 2019, the Company will assume this exposure, subject to certain holdback amounts within the acquisition agreement. Although the Company cannot accurately predict the amount of any liability that may ultimately arise with respect to any of these matters, the Company makes provisions for potential liabilities when its deemed probable and reasonably estimable. These provisions are based on current information and legal advice and are adjusted from time to time according to developments. The Company does not expect the outcome of these proceedings, when the holdback amounts within the agreement are considered, to have a material adverse effect on its financial condition or results of operations. Due to their inherent uncertainty, however, there can be no assurance as to the ultimate outcome of current or future litigation, proceedings, inquiries, investigations or claims and it is possible that one or more such proceedings could result in fines and penalties that could adversely affect our business, consolidated financial position, results of operations, or cash flows in a particular period. On January 11, 2019, the Company entered into a new credit agreement. The agreement provides for unsecured borrowings of up to $1,650 million . This amount is comprised of a 5 -year revolving credit facility in the amount of $900 million , a 364 -day revolving credit facility in the amount of $250 million , a 5 -year term loan in the amount of $250 million , and a 7 -year term loan in the amount of $250 million . The 5 -year revolving credit facility will replace the Company's current $800 million</t>
  </si>
  <si>
    <t>Schedule II - Consolidated Valuation and Qualifying Accounts</t>
  </si>
  <si>
    <t>Valuation and Qualifying Accounts [Abstract]</t>
  </si>
  <si>
    <t>SCHEDULE II - CONSOLIDATED VALUATION AND QUALIFYING ACCOUNTS (in thousands) Additions Allowance for doubtful accounts receivable - Year ended December 31, Balance at beginning of period Charged to costs and expenses Transferred from (to) allowance for accounts / notes receivable (1) Deductions Balance at end of period 2018 $ 9,156 $ 542 $ — $ (1,373 ) $ 8,325 2017 7,706 3,000 — (1,550 ) 9,156 2016 6,938 1,191 — (423 ) 7,706</t>
  </si>
  <si>
    <t>Summary of Significant Accounting Policies (Policies)</t>
  </si>
  <si>
    <t>Basis of Consolidation</t>
  </si>
  <si>
    <t>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t>
  </si>
  <si>
    <t>Use of Estimates and Assumptions</t>
  </si>
  <si>
    <t>Cash and Cash Equivalents</t>
  </si>
  <si>
    <t>Cash and Cash Equivalents Cash and cash equivalents include cash and short-term investments with an initial maturity of three months</t>
  </si>
  <si>
    <t>Accounts Receivable and Allowance for Doubtful Accounts</t>
  </si>
  <si>
    <t>Commodity Derivatives and Inventories</t>
  </si>
  <si>
    <t xml:space="preserve">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6 and 12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t>
  </si>
  <si>
    <t>Derivatives - Master Netting Arrangements</t>
  </si>
  <si>
    <t>Derivatives - Interest Rate and Foreign Currency Contracts</t>
  </si>
  <si>
    <t>Marketing Agreement</t>
  </si>
  <si>
    <t>Marketing Agreement The Company has a marketing agreement that covers certain of its grain facilities, some of which are leased from Cargill, Incorporated (“Cargill”). Under the five</t>
  </si>
  <si>
    <t>Rail Group Assets Leased to Others</t>
  </si>
  <si>
    <t xml:space="preserve">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t>
  </si>
  <si>
    <t>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t>
  </si>
  <si>
    <t>Deferred Debt Issue Costs</t>
  </si>
  <si>
    <t>Deferred Debt Issue Costs Costs associated with the issuance of debt are deferred and recorded net with debt.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si>
  <si>
    <t>Goodwill and Intangible Assets</t>
  </si>
  <si>
    <t xml:space="preserve">Goodwill and Intangible Assets Goodwill is subject to annual impairment tests or more often when events or circumstances indicate that the carrying amount of goodwill may be impaired. A goodwill impairment loss is recognized to the extent the carrying amount of goodwill exceeds the business enterprise value.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Changes in our estimates related to internal-use software would increase or decrease operating expenses or amortization recorded during the period. Amortization of intangible assets is provided over their estimated useful lives (generally 3 to 10 years) on the straight-line method. </t>
  </si>
  <si>
    <t>Impairment of Long-lived Assets</t>
  </si>
  <si>
    <t>Impairment of Long-lived Assets and Equity Method Investments</t>
  </si>
  <si>
    <t>Provisionally Priced Grain Contracts</t>
  </si>
  <si>
    <t>Provisionally Priced Grain Contracts Accounts payable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t>
  </si>
  <si>
    <t>Stock-Based Compensation</t>
  </si>
  <si>
    <t>Deferred Compensation Liability</t>
  </si>
  <si>
    <t>Deferred Compensation Liability Included in accrued expenses are $7.5 million and $9.6 million at December 31, 2018 and 2017</t>
  </si>
  <si>
    <t>Revenue Recognition</t>
  </si>
  <si>
    <t xml:space="preserve">Revenue Recognition The Company’s revenue consists of sales from commodity contracts that are accounted for under ASC 815, Derivatives and Hedging (ASC 815), rental revenues from operating leases that are accounted for under ASC 840, Leases , and sales of other products and services that are accounted for under ASC 606, Revenue from Contracts with Customers (ASC 606). Revenue from commodity contracts (ASC 815) Revenue from commodity contracts primarily relates to forward sales of commodities in the Company’s Grain and Ethanol segments, such as corn, soybeans, wheat, oats, ethanol, and corn oil, which are accounted for as derivatives at fair value under ASC 815. These forward sales meet the definition of a derivative under ASC 815 as they have an underlying (e.g. the price of corn), a notional amount (e.g. metric tons), no initial net investment and can be net settled since the commodity is readily convertible to cash. The Company does not apply the normal purchase and normal sale exception available under ASC 815 to these contracts. Revenue from commodity contracts is recognized in Sales and merchandising revenues for the contractually stated amount when the contracts are settled. Settlement of the commodity contracts generally occurs upon shipment or delivery of the product, when title and risks and rewards of ownership transfers to the customer. Prior to settlement, these forward sales contracts are recognized at fair value with the unrealized gains or losses recorded within Cost of sales and merchandising revenues. Additional information about the fair value of the Company's commodity derivatives is presented in Notes 6 and 12 to the Consolidated Financial Statements.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venue from leases (ASC 840) The Company has a diversified fleet of car types (boxcars, gondolas, covered and open top hopper cars, tank cars and pressure differential cars), locomotives and barges serving a broad customer base. While most of these assets are owned by the Company, it also lease assets from financial intermediaries through sale-leaseback transactions, the majority of which involve operating leases. The Company's Rail Group leases these assets to customers under operating leases, which includes managing the assets for third parties. In exchange for conveying the right to use these railcars to the lessee, the Company receives a fixed monthly rental payment, which is typically expressed on a “per car” basis in the lease agreement. Revenue from these arrangements is recognized on a straight-line basis over the term of the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Additional information about leasing activities is presented in Note 15 to the Consolidated Financial Statements. Revenue related to railcar or other asset servicing and maintenance contracts is recognized over the term of the lease or service contract. Revenue from contracts with customers (ASC 606) Revenue from contracts with customers accounted for under ASC 606 is primarily generated in the Plant Nutrient segment through the sale agricultural and related plant nutrients, corncob-based products, pelleted lime and gypsum products. The Company recognizes revenue from these contracts at a point in time when it satisfies a performance obligation by transferring control of a product to a customer, generally when legal title and risks and rewards of ownership transfer to the customer. </t>
  </si>
  <si>
    <t>Rail Lease Accounting-Lessor</t>
  </si>
  <si>
    <t>Rail Lease Accounting</t>
  </si>
  <si>
    <t>Rail Lease Accounting-Lessee</t>
  </si>
  <si>
    <t>Operating Leases</t>
  </si>
  <si>
    <t>The Company expenses operating lease payments on a straight-line basis over the lease term.</t>
  </si>
  <si>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from continuing operations as a percentage of pretax book income. Differences in the effective tax rate and the statutory tax rate may be due to permanent items, tax credits, foreign tax rates and state tax rates in jurisdictions in which the Company operates, or changes in valuation allowances.</t>
  </si>
  <si>
    <t xml:space="preserve">Employee Benefit Plans The Company provides full-time employees hired before January 1, 2003 with postretirement health care benefits. In order to measure the expense and funded status of these employee benefit plans, management makes several estimates and assumptions, </t>
  </si>
  <si>
    <t>Advertising</t>
  </si>
  <si>
    <t xml:space="preserve">Advertising </t>
  </si>
  <si>
    <t>New Accounting Standards</t>
  </si>
  <si>
    <t>New Accounting Standards Derivatives and Hedging In August 2017, the Financial Accounting Standards Board ("FASB") issued Accounting Standards Update ("ASU") 2017-12 Targeted Improvements to Accounting for Hedging Activities. This standard simplifies the recognition and presentation of changes in the fair value of hedging instruments and, among other things, eliminates the requirement to separately measure and record hedge ineffectiveness. The Company early adopted ASU 2017-12 during the current year noting the effects of this standard on our condensed consolidated financial statements were not material. There was no transition impact. Revenue Recognition In May 2014, the FASB issued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Company adopted the standard in the current year using the modified retrospective method. As a result of the adoption, the Company recognized a cumulative catch-up transition adjustment in beginning retained earnings at January 1, 2018 for non-recourse financing transactions that were open as of December 31, 2017. This resulted in a $25.6 million increase in Rail Group net assets, $34.0 million increase in financing liabilities and deferred tax liabilities and $8.4 million decrease to retained earnings. See Note 8 for further detail. Leasing In February 2016, the FASB issued ASU No. 2016-02, Leases (ASC 842). The FASB issued subsequent amendments to the initial guidance in July 2018 with ASU 2018-10, in August 2018 with ASU 2018-11, and in December 2018 with ASU 2018-20.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We will adopt the new standard on the required effective date of January 1, 2019 using the Comparatives Under ASC 840 approach, which requires application of the new guidance at the beginning of the standard’s effective date. The Company elected the Package of Three practical expedient and has decided not to elect the “Hindsight” practical expedient. As a result, the Company will measure the right of use asset and lease liability for operating leases upon adoption using the remaining portion of the lease term that was determined under ASC 840 when the lease was entered into. A cross-functional implementation team is finalizing policy elections, the discount rate to be used based on January 1, 2019 data, and business processes and controls to support recognition and disclosure under the new standard. The primary impact upon adoption will be the recognition of right of use assets and lease liabilities, on a discounted basis, of our minimum lease obligations, as disclosed in Note 15. In addition, the Company will be required to recognize its deferred gains associated with successful sale-and-leaseback transactions as a cumulative effect adjustment to retained earnings upon adoption of the new standard. However, such amounts are not material to the consolidated financial statements. We currently do not expect ASU 2016-12 to have a material effect on our Consolidated Statements of Income. Other applicable standards In August 2018, the FASB issued ASU No. 2018-15, Intangibles-Goodwill and Other-Internal-Use Software (Subtopic 350-40): Customer’s Accounting for Implementation Costs Incurred in a Cloud Computing Arrangement that is a Service Contract. This ASU reduces the complexity of accounting for costs of implementing a cloud computing service arrangement. This standard aligns the accounting for implementation costs of hosting arrangements, regardless of whether they convey a license to the hosted software. The guidance is effective for fiscal years beginning after December 15, 2020. The Company is still evaluating the impact of this standard. In August 2018, the FASB issued ASU No. 2018-14, Disclosure Framework - Changes to the Disclosure Requirements for Defined Benefit Plans. This standard modified the disclosure requirements for employers that sponsor defined benefit pension or other postretirement plans. The standard is effective for fiscal years ending after December 15, 2020. and early adoption is permitted. The Company adopted this standard in the current period which did not have a material impact on its disclosures. In August 2018, the FASB issued ASU No. 2018-13 Fair Value Measurement (Topic 820): Disclosure Framework-Changes to the Disclosure Requirements for Fair Value Measurement which removes and modifies some existing disclosure requirements and adds others. The ASU is effective for all entities for fiscal years beginning after December 15, 2019, including interim periods therein. Early adoption is permitted for any eliminated or modified disclosures upon issuance of this ASU. The Company adopted this standard in the current period which did not have a material impact on its disclosure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We have evaluated the impact of this new standard on our consolidated financial statements noting it is not material. Early adoption is permitted, but the Company has not chosen to do so at this time. In May 2017, the FASB issued ASU 2017-09 Compensation-Stock Compensation (Topic 718): Scope of Modification Accounting. Under this standard, if the vesting conditions, fair value, and classification of the awards are the same immediately before and after the modification an entity would not apply modification accounting. The FASB then issued ASU 2018-07 which expands the scope to include share-based payment transactions for acquiring goods and services from nonemployees. The Company has adopted these standards during the year, noting no impact as the Company has not made any modifications to our stock compensation awards. In March 2017, the FASB issued ASU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Company has adopted this standard in the current year using the retrospective approach and prior periods have been recast to reflect this change. In August 2016, the FASB issued ASU 2016-15, Statement of Cash Flows (Topic 230): Classification of Certain Cash Receipts and Cash Payments. This standard clarifies how companies present and classify certain cash receipts and payments in the statement of cash flows. The Company has adopted this standard in the current year noting the impact is immaterial. In June 2016, the FASB issued ASU 2016-13, Measurement of Credit Losses on Financial Instruments. The FASB issued subsequent amendments to the initial guidance in November 2018 with ASU 2018-19.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but the Company does not plan to do so.</t>
  </si>
  <si>
    <t>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quoted on various exchanges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exchange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t>
  </si>
  <si>
    <t>Inventories (Tables)</t>
  </si>
  <si>
    <t>Schedule of Major Classes of Inventories</t>
  </si>
  <si>
    <t>Major classes of inventories are as follows: December 31, (in thousands) 2018 2017 Grain $ 527,471 $ 505,217 Ethanol and co-products 11,918 11,003 Plant nutrients and cob products 145,693 126,962 Railcar repair parts 5,722 5,521 $ 690,804 $ 648,703</t>
  </si>
  <si>
    <t>Property, Plant and Equipment (Tables)</t>
  </si>
  <si>
    <t>Schedule of Components of Property, Plant and Equipment</t>
  </si>
  <si>
    <t>The components of property, plant and equipment are as follows: December 31, (in thousands) 2018 2017 Land $ 29,739 $ 22,388 Land improvements and leasehold improvements 68,826 69,127 Buildings and storage facilities 284,998 284,820 Machinery and equipment 393,640 373,127 Construction in progress 102,394 7,502 879,597 756,964 Less: accumulated depreciation 402,886 372,287 $ 476,711 $ 384,677</t>
  </si>
  <si>
    <t>Components of Railcar Assets Leased to Others</t>
  </si>
  <si>
    <t>The components of the Rail Group assets leased to others are as follows: December 31, (in thousands) 2018 2017 Rail Group assets leased to others $ 640,349 $ 531,391 Less: accumulated depreciation 118,564 107,948 $ 521,785 $ 423,443</t>
  </si>
  <si>
    <t>Goodwill and Other Intangible Assets (Table)</t>
  </si>
  <si>
    <t>Schedule of Changes in Carrying Amount of goodwill</t>
  </si>
  <si>
    <t>The changes in the carrying amount of goodwill by reportable segment for the years ended December 31, 2018 , 2017 and 2016 are as follows: (in thousands) Grain Plant Nutrient Rail Total Balance at January 1, 2016 $ — $ 59,767 $ 4,167 $ 63,934 Acquisitions — — — — Balance at December 31, 2016 — 59,767 4,167 63,934 Acquisitions 1,171 — — 1,171 Impairments — (59,081 ) — (59,081 ) Balance at December 31, 2017 1,171 686 4,167 6,024 Acquisitions — — — — Balance at December 31, 2018 $ 1,171 $ 686 $ 4,167 $ 6,024</t>
  </si>
  <si>
    <t>Schedule of Intangible Assets Included in Other Assets</t>
  </si>
  <si>
    <t>The Company's other intangible assets are as follows: (in thousands) Original Cost Accumulated Amortization Net Book Value December 31, 2018 Intangible asset class Customer list $ 40,570 $ 21,706 $ 18,864 Non-compete agreement 3,313 2,753 560 Supply agreement 9,060 5,824 3,236 Technology 13,400 4,857 8,543 Trademarks and patents 17,985 7,682 10,303 Lease intangible 11,564 3,602 7,962 Software 86,723 37,112 49,611 Other 419 360 59 $ 183,034 $ 83,896 $ 99,138 December 31, 2017 Intangible asset class Customer list $ 41,151 $ 18,437 $ 22,714 Non-compete agreement 4,665 3,563 1,102 Supply agreement 9,806 5,699 4,107 Technology 15,500 5,616 9,884 Trademarks and patents 18,185 5,882 12,303 Lease intangible 12,420 5,707 6,713 Software 84,339 28,372 55,967 Other 2,023 1,920 103 $ 188,089 $ 75,196 $ 112,893</t>
  </si>
  <si>
    <t>Debt (Tables)</t>
  </si>
  <si>
    <t>Schedule of Short-term and Long-term Debt</t>
  </si>
  <si>
    <t>The Company’s short-term and long-term debt at December 31, 2018 and 2017 consisted of the following: December 31, (in thousands) 2018 2017 Short-term debt - non-recourse $ — $ — Short-term debt - recourse 205,000 22,000 Total short-term debt $ 205,000 $ 22,000 Current maturities of long-term debt – non-recourse $ 4,842 $ — Current maturities of long-term debt – recourse 16,747 54,205 Total current maturities of long-term debt $ 21,589 $ 54,205 Long-term debt, less current maturities – non-recourse $ 146,353 $ — Long-term debt, less current maturities – recourse 349,834 418,339 Total long-term debt, less current maturities $ 496,187 $ 418,339</t>
  </si>
  <si>
    <t>Schedule of Short-term Borrowings</t>
  </si>
  <si>
    <t>The following information relates to short-term borrowings: (in thousands, except percentages) 2018 2017 2016 Maximum amount borrowed $ 555,000 $ 367,000 $ 412,000 Weighted average interest rate 3.32 % 2.56 % 1.94 %</t>
  </si>
  <si>
    <t>Schedule of Long-term Debt</t>
  </si>
  <si>
    <t>Long-term debt consists of the following: December 31, (in thousands, except percentages) 2018 2017 Note payable, 4.07%, payable at maturity, due 2021 $ 26,000 $ 26,000 Note payable, 4.55%, payable at maturity, due 2023 24,000 24,000 Note payable, 4.85%, payable at maturity, due 2026 25,000 25,000 Note payable, 6.78%, payable at maturity, paid 2018 — 41,500 Note payable, 4.92%, payable in increasing amounts ($2.0 million for 2018), plus interest, due 2021 (a) 16,227 18,241 Note payable, 4.76%, payable in increasing amounts ($1.6 million for 2018) plus interest, due 2028 (a) 44,330 45,936 Note payable, variable rate (4.85% at December 31, 2018), payable in increasing amounts ($1.3 million for 2018) plus interest, due 2023 (a) 16,452 17,786 Note payable, 3.29%, payable in increasing amounts ($1.4 million for 2018) plus interest, due 2022 (a) 18,918 20,293 Note payable, 4.23%, payable quarterly in varying amounts ($0.5 million for 2018) plus interest, due 2021 (a) 9,948 10,479 Note payable, variable rate (4.19% at December 31, 2018), payable in varying amounts ($0.3 million for 2018), plus interest, due 2026 (a) 8,417 8,762 Note payable, 4.76%, payable quarterly in varying amounts ($0.3 million for 2018) plus interest, due 2028 (a) 8,288 8,581 Line of credit, variable rate (3.79% at December 31, 2018), payable at maturity, due 2022 50,000 100,000 Note payable, 3.33%, payable in increasing amounts ($1.1 million for 2018) plus interest, due 2025 (a) 24,888 25,960 Note payable, 4.5%, payable at maturity, due 2030 16,000 16,000 Note payable, 5.0%, payable at maturity, due 2040 14,000 14,000 Note payable, variable rate (4.15% at December 31, 2018), payable quarterly, ($1.25 million for 2018) due 2024 (a) 13,250 14,500 Industrial development revenue bonds: Variable rate (3.19% at December 31, 2018), payable at maturity, due 2019 (a) 4,650 4,650 Variable rate (3.18% at December 31, 2018), payable at maturity, due 2025 (a) 3,100 3,100 Variable rate (3.14% at December 31, 2018), payable at maturity, due 2036 21,000 21,000 Debenture bonds, 2.65% to 5.00%, due 2018 through 2032 27,323 30,432 $ 371,791 $ 476,220 Less: current maturities 16,747 54,205 Less: unamortized prepaid debt issuance costs 5,210 3,676 $ 349,834 $ 418,339 (a) Debt is collateralized by first mortgages on certain facilities and related equipment or other assets with a book value of $143.8 million</t>
  </si>
  <si>
    <t>Derivatives (Tables)</t>
  </si>
  <si>
    <t>Schedule of Estimated Fair Value of Company's Commodity Derivative Instruments that Require Cash Collateral</t>
  </si>
  <si>
    <t>The following table presents at December 31, 2018 and 2017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8 December 31, 2017 (in thousands) Net Derivative Asset Position Net Derivative Liability Position Net Derivative Asset Position Net Derivative Liability Position Collateral paid $ 14,944 $ — $ 1,351 $ — Fair value of derivatives 22,285 — 17,252 — Balance at end of period $ 37,229 $ — $ 18,603 $ —</t>
  </si>
  <si>
    <t>Schedule of Fair Value of the Company's Commodity Derivatives in the Balance Sheet</t>
  </si>
  <si>
    <t>The following table presents, on a gross basis, current and noncurrent commodity derivative assets and liabilities: December 31, 2018 (in thousands) Commodity Derivative Assets - Current Commodity Derivative Assets - Noncurrent Commodity Derivative Liabilities - Current Commodity Derivative Liabilities - Noncurrent Total Commodity derivative assets $ 43,463 $ 484 $ 706 $ 5 $ 44,658 Commodity derivative liabilities (6,986 ) (4 ) (33,353 ) (894 ) (41,237 ) Cash collateral 14,944 — — — 14,944 Balance sheet line item totals $ 51,421 $ 480 $ (32,647 ) $ (889 ) $ 18,365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t>
  </si>
  <si>
    <t>Schedule of Company's Consolidated Statement of Income Gains and Location of Line Items</t>
  </si>
  <si>
    <t>The recording of derivatives gains and losses and the financial statement line item in which they are located are as follows: Year ended December 31, (in thousands) 2018 2017 Derivatives not designated as hedging instruments Interest rate derivative gains (losses) included in Interest income (expense) $ 1,115 $ 1,286 Foreign currency derivative gains (losses) included in Other income, net $ (1,548 ) $ 539 Derivatives designated as hedging instruments Interest rate derivative gains (losses) included in OCI $ (168 ) $ — Interest rate derivative gains (losses) included in Interest income (expense) $ 158 $ — December 31, 2018 , 2017 , and 2016 are as follows: Year Ended (in thousands) 2018 2017 2016 Gains (Losses) on commodity derivatives included in cost of sales and merchandising revenues $ 4,236 5,417 (15,012 )</t>
  </si>
  <si>
    <t>Schedule of Volume of Commodity Derivative Contracts Outstanding</t>
  </si>
  <si>
    <t>The Company had the following volume of commodity derivative contracts outstanding (on a gross basis) as of December 31, 2018 and 2017 : December 31, 2018 Commodity (in thousands) Number of Bushels Number of Gallons Number of Pounds Number of Tons Non-exchange traded: Corn 250,408 — Soybeans 22,463 — — — Wheat 14,017 — — — Oats 26,230 — — — Ethanol — 244,863 — — Corn oil — — 2,920 — Other 494 2,000 — 66 Subtotal 313,612 246,863 2,920 66 Exchange traded: Corn 130,585 — — — Soybeans 26,985 — — — Wheat 33,760 — — — Oats 1,475 — — — Ethanol — 77,112 — — Subtotal 192,805 77,112 — — Total 506,417 323,975 2,920 66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t>
  </si>
  <si>
    <t>Schedule of Open Interest Rate Contracts</t>
  </si>
  <si>
    <t>The following table presents the open interest rate contracts at December 31, 2018 : Interest Rate Hedging Instrument Year Entered Year of Maturity Initial Notional Amount (in millions) Hedged Item Interest Rate Long-term Swap 2014 2023 $ 23.0 Interest rate component of debt - not accounted for as a hedge 1.9% Collar 2013 2021 $ 40.0 Interest rate component of debt - not accounted for as a hedge 2.9% to 4.8% Swap 2018 2021 $ 40.0 Interest rate component of debt - accounted for as cash flow hedge 2.6% Swap 2018 2021 $ 25.0 Interest rate component of debt - accounted for as cash flow hedge 2.5%</t>
  </si>
  <si>
    <t>Schedule of Fair Value of the Company's Interest Rate Derivatives</t>
  </si>
  <si>
    <t>At December 31, 2018 and 2017 , the Company had recorded the following amounts for the fair value of the Company's other derivatives: December 31, (in thousands) 2018 2017 Derivatives not designated as hedging instruments Interest rate contracts included in Other long-term assets (Other long-term liabilities) $ (353 ) $ (1,244 ) Foreign currency contracts included in Other current assets (Accrued expenses and other current liabilities) $ (1,122 ) $ 426 Derivatives designated as hedging instruments Interest rate contract included in Other assets (Other long-term liabilities) $ (168 ) $ —</t>
  </si>
  <si>
    <t>Employee Benefit Plans (Tables)</t>
  </si>
  <si>
    <t>Schedule of Obligation and Funded Status of Pension and Postretirement Plans</t>
  </si>
  <si>
    <t>Following are the details of the obligation and funded status of the pension and postretirement benefit plans: (in thousands) Pension Benefits Postretirement Benefits Change in benefit obligation 2018 2017 2018 2017 Benefit obligation at beginning of year $ 5,832 $ 7,112 $ 22,602 $ 29,757 Service cost — — 319 391 Interest cost 130 155 752 985 Actuarial (gains) losses (282 ) (245 ) (1,623 ) (7,903 ) Participant contributions — — 145 463 Retiree drug subsidy received — — 125 184 Benefits paid (1,318 ) (1,190 ) (1,682 ) (1,275 ) Benefit obligation at end of year $ 4,362 $ 5,832 $ 20,638 $ 22,602 (in thousands) Pension Benefits Postretirement Benefits Change in plan assets 2018 2017 2018 2017 Fair value of plan assets at beginning of year $ — $ — $ — $ — Actual gains on plan assets — — — — Company contributions 1,318 1,190 1,537 812 Participant contributions — — 145 463 Benefits paid (1,318 ) (1,190 ) (1,682 ) (1,275 ) Fair value of plan assets at end of year $ — $ — $ — $ — Under funded status of plans at end of year $ (4,362 ) $ (5,832 ) $ (20,638 ) $ (22,602 )</t>
  </si>
  <si>
    <t>Schedule of Amounts Recognized in the Consolidated Balance Sheets</t>
  </si>
  <si>
    <t>Amounts recognized in the Consolidated Balance Sheets at December 31, 2018 and 2017 consist of: Pension Benefits Postretirement Benefits (in thousands) 2018 2017 2018 2017 Accrued expenses $ (1,516 ) $ (1,232 ) $ (1,162 ) $ (1,098 ) Employee benefit plan obligations (2,846 ) (4,600 ) (19,476 ) (21,504 ) Net amount recognized $ (4,362 ) $ (5,832 ) $ (20,638 ) $ (22,602 )</t>
  </si>
  <si>
    <t>Schedule of Pre-tax Amounts Recognized in Accumulated Other Comprehensive Loss</t>
  </si>
  <si>
    <t>Following are the details of the pre-tax amounts recognized in accumulated other comprehensive loss at December 31, 2018 : Pension Benefits Postretirement Benefits (in thousands) Unamortized Actuarial Net Losses Unamortized Prior Service Costs Unamortized Actuarial Net Losses Unamortized Prior Service Costs Balance at beginning of year $ 3,747 $ — $ (7,506 ) Amounts arising during the period (282 ) — (1,623 ) — Amounts recognized as a component of net periodic benefit cost (243 ) — — 910 Balance at end of year $ 3,222 $ — $ (9,129 ) $ 910</t>
  </si>
  <si>
    <t>Schedule of Amounts Applicable to the Company's Defined Benefit Plans with Accumulated Benefit Obligations in Excess of Plan Assets</t>
  </si>
  <si>
    <t>Amounts applicable to the Company's defined benefit plans with accumulated benefit obligations in excess of plan assets are as follows: December 31, (in thousands) 2018 2017 Projected benefit obligation $ 4,362 $ 5,832 Accumulated benefit obligation $ 4,362 $ 5,832</t>
  </si>
  <si>
    <t>Schedule of Benefits Expected to be Paid for Company's Defined Benefit Plans</t>
  </si>
  <si>
    <t>The combined benefits expected to be paid for all Company defined benefit plans over the next ten years (in thousands) are as follows: Year Expected Pension Benefit Payout Expected Postretirement Benefit Payout 2019 $ 1,516 $ 1,161 2020 1,262 1,185 2021 1,011 1,203 2022 210 1,225 2023 220 1,240 2024-2028 418 6,364</t>
  </si>
  <si>
    <t>Schedule of Components of Net Periodic Benefit Costs</t>
  </si>
  <si>
    <t>Following are components of the net periodic benefit cost for each year: Pension Benefits Postretirement Benefits December 31, December 31, (in thousands) 2018 2017 2016 2018 2017 2016 Service cost $ — $ — $ — $ 319 $ 391 $ 760 Interest cost 130 155 194 752 985 1,549 Expected return on plan assets — — — (910 ) (455 ) (355 ) Recognized net actuarial loss 243 252 146 — — 768 Benefit cost (income) $ 373 $ 407 $ 340 $ 161 $ 921 $ 2,722</t>
  </si>
  <si>
    <t>Schedule of Weighted Average Assumptions of Pension and Postretirement Benefits</t>
  </si>
  <si>
    <t>Following are weighted average assumptions of pension and postretirement benefits for each year: Pension Benefits Postretirement Benefits 2018 2017 2016 2018 2017 2016 Used to Determine Benefit Obligations at Measurement Date Discount rate (a) N/A N/A N/A 4.1 % 3.4 % 4.0 % Used to Determine Net Periodic Benefit Cost for Years ended December 31 Discount rate (b) N/A N/A N/A 3.4 % 3.7 % 4.2 % Expected long-term return on plan assets N/A N/A N/A — — — Rate of compensation increases N/A N/A N/A — — — (a) The calculated rate for the unfunded employee retirement plan was 3.20% , 2.50% and 2.40% in 2018, 2017 and 2016, respectively. Since it was terminated in 2015, the defined benefit pension plan did not have a discount rate during the three-year period presented above. (b) The calculated rate for the unfunded employee retirement plan was 2.50% , 2.40% and 2.60%</t>
  </si>
  <si>
    <t>Schedule of Assumed Health Care Cost Trend Rate at Beginning of Year</t>
  </si>
  <si>
    <t>Assumed Health Care Cost Trend Rates at Beginning of Year 2018 2017 Health care cost trend rate assumed for next year 3.0 % 3.0 % Rate to which the cost trend rate is assumed to decline (the ultimate trend rate) (a) N/A N/A Year that the rate reaches the ultimate trend rate (a) N/A N/A (a) In 2017, the Company's remaining uncapped participants were converted to a Medicare Exchange Health Reimbursement Arrangement, which put a 2%</t>
  </si>
  <si>
    <t>Revenue (Tables)</t>
  </si>
  <si>
    <t>Schedule of Breakdown of Revenues between ASC 606</t>
  </si>
  <si>
    <t xml:space="preserve"> The breakdown of revenues between ASC 606 and other standards is as follows: (in thousands) For the Year ended December 31, 2018 Revenues under ASC 606 $ 898,885 Revenues under ASC 840 105,631 Revenues under ASC 815 2,040,866 Total Revenues $ 3,045,382</t>
  </si>
  <si>
    <t>Schedule of Disaggregation of Revenues</t>
  </si>
  <si>
    <t>The following tables disaggregate revenues under ASC 606 by major product/service line: Twelve months ended December 31, 2018 (in thousands) Grain Ethanol Plant Nutrient Rail Total Specialty nutrients $ — $ — $ 260,821 $ — $ 260,821 Primary nutrients — — 399,566 — 399,566 Services 14,666 10,786 4,411 35,179 65,042 Co-products — 114,489 — — 114,489 Other 1,035 — 25,738 32,194 58,967 Total $ 15,701 $ 125,275 $ 690,536 $ 67,373 $ 898,885</t>
  </si>
  <si>
    <t>Schedule of Opening and Closing Balances of Company's Contract Assets and Liabilities</t>
  </si>
  <si>
    <t>The opening and closing balances of the Company’s contract liabilities are as follows: (in thousands) Contract liabilities Balance at January 1, 2018 $ 25,520 Balance at December 31, 2018 28,858</t>
  </si>
  <si>
    <t>Schedule of Effects of New Accounting Pronouncements in Balance Sheet and Statement of Operations</t>
  </si>
  <si>
    <t>The following table compares the balance sheet, as of December 31, 2018 , to the pro forma amounts had the previous guidance been in effect: Balance Sheet December 31, 2018 (in thousands) As Reported ASC 606 Impact Pro forma as if the previous accounting guidance was in effect Cash and cash equivalents and restricted cash $ 22,593 $ — $ 22,593 Accounts receivable, net 207,285 — 207,285 Inventories 690,804 74 690,878 Commodity derivative assets - current 51,421 — 51,421 Other current assets 51,095 (114 ) 50,981 Other noncurrent assets 370,309 — 370,309 Rail Group assets leased to others, net 521,785 (22,709 ) 499,076 Property, plant and equipment, net 476,711 — 476,711 Total assets 2,392,003 (22,749 ) 2,369,254 Short-term debt and current maturities of long-term debt 226,589 (4,842 ) 221,747 Trade and other payables and accrued expenses and other current liabilities 541,581 — 541,581 Commodity derivative liabilities - current 32,647 — 32,647 Customer prepayments and deferred revenue 32,533 — 32,533 Commodity derivative liabilities - noncurrent and Other long-term liabilities 33,073 — 33,073 Employee benefit plan obligations 22,542 — 22,542 Long-term debt, less current maturities 496,187 (29,177 ) 467,010 Deferred income taxes 130,087 3,492 133,579 Total liabilities 1,515,239 (30,527 ) 1,484,712 Retained earnings 647,517 7,778 655,295 Common shares, additional paid-in-capital, treasury shares, accumulated other comprehensive loss and noncontrolling interests 229,247 — 229,247 Total equity 876,764 7,778 884,542 Total liabilities and equity $ 2,392,003 $ (22,749 ) $ 2,369,254 December 31, 2018 , to the pro forma amounts had the previous guidance been in effect: Statement of Operations December 31, 2018 (in thousands) As Reported ASC 606 Impact Pro forma as if the previous accounting guidance was in effect Sales and merchandising revenues $ 3,045,382 $ 701,437 $ 3,746,819 Cost of sales and merchandising revenues 2,743,377 703,358 3,446,735 Gross profit 302,005 (1,921 ) $ 300,084 Operating, administrative and general expenses 257,872 — $ 257,872 Asset impairment 6,272 — $ 6,272 Interest expense 27,848 (1,563 ) $ 26,285 Other income: Equity in earnings of affiliates, net 27,141 — $ 27,141 Other income, net 16,002 — $ 16,002 Income (loss) before income taxes 53,156 (358 ) $ 52,798 Income tax provision 11,931 (89 ) $ 11,842 Net income (loss) 41,225 (269 ) $ 40,956 Net income attributable to the noncontrolling interests (259 ) — $ (259 ) Net income (loss) attributable to The Andersons, Inc. $ 41,484 $ (269 ) $ 41,215</t>
  </si>
  <si>
    <t>Income Taxes (Tables)</t>
  </si>
  <si>
    <t>Schedule of Components of Income Tax Provision</t>
  </si>
  <si>
    <t>Income tax provision (benefit) applicable to continuing operations consists of the following: Year ended December 31, (in thousands) 2018 2017 2016 Current: Federal $ (549 ) $ (1,668 ) $ (702 ) State and local 323 643 199 Foreign 1,138 1,125 1,385 $ 912 $ 100 $ 882 Deferred: Federal $ 10,073 $ (61,655 ) $ 3,523 State and local 578 (2,107 ) 1,696 Foreign 367 528 810 $ 11,018 $ (63,234 ) $ 6,029 Total: Federal $ 9,525 $ (63,323 ) $ 2,821 State and local 901 (1,464 ) 1,895 Foreign 1,505 1,653 2,195 $ 11,931 $ (63,134 ) $ 6,911</t>
  </si>
  <si>
    <t>Components of Income Before Income Taxes</t>
  </si>
  <si>
    <t>Income (loss) before income taxes from continuing operations consists of the following: Year ended December 31, (in thousands) 2018 2017 2016 U.S. $ 46,678 $ (25,645 ) $ 11,526 Foreign 6,478 5,120 9,855 $ 53,156 $ (20,525 ) $ 21,381</t>
  </si>
  <si>
    <t>Schedule of Effective Tax Rate Reconciliation</t>
  </si>
  <si>
    <t>A reconciliation from the statutory U.S. federal tax rate to the effective tax rate follows: Year ended December 31, 2018 2017 2016 Statutory U.S. federal tax rate 21.0 % 35.0 % 35.0 % Increase (decrease) in rate resulting from: State and local income taxes, net of related federal taxes 3.4 (4.2 ) 5.8 Federal income tax credits (3.4 ) — (7.3 ) Change in federal and state tax rates (2.1 ) 374.8 — Income taxes on foreign earnings (1.5 ) (2.2 ) (1.3 ) Nondeductible compensation 1.5 (2.5 ) 2.0 Tax effect of GILTI 1.4 — — Equity Method Investments 1.1 (0.4 ) 0.3 Impacts related to the 2017 Tax Act 0.6 (7.1 ) — Other, net 0.5 4.4 (0.8 ) Release (accrual) of unrecognized tax benefits (0.1 ) 3.0 0.1 Effect of noncontrolling interest 0.1 0.2 (4.7 ) Goodwill impairment — (93.5 ) — Tax associated with accrued and unpaid dividends — 0.1 3.2 Effective tax rate 22.5 % 307.6 % 32.3 %</t>
  </si>
  <si>
    <t>Schedule of Deferred Tax Liabilities and Assets</t>
  </si>
  <si>
    <t>Significant components of the Company's deferred tax liabilities and assets are as follows: December 31, (in thousands) 2018 2017 Deferred tax liabilities: Property, plant and equipment and Rail Group assets leased to others $ (168,345 ) $ (129,876 ) Equity method investments (24,732 ) (31,223 ) Other (7,999 ) (8,754 ) (201,076 ) (169,853 ) Deferred tax assets: Employee benefits 13,161 15,229 Accounts and notes receivable 2,069 2,317 Inventory 7,595 6,100 Federal income tax credits 13,075 10,225 Net operating loss carryforwards 12,766 5,753 Deferred interest (a) 6,476 — Lease liability 8,473 — Other 8,839 9,674 Total deferred tax assets 72,454 49,298 Valuation allowance (1,185 ) (1,024 ) 71,269 48,274 Net deferred tax liabilities $ (129,807 ) $ (121,579 )</t>
  </si>
  <si>
    <t>Schedule of Unrecognized Tax Benefits Excluding Interest and Penalties</t>
  </si>
  <si>
    <t>A reconciliation of the January 1, 2016 to December 31, 2018 amount of unrecognized tax benefits is as follows: (in thousands) Balance at January 1, 2016 $ 1,431 Additions based on tax positions related to the current year 113 Additions based on tax positions related to prior years — Reductions based on tax positions related to prior years (40 ) Reductions as a result of a lapse in statute of limitations (52 ) Balance at December 31, 2016 1,452 Additions based on tax positions related to the current year — Reductions based on tax positions related to prior years (92 ) Reductions as a result of a lapse in statute of limitations (573 ) Balance at December 31, 2017 787 Additions based on tax positions related to the current year — Additions based on tax positions related to prior years — Reductions based on tax positions related to prior years — Reductions as a result of a lapse in statute of limitations (169 ) Balance at December 31, 2018 $ 618</t>
  </si>
  <si>
    <t>Accumulated Other Comprehensive Income (Loss) (Tables)</t>
  </si>
  <si>
    <t>Schedule of Accumulated Other Comprehensive Income (Loss)</t>
  </si>
  <si>
    <t>The following tables summarize the after-tax components of accumulated other comprehensive income (loss) attributable to the Company for the years ended December 31, 2018 , 2017 , and 2016 : Changes in Accumulated Other Comprehensive Income (Loss) by Component (a) For the Year Ended December 31, 2018 (in thousands) Losses on Cash Flow Hedges Foreign Currency Translation Adjustments Investment in Convertible Preferred Securities Defined Benefit Plan Items Total Beginning Balance $ — $ (7,716 ) $ 344 $ 4,672 $ (2,700 ) Other comprehensive income before reclassifications (284 ) (3,834 ) (86 ) 1,031 (3,173 ) Amounts reclassified from accumulated other comprehensive loss 158 — — (672 ) (514 ) Net current-period other comprehensive income (126 ) (3,834 ) (86 ) 359 (3,687 ) Ending balance $ (126 ) $ (11,550 ) $ 258 $ 5,031 $ (6,387 ) Changes in Accumulated Other Comprehensive Income (Loss) by Component (a) For the Year Ended December 31, 2017 (in thousands) Foreign Currency Translation Adjustments Investment in Convertible Preferred Securities Defined Benefit Plan Items Total Beginning Balance $ (11,002 ) $ — $ (1,466 ) $ (12,468 ) Other comprehensive income before reclassifications 3,286 344 6,485 $ 10,115 Amounts reclassified from accumulated other comprehensive loss — — (347 ) $ (347 ) Net current-period other comprehensive income 3,286 344 6,138 9,768 Ending balance $ (7,716 ) $ 344 $ 4,672 $ (2,700 ) Changes in Accumulated Other Comprehensive Income (Loss) by Component (a) For the Year Ended December 31, 2016 (in thousands) Losses on Cash Flow Hedges Foreign Currency Translation Adjustments Investment in Convertible Preferred Securities Defined Benefit Plan Items Total Beginning Balance $ (111 ) $ (12,041 ) $ 126 $ (8,913 ) $ (20,939 ) Other comprehensive income before reclassifications 111 1,039 — 7,668 $ 8,818 Amounts reclassified from accumulated other comprehensive loss — — (126 ) (221 ) $ (347 ) Net current-period other comprehensive income 111 1,039 (126 ) 7,447 8,471 Ending balance $ — $ (11,002 ) $ — $ (1,466 ) $ (12,468 )</t>
  </si>
  <si>
    <t>Schedule of Reclassification Out of Accumulated Other Comprehensive Income (Loss)</t>
  </si>
  <si>
    <t>The Following tables show the reclassification adjustments from accumulated other comprehensive income to net income for the years ended December 31, 2018 , 2017 , and 2016 : Reclassifications Out of Accumulated Other Comprehensive Income (a) (in thousands) For the Year Ended December 31, 2018 Details about Accumulated Other Comprehensive Income Components Amount Reclassified from Accumulated Other Comprehensive Income Affected Line Item in the Statement Where Net Income Is Presented Defined Benefit Plan Items Amortization of prior-service cost $ (910 ) (b) (910 ) Total before tax 238 Income tax benefit $ (672 ) Net of tax Cash Flow Hedges Interest payments $ 214 (b) 214 Total before tax (56 ) Tax expense $ 158 Net of tax Total reclassifications for the period $ (514 ) Net of tax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Total before tax 108 Income tax benefit $ (347 ) Net of tax Total reclassifications for the period $ (347 ) Net of tax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Total before tax 133 Income tax benefit $ (221 ) Net of tax Other Items Recognition of gain on sale of investment (200 ) (200 ) Total before tax 74 Income tax benefit (126 ) Net of tax Total reclassifications for the period $ (347 ) Net of tax (a) Amounts in parentheses indicate debits to profit/loss</t>
  </si>
  <si>
    <t>Earnings Per Share (Tables)</t>
  </si>
  <si>
    <t>Schedule of Earnings Per Share</t>
  </si>
  <si>
    <t>The computation of basic and diluted earnings per share is as follows: (in thousands except per common share data) Year ended December 31, 2018 2017 2016 Net income (loss) attributable to The Andersons, Inc. $ 41,484 $ 42,511 $ 11,594 Less: Distributed and undistributed earnings allocated to non-vested restricted stock — 1 9 Earnings (losses) available to common shareholders $ 41,484 $ 42,510 $ 11,585 Earnings per share – basic: Weighted average shares outstanding – basic 28,258 28,126 28,193 Earnings (losses) per common share – basic $ 1.47 $ 1.51 $ 0.41 Earnings per share – diluted: Weighted average shares outstanding – basic 28,258 28,126 28,193 Effect of dilutive awards 194 170 238 Weighted average shares outstanding – diluted 28,452 28,296 28,431 Earnings (losses) per common share – diluted $ 1.46 $ 1.50 $ 0.41</t>
  </si>
  <si>
    <t>Fair Value Measurements (Tables)</t>
  </si>
  <si>
    <t>Schedule of Assets and Liabilities Measured at Fair Value on a Recurring Basis</t>
  </si>
  <si>
    <t>The following table presents the Company's assets and liabilities that are measured at fair value on a recurring basis at December 31, 2018 and 2017 : (in thousands) December 31, 2018 Assets (liabilities) Level 1 Level 2 Level 3 Total Commodity derivatives, net (a) 37,229 (18,864 ) — 18,365 Provisionally priced contracts (b) (76,175 ) (58,566 ) — (134,741 ) Convertible preferred securities (c) — — 7,154 7,154 Other assets and liabilities (d) 5,186 (353 ) — 4,833 Total $ (33,760 ) $ (77,783 ) $ 7,154 $ (104,389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t>
  </si>
  <si>
    <t>Schedule of Reconciliation of Beginning and Ending Balances for the Company's Fair Value Measurements Using Level 3 Inputs</t>
  </si>
  <si>
    <t>A reconciliation of beginning and ending balances for the Company’s recurring fair value measurements using Level 3 inputs is as follows: Convertible Preferred Securities (in thousands) 2018 2017 Assets (liabilities) at January 1, $ 7,388 $ 3,294 New investments 1,086 3,750 Sales proceeds (6,400 ) — Gains (losses) included in earnings 3,900 — Unrealized gains (losses) included in other comprehensive income 1,180 344 Assets (liabilities) at December 31, $ 7,154 $ 7,388</t>
  </si>
  <si>
    <t>Schedule of Summarized Information About Level 3 Fair Value Measurements</t>
  </si>
  <si>
    <t>The following tables summarize information about the Company's Level 3 fair value measurements as of December 31, 2018 and 2017 : Quantitative Information about Level 3 Fair Value Measurements (in thousands) Fair Value as of 12/31/18 Valuation Method Unobservable Input Weighted Average Convertible preferred securities $ 7,154 Implied based on market prices Various N/A (in thousands) Fair Value as of 12/31/17 Valuation Method Unobservable Input Weighted Average Convertible preferred securities $ 7,388 Implied based on market prices Various N/A Real Property $ 29,347 Third-Party Appraisal N/A N/A</t>
  </si>
  <si>
    <t>Schedule of Fair Value of Long-term Borrowings Outstanding</t>
  </si>
  <si>
    <t xml:space="preserve">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8 and 2017 , as follows: (in thousands) Carrying Amount Fair Value Fair Value Hierarchy Level 2018 Fixed rate long-term notes payable $ 261,618 $ 256,447 Level 2 Debenture bonds 27,324 26,154 Level 2 $ 288,942 $ 282,601 2017 Fixed rate long-term notes payable $ 275,989 $ 275,340 Level 2 Debenture bonds 30,432 29,452 Level 2 $ 306,421 $ 304,792 </t>
  </si>
  <si>
    <t>Related Party Transactions (Tables)</t>
  </si>
  <si>
    <t>Schedule of Aggregate Summarized Financial Information of Subsidiaries</t>
  </si>
  <si>
    <t>The following table presents aggregate summarized financial information of LTG, TAAE, TACE, TAME, Thompsons Limited, and other various investments as they qualified as significant equity method investees in the aggregate. No individual equity investments qualified as significant for the years ended December 31, 2018 , 2017 and 2016 . December 31, (in thousands) 2018 2017 2016 Sales $ 6,111,036 $ 6,080,795 $ 6,579,413 Gross profit 257,594 217,629 188,350 Income from continuing operations 71,608 50,937 12,288 Net income 68,876 42,970 6,445 Current assets 1,111,826 1,045,124 898,081 Non-current assets 526,169 538,671 565,416 Current liabilities 792,184 802,161 665,387 Non-current liabilities 281,103 309,649 359,816 Noncontrolling interests — — 3,628</t>
  </si>
  <si>
    <t>Schedule of Company's Investment Balance in Each Equity Method Investee</t>
  </si>
  <si>
    <t>The following table presents the Company’s investment balance in each of its equity method investees by entity: December 31, (in thousands) 2018 2017 The Andersons Albion Ethanol LLC $ 50,382 $ 45,024 The Andersons Clymers Ethanol LLC 24,242 19,830 The Andersons Marathon Ethanol LLC 14,841 12,660 Lansing Trade Group, LLC 101,715 93,088 Thompsons Limited (a) 48,987 50,198 Other 2,159 2,439 Total $ 242,326 $ 223,239 (a)</t>
  </si>
  <si>
    <t>Schedule of Income (Loss) Earned From the Company's Equity Method Investments</t>
  </si>
  <si>
    <t>The following table summarizes income (losses) earned from the Company’s equity method investments by entity: % ownership at December 31, (in thousands) 2018 2017 2016 The Andersons Albion Ethanol LLC 55% $ 5,531 $ 6,052 $ 6,167 The Andersons Clymers Ethanol LLC 39% 4,846 4,591 6,486 The Andersons Marathon Ethanol LLC 33% 3,832 1,571 5,814 Lansing Trade Group, LLC 33% (a) 10,413 4,038 (9,935 ) Thompsons Limited (b) 50% 2,568 696 1,189 Other 5% - 50% (49 ) (225 ) — Total $ 27,141 $ 16,723 $ 9,721 (a) This does not consider restricted management units which, once vested, will reduce the ownership percentage by approximately 0.3% . (b) Thompsons Limited and related U.S. operating company held by joint ventures</t>
  </si>
  <si>
    <t>Schedule of Related Party Transactions</t>
  </si>
  <si>
    <t>The following table sets forth the related party transactions entered into for the time periods presented: December 31, (in thousands) 2018 2017 2016 Sales revenues $ 358,856 $ 893,950 $ 749,746 Service fee revenues (a) 20,843 24,357 17,957 Purchases of product 741,736 615,739 463,832 Lease income (b) 6,523 6,175 5,966 Labor and benefits reimbursement (c) 13,487 13,894 12,809 Other expenses — — 149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ecember 31, (in thousands) 2018 2017 Accounts receivable (d) $ 17,829 $ 30,252 Accounts payable (e) 28,432 27,866 (d) Accounts receivable represents amounts due from related parties for sales of corn, leasing revenue and service fees. (e)</t>
  </si>
  <si>
    <t>Segment Information (Tables)</t>
  </si>
  <si>
    <t>Schedule of Segment Information</t>
  </si>
  <si>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8 2017 2016 Revenues from external customers Grain $ 1,436,979 $ 2,106,464 $ 2,357,171 Ethanol 743,690 708,063 544,556 Plant Nutrient 690,536 651,824 725,176 Rail 174,177 172,123 163,658 Other — 47,871 134,229 Total $ 3,045,382 $ 3,686,345 $ 3,924,790 Year ended December 31, (in thousands) 2018 2017 2016 Inter-segment sales Grain $ 2,746 $ 761 $ 1,638 Plant Nutrient — 241 470 Rail 1,205 1,213 1,399 Total $ 3,951 $ 2,215 $ 3,507 Year ended December 31, (in thousands) 2018 2017 2016 Interest expense (income) Grain $ 11,843 $ 8,320 $ 7,955 Ethanol (1,888 ) (67 ) 35 Plant Nutrient 6,499 6,420 6,448 Rail 11,377 7,023 6,461 Other 17 (129 ) 220 Total $ 27,848 $ 21,567 $ 21,119 Year ended December 31, (in thousands) 2018 2017 2016 Equity in earnings of affiliates Grain $ 12,932 $ 4,509 $ (8,746 ) Ethanol 14,209 12,214 18,467 Total $ 27,141 $ 16,723 $ 9,721 Year ended December 31, (in thousands) 2018 2017 2016 Other income, net Grain $ 2,959 $ 3,658 $ 5,472 Ethanol 650 54 77 Plant Nutrient 2,495 5,092 3,716 Rail 3,516 2,632 2,218 Other 6,382 11,071 990 Total $ 16,002 $ 22,507 $ 12,473 Year ended December 31, (in thousands) 2018 2017 2016 Income (loss) before income taxes Grain $ 26,676 $ 12,844 $ (15,651 ) Ethanol 22,115 18,878 24,723 Plant Nutrient 12,030 (45,121 ) 14,176 Rail 17,379 24,798 32,428 Other (24,785 ) (32,022 ) (37,171 ) Non-controlling interests (259 ) 98 2,876 Total $ 53,156 $ (20,525 ) $ 21,381 Year ended December 31, (in thousands) 2018 2017 Identifiable assets Grain $ 978,974 $ 948,871 Ethanol 295,971 180,173 Plant Nutrient 403,780 379,309 Rail 590,407 490,448 Other 122,871 163,553 Total $ 2,392,003 $ 2,162,354 Year ended December 31, (in thousands) 2018 2017 2016 Capital expenditures Grain $ 17,203 $ 10,899 $ 21,428 Ethanol 101,320 3,690 2,301 Plant Nutrient 15,723 10,735 15,153 Rail 5,295 3,478 4,345 Other 3,038 5,800 34,513 Total $ 142,579 $ 34,602 $ 77,740 Year ended December 31, (in thousands) 2018 2017 2016 Acquisition of businesses, net of cash acquired, and other investments Grain $ 2,248 $ 5,436 $ — Other 1,086 3,750 2,500 Total $ 3,334 $ 9,186 $ 2,500 Year ended December 31, (in thousands) 2018 2017 2016 Depreciation and amortization Grain $ 16,062 $ 18,757 $ 18,232 Ethanol 6,136 5,970 5,925 Plant Nutrient 26,871 26,628 28,663 Rail 29,164 23,081 20,082 Other 12,064 11,976 11,423 Total $ 90,297 $ 86,412 $ 84,325</t>
  </si>
  <si>
    <t>Commitments and Contingencies (Tables)</t>
  </si>
  <si>
    <t>Schedule of Lease Income and Rental Expense From Operating Leases</t>
  </si>
  <si>
    <t>Lease income from operating leases (with the Company as lessor) to customers (including month-to-month and per diem leases) and rental expense for the Rail Group operating leases (with the Company as lessee) were as follows: Year ended December 31, (in thousands) 2018 2017 2016 Rental and service income - operating leases $ 96,036 $ 90,333 $ 95,254 Rental expense $ 15,702 $ 16,459 $ 16,723</t>
  </si>
  <si>
    <t>Schedule of Operating Lases Future Minimum Rentals and Service Income</t>
  </si>
  <si>
    <t>Future minimum rentals and service income for all noncancelable Rail operating leases on transportation assets are as follows: (in thousands) Future Rental and Service Income - Operating Leases Future Minimum Rental Payments Year ended December 31, 2019 $ 84,984 $ 11,178 2020 56,239 8,206 2021 38,139 7,259 2022 23,590 4,338 2023 13,871 3,263 Future years 29,202 8,048 $ 246,025 $ 42,292</t>
  </si>
  <si>
    <t>Supplemental Cash Flow Information (Tables)</t>
  </si>
  <si>
    <t>Schedule of Cash Flow Supplemental Information</t>
  </si>
  <si>
    <t>Certain supplemental cash flow information, including noncash investing and financing activities for the years ended December 31, 2018 , 2017 , and 2016 are as follows: Year ended December 31, (in thousands) 2018 2017 2016 Supplemental disclosure of cash flow information Interest paid $ 29,607 $ 23,958 $ 21,407 Income taxes paid (refunded), net (5,439 ) 2,065 (10,587 ) Noncash investing and financing activity Debt resulting from accounting standard adoption 36,953 — — Railcar assets resulting from accounting standard adoption 25,643 — — Capital projects incurred but not yet paid 14,165 6,840 3,092 Dividends declared not yet paid 5,515 4,650 4,493 Debt financing fees incurred but not yet paid 2,288 — — Investment merger (decreasing equity method investments and non-controlling interest) — 8,360 —</t>
  </si>
  <si>
    <t>Stock Compensation Plans (Tables)</t>
  </si>
  <si>
    <t>Schedule of Valuation Assumptions Used to Determine Fair Value</t>
  </si>
  <si>
    <t xml:space="preserve"> 2018 Risk free interest rate 2.34 % Dividend yield — % Volatility factor of the expected market price of the common shares 0.37 Expected term (in years) 2.83 Correlation coefficient 0.43 2015 Risk free interest rate 1.80 % Dividend yield 1.58 % Volatility factor of the expected market price of the common shares 0.35 Expected life for the options (in years) 5.50</t>
  </si>
  <si>
    <t>Schedule of Reconciliation of Options Outstanding</t>
  </si>
  <si>
    <t>A reconciliation of the number of Options outstanding and exercisable under the 2014 LT Plan as of December 31, 2018 , and changes during the period then ended, is as follows: Shares (in thousands) Weighted- Average Exercise Price Weighted- Average Remaining Contractual Term Aggregate Intrinsic Value (000's) Options outstanding at January 1, 2018 325 $ 35.40 Options granted — — Options exercised — Options cancelled / forfeited — — Options outstanding at December 31, 2018 325 $ 35.40 — $ — Vested and expected to vest at December 31, 2018 325 $ 35.40 — $ — Options exercisable at December 31, 2018 325 $ 35.40 — $ —</t>
  </si>
  <si>
    <t>Schedule of Options Granted and Exercised</t>
  </si>
  <si>
    <t xml:space="preserve"> Year ended December 31, (in thousands) 2018 Total intrinsic value of Options exercised $ — Total fair value of shares vested $ 1,123 Weighted average fair value of Options granted $ —</t>
  </si>
  <si>
    <t>Schedule of Nonvested Restricted Shares</t>
  </si>
  <si>
    <t>A summary of the status of the Company's non-vested restricted shares as of December 31, 2018 , and changes during the period then ended, is presented below: Shares (in thousands) Weighted-Average Grant-Date Fair Value Non-vested restricted shares at January 1, 2018 229 $ 34.22 Granted 133 34.36 Vested (137 ) 34.25 Forfeited (7 ) 35.23 Non-vested restricted shares at December 31, 2018 218 $ 34.25 Year ended December 31, 2018 2017 2016 Total fair value of shares vested (000's) $ 4,681 $ 3,751 $ 4,038 Weighted average fair value of restricted shares granted $ 34.36 $ 37.13 $ 27.20</t>
  </si>
  <si>
    <t>Schedule of Nonvested PSUs</t>
  </si>
  <si>
    <t>A summary of the status of the Company's PSUs as of December 31, 2018 , and changes during the period then ended, is presented below: Shares (in thousands) Weighted-Average Grant-Date Fair Value Non-vested at January 1, 2018 183 $ 33.26 Granted 97 46.51 Vested — — Forfeited (33 ) 36.57 Non-vested at December 31, 2018 247 $ 38.02 Year ended December 31, 2018 2017 2016 Weighted average fair value of PSUs granted $ 46.51 $ 42.53 $ 26.43 December 31, 2018 , and changes during the period then ended, is presented below: Shares (in thousands) Weighted-Average Grant-Date Fair Value Non-vested at January 1, 2018 275 $ 36.61 Granted 97 35.36 Vested — — Forfeited (125 ) 41.85 Non-vested at December 31, 2018 247 $ 33.47 Year ended December 31, 2018 2017 2016 Weighted average fair value of PSUs granted $ 35.36 $ 39.20 $ 27.54</t>
  </si>
  <si>
    <t>Schedule of Fair Value of the Option Component of the ESP Plan</t>
  </si>
  <si>
    <t xml:space="preserve"> 2018 2017 2016 Risk free interest rate 2.57 % 1.76 % 0.61 % Dividend yield 2.23 % 2.06 % 1.96 % Volatility factor of the expected market price of the common shares 0.33 0.28 0.36 Expected life for the options (in years) 1.00 1.00 1.00</t>
  </si>
  <si>
    <t>Quarterly Consolidated Financial Information (Unaudited) (Tables)</t>
  </si>
  <si>
    <t>Schedule of Summary of Unaudited Quarterly Results of Operations</t>
  </si>
  <si>
    <t>The following is a summary of the unaudited quarterly results of operations for 2018 and 2017 : (in thousands, except for per common share data) Sales and merchandising revenues Gross profit Net income (loss) attributable to The Andersons, Inc. Earnings (losses) per share-basic Earnings (losses) per share-diluted Quarter ended 2018 March 31 $ 635,739 $ 63,705 $ (1,700 ) $ (0.06 ) $ (0.06 ) June 30 911,402 90,474 21,529 0.76 0.76 September 30 685,579 53,864 (2,098 ) (0.07 ) (0.07 ) December 31 812,662 93,962 23,753 0.84 0.84 Year ended 2018 $ 3,045,382 $ 302,005 $ 41,484 1.47 1.46 Quarter ended 2017 March 31 $ 852,016 $ 76,458 $ (3,089 ) $ (0.11 ) $ (0.11 ) June 30 993,662 87,834 (26,653 ) (0.94 ) (0.94 ) September 30 836,595 69,671 2,533 0.09 0.09 December 31 1,004,072 84,836 69,720 2.48 2.47 Year ended 2017 $ 3,686,345 $ 318,799 $ 42,511 1.51 1.50</t>
  </si>
  <si>
    <t>Summary of Significant Accounting Policies (Details) - USD ($) $ in Thousands</t>
  </si>
  <si>
    <t>Jan. 01, 2018</t>
  </si>
  <si>
    <t>Summary of Significant Accounting Policies (Textual) [Abstract]</t>
  </si>
  <si>
    <t>Maximum period in which contracts for the sale of grain to processors or other consumers extend</t>
  </si>
  <si>
    <t>1 year</t>
  </si>
  <si>
    <t>Marketing lease agreement term</t>
  </si>
  <si>
    <t>5 years</t>
  </si>
  <si>
    <t>Marketing balance payable</t>
  </si>
  <si>
    <t>Property subject to or available for leases statutory life minimum</t>
  </si>
  <si>
    <t>40 years</t>
  </si>
  <si>
    <t>Property subject to or available for leases statutory life maximum</t>
  </si>
  <si>
    <t>50 years</t>
  </si>
  <si>
    <t>Accrued compensation liability</t>
  </si>
  <si>
    <t>Decrease in retained earnings</t>
  </si>
  <si>
    <t>Revenues under ASC 606 | ASC 606 Impact</t>
  </si>
  <si>
    <t>Revenues under ASC 606 | ASC 606 Impact | Rail Group</t>
  </si>
  <si>
    <t>Net Assets | Revenues under ASC 606 | Rail Group</t>
  </si>
  <si>
    <t>Increase in net assets</t>
  </si>
  <si>
    <t>Financing Liabilities | Revenues under ASC 606 | Rail Group</t>
  </si>
  <si>
    <t>Increase in financial liabilities and deferred tax liabilities</t>
  </si>
  <si>
    <t>Minimum</t>
  </si>
  <si>
    <t>Intangible assets estimated useful life</t>
  </si>
  <si>
    <t>3 years</t>
  </si>
  <si>
    <t>Maximum</t>
  </si>
  <si>
    <t>10 years</t>
  </si>
  <si>
    <t>Advertising expense</t>
  </si>
  <si>
    <t>Barges | Minimum</t>
  </si>
  <si>
    <t>Asset estimated average useful life</t>
  </si>
  <si>
    <t>30 years</t>
  </si>
  <si>
    <t>Barges | Maximum</t>
  </si>
  <si>
    <t>Land Improvements</t>
  </si>
  <si>
    <t>16 years</t>
  </si>
  <si>
    <t>Leasehold Improvements | Minimum</t>
  </si>
  <si>
    <t>Leasehold Improvements | Maximum</t>
  </si>
  <si>
    <t>20 years</t>
  </si>
  <si>
    <t>Buildings and Storage Facilities | Minimum</t>
  </si>
  <si>
    <t>Buildings and Storage Facilities | Maximum</t>
  </si>
  <si>
    <t>Machinery and Equipment | Minimum</t>
  </si>
  <si>
    <t>Machinery and Equipment | Maximum</t>
  </si>
  <si>
    <t>Inventories (Details) $ in Thousands, bu in Millions</t>
  </si>
  <si>
    <t>Dec. 31, 2018USD ($)</t>
  </si>
  <si>
    <t>Dec. 31, 2017USD ($)bu</t>
  </si>
  <si>
    <t>Grain</t>
  </si>
  <si>
    <t>Ethanol and co-products</t>
  </si>
  <si>
    <t>Plant nutrients and cob products</t>
  </si>
  <si>
    <t>Railcar repair parts</t>
  </si>
  <si>
    <t>Total inventories</t>
  </si>
  <si>
    <t>Grain held in storage and excluded from inventory calculations (bushels) | bu</t>
  </si>
  <si>
    <t>Property, Plant and Equipment (Details) - USD ($) $ in Thousands</t>
  </si>
  <si>
    <t>Components of property, plant and equipment</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Textual) (Details) - USD ($) $ in Thousands</t>
  </si>
  <si>
    <t>1 Months Ended</t>
  </si>
  <si>
    <t>Property, Plant and Equipment [Line Items]</t>
  </si>
  <si>
    <t>Capitalized interest</t>
  </si>
  <si>
    <t>Depreciation expense on property, plant and equipment</t>
  </si>
  <si>
    <t>Impairment of property, plant and equipment held for use</t>
  </si>
  <si>
    <t>Depreciation expense on railcar assets leased to others</t>
  </si>
  <si>
    <t>Impairment of property, plant and equipment held for sale</t>
  </si>
  <si>
    <t>Impairment charges related to software</t>
  </si>
  <si>
    <t>Plant Nutrient</t>
  </si>
  <si>
    <t>Rail Group</t>
  </si>
  <si>
    <t>Property, Plant and Equipment (Components of Rail Group Assets) (Details) - USD ($) $ in Thousands</t>
  </si>
  <si>
    <t>Components of Railcar assets leased to others</t>
  </si>
  <si>
    <t>Rail Group assets leased to others</t>
  </si>
  <si>
    <t>Railcar assets leased to others, net</t>
  </si>
  <si>
    <t>Goodwill and Other Intangible Assets (Changes in Goodwill) (Details) - USD ($)</t>
  </si>
  <si>
    <t>Goodwill [Roll Forward]</t>
  </si>
  <si>
    <t>Goodwill at beginning of period</t>
  </si>
  <si>
    <t>Acquisitions</t>
  </si>
  <si>
    <t>Impairments</t>
  </si>
  <si>
    <t>Goodwill at end of period</t>
  </si>
  <si>
    <t>Rail</t>
  </si>
  <si>
    <t>Goodwill and Other Intangible Assets (Textual) (Details) - USD ($)</t>
  </si>
  <si>
    <t>Dec. 31, 2015</t>
  </si>
  <si>
    <t>Finite-Lived Intangible Assets, Amortization Expense, Maturity Schedule [Abstract]</t>
  </si>
  <si>
    <t>Amortization expense for intangible assets</t>
  </si>
  <si>
    <t>Expected future annual amortization expense of intangibles in 2019</t>
  </si>
  <si>
    <t>Expected future annual amortization expense of intangibles in 2020</t>
  </si>
  <si>
    <t>Expected future annual amortization expense of intangibles in 2021</t>
  </si>
  <si>
    <t>Expected future annual amortization expense of intangibles in 2022</t>
  </si>
  <si>
    <t>Expected future annual amortization expense of intangibles in 2023</t>
  </si>
  <si>
    <t>Goodwill, accumulated impairment loss</t>
  </si>
  <si>
    <t>Plant Nutrient | Wholesale</t>
  </si>
  <si>
    <t>Long-term earnings growth percentage used to determine impairment or reporting unit</t>
  </si>
  <si>
    <t>2.00%</t>
  </si>
  <si>
    <t>Weighted average cost of capital percentage used to determine impairment or reporting unit</t>
  </si>
  <si>
    <t>10.40%</t>
  </si>
  <si>
    <t>Goodwill and Other Intangible Assets (Intangible Assets) (Details) - USD ($) $ in Thousands</t>
  </si>
  <si>
    <t>Amortized intangible assets</t>
  </si>
  <si>
    <t>Original Cost</t>
  </si>
  <si>
    <t>Accumulated Amortization</t>
  </si>
  <si>
    <t>Net Book Value</t>
  </si>
  <si>
    <t>Customer list</t>
  </si>
  <si>
    <t>Non-compete agreement</t>
  </si>
  <si>
    <t>Supply agreement</t>
  </si>
  <si>
    <t>Technology</t>
  </si>
  <si>
    <t>Trademarks and patents</t>
  </si>
  <si>
    <t>Lease intangible</t>
  </si>
  <si>
    <t>Software</t>
  </si>
  <si>
    <t>Debt (Textual) (Details) - USD ($)</t>
  </si>
  <si>
    <t>Apr. 13, 2017</t>
  </si>
  <si>
    <t>Debt Instrument [Line Items]</t>
  </si>
  <si>
    <t>Maximum borrowing capacity</t>
  </si>
  <si>
    <t>Current line of credit</t>
  </si>
  <si>
    <t>Line of credit</t>
  </si>
  <si>
    <t>Debt instrument period of draw down under line of credit</t>
  </si>
  <si>
    <t>90 days</t>
  </si>
  <si>
    <t>Recourse</t>
  </si>
  <si>
    <t>Debt to capitalized ratio maximum</t>
  </si>
  <si>
    <t>70.00%</t>
  </si>
  <si>
    <t>Working capital</t>
  </si>
  <si>
    <t>Interest coverage ratio, minimum</t>
  </si>
  <si>
    <t>100.00%</t>
  </si>
  <si>
    <t>Interest coverage ratio, maximum</t>
  </si>
  <si>
    <t>265.00%</t>
  </si>
  <si>
    <t>Aggregate annual maturities of long term debt, 2019</t>
  </si>
  <si>
    <t>Aggregate annual maturities of long term debt, 2020</t>
  </si>
  <si>
    <t>Aggregate annual maturities of long term debt, 2021</t>
  </si>
  <si>
    <t>Aggregate annual maturities of long term debt, 2022</t>
  </si>
  <si>
    <t>Aggregate annual maturities of long term debt, 2023</t>
  </si>
  <si>
    <t>Aggregate annual maturities of long term debt thereafter</t>
  </si>
  <si>
    <t>Non-recourse</t>
  </si>
  <si>
    <t>Line of credit | Line of credit | The Andersons Railcar Leasing Company LLC</t>
  </si>
  <si>
    <t>Line of credit | Subsidiaries | Line of credit | Element LLC</t>
  </si>
  <si>
    <t>Term Loan | Subsidiaries | Line of credit | Element LLC</t>
  </si>
  <si>
    <t>Revolving Term Loan | Line of credit</t>
  </si>
  <si>
    <t>Revolving Term Loan | Subsidiaries | Line of credit | Element LLC</t>
  </si>
  <si>
    <t>Standby Letters of Credit</t>
  </si>
  <si>
    <t>Letters of Credit Outstanding, Amount</t>
  </si>
  <si>
    <t>Debt (Short-term and Long-term) (Details) - USD ($)</t>
  </si>
  <si>
    <t>Debt (Short-term Borrowings) (Details) - USD ($) $ in Thousands</t>
  </si>
  <si>
    <t>Maximum amount borrowed</t>
  </si>
  <si>
    <t>Weighted average interest rate</t>
  </si>
  <si>
    <t>3.32%</t>
  </si>
  <si>
    <t>2.56%</t>
  </si>
  <si>
    <t>1.94%</t>
  </si>
  <si>
    <t>Debt (Recourse Debt) (Details) - USD ($) $ in Thousands</t>
  </si>
  <si>
    <t>Long-term debt</t>
  </si>
  <si>
    <t>Less: current maturities</t>
  </si>
  <si>
    <t>Collateralized debt book value</t>
  </si>
  <si>
    <t>Long-term debt, gross</t>
  </si>
  <si>
    <t>Less: unamortized prepaid debt issuance costs</t>
  </si>
  <si>
    <t>Recourse | Note payable, 4.07%, payable at maturity, due 2021</t>
  </si>
  <si>
    <t>Interest rate of debt instruments</t>
  </si>
  <si>
    <t>4.07%</t>
  </si>
  <si>
    <t>Recourse | Note payable, 4.55%, payable at maturity, due 2023</t>
  </si>
  <si>
    <t>4.55%</t>
  </si>
  <si>
    <t>Recourse | Note payable, 4.85%, payable at maturity, due 2026</t>
  </si>
  <si>
    <t>4.85%</t>
  </si>
  <si>
    <t>Recourse | Note payable, 6.78%, payable at maturity, paid 2018</t>
  </si>
  <si>
    <t>6.78%</t>
  </si>
  <si>
    <t>Recourse | Note payable, 4.92%, payable in increasing amounts ($2.0 million for 2018), plus interest, due 2021 (a)</t>
  </si>
  <si>
    <t>4.92%</t>
  </si>
  <si>
    <t>Annual payments</t>
  </si>
  <si>
    <t>Recourse | Note payable, 4.76%, payable in increasing amounts ($1.6 million for 2018) plus interest, due 2028 (a)</t>
  </si>
  <si>
    <t>4.76%</t>
  </si>
  <si>
    <t>Recourse | Note payable, variable rate (4.85% at December 31, 2018), payable in increasing amounts ($1.3 million for 2018) plus interest, due 2023 (a)</t>
  </si>
  <si>
    <t>Recourse | Note payable, 3.29%, payable in increasing amounts ($1.4 million for 2018) plus interest, due 2022 (a)</t>
  </si>
  <si>
    <t>3.29%</t>
  </si>
  <si>
    <t>Recourse | Note payable, 4.23%, payable quarterly in varying amounts ($0.5 million for 2018) plus interest, due 2021 (a)</t>
  </si>
  <si>
    <t>4.23%</t>
  </si>
  <si>
    <t>Recourse | Note payable, variable rate (4.19% at December 31, 2018), payable in varying amounts ($0.3 million for 2018), plus interest, due 2026 (a)</t>
  </si>
  <si>
    <t>4.19%</t>
  </si>
  <si>
    <t>Recourse | Note payable, 4.76%, payable quarterly in varying amounts ($0.3 million for 2018) plus interest, due 2028 (a)</t>
  </si>
  <si>
    <t>Recourse | Line of credit, variable rate (3.79% at December 31, 2018), payable at maturity, due 2022</t>
  </si>
  <si>
    <t>3.79%</t>
  </si>
  <si>
    <t>Recourse | Note payable, 3.33%, payable in increasing amounts ($1.1 million for 2018) plus interest, due 2025 (a)</t>
  </si>
  <si>
    <t>3.33%</t>
  </si>
  <si>
    <t>Recourse | Note payable, 4.5%, payable at maturity, due 2030</t>
  </si>
  <si>
    <t>4.50%</t>
  </si>
  <si>
    <t>Recourse | Note payable, 5.0%, payable at maturity, due 2040</t>
  </si>
  <si>
    <t>5.00%</t>
  </si>
  <si>
    <t>Recourse | Note payable, variable rate (4.15% at December 31, 2018), payable quarterly, ($1.25 million for 2018) due 2024 (a)</t>
  </si>
  <si>
    <t>4.15%</t>
  </si>
  <si>
    <t>Recourse | Variable rate (3.19% at December 31, 2018), payable at maturity, due 2019 (a)</t>
  </si>
  <si>
    <t>3.19%</t>
  </si>
  <si>
    <t>Recourse | Variable rate (3.18% at December 31, 2018), payable at maturity, due 2025 (a)</t>
  </si>
  <si>
    <t>3.18%</t>
  </si>
  <si>
    <t>Recourse | Variable rate (3.14% at December 31, 2018), payable at maturity, due 2036</t>
  </si>
  <si>
    <t>3.14%</t>
  </si>
  <si>
    <t>Recourse | Debenture bonds, 2.65% to 5.00%, due 2018 through 2032</t>
  </si>
  <si>
    <t>Recourse | Debenture bonds, 2.65% to 5.00%, due 2018 through 2032 | Minimum</t>
  </si>
  <si>
    <t>2.65%</t>
  </si>
  <si>
    <t>Recourse | Debenture bonds, 2.65% to 5.00%, due 2018 through 2032 | Maximum</t>
  </si>
  <si>
    <t>Debt is collateralized by first mortgages on certain facilities and related equipment or other assets with a book value of $143.8 million</t>
  </si>
  <si>
    <t>Debt (Non-recourse Debt) (Details) - USD ($) $ in Thousands</t>
  </si>
  <si>
    <t>Non-recourse | Line of credit</t>
  </si>
  <si>
    <t>4.46%</t>
  </si>
  <si>
    <t>Non-recourse | Financing obligations</t>
  </si>
  <si>
    <t>Non-recourse | Financing obligations | Minimum</t>
  </si>
  <si>
    <t>3.60%</t>
  </si>
  <si>
    <t>Non-recourse | Financing obligations | Maximum</t>
  </si>
  <si>
    <t>4.94%</t>
  </si>
  <si>
    <t>Derivatives (Textual) (Details) $ in Millions</t>
  </si>
  <si>
    <t>Dec. 31, 2018USD ($)derivative</t>
  </si>
  <si>
    <t>Cash flow hedge | Designated as Hedging Instrument | Interest rate contract</t>
  </si>
  <si>
    <t>Derivative [Line Items]</t>
  </si>
  <si>
    <t>Number of derivatives outstanding | derivative</t>
  </si>
  <si>
    <t>Cash flow hedge | March 2021 | Designated as Hedging Instrument | Interest rate contract</t>
  </si>
  <si>
    <t>Derivative notional amount</t>
  </si>
  <si>
    <t>Cash flow hedge | August 2021 | Designated as Hedging Instrument | Interest rate contract</t>
  </si>
  <si>
    <t>Derivatives (Fair Value of Commodity Derivatives with Cash Collateral) (Details) - USD ($) $ in Thousands</t>
  </si>
  <si>
    <t>Estimated fair value of Company's commodity derivative instruments for cash collateral and associated cash as collateral</t>
  </si>
  <si>
    <t>Net derivative asset position, Collateral paid</t>
  </si>
  <si>
    <t>Commodity derivative assets</t>
  </si>
  <si>
    <t>Net derivative asset position, net</t>
  </si>
  <si>
    <t>Net derivative liability position, Collateral paid</t>
  </si>
  <si>
    <t>Net derivative liability position, Fair value of derivatives</t>
  </si>
  <si>
    <t>Net derivative liability position, net</t>
  </si>
  <si>
    <t>Derivatives (Current and Noncurrent Derivative Assets) (Details) - USD ($) $ in Thousands</t>
  </si>
  <si>
    <t>Derivatives, Fair Value [Line Items]</t>
  </si>
  <si>
    <t>Commodity derivative liabilities</t>
  </si>
  <si>
    <t>Commodity derivative assets - current</t>
  </si>
  <si>
    <t>Commodity derivative assets - noncurrent</t>
  </si>
  <si>
    <t>Commodity derivative liabilities - current</t>
  </si>
  <si>
    <t>Commodity derivative liabilities - noncurrent</t>
  </si>
  <si>
    <t>Commodity Contract</t>
  </si>
  <si>
    <t>Cash collateral</t>
  </si>
  <si>
    <t>Commodity Contract | Commodity derivative assets - current</t>
  </si>
  <si>
    <t>Commodity Contract | Commodity derivative assets - noncurrent</t>
  </si>
  <si>
    <t>Commodity Contract | Commodity derivative liabilities - current</t>
  </si>
  <si>
    <t>Commodity Contract | Commodity derivative liabilities - noncurrent</t>
  </si>
  <si>
    <t>Derivatives (Derivatives Gains and Losses) (Details) - USD ($) $ in Thousands</t>
  </si>
  <si>
    <t>Not designated as hedging | Cost of sales</t>
  </si>
  <si>
    <t>Derivative Instruments, Gain (Loss) [Line Items]</t>
  </si>
  <si>
    <t>Gains (Losses) on commodity derivatives included in cost of sales and merchandising revenues</t>
  </si>
  <si>
    <t>Not designated as hedging | Interest rate contract | Interest Expense</t>
  </si>
  <si>
    <t>Not designated as hedging | Foreign Exchange Contract | Other Income</t>
  </si>
  <si>
    <t>Designated as Hedging Instrument | Interest rate contract</t>
  </si>
  <si>
    <t>Interest rate derivative gains (losses) included in OCI</t>
  </si>
  <si>
    <t>Designated as Hedging Instrument | Interest rate contract | Interest Expense</t>
  </si>
  <si>
    <t>Interest rate derivative gains (losses) included in Interest income (expense)</t>
  </si>
  <si>
    <t>Derivatives (Comodity Derivative Contracts Outstanding) (Details) lb in Thousands, gal in Thousands, bu in Thousands, T in Thousands</t>
  </si>
  <si>
    <t>Dec. 31, 2018lb</t>
  </si>
  <si>
    <t>Dec. 31, 2018bu</t>
  </si>
  <si>
    <t>Dec. 31, 2018T</t>
  </si>
  <si>
    <t>Dec. 31, 2018gal</t>
  </si>
  <si>
    <t>Dec. 31, 2017lb</t>
  </si>
  <si>
    <t>Dec. 31, 2017bu</t>
  </si>
  <si>
    <t>Dec. 31, 2017T</t>
  </si>
  <si>
    <t>Dec. 31, 2017gal</t>
  </si>
  <si>
    <t>Amounts of quantities outstanding included in commodity derivative contracts</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Interest Rate Contracts) (Details) - Not designated as hedging $ in Millions</t>
  </si>
  <si>
    <t>Long-term Interest Rate Swap 2014</t>
  </si>
  <si>
    <t>Open interest rate contracts</t>
  </si>
  <si>
    <t>Initial Notional Amount (in millions)</t>
  </si>
  <si>
    <t>Interest Rate</t>
  </si>
  <si>
    <t>1.90%</t>
  </si>
  <si>
    <t>Long-term Interest Rate Collar 2013</t>
  </si>
  <si>
    <t>Long-term Interest Rate Collar 2013 | Minimum</t>
  </si>
  <si>
    <t>2.90%</t>
  </si>
  <si>
    <t>Long-term Interest Rate Collar 2013 | Maximum</t>
  </si>
  <si>
    <t>4.80%</t>
  </si>
  <si>
    <t>Long-term Interest Rate Swap 2018</t>
  </si>
  <si>
    <t>2.60%</t>
  </si>
  <si>
    <t>2.50%</t>
  </si>
  <si>
    <t>Derivatives (Fair Value of Company's Other Derivatives) (Details) - USD ($) $ in Thousands</t>
  </si>
  <si>
    <t>Not designated as hedging | Other Long-term Liabilities | Interest rate contract</t>
  </si>
  <si>
    <t>Derivative liabilities</t>
  </si>
  <si>
    <t>Not designated as hedging | Other Current Assets | Foreign Exchange Contract</t>
  </si>
  <si>
    <t>Derivative assets</t>
  </si>
  <si>
    <t>Designated as Hedging Instrument | Other Long-term Liabilities</t>
  </si>
  <si>
    <t>Interest Rate Fair Value Hedge Liability at Fair Value</t>
  </si>
  <si>
    <t>Employee Benefit Plans (Textual) (Details) - USD ($) $ in Millions</t>
  </si>
  <si>
    <t>Company's expense for its defined contribution plans</t>
  </si>
  <si>
    <t>Employee Benefit Plans (Obligation and Funded Status of Pension and Postretirement Plans) (Details) - USD ($) $ in Thousands</t>
  </si>
  <si>
    <t>Pension Benefits</t>
  </si>
  <si>
    <t>Change in benefit obligation</t>
  </si>
  <si>
    <t>Benefit obligation at beginning of year</t>
  </si>
  <si>
    <t>Service cost</t>
  </si>
  <si>
    <t>Interest cost</t>
  </si>
  <si>
    <t>Actuarial (gains) losses</t>
  </si>
  <si>
    <t>Participant contributions</t>
  </si>
  <si>
    <t>Retiree drug subsidy received</t>
  </si>
  <si>
    <t>Benefits paid</t>
  </si>
  <si>
    <t>Benefit obligation at end of year</t>
  </si>
  <si>
    <t>Change in plan assets</t>
  </si>
  <si>
    <t>Fair value of plan assets at beginning of year</t>
  </si>
  <si>
    <t>Actual gains on plan assets</t>
  </si>
  <si>
    <t>Company contributions</t>
  </si>
  <si>
    <t>Fair value of plan assets at end of year</t>
  </si>
  <si>
    <t>Under funded status of plans at end of year</t>
  </si>
  <si>
    <t>Postretirement Benefits</t>
  </si>
  <si>
    <t>Employee Benefit Plans (Amounts Recognized in Consolidated Balance Sheets) (Details) - USD ($) $ in Thousands</t>
  </si>
  <si>
    <t>Amounts recognized in the consolidated balance sheets</t>
  </si>
  <si>
    <t>Accrued expenses</t>
  </si>
  <si>
    <t>Net amount recognized</t>
  </si>
  <si>
    <t>Employee Benefit Plans (Pre-tax Amounts Recognized in Accumulated Other Comprehensive Loss) (Details) $ in Thousands</t>
  </si>
  <si>
    <t>Details of the pre-tax amounts recognized in accumulated other comprehensive loss</t>
  </si>
  <si>
    <t>Balance at beginning of year, Unamortized Actuarial Net Losses</t>
  </si>
  <si>
    <t>Balance at beginning of year, Unamortized Prior Service Costs</t>
  </si>
  <si>
    <t>Amounts arising during the period, Unamortized Actuarial Net Losses</t>
  </si>
  <si>
    <t>Amounts arising during the period, Unamortized Prior Service Costs</t>
  </si>
  <si>
    <t>Amounts recognized as a component of net periodic benefit cost, Unamortized Actuarial Net Losses</t>
  </si>
  <si>
    <t>Amounts recognized as a component of net periodic benefit cost, Unamortized Prior Service Costs</t>
  </si>
  <si>
    <t>Balance at end of year, Unamortized Actuarial Net Losses</t>
  </si>
  <si>
    <t>Balance at end of year, Unamortized Prior Service Costs</t>
  </si>
  <si>
    <t>Employee Benefit Plans (Benefits Plans with Accumulated Benefit Obligations in Excess of Plan Assets) (Details) - USD ($) $ in Thousands</t>
  </si>
  <si>
    <t>Amounts applicable to the Company's defined benefit plans with accumulated benefit obligations in excess of plan assets</t>
  </si>
  <si>
    <t>Projected benefit obligation</t>
  </si>
  <si>
    <t>Accumulated benefit obligation</t>
  </si>
  <si>
    <t>Employee Benefit Plans (Benefits Expected to be Paid for Defined Benefit Plans) (Details) $ in Thousands</t>
  </si>
  <si>
    <t>Combined benefits expected to be paid for all Company defined benefit plans</t>
  </si>
  <si>
    <t>2024-2028</t>
  </si>
  <si>
    <t>Expected Postretirement Benefit Payout</t>
  </si>
  <si>
    <t>Employee Benefit Plans (Components of Net Period Benefit Plans) (Details) - USD ($) $ in Thousands</t>
  </si>
  <si>
    <t>Components of the net periodic benefit cost</t>
  </si>
  <si>
    <t>Expected return on plan assets</t>
  </si>
  <si>
    <t>Recognized net actuarial loss</t>
  </si>
  <si>
    <t>Benefit cost (income)</t>
  </si>
  <si>
    <t>Employee Benefit Plans (Weighted Average Assumptions of Pension and Postretirement Benefits) (Details)</t>
  </si>
  <si>
    <t>Used to Determine Benefit Obligations at Measurement Date</t>
  </si>
  <si>
    <t>Discount rate for benefit obligations</t>
  </si>
  <si>
    <t>4.10%</t>
  </si>
  <si>
    <t>3.40%</t>
  </si>
  <si>
    <t>4.00%</t>
  </si>
  <si>
    <t>Discount rate for net periodic cost</t>
  </si>
  <si>
    <t>[2]</t>
  </si>
  <si>
    <t>3.70%</t>
  </si>
  <si>
    <t>4.20%</t>
  </si>
  <si>
    <t>Expected long-term return on plan assets</t>
  </si>
  <si>
    <t>0.00%</t>
  </si>
  <si>
    <t>Rate of compensation increases</t>
  </si>
  <si>
    <t>Supplemental Employee Retirement Plan</t>
  </si>
  <si>
    <t>3.20%</t>
  </si>
  <si>
    <t>2.40%</t>
  </si>
  <si>
    <t>The calculated rate for the unfunded employee retirement plan was 3.20% , 2.50% and 2.40%</t>
  </si>
  <si>
    <t>The calculated rate for the unfunded employee retirement plan was 2.50% , 2.40% and 2.60%</t>
  </si>
  <si>
    <t>Employee Benefit Plans (Assumed Health Care Cost Trend Rate at Beginning of Year) (Details)</t>
  </si>
  <si>
    <t>Assumed Health Care Cost Trend Rates at Beginning of Year</t>
  </si>
  <si>
    <t>Health care cost trend rate assumed for next year</t>
  </si>
  <si>
    <t>3.00%</t>
  </si>
  <si>
    <t>Cap rate on Company's share of related costs</t>
  </si>
  <si>
    <t>Revenue (Breakdown of Revenues by Accounting Standards) (Details) - USD ($) $ in Thousands</t>
  </si>
  <si>
    <t>Revenue, Initial Application Period Cumulative Effect Transition [Line Items]</t>
  </si>
  <si>
    <t>Revenue from contract with customers</t>
  </si>
  <si>
    <t>Total Revenues</t>
  </si>
  <si>
    <t>Revenues under ASC 606</t>
  </si>
  <si>
    <t>Revenues under ASC 840</t>
  </si>
  <si>
    <t>Revenues under ASC 815</t>
  </si>
  <si>
    <t>Revenue (Disaggregation of Revenues) (Details) $ in Thousands</t>
  </si>
  <si>
    <t>Disaggregation of Revenue [Line Items]</t>
  </si>
  <si>
    <t>Specialty nutrients</t>
  </si>
  <si>
    <t>Primary nutrients</t>
  </si>
  <si>
    <t>Services</t>
  </si>
  <si>
    <t>Co-products</t>
  </si>
  <si>
    <t>Grain | Specialty nutrients</t>
  </si>
  <si>
    <t>Grain | Primary nutrients</t>
  </si>
  <si>
    <t>Grain | Services</t>
  </si>
  <si>
    <t>Grain | Co-products</t>
  </si>
  <si>
    <t>Grain | Other</t>
  </si>
  <si>
    <t>Ethanol</t>
  </si>
  <si>
    <t>Ethanol | Specialty nutrients</t>
  </si>
  <si>
    <t>Ethanol | Primary nutrients</t>
  </si>
  <si>
    <t>Ethanol | Services</t>
  </si>
  <si>
    <t>Ethanol | Co-products</t>
  </si>
  <si>
    <t>Ethanol | Other</t>
  </si>
  <si>
    <t>Plant Nutrient | Specialty nutrients</t>
  </si>
  <si>
    <t>Plant Nutrient | Primary nutrients</t>
  </si>
  <si>
    <t>Plant Nutrient | Services</t>
  </si>
  <si>
    <t>Plant Nutrient | Co-products</t>
  </si>
  <si>
    <t>Plant Nutrient | Other</t>
  </si>
  <si>
    <t>Rail | Specialty nutrients</t>
  </si>
  <si>
    <t>Rail | Primary nutrients</t>
  </si>
  <si>
    <t>Rail | Services</t>
  </si>
  <si>
    <t>Rail | Co-products</t>
  </si>
  <si>
    <t>Rail | Other</t>
  </si>
  <si>
    <t>Revenue (Textual) (Details) - USD ($) $ in Thousands</t>
  </si>
  <si>
    <t>Expected duration of performance obligations</t>
  </si>
  <si>
    <t>Amortization period of contract costs</t>
  </si>
  <si>
    <t>ASC 606 Impact | Revenues under ASC 606</t>
  </si>
  <si>
    <t>Pro forma as if the previous accounting guidance was in effect</t>
  </si>
  <si>
    <t>Pro forma as if the previous accounting guidance was in effect | Revenues under ASC 606</t>
  </si>
  <si>
    <t>Expected increase in cost of sales calculated under the previous accounting guidance</t>
  </si>
  <si>
    <t>Assets, Total | ASC 606 Impact | Revenues under ASC 606</t>
  </si>
  <si>
    <t>Impact on Balance Sheet of adoption of new accounting guidance</t>
  </si>
  <si>
    <t>Liabilities, Total | ASC 606 Impact | Revenues under ASC 606</t>
  </si>
  <si>
    <t>Services | Transferred over Time</t>
  </si>
  <si>
    <t>Revenue from contract with customer, percentage of service revenues</t>
  </si>
  <si>
    <t>7.00%</t>
  </si>
  <si>
    <t>Services | Minimum | Transferred at Point in Time</t>
  </si>
  <si>
    <t>Expected payment period</t>
  </si>
  <si>
    <t>0 days</t>
  </si>
  <si>
    <t>Services | Maximum | Transferred at Point in Time</t>
  </si>
  <si>
    <t>30 days</t>
  </si>
  <si>
    <t>Specialty nutrients | Minimum | Transferred at Point in Time</t>
  </si>
  <si>
    <t>Specialty nutrients | Maximum | Transferred at Point in Time</t>
  </si>
  <si>
    <t>Co-products | Minimum | Transferred at Point in Time</t>
  </si>
  <si>
    <t>5 days</t>
  </si>
  <si>
    <t>Co-products | Maximum | Transferred at Point in Time</t>
  </si>
  <si>
    <t>15 days</t>
  </si>
  <si>
    <t>Revenue (Contract Liabilities Balances) (Details) - USD ($) $ in Thousands</t>
  </si>
  <si>
    <t>Contract liabilities</t>
  </si>
  <si>
    <t>Revenue (Impact of New Revenue Guidance on Financial Statements) (Details) - USD ($) $ in Thousands</t>
  </si>
  <si>
    <t>Balance Sheet</t>
  </si>
  <si>
    <t>Cash and cash equivalents and restricted cash</t>
  </si>
  <si>
    <t>Accounts receivable, net</t>
  </si>
  <si>
    <t>Other noncurrent assets</t>
  </si>
  <si>
    <t>Identifiable assets</t>
  </si>
  <si>
    <t>Short-term debt and current maturities of long-term debt</t>
  </si>
  <si>
    <t>Trade and other payables and accrued expenses and other current liabilities</t>
  </si>
  <si>
    <t>Commodity derivative liabilities - noncurrent and Other long-term liabilities</t>
  </si>
  <si>
    <t>Common shares, additional paid-in-capital, treasury shares, accumulated other comprehensive loss and noncontrolling interests</t>
  </si>
  <si>
    <t>Income Statement Related Disclosures [Abstract]</t>
  </si>
  <si>
    <t>Interest expense (income)</t>
  </si>
  <si>
    <t>Income tax provision</t>
  </si>
  <si>
    <t>Income Taxes (Income Tax Provision) (Details) - USD ($) $ in Thousands</t>
  </si>
  <si>
    <t>Current:</t>
  </si>
  <si>
    <t>Federal</t>
  </si>
  <si>
    <t>State and local</t>
  </si>
  <si>
    <t>Foreign</t>
  </si>
  <si>
    <t>Total current income tax provision</t>
  </si>
  <si>
    <t>Deferred:</t>
  </si>
  <si>
    <t>Total deferred income tax provision</t>
  </si>
  <si>
    <t>Total income tax expense</t>
  </si>
  <si>
    <t>Income Taxes (Income (Loss) Before Income Taxes from Continuing Operations) (Details) - USD ($) $ in Thousands</t>
  </si>
  <si>
    <t>Components of income before income taxes</t>
  </si>
  <si>
    <t>U.S.</t>
  </si>
  <si>
    <t>Income Taxes (Reconciliation of U.S. Federal Tax to Effective Tax Rate) (Details)</t>
  </si>
  <si>
    <t>Effective tax rate reconciliation</t>
  </si>
  <si>
    <t>Statutory U.S. federal tax rate</t>
  </si>
  <si>
    <t>21.00%</t>
  </si>
  <si>
    <t>35.00%</t>
  </si>
  <si>
    <t>Increase (decrease) in rate resulting from:</t>
  </si>
  <si>
    <t>State and local income taxes, net of related federal taxes</t>
  </si>
  <si>
    <t>(4.20%)</t>
  </si>
  <si>
    <t>5.80%</t>
  </si>
  <si>
    <t>Federal income tax credits</t>
  </si>
  <si>
    <t>(3.40%)</t>
  </si>
  <si>
    <t>(7.30%)</t>
  </si>
  <si>
    <t>Change in federal and state tax rates</t>
  </si>
  <si>
    <t>(2.10%)</t>
  </si>
  <si>
    <t>374.80%</t>
  </si>
  <si>
    <t>Income taxes on foreign earnings</t>
  </si>
  <si>
    <t>(1.50%)</t>
  </si>
  <si>
    <t>(2.20%)</t>
  </si>
  <si>
    <t>(1.30%)</t>
  </si>
  <si>
    <t>Nondeductible compensation</t>
  </si>
  <si>
    <t>1.50%</t>
  </si>
  <si>
    <t>(2.50%)</t>
  </si>
  <si>
    <t>Tax effect of GILTI</t>
  </si>
  <si>
    <t>1.40%</t>
  </si>
  <si>
    <t>Equity Method Investments</t>
  </si>
  <si>
    <t>1.10%</t>
  </si>
  <si>
    <t>(0.40%)</t>
  </si>
  <si>
    <t>0.30%</t>
  </si>
  <si>
    <t>Impacts related to the 2017 Tax Act</t>
  </si>
  <si>
    <t>0.60%</t>
  </si>
  <si>
    <t>(7.10%)</t>
  </si>
  <si>
    <t>Other, net</t>
  </si>
  <si>
    <t>0.50%</t>
  </si>
  <si>
    <t>4.40%</t>
  </si>
  <si>
    <t>(0.80%)</t>
  </si>
  <si>
    <t>Release (accrual) of unrecognized tax benefits</t>
  </si>
  <si>
    <t>(0.10%)</t>
  </si>
  <si>
    <t>0.10%</t>
  </si>
  <si>
    <t>Effect of noncontrolling interest</t>
  </si>
  <si>
    <t>0.20%</t>
  </si>
  <si>
    <t>(4.70%)</t>
  </si>
  <si>
    <t>(93.50%)</t>
  </si>
  <si>
    <t>Tax associated with accrued and unpaid dividends</t>
  </si>
  <si>
    <t>Effective tax rate</t>
  </si>
  <si>
    <t>22.50%</t>
  </si>
  <si>
    <t>307.60%</t>
  </si>
  <si>
    <t>32.30%</t>
  </si>
  <si>
    <t>Income Taxes (Textual) (Details) - USD ($)</t>
  </si>
  <si>
    <t>Operating Loss Carryforwards [Line Items]</t>
  </si>
  <si>
    <t>GILTI provisions as result of tax reforms</t>
  </si>
  <si>
    <t>BEAT provisions as result of tax reforms</t>
  </si>
  <si>
    <t>Income taxes (paid), net of refunds</t>
  </si>
  <si>
    <t>General business credits carryforwards</t>
  </si>
  <si>
    <t>Foreign tax credits carryforwards</t>
  </si>
  <si>
    <t>Decrease in reserve during next 12 due to settling of state tax appeals and lapse of statue of limitations</t>
  </si>
  <si>
    <t>Penalties and interest accruals</t>
  </si>
  <si>
    <t>Penalties and interest expense</t>
  </si>
  <si>
    <t>Net operating loss carryforwards</t>
  </si>
  <si>
    <t>State</t>
  </si>
  <si>
    <t>Non U.S.</t>
  </si>
  <si>
    <t>Income Taxes (Components of Deferred Tax Assets and Liabilities) (Details) - USD ($) $ in Thousands</t>
  </si>
  <si>
    <t>Deferred tax liabilities:</t>
  </si>
  <si>
    <t>Property, plant and equipment and Rail Group assets leased to others</t>
  </si>
  <si>
    <t>Deferred tax liabilities</t>
  </si>
  <si>
    <t>Deferred tax assets:</t>
  </si>
  <si>
    <t>Employee benefits</t>
  </si>
  <si>
    <t>Accounts and notes receivable</t>
  </si>
  <si>
    <t>Inventory</t>
  </si>
  <si>
    <t>Deferred interest (a)</t>
  </si>
  <si>
    <t>Lease liability</t>
  </si>
  <si>
    <t>Total deferred tax assets</t>
  </si>
  <si>
    <t>Valuation allowance</t>
  </si>
  <si>
    <t>Net deferred tax assets</t>
  </si>
  <si>
    <t>Net deferred tax liabilities</t>
  </si>
  <si>
    <t>Income Taxes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based on tax positions related to prior years</t>
  </si>
  <si>
    <t>Reductions as a result of a lapse in statute of limitations</t>
  </si>
  <si>
    <t>Balance at ending of year</t>
  </si>
  <si>
    <t>Accumulated Other Comprehensive Income (Loss) (Changes in Accumulated Other Comprehensive Income (Loss) (Details) - USD ($) $ in Thousands</t>
  </si>
  <si>
    <t>Accumulated Other Comprehensive Income (Loss), Net of Tax [Roll Forward]</t>
  </si>
  <si>
    <t>Beginning Balance</t>
  </si>
  <si>
    <t>Other comprehensive income before reclassifications</t>
  </si>
  <si>
    <t>Amounts reclassified from accumulated other comprehensive loss</t>
  </si>
  <si>
    <t>Ending balance</t>
  </si>
  <si>
    <t>Losses on Cash Flow Hedges</t>
  </si>
  <si>
    <t>Foreign Currency Translation Adjustments</t>
  </si>
  <si>
    <t>Investment in Convertible Preferred Securities</t>
  </si>
  <si>
    <t>Defined Benefit Plan Items</t>
  </si>
  <si>
    <t>Accumulated Other Comprehensive Income (Loss) (Reclassifications Out of Accumulated Other Comprehensive Income (Loss)) (Details) - USD ($) $ in Thousands</t>
  </si>
  <si>
    <t>Schedule of Reclassifciations Out of Accumulated Other Comprehensive Income [Line Items]</t>
  </si>
  <si>
    <t>Income tax benefit</t>
  </si>
  <si>
    <t>Reclassification out of Accumulated Other Comprehensive Income</t>
  </si>
  <si>
    <t>Reclassification out of Accumulated Other Comprehensive Income | Amortization of prior-service cost</t>
  </si>
  <si>
    <t>Amortization of prior-service cost</t>
  </si>
  <si>
    <t>Reclassification out of Accumulated Other Comprehensive Income | Cash Flow Hedges</t>
  </si>
  <si>
    <t>Interest payments</t>
  </si>
  <si>
    <t>Reclassification out of Accumulated Other Comprehensive Income | Recognition of gain on sale of investment</t>
  </si>
  <si>
    <t>This accumulated other comprehensive income component is included in the computation of net periodic benefit cost (see Note 7. Employee Benefit Plans footnote for additional details)</t>
  </si>
  <si>
    <t>Earnings Per Share (Details) - USD ($) $ / shares in Units, $ in Thousands</t>
  </si>
  <si>
    <t>Less: Distributed and undistributed earnings allocated to non-vested restricted stock</t>
  </si>
  <si>
    <t>Earnings (losses) available to common shareholders</t>
  </si>
  <si>
    <t>Earnings per share – basic:</t>
  </si>
  <si>
    <t>Weighted average shares outstanding – basic (shares)</t>
  </si>
  <si>
    <t>Earnings per share-basic (in dollars per share)</t>
  </si>
  <si>
    <t>Earnings per share – diluted:</t>
  </si>
  <si>
    <t>Effect of dilutive awards (shares)</t>
  </si>
  <si>
    <t>Weighted average shares outstanding – diluted</t>
  </si>
  <si>
    <t>Earnings per share-diluted (in dollars per share)</t>
  </si>
  <si>
    <t>Earnings Per Share (Textual) [Abstract]</t>
  </si>
  <si>
    <t>Antidilutive stock-based awards outstanding (shares)</t>
  </si>
  <si>
    <t>Fair Value Measurements (Assets and Liabilities Measured at Fair Value on a Recurring Basis) (Details) - Fair Value, Measurements, Recurring - USD ($) $ in Thousands</t>
  </si>
  <si>
    <t>Assets and liabilities measured at fair value on a recurring basis</t>
  </si>
  <si>
    <t>Commodity derivatives, net</t>
  </si>
  <si>
    <t>Provisionally priced contracts</t>
  </si>
  <si>
    <t>Convertible preferred securities</t>
  </si>
  <si>
    <t>[3]</t>
  </si>
  <si>
    <t>Other assets and liabilities</t>
  </si>
  <si>
    <t>[4]</t>
  </si>
  <si>
    <t>Includes associated cash posted/received as collateral</t>
  </si>
  <si>
    <t>Included in "Provisionally priced contracts" are those instruments based only on underlying futures values (Level 1) and delayed price contracts (Level 2)</t>
  </si>
  <si>
    <t>Included in other assets and liabilities are assets held by the Company to fund deferred compensation plans, ethanol risk management contracts, and foreign exchange derivative contracts (Level 1) and interest rate derivatives (Level 2).</t>
  </si>
  <si>
    <t>Included in other assets and liabilities are assets held by the Company to fund deferred compensation plans, ethanol risk management contracts, and foreign exchange derivative contracts (Level 1) and interest rate derivatives (Level 2</t>
  </si>
  <si>
    <t>Fair Value Measurements (Reconciliation of Ending Balances of Recurring Fair Value Measurements Using Level 3 Inputs) (Details) - Level 3 - Convertible Preferred Securities - USD ($) $ in Thousands</t>
  </si>
  <si>
    <t>Fair Value, Assets Measured on Recurring Basis, Unobservable Input Reconciliation, Calculation [Roll Forward]</t>
  </si>
  <si>
    <t>Assets at January 1,</t>
  </si>
  <si>
    <t>New investments</t>
  </si>
  <si>
    <t>Sales proceeds</t>
  </si>
  <si>
    <t>Gains (losses) included in earnings</t>
  </si>
  <si>
    <t>Unrealized gains (losses) included in other comprehensive income</t>
  </si>
  <si>
    <t>Assets at December 31,</t>
  </si>
  <si>
    <t>Fair Value Measurements (Summarized Information About Level 3 Fair Value Measurements) (Details) - Level 3 - USD ($) $ in Thousands</t>
  </si>
  <si>
    <t>Convertible Preferred Securities</t>
  </si>
  <si>
    <t>Fair Value Inputs, Assets, Quantitative Information [Line Items]</t>
  </si>
  <si>
    <t>Assets, fair value measurement with unobservable input</t>
  </si>
  <si>
    <t>Convertible Preferred Securities | Implied based on market prices</t>
  </si>
  <si>
    <t>Real Property | Third-Party Appraisal</t>
  </si>
  <si>
    <t>Fair Value Measurements (Fair Value of Long-term Borrowings Outstanding) (Details) - USD ($) $ in Thousands</t>
  </si>
  <si>
    <t>Debt instrument term</t>
  </si>
  <si>
    <t>15 years</t>
  </si>
  <si>
    <t>Carrying Amount</t>
  </si>
  <si>
    <t>Fair value of long-term borrowings</t>
  </si>
  <si>
    <t>Carrying Amount | Fixed rate long-term notes payable</t>
  </si>
  <si>
    <t>Carrying Amount | Debenture bonds</t>
  </si>
  <si>
    <t>Fair Value | Level 2</t>
  </si>
  <si>
    <t>Fair Value | Level 2 | Fixed rate long-term notes payable</t>
  </si>
  <si>
    <t>Fair Value | Level 2 | Debenture bonds</t>
  </si>
  <si>
    <t>Related Party Transactions (Textual) (Details) $ in Millions</t>
  </si>
  <si>
    <t>Dec. 31, 2018USD ($)Entitygal</t>
  </si>
  <si>
    <t>Dec. 31, 2017USD ($)Entity</t>
  </si>
  <si>
    <t>Dec. 31, 2016USD ($)</t>
  </si>
  <si>
    <t>Dec. 31, 2009USD ($)</t>
  </si>
  <si>
    <t>Mar. 02, 2018gal</t>
  </si>
  <si>
    <t>Jan. 01, 2017</t>
  </si>
  <si>
    <t>Mar. 31, 2016</t>
  </si>
  <si>
    <t>Jul. 31, 2013location</t>
  </si>
  <si>
    <t>Dec. 31, 2007</t>
  </si>
  <si>
    <t>Jan. 31, 2007</t>
  </si>
  <si>
    <t>Related Party Transaction [Line Items]</t>
  </si>
  <si>
    <t>Capacity of production facility gallon per year | gal</t>
  </si>
  <si>
    <t>Noncontrolling interest, ownership percentage by noncontrolling owners</t>
  </si>
  <si>
    <t>34.00%</t>
  </si>
  <si>
    <t>Number of ethanol entities | Entity</t>
  </si>
  <si>
    <t>Revenues recognized for sale of ethanol</t>
  </si>
  <si>
    <t>Revenues recognized for sale of corn</t>
  </si>
  <si>
    <t>Due from related parties</t>
  </si>
  <si>
    <t>Receivables due from related parties due more than 30 days</t>
  </si>
  <si>
    <t>Total distributions received from unconsolidated affiliates</t>
  </si>
  <si>
    <t>Undistributed earnings of equity method investments</t>
  </si>
  <si>
    <t>Percentage of new shares acquired from subsidiary (percentage)</t>
  </si>
  <si>
    <t>Related party, gross asset</t>
  </si>
  <si>
    <t>Related party, gross liability</t>
  </si>
  <si>
    <t>Subsidiaries | Element LLC</t>
  </si>
  <si>
    <t>49.00%</t>
  </si>
  <si>
    <t>Noncontrolling interest ownership percentage by parent</t>
  </si>
  <si>
    <t>51.00%</t>
  </si>
  <si>
    <t>Maximum production capacity per year of bio-refinery | gal</t>
  </si>
  <si>
    <t>The Andersons Albion Ethanol LLC</t>
  </si>
  <si>
    <t>Percentage of company ownership interest (percentage)</t>
  </si>
  <si>
    <t>55.00%</t>
  </si>
  <si>
    <t>The Andersons Marathon Ethanol LLC</t>
  </si>
  <si>
    <t>33.00%</t>
  </si>
  <si>
    <t>Equity method investment ownership percentage transferred</t>
  </si>
  <si>
    <t>50.00%</t>
  </si>
  <si>
    <t>Additional investment for minority interest ownership by noncontrolling owners</t>
  </si>
  <si>
    <t>Andersons Ethanol Investments LLC</t>
  </si>
  <si>
    <t>66.00%</t>
  </si>
  <si>
    <t>Lux JV Hold Co</t>
  </si>
  <si>
    <t>Thompsons Limited</t>
  </si>
  <si>
    <t>Number of locations | location</t>
  </si>
  <si>
    <t>Thompsons Limited and related U.S. operating company held by joint ventures</t>
  </si>
  <si>
    <t>Related Party Transactions (Summarized Financial Information of Company's Equity Method Investees) (Details) - USD ($) $ in Thousands</t>
  </si>
  <si>
    <t>Current assets</t>
  </si>
  <si>
    <t>Current liabilities</t>
  </si>
  <si>
    <t>Subsidiaries</t>
  </si>
  <si>
    <t>Income from continuing operations</t>
  </si>
  <si>
    <t>Non-current assets</t>
  </si>
  <si>
    <t>Non-current liabilities</t>
  </si>
  <si>
    <t>Related Party Transactions (Investment Balance in Company's Equity Method Investees) (Details) - USD ($) $ in Thousands</t>
  </si>
  <si>
    <t>Equity Method Investment Companys Investment Balance In Each Equity Method Investees By Entity [Abstract]</t>
  </si>
  <si>
    <t>The Andersons Clymers Ethanol LLC</t>
  </si>
  <si>
    <t>Lansing Trade Group, LLC</t>
  </si>
  <si>
    <t>Related Party Transactions (Income (Losses) of Company's Equity Method Investees) (Details) - USD ($) $ in Thousands</t>
  </si>
  <si>
    <t>Jul. 31, 2013</t>
  </si>
  <si>
    <t>Income Earned From Companys Equity Method Investments By Entity [Abstract]</t>
  </si>
  <si>
    <t>Income earned from Company's equity method investees</t>
  </si>
  <si>
    <t>Reduction in ownership percentage (percentage)</t>
  </si>
  <si>
    <t>39.00%</t>
  </si>
  <si>
    <t>Other | Minimum</t>
  </si>
  <si>
    <t>Other | Maximum</t>
  </si>
  <si>
    <t>This does not consider restricted management units which, once vested, will reduce the ownership percentage by approximately 0.3%</t>
  </si>
  <si>
    <t>Related Party Transactions (Related Party Transactions Entered Into During the Period) (Details) - USD ($) $ in Thousands</t>
  </si>
  <si>
    <t>Related party transactions entered into for the time periods presented</t>
  </si>
  <si>
    <t>Sales revenues</t>
  </si>
  <si>
    <t>Service fee revenues</t>
  </si>
  <si>
    <t>Purchases of product</t>
  </si>
  <si>
    <t>Lease income</t>
  </si>
  <si>
    <t>Labor and benefits reimbursement</t>
  </si>
  <si>
    <t>Other expenses</t>
  </si>
  <si>
    <t>[5]</t>
  </si>
  <si>
    <t>Accounts payable</t>
  </si>
  <si>
    <t>[6]</t>
  </si>
  <si>
    <t>Service fee revenues include management fee, corn origination fee, ethanol and DDG marketing fees, and other commissions.</t>
  </si>
  <si>
    <t>Lease income includes the lease of the Company’s Albion, Michigan and Clymers, Indiana grain facilities as well as certain railcars to the unconsolidated ethanol LLCs and IANR.</t>
  </si>
  <si>
    <t>The Company provides all operational labor to the unconsolidated ethanol LLCs and charges them an amount equal to the Company’s costs of the related services.</t>
  </si>
  <si>
    <t xml:space="preserve"> December 31, (in thousands) 2018 2017 Accounts receivable (d) $ 17,829 $ 30,252 Accounts payable (e) 28,432 27,866</t>
  </si>
  <si>
    <t>Accounts receivable represents amounts due from related parties for sales of corn, leasing revenue and service fees.</t>
  </si>
  <si>
    <t>Accounts payable represents amounts due to related parties for purchases of ethanol and other various items.</t>
  </si>
  <si>
    <t>Segment Information (Textual) (Details) $ in Thousands</t>
  </si>
  <si>
    <t>Sep. 30, 2018USD ($)</t>
  </si>
  <si>
    <t>Jun. 30, 2018USD ($)</t>
  </si>
  <si>
    <t>Mar. 31, 2018USD ($)</t>
  </si>
  <si>
    <t>Dec. 31, 2017USD ($)</t>
  </si>
  <si>
    <t>Sep. 30, 2017USD ($)</t>
  </si>
  <si>
    <t>Jun. 30, 2017USD ($)</t>
  </si>
  <si>
    <t>Mar. 31, 2017USD ($)</t>
  </si>
  <si>
    <t>Dec. 31, 2018USD ($)segment</t>
  </si>
  <si>
    <t>Segment Reporting Information [Line Items]</t>
  </si>
  <si>
    <t>Number of reportable segments (business segments) | segment</t>
  </si>
  <si>
    <t>Number of consolidated segments | segment</t>
  </si>
  <si>
    <t>Number of segments accounted for as equity method investments | segment</t>
  </si>
  <si>
    <t>Canada | Grain</t>
  </si>
  <si>
    <t>Canada | Rail</t>
  </si>
  <si>
    <t>Canada | Railcar | Rail</t>
  </si>
  <si>
    <t>Customer Concentration Risk | Revenues</t>
  </si>
  <si>
    <t>Concentration risk percentage</t>
  </si>
  <si>
    <t>10.00%</t>
  </si>
  <si>
    <t>Segment Information (Details) - USD ($) $ in Thousands</t>
  </si>
  <si>
    <t>Capital expenditures</t>
  </si>
  <si>
    <t>Acquisition of businesses, net of cash acquired, and other investments</t>
  </si>
  <si>
    <t>Operating Segments | Grain</t>
  </si>
  <si>
    <t>Operating Segments | Ethanol</t>
  </si>
  <si>
    <t>Operating Segments | Plant Nutrient</t>
  </si>
  <si>
    <t>Operating Segments | Rail</t>
  </si>
  <si>
    <t>Inter-Segments</t>
  </si>
  <si>
    <t>Inter-Segments | Grain</t>
  </si>
  <si>
    <t>Inter-Segments | Plant Nutrient</t>
  </si>
  <si>
    <t>Inter-Segments | Rail</t>
  </si>
  <si>
    <t>Non-controlling interest</t>
  </si>
  <si>
    <t>Commitments and Contingencies (Textual) (Details) $ in Millions</t>
  </si>
  <si>
    <t>Aug. 31, 2015</t>
  </si>
  <si>
    <t>Dec. 31, 2018USD ($)Joint_Venture</t>
  </si>
  <si>
    <t>Operating Leased Assets [Line Items]</t>
  </si>
  <si>
    <t>Lease income per diem arrangements recognized</t>
  </si>
  <si>
    <t>Management and service fees</t>
  </si>
  <si>
    <t>Rental expense under agreements net</t>
  </si>
  <si>
    <t>Future minimum lease payments, 2019</t>
  </si>
  <si>
    <t>Future minimum lease payments, 2020</t>
  </si>
  <si>
    <t>Future minimum lease payments, 2021</t>
  </si>
  <si>
    <t>Future minimum lease payments, 2022</t>
  </si>
  <si>
    <t>Future minimum lease payments, 2023</t>
  </si>
  <si>
    <t>Future minimum lease payments, thereafter</t>
  </si>
  <si>
    <t>Number of ethanol joint ventures | Joint_Venture</t>
  </si>
  <si>
    <t>Periods of lease income renewals</t>
  </si>
  <si>
    <t>7 years 6 months</t>
  </si>
  <si>
    <t>Operating lease income</t>
  </si>
  <si>
    <t>Build-to-Suit Lease</t>
  </si>
  <si>
    <t>Lease agreement initial term of contract</t>
  </si>
  <si>
    <t>Build-to-Suit Lease | Other Long-term Liabilities</t>
  </si>
  <si>
    <t>Built-to-suit financial obligation</t>
  </si>
  <si>
    <t>Build-to-Suit Lease | Other Current Liabilities</t>
  </si>
  <si>
    <t>Plant Nutrient | Legal Claim 2015</t>
  </si>
  <si>
    <t>Loss contingency reserve</t>
  </si>
  <si>
    <t>Capital Addition Purchase Commitments</t>
  </si>
  <si>
    <t>Prepaid amount under long term purchase commitment</t>
  </si>
  <si>
    <t>Remaining obligation under long term purchase commitment</t>
  </si>
  <si>
    <t>Commitments and Contingencies (Lease Income From Operating Leases) (Details) - USD ($) $ in Thousands</t>
  </si>
  <si>
    <t>Lease income and rental expense from operating leases</t>
  </si>
  <si>
    <t>Rental and service income - operating leases</t>
  </si>
  <si>
    <t>Rental expense</t>
  </si>
  <si>
    <t>Commitments and Contingencies (Future Rental and Service Income and Future Minimum Rental Payments) (Details) $ in Thousands</t>
  </si>
  <si>
    <t>Future Rental and Service Income - Operating Leases</t>
  </si>
  <si>
    <t>Future years</t>
  </si>
  <si>
    <t>Future Rental and Service Income - Operating Leases, Total</t>
  </si>
  <si>
    <t>Future Minimum Rental Payments</t>
  </si>
  <si>
    <t>Future Minimum Rental Payments Total</t>
  </si>
  <si>
    <t>Supplemental Cash Flow Information (Details) - USD ($) $ in Thousands</t>
  </si>
  <si>
    <t>Supplemental disclosure of cash flow information</t>
  </si>
  <si>
    <t>Interest paid</t>
  </si>
  <si>
    <t>Income taxes paid (refunded), net</t>
  </si>
  <si>
    <t>Noncash investing and financing activity</t>
  </si>
  <si>
    <t>Debt resulting from accounting standard adoption</t>
  </si>
  <si>
    <t>Railcar assets resulting from accounting standard adoption</t>
  </si>
  <si>
    <t>Capital projects incurred but not yet paid</t>
  </si>
  <si>
    <t>Dividends declared not yet paid</t>
  </si>
  <si>
    <t>Debt financing fees incurred but not yet paid</t>
  </si>
  <si>
    <t>Investment merger (decreasing equity method investments and non-controlling interest)</t>
  </si>
  <si>
    <t>Stock Compensation Plans (Textual) (Details) - USD ($)</t>
  </si>
  <si>
    <t>May 02, 2014</t>
  </si>
  <si>
    <t>Share-based Compensation Arrangement by Share-based Payment Award [Line Items]</t>
  </si>
  <si>
    <t>Compensation expense recognized</t>
  </si>
  <si>
    <t>Restricted Stock Awards</t>
  </si>
  <si>
    <t>General vesting period of options granted</t>
  </si>
  <si>
    <t>Restricted Stock Awards | Management and Directors</t>
  </si>
  <si>
    <t>Number of shares issued (in shares)</t>
  </si>
  <si>
    <t>Restricted Stock Awards | Year 1</t>
  </si>
  <si>
    <t>Annual award vesting rights, percentage</t>
  </si>
  <si>
    <t>33.33%</t>
  </si>
  <si>
    <t>Restricted Stock Awards | Year 2</t>
  </si>
  <si>
    <t>Restricted Stock Awards | Year 3</t>
  </si>
  <si>
    <t>EPS PSUs</t>
  </si>
  <si>
    <t>EPS PSUs | Management</t>
  </si>
  <si>
    <t>Percentage of maximum amount available for issuance</t>
  </si>
  <si>
    <t>23.00%</t>
  </si>
  <si>
    <t>38.00%</t>
  </si>
  <si>
    <t>TSR PSUs</t>
  </si>
  <si>
    <t>Unrecognized compensation cost</t>
  </si>
  <si>
    <t>Expected term (in years)</t>
  </si>
  <si>
    <t>2 years 9 months 29 days</t>
  </si>
  <si>
    <t>Stock Options</t>
  </si>
  <si>
    <t>The 2014 LT Plan</t>
  </si>
  <si>
    <t>Number of shares authorized to grant under LT Plan (in shares)</t>
  </si>
  <si>
    <t>Number of shares remained available (in shares)</t>
  </si>
  <si>
    <t>The 2014 LT Plan | Options</t>
  </si>
  <si>
    <t>Term of awards</t>
  </si>
  <si>
    <t>7 years</t>
  </si>
  <si>
    <t>Expected volatility measurement period</t>
  </si>
  <si>
    <t>5 years 6 months</t>
  </si>
  <si>
    <t>The 2014 LT Plan | Restricted Stock Awards</t>
  </si>
  <si>
    <t>The 2014 LT Plan | EPS PSUs</t>
  </si>
  <si>
    <t>2004 ESP | Stock Options</t>
  </si>
  <si>
    <t>Term of treasury issues</t>
  </si>
  <si>
    <t>Stock Compensation Plans (Weighted Average Assumptions Used to Determine Fair Value of Options) (Details) - Options - The 2014 LT Plan</t>
  </si>
  <si>
    <t>Risk free interest rate</t>
  </si>
  <si>
    <t>1.80%</t>
  </si>
  <si>
    <t>Dividend yield</t>
  </si>
  <si>
    <t>1.58%</t>
  </si>
  <si>
    <t>Volatility factor of the expected market price of the common shares</t>
  </si>
  <si>
    <t>Expected life for the options (in years)</t>
  </si>
  <si>
    <t>Stock Compensation Plans (Stock Options Activity) (Details) - The 2014 LT Plan $ / shares in Units, shares in Thousands, $ in Thousands</t>
  </si>
  <si>
    <t>Dec. 31, 2018USD ($)$ / sharesshares</t>
  </si>
  <si>
    <t>Share-based Compensation Arrangement by Share-based Payment Award, Options, Outstanding [Roll Forward]</t>
  </si>
  <si>
    <t>Options outstanding, beginning of period (shares) | shares</t>
  </si>
  <si>
    <t>Options granted (shares) | shares</t>
  </si>
  <si>
    <t>Options exercised, Shares | shares</t>
  </si>
  <si>
    <t>Options canceled/forfeited (shares) | shares</t>
  </si>
  <si>
    <t>Options outstanding, end of period (shares) | shares</t>
  </si>
  <si>
    <t>Vested and expected to vest (shares) | shares</t>
  </si>
  <si>
    <t>Options exercisable (shares) |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ed/forfeited (in dollars per share)</t>
  </si>
  <si>
    <t>Options outstanding, end of period (in dollars per share)</t>
  </si>
  <si>
    <t>Vested and expected to vest (in dollars per share)</t>
  </si>
  <si>
    <t>Options exercisable (in dollars per share)</t>
  </si>
  <si>
    <t>Share-based Compensation Arrangement by Share-based Payment Award, Options, Additional Disclosures [Abstract]</t>
  </si>
  <si>
    <t>Options Outstanding, Weighted-Average Remaining Contractual Term</t>
  </si>
  <si>
    <t>0 years</t>
  </si>
  <si>
    <t>Vested and expected to vest, Weighted-Average Remaining Contractual Term</t>
  </si>
  <si>
    <t>Options exercisable, Weighted-Average Remaining Contractual Term</t>
  </si>
  <si>
    <t>Options outstanding, Aggregate Intrinsic Value | $</t>
  </si>
  <si>
    <t>Vested and expected to vest, Aggregate Intrinsic Value | $</t>
  </si>
  <si>
    <t>Options exercisable, Aggregate Intrinsic Value | $</t>
  </si>
  <si>
    <t>Total intrinsic value of Options exercised | $</t>
  </si>
  <si>
    <t>Total fair value of shares vested | $</t>
  </si>
  <si>
    <t>Weighted average fair value of Options granted (in dollars per share)</t>
  </si>
  <si>
    <t>Stock Compensation Plans (Restricted Stock Awards) (Details) - Restricted Stock Awards - USD ($) $ / shares in Units, shares in Thousands, $ in Thousands</t>
  </si>
  <si>
    <t>Shares (in thousands)</t>
  </si>
  <si>
    <t>Nonvested shares, beginning of period (shares)</t>
  </si>
  <si>
    <t>Granted (shares)</t>
  </si>
  <si>
    <t>Vested (shares)</t>
  </si>
  <si>
    <t>Forfeited (shares)</t>
  </si>
  <si>
    <t>Nonvested shares, end of period (shares)</t>
  </si>
  <si>
    <t>Weighted-Average Grant-Date Fair Value</t>
  </si>
  <si>
    <t>Nonvested shares, beginning of period (in dollars per share)</t>
  </si>
  <si>
    <t>Granted (in dollars per share)</t>
  </si>
  <si>
    <t>Vested (in dollars per share)</t>
  </si>
  <si>
    <t>Forfeited (in dollars per share)</t>
  </si>
  <si>
    <t>Nonvested shares, end of period (in dollars per share)</t>
  </si>
  <si>
    <t>Total fair value of shares vested (000's)</t>
  </si>
  <si>
    <t>Stock Compensation Plans (EPS PSUs Activity) (Details) - EPS PSUs - $ / shares shares in Thousands</t>
  </si>
  <si>
    <t>Stock Compensation Plans (Weighted Average Assumptions Used to Determine Fair Value of TSR PSUs) (Details) - TSR PSUs</t>
  </si>
  <si>
    <t>2.34%</t>
  </si>
  <si>
    <t>37.00%</t>
  </si>
  <si>
    <t>Correlation coefficient</t>
  </si>
  <si>
    <t>43.00%</t>
  </si>
  <si>
    <t>Stock Compensation Plans (TSR PSUs Activity) (Details) - TSR PSUs - $ / shares shares in Thousands</t>
  </si>
  <si>
    <t>Stock Compensation Plans (Weighted Average Assumptions Used to Determine Fair Value of ESP Plan) (Details) - Employee Stock</t>
  </si>
  <si>
    <t>Fair value of the option component of the ESP Plan</t>
  </si>
  <si>
    <t>2.57%</t>
  </si>
  <si>
    <t>1.76%</t>
  </si>
  <si>
    <t>0.61%</t>
  </si>
  <si>
    <t>2.23%</t>
  </si>
  <si>
    <t>2.06%</t>
  </si>
  <si>
    <t>1.96%</t>
  </si>
  <si>
    <t>28.00%</t>
  </si>
  <si>
    <t>36.00%</t>
  </si>
  <si>
    <t>Business Acquisitions (Details) $ in Thousands</t>
  </si>
  <si>
    <t>Dec. 31, 2018USD ($)business</t>
  </si>
  <si>
    <t>Dec. 31, 2017USD ($)business</t>
  </si>
  <si>
    <t>Dec. 31, 2015USD ($)</t>
  </si>
  <si>
    <t>Business Acquisition [Line Items]</t>
  </si>
  <si>
    <t>Grain | Insignificant Acquisition in 2017</t>
  </si>
  <si>
    <t>Number of completed acquisitions | business</t>
  </si>
  <si>
    <t>Purchase price of acquisition</t>
  </si>
  <si>
    <t>Sale of Assets (Details) $ in Millions</t>
  </si>
  <si>
    <t>Dec. 31, 2018USD ($)asset</t>
  </si>
  <si>
    <t>Sep. 30, 2018USD ($)security</t>
  </si>
  <si>
    <t>Dec. 31, 2017USD ($)location</t>
  </si>
  <si>
    <t>Dec. 31, 2016USD ($)location</t>
  </si>
  <si>
    <t>Number of convertible preferred security investments sold | security</t>
  </si>
  <si>
    <t>Proceeds from sale of convertible preferred security investments</t>
  </si>
  <si>
    <t>Other Income</t>
  </si>
  <si>
    <t>Gain on sale of convertible preferred security investments</t>
  </si>
  <si>
    <t>Disposal Group, Disposed of by Sale, Not Discontinued Operations | Other Income</t>
  </si>
  <si>
    <t>Gain sale of assets</t>
  </si>
  <si>
    <t>Disposal Group, Disposed of by Sale, Not Discontinued Operations | Grain Elevators | Humboldt, Kenton and Dyer, Tennessee [Member]</t>
  </si>
  <si>
    <t>Consideration received on sale of assets</t>
  </si>
  <si>
    <t>Disposal Group, Disposed of by Sale, Not Discontinued Operations | Como Location</t>
  </si>
  <si>
    <t>Working capital adjustments</t>
  </si>
  <si>
    <t>Disposal Group, Disposed of by Sale, Not Discontinued Operations | Barge Vessels</t>
  </si>
  <si>
    <t>Number of assets sold | asset</t>
  </si>
  <si>
    <t>Disposal Group, Disposed of by Sale, Not Discontinued Operations | Barge Vessels | Other Income</t>
  </si>
  <si>
    <t>Disposal Group, Disposed of by Sale, Not Discontinued Operations | Retail Site</t>
  </si>
  <si>
    <t>Number of locations sold | location</t>
  </si>
  <si>
    <t>Disposal Group, Disposed of by Sale, Not Discontinued Operations | Retail Site | Other Income</t>
  </si>
  <si>
    <t>Disposal Group, Disposed of by Sale, Not Discontinued Operations | Farm Center | Florida</t>
  </si>
  <si>
    <t>Disposal Group, Disposed of by Sale, Not Discontinued Operations | Farm Center | Florida | Other Income</t>
  </si>
  <si>
    <t>Disposal Group, Disposed of by Sale, Not Discontinued Operations | Grain and Agronomy Location | Iowa</t>
  </si>
  <si>
    <t>Exit Costs and Assets Held for Sale (Details) - USD ($) $ in Thousands</t>
  </si>
  <si>
    <t>Restructuring Cost and Reserve [Line Items]</t>
  </si>
  <si>
    <t>Disposal Group, Held-for-sale, Not Discontinued Operations</t>
  </si>
  <si>
    <t>Disposal Group, Held-for-sale, Not Discontinued Operations | Grain Group | TENNESSEE</t>
  </si>
  <si>
    <t>Property, plant and equipment, held for sale</t>
  </si>
  <si>
    <t>Inventories, held for sale</t>
  </si>
  <si>
    <t>Commodity derivative asset, held for sale</t>
  </si>
  <si>
    <t>Disposal Group, Held-for-sale, Not Discontinued Operations | Retail Store</t>
  </si>
  <si>
    <t>Disposal Group, Held-for-sale, Not Discontinued Operations | Plant Nutrient Group</t>
  </si>
  <si>
    <t>Disposal Group, Held-for-sale, Not Discontinued Operations | Administrative Offices</t>
  </si>
  <si>
    <t>Discontinued Operations, Disposed of by Means Other than Sale | Retail Business</t>
  </si>
  <si>
    <t>Business exit costs</t>
  </si>
  <si>
    <t>Quarterly Consolidated Financial Information (Unaudited) (Details) - USD ($) $ / shares in Units, $ in Thousands</t>
  </si>
  <si>
    <t>Subsequent Events (Details) - USD ($) shares in Thousands</t>
  </si>
  <si>
    <t>Jan. 11, 2019</t>
  </si>
  <si>
    <t>Jan. 02, 2019</t>
  </si>
  <si>
    <t>Subsequent Event [Line Items]</t>
  </si>
  <si>
    <t>Line of credit | Revolving Credit Facility</t>
  </si>
  <si>
    <t>LTG</t>
  </si>
  <si>
    <t>Percentage of ownership in acquiree</t>
  </si>
  <si>
    <t>32.50%</t>
  </si>
  <si>
    <t>Subsequent Event | Line of credit | Revolving Credit Facility | 364-day Revolving Credit Facility</t>
  </si>
  <si>
    <t>364 days</t>
  </si>
  <si>
    <t>Subsequent Event | Line of credit</t>
  </si>
  <si>
    <t>Subsequent Event | Line of credit | 5-year Term Loan</t>
  </si>
  <si>
    <t>Subsequent Event | Line of credit | 7-year Term Loan</t>
  </si>
  <si>
    <t>Subsequent Event | Line of credit | Revolving Credit Facility | 5-year Revolving Credit Facility</t>
  </si>
  <si>
    <t>Subsequent Event | LTG</t>
  </si>
  <si>
    <t>Cash paid on acquisition</t>
  </si>
  <si>
    <t>Initial working capital adjustment included in cash paid on acquisition</t>
  </si>
  <si>
    <t>Number of unregistered shares issued in acquisition (in shares)</t>
  </si>
  <si>
    <t>Value of registered shares issued in acquisition</t>
  </si>
  <si>
    <t>Number of additional unregistered shares issued in acquisition (in shares)</t>
  </si>
  <si>
    <t>Value of additional unregistered shares issued in acquisition</t>
  </si>
  <si>
    <t>Long-term debt assumed in acquisition</t>
  </si>
  <si>
    <t>Line of credit borrowings assumed in acquisition</t>
  </si>
  <si>
    <t>Acquisition transaction costs</t>
  </si>
  <si>
    <t>Schedule II - Consolidated Valuation and Qualifying Accounts (Details) - Allowance for Doubtful Accounts - USD ($) $ in Thousands</t>
  </si>
  <si>
    <t>Movement in Valuation Allowances and Reserves [Roll Forward]</t>
  </si>
  <si>
    <t>Balance at beginning of period</t>
  </si>
  <si>
    <t>Charged to costs and expenses</t>
  </si>
  <si>
    <t>Transferred from (to) allowance for accounts / notes receivable</t>
  </si>
  <si>
    <t>Deductions</t>
  </si>
  <si>
    <t>Balance at end of period</t>
  </si>
  <si>
    <t>Uncollectible accounts written off, net of recoveries and adjustments to estimates for the allowance accounts.</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00_);_(&quot;$ &quot;(#,##0.0000)" numFmtId="168"/>
    <numFmt formatCode="_(&quot;$ &quot;#,##0.000_);_(&quot;$ &quot;(#,##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02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6" t="n">
        <v>32.5</v>
      </c>
    </row>
    <row r="14" spans="1:4">
      <c r="A14" s="4" t="s">
        <v>23</v>
      </c>
      <c r="B14" s="4" t="s">
        <v>24</v>
      </c>
    </row>
    <row r="15" spans="1:4">
      <c r="A15" s="4" t="s">
        <v>25</v>
      </c>
      <c r="B15" s="4" t="s">
        <v>26</v>
      </c>
    </row>
    <row r="16" spans="1:4">
      <c r="A16" s="4" t="s">
        <v>27</v>
      </c>
      <c r="B16" s="4" t="s">
        <v>24</v>
      </c>
    </row>
    <row r="17" spans="1:4">
      <c r="A17" s="4" t="s">
        <v>28</v>
      </c>
      <c r="B17" s="4" t="s">
        <v>14</v>
      </c>
    </row>
    <row r="18" spans="1:4">
      <c r="A18" s="4" t="s">
        <v>29</v>
      </c>
      <c r="D18" s="7" t="n">
        <v>9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66</v>
      </c>
      <c r="C1" s="2" t="s">
        <v>2</v>
      </c>
      <c r="D1" s="2" t="s">
        <v>31</v>
      </c>
    </row>
    <row r="2" spans="1:4">
      <c r="A2" s="3" t="s">
        <v>1067</v>
      </c>
    </row>
    <row r="3" spans="1:4">
      <c r="A3" s="4" t="s">
        <v>44</v>
      </c>
      <c r="C3" s="8" t="n">
        <v>242326</v>
      </c>
      <c r="D3" s="8" t="n">
        <v>223239</v>
      </c>
    </row>
    <row r="4" spans="1:4">
      <c r="A4" s="4" t="s">
        <v>1045</v>
      </c>
    </row>
    <row r="5" spans="1:4">
      <c r="A5" s="3" t="s">
        <v>1067</v>
      </c>
    </row>
    <row r="6" spans="1:4">
      <c r="A6" s="4" t="s">
        <v>44</v>
      </c>
      <c r="C6" s="5" t="n">
        <v>50382</v>
      </c>
      <c r="D6" s="5" t="n">
        <v>45024</v>
      </c>
    </row>
    <row r="7" spans="1:4">
      <c r="A7" s="4" t="s">
        <v>1068</v>
      </c>
    </row>
    <row r="8" spans="1:4">
      <c r="A8" s="3" t="s">
        <v>1067</v>
      </c>
    </row>
    <row r="9" spans="1:4">
      <c r="A9" s="4" t="s">
        <v>44</v>
      </c>
      <c r="C9" s="5" t="n">
        <v>24242</v>
      </c>
      <c r="D9" s="5" t="n">
        <v>19830</v>
      </c>
    </row>
    <row r="10" spans="1:4">
      <c r="A10" s="4" t="s">
        <v>1048</v>
      </c>
    </row>
    <row r="11" spans="1:4">
      <c r="A11" s="3" t="s">
        <v>1067</v>
      </c>
    </row>
    <row r="12" spans="1:4">
      <c r="A12" s="4" t="s">
        <v>44</v>
      </c>
      <c r="C12" s="5" t="n">
        <v>14841</v>
      </c>
      <c r="D12" s="5" t="n">
        <v>12660</v>
      </c>
    </row>
    <row r="13" spans="1:4">
      <c r="A13" s="4" t="s">
        <v>1069</v>
      </c>
    </row>
    <row r="14" spans="1:4">
      <c r="A14" s="3" t="s">
        <v>1067</v>
      </c>
    </row>
    <row r="15" spans="1:4">
      <c r="A15" s="4" t="s">
        <v>44</v>
      </c>
      <c r="C15" s="5" t="n">
        <v>101715</v>
      </c>
      <c r="D15" s="5" t="n">
        <v>93088</v>
      </c>
    </row>
    <row r="16" spans="1:4">
      <c r="A16" s="4" t="s">
        <v>1056</v>
      </c>
    </row>
    <row r="17" spans="1:4">
      <c r="A17" s="3" t="s">
        <v>1067</v>
      </c>
    </row>
    <row r="18" spans="1:4">
      <c r="A18" s="4" t="s">
        <v>44</v>
      </c>
      <c r="B18" s="4" t="s">
        <v>72</v>
      </c>
      <c r="C18" s="5" t="n">
        <v>48987</v>
      </c>
      <c r="D18" s="5" t="n">
        <v>50198</v>
      </c>
    </row>
    <row r="19" spans="1:4">
      <c r="A19" s="4" t="s">
        <v>142</v>
      </c>
    </row>
    <row r="20" spans="1:4">
      <c r="A20" s="3" t="s">
        <v>1067</v>
      </c>
    </row>
    <row r="21" spans="1:4">
      <c r="A21" s="4" t="s">
        <v>44</v>
      </c>
      <c r="C21" s="8" t="n">
        <v>2159</v>
      </c>
      <c r="D21" s="8" t="n">
        <v>2439</v>
      </c>
    </row>
    <row r="22" spans="1:4"/>
    <row r="23" spans="1:4">
      <c r="A23" s="4" t="s">
        <v>72</v>
      </c>
      <c r="B23" s="4" t="s">
        <v>1058</v>
      </c>
    </row>
  </sheetData>
  <mergeCells count="3">
    <mergeCell ref="A1:B1"/>
    <mergeCell ref="A22:C22"/>
    <mergeCell ref="B23:C2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070</v>
      </c>
      <c r="C1" s="2" t="s">
        <v>1</v>
      </c>
    </row>
    <row r="2" spans="1:7">
      <c r="C2" s="2" t="s">
        <v>2</v>
      </c>
      <c r="E2" s="2" t="s">
        <v>31</v>
      </c>
      <c r="F2" s="2" t="s">
        <v>96</v>
      </c>
      <c r="G2" s="2" t="s">
        <v>1071</v>
      </c>
    </row>
    <row r="3" spans="1:7">
      <c r="A3" s="3" t="s">
        <v>1072</v>
      </c>
    </row>
    <row r="4" spans="1:7">
      <c r="A4" s="4" t="s">
        <v>1073</v>
      </c>
      <c r="C4" s="8" t="n">
        <v>27141</v>
      </c>
      <c r="E4" s="8" t="n">
        <v>16723</v>
      </c>
      <c r="F4" s="8" t="n">
        <v>9721</v>
      </c>
    </row>
    <row r="5" spans="1:7">
      <c r="A5" s="4" t="s">
        <v>1074</v>
      </c>
      <c r="C5" s="4" t="s">
        <v>892</v>
      </c>
    </row>
    <row r="6" spans="1:7">
      <c r="A6" s="4" t="s">
        <v>1045</v>
      </c>
    </row>
    <row r="7" spans="1:7">
      <c r="A7" s="3" t="s">
        <v>1072</v>
      </c>
    </row>
    <row r="8" spans="1:7">
      <c r="A8" s="4" t="s">
        <v>1046</v>
      </c>
      <c r="C8" s="4" t="s">
        <v>1047</v>
      </c>
    </row>
    <row r="9" spans="1:7">
      <c r="A9" s="4" t="s">
        <v>1073</v>
      </c>
      <c r="C9" s="8" t="n">
        <v>5531</v>
      </c>
      <c r="E9" s="5" t="n">
        <v>6052</v>
      </c>
      <c r="F9" s="5" t="n">
        <v>6167</v>
      </c>
    </row>
    <row r="10" spans="1:7">
      <c r="A10" s="4" t="s">
        <v>1068</v>
      </c>
    </row>
    <row r="11" spans="1:7">
      <c r="A11" s="3" t="s">
        <v>1072</v>
      </c>
    </row>
    <row r="12" spans="1:7">
      <c r="A12" s="4" t="s">
        <v>1046</v>
      </c>
      <c r="C12" s="4" t="s">
        <v>1075</v>
      </c>
    </row>
    <row r="13" spans="1:7">
      <c r="A13" s="4" t="s">
        <v>1073</v>
      </c>
      <c r="C13" s="8" t="n">
        <v>4846</v>
      </c>
      <c r="E13" s="5" t="n">
        <v>4591</v>
      </c>
      <c r="F13" s="5" t="n">
        <v>6486</v>
      </c>
    </row>
    <row r="14" spans="1:7">
      <c r="A14" s="4" t="s">
        <v>1048</v>
      </c>
    </row>
    <row r="15" spans="1:7">
      <c r="A15" s="3" t="s">
        <v>1072</v>
      </c>
    </row>
    <row r="16" spans="1:7">
      <c r="A16" s="4" t="s">
        <v>1046</v>
      </c>
      <c r="C16" s="4" t="s">
        <v>1049</v>
      </c>
    </row>
    <row r="17" spans="1:7">
      <c r="A17" s="4" t="s">
        <v>1073</v>
      </c>
      <c r="C17" s="8" t="n">
        <v>3832</v>
      </c>
      <c r="E17" s="5" t="n">
        <v>1571</v>
      </c>
      <c r="F17" s="5" t="n">
        <v>5814</v>
      </c>
    </row>
    <row r="18" spans="1:7">
      <c r="A18" s="4" t="s">
        <v>1069</v>
      </c>
    </row>
    <row r="19" spans="1:7">
      <c r="A19" s="3" t="s">
        <v>1072</v>
      </c>
    </row>
    <row r="20" spans="1:7">
      <c r="A20" s="4" t="s">
        <v>1046</v>
      </c>
      <c r="B20" s="4" t="s">
        <v>72</v>
      </c>
      <c r="C20" s="4" t="s">
        <v>1049</v>
      </c>
    </row>
    <row r="21" spans="1:7">
      <c r="A21" s="4" t="s">
        <v>1073</v>
      </c>
      <c r="B21" s="4" t="s">
        <v>72</v>
      </c>
      <c r="C21" s="8" t="n">
        <v>10413</v>
      </c>
      <c r="E21" s="5" t="n">
        <v>4038</v>
      </c>
      <c r="F21" s="5" t="n">
        <v>-9935</v>
      </c>
    </row>
    <row r="22" spans="1:7">
      <c r="A22" s="4" t="s">
        <v>1056</v>
      </c>
    </row>
    <row r="23" spans="1:7">
      <c r="A23" s="3" t="s">
        <v>1072</v>
      </c>
    </row>
    <row r="24" spans="1:7">
      <c r="A24" s="4" t="s">
        <v>1046</v>
      </c>
      <c r="C24" s="4" t="s">
        <v>1051</v>
      </c>
      <c r="D24" s="4" t="s">
        <v>764</v>
      </c>
      <c r="G24" s="4" t="s">
        <v>1051</v>
      </c>
    </row>
    <row r="25" spans="1:7">
      <c r="A25" s="4" t="s">
        <v>1073</v>
      </c>
      <c r="B25" s="4" t="s">
        <v>764</v>
      </c>
      <c r="C25" s="8" t="n">
        <v>2568</v>
      </c>
      <c r="E25" s="5" t="n">
        <v>696</v>
      </c>
      <c r="F25" s="5" t="n">
        <v>1189</v>
      </c>
    </row>
    <row r="26" spans="1:7">
      <c r="A26" s="4" t="s">
        <v>142</v>
      </c>
    </row>
    <row r="27" spans="1:7">
      <c r="A27" s="3" t="s">
        <v>1072</v>
      </c>
    </row>
    <row r="28" spans="1:7">
      <c r="A28" s="4" t="s">
        <v>1073</v>
      </c>
      <c r="C28" s="8" t="n">
        <v>-49</v>
      </c>
      <c r="E28" s="8" t="n">
        <v>-225</v>
      </c>
      <c r="F28" s="8" t="n">
        <v>0</v>
      </c>
    </row>
    <row r="29" spans="1:7">
      <c r="A29" s="4" t="s">
        <v>1076</v>
      </c>
    </row>
    <row r="30" spans="1:7">
      <c r="A30" s="3" t="s">
        <v>1072</v>
      </c>
    </row>
    <row r="31" spans="1:7">
      <c r="A31" s="4" t="s">
        <v>1046</v>
      </c>
      <c r="C31" s="4" t="s">
        <v>602</v>
      </c>
    </row>
    <row r="32" spans="1:7">
      <c r="A32" s="4" t="s">
        <v>1077</v>
      </c>
    </row>
    <row r="33" spans="1:7">
      <c r="A33" s="3" t="s">
        <v>1072</v>
      </c>
    </row>
    <row r="34" spans="1:7">
      <c r="A34" s="4" t="s">
        <v>1046</v>
      </c>
      <c r="C34" s="4" t="s">
        <v>1051</v>
      </c>
    </row>
    <row r="35" spans="1:7"/>
    <row r="36" spans="1:7">
      <c r="A36" s="4" t="s">
        <v>72</v>
      </c>
      <c r="B36" s="4" t="s">
        <v>1078</v>
      </c>
    </row>
    <row r="37" spans="1:7">
      <c r="A37" s="4" t="s">
        <v>764</v>
      </c>
      <c r="B37" s="4" t="s">
        <v>1058</v>
      </c>
    </row>
  </sheetData>
  <mergeCells count="6">
    <mergeCell ref="A1:B2"/>
    <mergeCell ref="C1:F1"/>
    <mergeCell ref="C2:D2"/>
    <mergeCell ref="A35:F35"/>
    <mergeCell ref="B36:F36"/>
    <mergeCell ref="B37:F3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1</v>
      </c>
    </row>
    <row r="2" spans="1:5">
      <c r="C2" s="2" t="s">
        <v>2</v>
      </c>
      <c r="D2" s="2" t="s">
        <v>31</v>
      </c>
      <c r="E2" s="2" t="s">
        <v>96</v>
      </c>
    </row>
    <row r="3" spans="1:5">
      <c r="A3" s="3" t="s">
        <v>1080</v>
      </c>
    </row>
    <row r="4" spans="1:5">
      <c r="A4" s="4" t="s">
        <v>1081</v>
      </c>
      <c r="C4" s="8" t="n">
        <v>358856</v>
      </c>
      <c r="D4" s="8" t="n">
        <v>893950</v>
      </c>
      <c r="E4" s="8" t="n">
        <v>749746</v>
      </c>
    </row>
    <row r="5" spans="1:5">
      <c r="A5" s="4" t="s">
        <v>1082</v>
      </c>
      <c r="B5" s="4" t="s">
        <v>72</v>
      </c>
      <c r="C5" s="5" t="n">
        <v>20843</v>
      </c>
      <c r="D5" s="5" t="n">
        <v>24357</v>
      </c>
      <c r="E5" s="5" t="n">
        <v>17957</v>
      </c>
    </row>
    <row r="6" spans="1:5">
      <c r="A6" s="4" t="s">
        <v>1083</v>
      </c>
      <c r="C6" s="5" t="n">
        <v>741736</v>
      </c>
      <c r="D6" s="5" t="n">
        <v>615739</v>
      </c>
      <c r="E6" s="5" t="n">
        <v>463832</v>
      </c>
    </row>
    <row r="7" spans="1:5">
      <c r="A7" s="4" t="s">
        <v>1084</v>
      </c>
      <c r="B7" s="4" t="s">
        <v>764</v>
      </c>
      <c r="C7" s="5" t="n">
        <v>6523</v>
      </c>
      <c r="D7" s="5" t="n">
        <v>6175</v>
      </c>
      <c r="E7" s="5" t="n">
        <v>5966</v>
      </c>
    </row>
    <row r="8" spans="1:5">
      <c r="A8" s="4" t="s">
        <v>1085</v>
      </c>
      <c r="B8" s="4" t="s">
        <v>984</v>
      </c>
      <c r="C8" s="5" t="n">
        <v>13487</v>
      </c>
      <c r="D8" s="5" t="n">
        <v>13894</v>
      </c>
      <c r="E8" s="5" t="n">
        <v>12809</v>
      </c>
    </row>
    <row r="9" spans="1:5">
      <c r="A9" s="4" t="s">
        <v>1086</v>
      </c>
      <c r="B9" s="4" t="s">
        <v>986</v>
      </c>
      <c r="C9" s="5" t="n">
        <v>0</v>
      </c>
      <c r="D9" s="5" t="n">
        <v>0</v>
      </c>
      <c r="E9" s="8" t="n">
        <v>149</v>
      </c>
    </row>
    <row r="10" spans="1:5">
      <c r="A10" s="4" t="s">
        <v>144</v>
      </c>
      <c r="B10" s="4" t="s">
        <v>1087</v>
      </c>
      <c r="C10" s="5" t="n">
        <v>17829</v>
      </c>
      <c r="D10" s="5" t="n">
        <v>30252</v>
      </c>
    </row>
    <row r="11" spans="1:5">
      <c r="A11" s="4" t="s">
        <v>1088</v>
      </c>
      <c r="B11" s="4" t="s">
        <v>1089</v>
      </c>
      <c r="C11" s="8" t="n">
        <v>28432</v>
      </c>
      <c r="D11" s="8" t="n">
        <v>27866</v>
      </c>
    </row>
    <row r="12" spans="1:5"/>
    <row r="13" spans="1:5">
      <c r="A13" s="4" t="s">
        <v>72</v>
      </c>
      <c r="B13" s="4" t="s">
        <v>1090</v>
      </c>
    </row>
    <row r="14" spans="1:5">
      <c r="A14" s="4" t="s">
        <v>764</v>
      </c>
      <c r="B14" s="4" t="s">
        <v>1091</v>
      </c>
    </row>
    <row r="15" spans="1:5">
      <c r="A15" s="4" t="s">
        <v>984</v>
      </c>
      <c r="B15" s="4" t="s">
        <v>1092</v>
      </c>
    </row>
    <row r="16" spans="1:5">
      <c r="A16" s="4" t="s">
        <v>986</v>
      </c>
      <c r="B16" s="4" t="s">
        <v>1093</v>
      </c>
    </row>
    <row r="17" spans="1:5">
      <c r="A17" s="4" t="s">
        <v>1087</v>
      </c>
      <c r="B17" s="4" t="s">
        <v>1094</v>
      </c>
    </row>
    <row r="18" spans="1:5">
      <c r="A18" s="4" t="s">
        <v>1089</v>
      </c>
      <c r="B18" s="4" t="s">
        <v>1095</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96</v>
      </c>
      <c r="B1" s="2" t="s">
        <v>90</v>
      </c>
      <c r="J1" s="2" t="s">
        <v>1</v>
      </c>
    </row>
    <row r="2" spans="1:12">
      <c r="B2" s="2" t="s">
        <v>464</v>
      </c>
      <c r="C2" s="2" t="s">
        <v>1097</v>
      </c>
      <c r="D2" s="2" t="s">
        <v>1098</v>
      </c>
      <c r="E2" s="2" t="s">
        <v>1099</v>
      </c>
      <c r="F2" s="2" t="s">
        <v>1100</v>
      </c>
      <c r="G2" s="2" t="s">
        <v>1101</v>
      </c>
      <c r="H2" s="2" t="s">
        <v>1102</v>
      </c>
      <c r="I2" s="2" t="s">
        <v>1103</v>
      </c>
      <c r="J2" s="2" t="s">
        <v>1104</v>
      </c>
      <c r="K2" s="2" t="s">
        <v>1100</v>
      </c>
      <c r="L2" s="2" t="s">
        <v>1018</v>
      </c>
    </row>
    <row r="3" spans="1:12">
      <c r="A3" s="3" t="s">
        <v>1105</v>
      </c>
    </row>
    <row r="4" spans="1:12">
      <c r="A4" s="4" t="s">
        <v>1106</v>
      </c>
      <c r="J4" s="5" t="n">
        <v>4</v>
      </c>
    </row>
    <row r="5" spans="1:12">
      <c r="A5" s="4" t="s">
        <v>1107</v>
      </c>
      <c r="J5" s="5" t="n">
        <v>1</v>
      </c>
    </row>
    <row r="6" spans="1:12">
      <c r="A6" s="4" t="s">
        <v>1108</v>
      </c>
      <c r="J6" s="5" t="n">
        <v>3</v>
      </c>
    </row>
    <row r="7" spans="1:12">
      <c r="A7" s="4" t="s">
        <v>98</v>
      </c>
      <c r="B7" s="8" t="n">
        <v>812662</v>
      </c>
      <c r="C7" s="8" t="n">
        <v>685579</v>
      </c>
      <c r="D7" s="8" t="n">
        <v>911402</v>
      </c>
      <c r="E7" s="8" t="n">
        <v>635739</v>
      </c>
      <c r="F7" s="8" t="n">
        <v>1004072</v>
      </c>
      <c r="G7" s="8" t="n">
        <v>836595</v>
      </c>
      <c r="H7" s="8" t="n">
        <v>993662</v>
      </c>
      <c r="I7" s="8" t="n">
        <v>852016</v>
      </c>
      <c r="J7" s="8" t="n">
        <v>3045382</v>
      </c>
      <c r="K7" s="8" t="n">
        <v>3686345</v>
      </c>
      <c r="L7" s="8" t="n">
        <v>3924790</v>
      </c>
    </row>
    <row r="8" spans="1:12">
      <c r="A8" s="4" t="s">
        <v>47</v>
      </c>
      <c r="B8" s="5" t="n">
        <v>521785</v>
      </c>
      <c r="F8" s="5" t="n">
        <v>423443</v>
      </c>
      <c r="J8" s="5" t="n">
        <v>521785</v>
      </c>
      <c r="K8" s="5" t="n">
        <v>423443</v>
      </c>
    </row>
    <row r="9" spans="1:12">
      <c r="A9" s="4" t="s">
        <v>142</v>
      </c>
    </row>
    <row r="10" spans="1:12">
      <c r="A10" s="3" t="s">
        <v>1105</v>
      </c>
    </row>
    <row r="11" spans="1:12">
      <c r="A11" s="4" t="s">
        <v>98</v>
      </c>
      <c r="J11" s="5" t="n">
        <v>0</v>
      </c>
      <c r="K11" s="5" t="n">
        <v>47871</v>
      </c>
      <c r="L11" s="5" t="n">
        <v>134229</v>
      </c>
    </row>
    <row r="12" spans="1:12">
      <c r="A12" s="4" t="s">
        <v>1109</v>
      </c>
    </row>
    <row r="13" spans="1:12">
      <c r="A13" s="3" t="s">
        <v>1105</v>
      </c>
    </row>
    <row r="14" spans="1:12">
      <c r="A14" s="4" t="s">
        <v>98</v>
      </c>
      <c r="J14" s="5" t="n">
        <v>202700</v>
      </c>
      <c r="K14" s="5" t="n">
        <v>166200</v>
      </c>
      <c r="L14" s="5" t="n">
        <v>78300</v>
      </c>
    </row>
    <row r="15" spans="1:12">
      <c r="A15" s="4" t="s">
        <v>1110</v>
      </c>
    </row>
    <row r="16" spans="1:12">
      <c r="A16" s="3" t="s">
        <v>1105</v>
      </c>
    </row>
    <row r="17" spans="1:12">
      <c r="A17" s="4" t="s">
        <v>98</v>
      </c>
      <c r="J17" s="5" t="n">
        <v>10700</v>
      </c>
      <c r="K17" s="5" t="n">
        <v>13300</v>
      </c>
      <c r="L17" s="8" t="n">
        <v>13200</v>
      </c>
    </row>
    <row r="18" spans="1:12">
      <c r="A18" s="4" t="s">
        <v>1111</v>
      </c>
    </row>
    <row r="19" spans="1:12">
      <c r="A19" s="3" t="s">
        <v>1105</v>
      </c>
    </row>
    <row r="20" spans="1:12">
      <c r="A20" s="4" t="s">
        <v>47</v>
      </c>
      <c r="B20" s="8" t="n">
        <v>23200</v>
      </c>
      <c r="F20" s="8" t="n">
        <v>21200</v>
      </c>
      <c r="J20" s="8" t="n">
        <v>23200</v>
      </c>
      <c r="K20" s="8" t="n">
        <v>21200</v>
      </c>
    </row>
    <row r="21" spans="1:12">
      <c r="A21" s="4" t="s">
        <v>1112</v>
      </c>
    </row>
    <row r="22" spans="1:12">
      <c r="A22" s="3" t="s">
        <v>1105</v>
      </c>
    </row>
    <row r="23" spans="1:12">
      <c r="A23" s="4" t="s">
        <v>1113</v>
      </c>
      <c r="J23" s="4" t="s">
        <v>111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1105</v>
      </c>
    </row>
    <row r="4" spans="1:12">
      <c r="A4" s="4" t="s">
        <v>783</v>
      </c>
      <c r="B4" s="8" t="n">
        <v>812662</v>
      </c>
      <c r="C4" s="8" t="n">
        <v>685579</v>
      </c>
      <c r="D4" s="8" t="n">
        <v>911402</v>
      </c>
      <c r="E4" s="8" t="n">
        <v>635739</v>
      </c>
      <c r="F4" s="8" t="n">
        <v>1004072</v>
      </c>
      <c r="G4" s="8" t="n">
        <v>836595</v>
      </c>
      <c r="H4" s="8" t="n">
        <v>993662</v>
      </c>
      <c r="I4" s="8" t="n">
        <v>852016</v>
      </c>
      <c r="J4" s="8" t="n">
        <v>3045382</v>
      </c>
      <c r="K4" s="8" t="n">
        <v>3686345</v>
      </c>
      <c r="L4" s="8" t="n">
        <v>3924790</v>
      </c>
    </row>
    <row r="5" spans="1:12">
      <c r="A5" s="4" t="s">
        <v>851</v>
      </c>
      <c r="J5" s="5" t="n">
        <v>27848</v>
      </c>
      <c r="K5" s="5" t="n">
        <v>21567</v>
      </c>
      <c r="L5" s="5" t="n">
        <v>21119</v>
      </c>
    </row>
    <row r="6" spans="1:12">
      <c r="A6" s="4" t="s">
        <v>106</v>
      </c>
      <c r="J6" s="5" t="n">
        <v>27141</v>
      </c>
      <c r="K6" s="5" t="n">
        <v>16723</v>
      </c>
      <c r="L6" s="5" t="n">
        <v>9721</v>
      </c>
    </row>
    <row r="7" spans="1:12">
      <c r="A7" s="4" t="s">
        <v>107</v>
      </c>
      <c r="J7" s="5" t="n">
        <v>16002</v>
      </c>
      <c r="K7" s="5" t="n">
        <v>22507</v>
      </c>
      <c r="L7" s="5" t="n">
        <v>12473</v>
      </c>
    </row>
    <row r="8" spans="1:12">
      <c r="A8" s="4" t="s">
        <v>108</v>
      </c>
      <c r="J8" s="5" t="n">
        <v>53156</v>
      </c>
      <c r="K8" s="5" t="n">
        <v>-20525</v>
      </c>
      <c r="L8" s="5" t="n">
        <v>21381</v>
      </c>
    </row>
    <row r="9" spans="1:12">
      <c r="A9" s="4" t="s">
        <v>845</v>
      </c>
      <c r="B9" s="5" t="n">
        <v>2392003</v>
      </c>
      <c r="F9" s="5" t="n">
        <v>2162354</v>
      </c>
      <c r="J9" s="5" t="n">
        <v>2392003</v>
      </c>
      <c r="K9" s="5" t="n">
        <v>2162354</v>
      </c>
    </row>
    <row r="10" spans="1:12">
      <c r="A10" s="4" t="s">
        <v>1116</v>
      </c>
      <c r="J10" s="5" t="n">
        <v>142579</v>
      </c>
      <c r="K10" s="5" t="n">
        <v>34602</v>
      </c>
      <c r="L10" s="5" t="n">
        <v>77740</v>
      </c>
    </row>
    <row r="11" spans="1:12">
      <c r="A11" s="4" t="s">
        <v>1117</v>
      </c>
      <c r="J11" s="5" t="n">
        <v>3334</v>
      </c>
      <c r="K11" s="5" t="n">
        <v>9186</v>
      </c>
      <c r="L11" s="5" t="n">
        <v>2500</v>
      </c>
    </row>
    <row r="12" spans="1:12">
      <c r="A12" s="4" t="s">
        <v>136</v>
      </c>
      <c r="J12" s="5" t="n">
        <v>90297</v>
      </c>
      <c r="K12" s="5" t="n">
        <v>86412</v>
      </c>
      <c r="L12" s="5" t="n">
        <v>84325</v>
      </c>
    </row>
    <row r="13" spans="1:12">
      <c r="A13" s="4" t="s">
        <v>1118</v>
      </c>
    </row>
    <row r="14" spans="1:12">
      <c r="A14" s="3" t="s">
        <v>1105</v>
      </c>
    </row>
    <row r="15" spans="1:12">
      <c r="A15" s="4" t="s">
        <v>783</v>
      </c>
      <c r="J15" s="5" t="n">
        <v>1436979</v>
      </c>
      <c r="K15" s="5" t="n">
        <v>2106464</v>
      </c>
      <c r="L15" s="5" t="n">
        <v>2357171</v>
      </c>
    </row>
    <row r="16" spans="1:12">
      <c r="A16" s="4" t="s">
        <v>851</v>
      </c>
      <c r="J16" s="5" t="n">
        <v>11843</v>
      </c>
      <c r="K16" s="5" t="n">
        <v>8320</v>
      </c>
      <c r="L16" s="5" t="n">
        <v>7955</v>
      </c>
    </row>
    <row r="17" spans="1:12">
      <c r="A17" s="4" t="s">
        <v>106</v>
      </c>
      <c r="J17" s="5" t="n">
        <v>12932</v>
      </c>
      <c r="K17" s="5" t="n">
        <v>4509</v>
      </c>
      <c r="L17" s="5" t="n">
        <v>-8746</v>
      </c>
    </row>
    <row r="18" spans="1:12">
      <c r="A18" s="4" t="s">
        <v>107</v>
      </c>
      <c r="J18" s="5" t="n">
        <v>2959</v>
      </c>
      <c r="K18" s="5" t="n">
        <v>3658</v>
      </c>
      <c r="L18" s="5" t="n">
        <v>5472</v>
      </c>
    </row>
    <row r="19" spans="1:12">
      <c r="A19" s="4" t="s">
        <v>108</v>
      </c>
      <c r="J19" s="5" t="n">
        <v>26676</v>
      </c>
      <c r="K19" s="5" t="n">
        <v>12844</v>
      </c>
      <c r="L19" s="5" t="n">
        <v>-15651</v>
      </c>
    </row>
    <row r="20" spans="1:12">
      <c r="A20" s="4" t="s">
        <v>845</v>
      </c>
      <c r="B20" s="5" t="n">
        <v>978974</v>
      </c>
      <c r="F20" s="5" t="n">
        <v>948871</v>
      </c>
      <c r="J20" s="5" t="n">
        <v>978974</v>
      </c>
      <c r="K20" s="5" t="n">
        <v>948871</v>
      </c>
    </row>
    <row r="21" spans="1:12">
      <c r="A21" s="4" t="s">
        <v>1116</v>
      </c>
      <c r="J21" s="5" t="n">
        <v>17203</v>
      </c>
      <c r="K21" s="5" t="n">
        <v>10899</v>
      </c>
      <c r="L21" s="5" t="n">
        <v>21428</v>
      </c>
    </row>
    <row r="22" spans="1:12">
      <c r="A22" s="4" t="s">
        <v>1117</v>
      </c>
      <c r="J22" s="5" t="n">
        <v>2248</v>
      </c>
      <c r="K22" s="5" t="n">
        <v>5436</v>
      </c>
      <c r="L22" s="5" t="n">
        <v>0</v>
      </c>
    </row>
    <row r="23" spans="1:12">
      <c r="A23" s="4" t="s">
        <v>136</v>
      </c>
      <c r="J23" s="5" t="n">
        <v>16062</v>
      </c>
      <c r="K23" s="5" t="n">
        <v>18757</v>
      </c>
      <c r="L23" s="5" t="n">
        <v>18232</v>
      </c>
    </row>
    <row r="24" spans="1:12">
      <c r="A24" s="4" t="s">
        <v>1119</v>
      </c>
    </row>
    <row r="25" spans="1:12">
      <c r="A25" s="3" t="s">
        <v>1105</v>
      </c>
    </row>
    <row r="26" spans="1:12">
      <c r="A26" s="4" t="s">
        <v>783</v>
      </c>
      <c r="J26" s="5" t="n">
        <v>743690</v>
      </c>
      <c r="K26" s="5" t="n">
        <v>708063</v>
      </c>
      <c r="L26" s="5" t="n">
        <v>544556</v>
      </c>
    </row>
    <row r="27" spans="1:12">
      <c r="A27" s="4" t="s">
        <v>851</v>
      </c>
      <c r="J27" s="5" t="n">
        <v>-1888</v>
      </c>
      <c r="K27" s="5" t="n">
        <v>-67</v>
      </c>
      <c r="L27" s="5" t="n">
        <v>35</v>
      </c>
    </row>
    <row r="28" spans="1:12">
      <c r="A28" s="4" t="s">
        <v>106</v>
      </c>
      <c r="J28" s="5" t="n">
        <v>14209</v>
      </c>
      <c r="K28" s="5" t="n">
        <v>12214</v>
      </c>
      <c r="L28" s="5" t="n">
        <v>18467</v>
      </c>
    </row>
    <row r="29" spans="1:12">
      <c r="A29" s="4" t="s">
        <v>107</v>
      </c>
      <c r="J29" s="5" t="n">
        <v>650</v>
      </c>
      <c r="K29" s="5" t="n">
        <v>54</v>
      </c>
      <c r="L29" s="5" t="n">
        <v>77</v>
      </c>
    </row>
    <row r="30" spans="1:12">
      <c r="A30" s="4" t="s">
        <v>108</v>
      </c>
      <c r="J30" s="5" t="n">
        <v>22115</v>
      </c>
      <c r="K30" s="5" t="n">
        <v>18878</v>
      </c>
      <c r="L30" s="5" t="n">
        <v>24723</v>
      </c>
    </row>
    <row r="31" spans="1:12">
      <c r="A31" s="4" t="s">
        <v>845</v>
      </c>
      <c r="B31" s="5" t="n">
        <v>295971</v>
      </c>
      <c r="F31" s="5" t="n">
        <v>180173</v>
      </c>
      <c r="J31" s="5" t="n">
        <v>295971</v>
      </c>
      <c r="K31" s="5" t="n">
        <v>180173</v>
      </c>
    </row>
    <row r="32" spans="1:12">
      <c r="A32" s="4" t="s">
        <v>1116</v>
      </c>
      <c r="J32" s="5" t="n">
        <v>101320</v>
      </c>
      <c r="K32" s="5" t="n">
        <v>3690</v>
      </c>
      <c r="L32" s="5" t="n">
        <v>2301</v>
      </c>
    </row>
    <row r="33" spans="1:12">
      <c r="A33" s="4" t="s">
        <v>136</v>
      </c>
      <c r="J33" s="5" t="n">
        <v>6136</v>
      </c>
      <c r="K33" s="5" t="n">
        <v>5970</v>
      </c>
      <c r="L33" s="5" t="n">
        <v>5925</v>
      </c>
    </row>
    <row r="34" spans="1:12">
      <c r="A34" s="4" t="s">
        <v>1120</v>
      </c>
    </row>
    <row r="35" spans="1:12">
      <c r="A35" s="3" t="s">
        <v>1105</v>
      </c>
    </row>
    <row r="36" spans="1:12">
      <c r="A36" s="4" t="s">
        <v>783</v>
      </c>
      <c r="J36" s="5" t="n">
        <v>690536</v>
      </c>
      <c r="K36" s="5" t="n">
        <v>651824</v>
      </c>
      <c r="L36" s="5" t="n">
        <v>725176</v>
      </c>
    </row>
    <row r="37" spans="1:12">
      <c r="A37" s="4" t="s">
        <v>851</v>
      </c>
      <c r="J37" s="5" t="n">
        <v>6499</v>
      </c>
      <c r="K37" s="5" t="n">
        <v>6420</v>
      </c>
      <c r="L37" s="5" t="n">
        <v>6448</v>
      </c>
    </row>
    <row r="38" spans="1:12">
      <c r="A38" s="4" t="s">
        <v>107</v>
      </c>
      <c r="J38" s="5" t="n">
        <v>2495</v>
      </c>
      <c r="K38" s="5" t="n">
        <v>5092</v>
      </c>
      <c r="L38" s="5" t="n">
        <v>3716</v>
      </c>
    </row>
    <row r="39" spans="1:12">
      <c r="A39" s="4" t="s">
        <v>108</v>
      </c>
      <c r="J39" s="5" t="n">
        <v>12030</v>
      </c>
      <c r="K39" s="5" t="n">
        <v>-45121</v>
      </c>
      <c r="L39" s="5" t="n">
        <v>14176</v>
      </c>
    </row>
    <row r="40" spans="1:12">
      <c r="A40" s="4" t="s">
        <v>845</v>
      </c>
      <c r="B40" s="5" t="n">
        <v>403780</v>
      </c>
      <c r="F40" s="5" t="n">
        <v>379309</v>
      </c>
      <c r="J40" s="5" t="n">
        <v>403780</v>
      </c>
      <c r="K40" s="5" t="n">
        <v>379309</v>
      </c>
    </row>
    <row r="41" spans="1:12">
      <c r="A41" s="4" t="s">
        <v>1116</v>
      </c>
      <c r="J41" s="5" t="n">
        <v>15723</v>
      </c>
      <c r="K41" s="5" t="n">
        <v>10735</v>
      </c>
      <c r="L41" s="5" t="n">
        <v>15153</v>
      </c>
    </row>
    <row r="42" spans="1:12">
      <c r="A42" s="4" t="s">
        <v>136</v>
      </c>
      <c r="J42" s="5" t="n">
        <v>26871</v>
      </c>
      <c r="K42" s="5" t="n">
        <v>26628</v>
      </c>
      <c r="L42" s="5" t="n">
        <v>28663</v>
      </c>
    </row>
    <row r="43" spans="1:12">
      <c r="A43" s="4" t="s">
        <v>1121</v>
      </c>
    </row>
    <row r="44" spans="1:12">
      <c r="A44" s="3" t="s">
        <v>1105</v>
      </c>
    </row>
    <row r="45" spans="1:12">
      <c r="A45" s="4" t="s">
        <v>783</v>
      </c>
      <c r="J45" s="5" t="n">
        <v>174177</v>
      </c>
      <c r="K45" s="5" t="n">
        <v>172123</v>
      </c>
      <c r="L45" s="5" t="n">
        <v>163658</v>
      </c>
    </row>
    <row r="46" spans="1:12">
      <c r="A46" s="4" t="s">
        <v>851</v>
      </c>
      <c r="J46" s="5" t="n">
        <v>11377</v>
      </c>
      <c r="K46" s="5" t="n">
        <v>7023</v>
      </c>
      <c r="L46" s="5" t="n">
        <v>6461</v>
      </c>
    </row>
    <row r="47" spans="1:12">
      <c r="A47" s="4" t="s">
        <v>107</v>
      </c>
      <c r="J47" s="5" t="n">
        <v>3516</v>
      </c>
      <c r="K47" s="5" t="n">
        <v>2632</v>
      </c>
      <c r="L47" s="5" t="n">
        <v>2218</v>
      </c>
    </row>
    <row r="48" spans="1:12">
      <c r="A48" s="4" t="s">
        <v>108</v>
      </c>
      <c r="J48" s="5" t="n">
        <v>17379</v>
      </c>
      <c r="K48" s="5" t="n">
        <v>24798</v>
      </c>
      <c r="L48" s="5" t="n">
        <v>32428</v>
      </c>
    </row>
    <row r="49" spans="1:12">
      <c r="A49" s="4" t="s">
        <v>845</v>
      </c>
      <c r="B49" s="5" t="n">
        <v>590407</v>
      </c>
      <c r="F49" s="5" t="n">
        <v>490448</v>
      </c>
      <c r="J49" s="5" t="n">
        <v>590407</v>
      </c>
      <c r="K49" s="5" t="n">
        <v>490448</v>
      </c>
    </row>
    <row r="50" spans="1:12">
      <c r="A50" s="4" t="s">
        <v>1116</v>
      </c>
      <c r="J50" s="5" t="n">
        <v>5295</v>
      </c>
      <c r="K50" s="5" t="n">
        <v>3478</v>
      </c>
      <c r="L50" s="5" t="n">
        <v>4345</v>
      </c>
    </row>
    <row r="51" spans="1:12">
      <c r="A51" s="4" t="s">
        <v>136</v>
      </c>
      <c r="J51" s="5" t="n">
        <v>29164</v>
      </c>
      <c r="K51" s="5" t="n">
        <v>23081</v>
      </c>
      <c r="L51" s="5" t="n">
        <v>20082</v>
      </c>
    </row>
    <row r="52" spans="1:12">
      <c r="A52" s="4" t="s">
        <v>1122</v>
      </c>
    </row>
    <row r="53" spans="1:12">
      <c r="A53" s="3" t="s">
        <v>1105</v>
      </c>
    </row>
    <row r="54" spans="1:12">
      <c r="A54" s="4" t="s">
        <v>783</v>
      </c>
      <c r="J54" s="5" t="n">
        <v>3951</v>
      </c>
      <c r="K54" s="5" t="n">
        <v>2215</v>
      </c>
      <c r="L54" s="5" t="n">
        <v>3507</v>
      </c>
    </row>
    <row r="55" spans="1:12">
      <c r="A55" s="4" t="s">
        <v>1123</v>
      </c>
    </row>
    <row r="56" spans="1:12">
      <c r="A56" s="3" t="s">
        <v>1105</v>
      </c>
    </row>
    <row r="57" spans="1:12">
      <c r="A57" s="4" t="s">
        <v>783</v>
      </c>
      <c r="J57" s="5" t="n">
        <v>2746</v>
      </c>
      <c r="K57" s="5" t="n">
        <v>761</v>
      </c>
      <c r="L57" s="5" t="n">
        <v>1638</v>
      </c>
    </row>
    <row r="58" spans="1:12">
      <c r="A58" s="4" t="s">
        <v>1124</v>
      </c>
    </row>
    <row r="59" spans="1:12">
      <c r="A59" s="3" t="s">
        <v>1105</v>
      </c>
    </row>
    <row r="60" spans="1:12">
      <c r="A60" s="4" t="s">
        <v>783</v>
      </c>
      <c r="J60" s="5" t="n">
        <v>0</v>
      </c>
      <c r="K60" s="5" t="n">
        <v>241</v>
      </c>
      <c r="L60" s="5" t="n">
        <v>470</v>
      </c>
    </row>
    <row r="61" spans="1:12">
      <c r="A61" s="4" t="s">
        <v>1125</v>
      </c>
    </row>
    <row r="62" spans="1:12">
      <c r="A62" s="3" t="s">
        <v>1105</v>
      </c>
    </row>
    <row r="63" spans="1:12">
      <c r="A63" s="4" t="s">
        <v>783</v>
      </c>
      <c r="J63" s="5" t="n">
        <v>1205</v>
      </c>
      <c r="K63" s="5" t="n">
        <v>1213</v>
      </c>
      <c r="L63" s="5" t="n">
        <v>1399</v>
      </c>
    </row>
    <row r="64" spans="1:12">
      <c r="A64" s="4" t="s">
        <v>142</v>
      </c>
    </row>
    <row r="65" spans="1:12">
      <c r="A65" s="3" t="s">
        <v>1105</v>
      </c>
    </row>
    <row r="66" spans="1:12">
      <c r="A66" s="4" t="s">
        <v>783</v>
      </c>
      <c r="J66" s="5" t="n">
        <v>0</v>
      </c>
      <c r="K66" s="5" t="n">
        <v>47871</v>
      </c>
      <c r="L66" s="5" t="n">
        <v>134229</v>
      </c>
    </row>
    <row r="67" spans="1:12">
      <c r="A67" s="4" t="s">
        <v>851</v>
      </c>
      <c r="J67" s="5" t="n">
        <v>17</v>
      </c>
      <c r="K67" s="5" t="n">
        <v>-129</v>
      </c>
      <c r="L67" s="5" t="n">
        <v>220</v>
      </c>
    </row>
    <row r="68" spans="1:12">
      <c r="A68" s="4" t="s">
        <v>107</v>
      </c>
      <c r="J68" s="5" t="n">
        <v>6382</v>
      </c>
      <c r="K68" s="5" t="n">
        <v>11071</v>
      </c>
      <c r="L68" s="5" t="n">
        <v>990</v>
      </c>
    </row>
    <row r="69" spans="1:12">
      <c r="A69" s="4" t="s">
        <v>108</v>
      </c>
      <c r="J69" s="5" t="n">
        <v>-24785</v>
      </c>
      <c r="K69" s="5" t="n">
        <v>-32022</v>
      </c>
      <c r="L69" s="5" t="n">
        <v>-37171</v>
      </c>
    </row>
    <row r="70" spans="1:12">
      <c r="A70" s="4" t="s">
        <v>845</v>
      </c>
      <c r="B70" s="8" t="n">
        <v>122871</v>
      </c>
      <c r="F70" s="8" t="n">
        <v>163553</v>
      </c>
      <c r="J70" s="5" t="n">
        <v>122871</v>
      </c>
      <c r="K70" s="5" t="n">
        <v>163553</v>
      </c>
    </row>
    <row r="71" spans="1:12">
      <c r="A71" s="4" t="s">
        <v>1116</v>
      </c>
      <c r="J71" s="5" t="n">
        <v>3038</v>
      </c>
      <c r="K71" s="5" t="n">
        <v>5800</v>
      </c>
      <c r="L71" s="5" t="n">
        <v>34513</v>
      </c>
    </row>
    <row r="72" spans="1:12">
      <c r="A72" s="4" t="s">
        <v>1117</v>
      </c>
      <c r="J72" s="5" t="n">
        <v>1086</v>
      </c>
      <c r="K72" s="5" t="n">
        <v>3750</v>
      </c>
      <c r="L72" s="5" t="n">
        <v>2500</v>
      </c>
    </row>
    <row r="73" spans="1:12">
      <c r="A73" s="4" t="s">
        <v>136</v>
      </c>
      <c r="J73" s="5" t="n">
        <v>12064</v>
      </c>
      <c r="K73" s="5" t="n">
        <v>11976</v>
      </c>
      <c r="L73" s="5" t="n">
        <v>11423</v>
      </c>
    </row>
    <row r="74" spans="1:12">
      <c r="A74" s="4" t="s">
        <v>1126</v>
      </c>
    </row>
    <row r="75" spans="1:12">
      <c r="A75" s="3" t="s">
        <v>1105</v>
      </c>
    </row>
    <row r="76" spans="1:12">
      <c r="A76" s="4" t="s">
        <v>108</v>
      </c>
      <c r="J76" s="8" t="n">
        <v>-259</v>
      </c>
      <c r="K76" s="8" t="n">
        <v>98</v>
      </c>
      <c r="L76" s="8" t="n">
        <v>287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15"/>
    <col customWidth="1" max="3" min="3" width="34"/>
    <col customWidth="1" max="4" min="4" width="21"/>
    <col customWidth="1" max="5" min="5" width="21"/>
    <col customWidth="1" max="6" min="6" width="21"/>
    <col customWidth="1" max="7" min="7" width="21"/>
  </cols>
  <sheetData>
    <row r="1" spans="1:7">
      <c r="A1" s="1" t="s">
        <v>1127</v>
      </c>
      <c r="B1" s="2" t="s">
        <v>482</v>
      </c>
      <c r="C1" s="2" t="s">
        <v>1</v>
      </c>
    </row>
    <row r="2" spans="1:7">
      <c r="B2" s="2" t="s">
        <v>1128</v>
      </c>
      <c r="C2" s="2" t="s">
        <v>1129</v>
      </c>
      <c r="D2" s="2" t="s">
        <v>1100</v>
      </c>
      <c r="E2" s="2" t="s">
        <v>1018</v>
      </c>
      <c r="F2" s="2" t="s">
        <v>1099</v>
      </c>
      <c r="G2" s="2" t="s">
        <v>1101</v>
      </c>
    </row>
    <row r="3" spans="1:7">
      <c r="A3" s="3" t="s">
        <v>1130</v>
      </c>
    </row>
    <row r="4" spans="1:7">
      <c r="A4" s="4" t="s">
        <v>1131</v>
      </c>
      <c r="C4" s="7" t="n">
        <v>6.3</v>
      </c>
      <c r="D4" s="7" t="n">
        <v>5.6</v>
      </c>
      <c r="E4" s="7" t="n">
        <v>4.9</v>
      </c>
    </row>
    <row r="5" spans="1:7">
      <c r="A5" s="4" t="s">
        <v>1132</v>
      </c>
      <c r="C5" s="6" t="n">
        <v>9.300000000000001</v>
      </c>
      <c r="D5" s="6" t="n">
        <v>5.9</v>
      </c>
      <c r="E5" s="6" t="n">
        <v>5.7</v>
      </c>
    </row>
    <row r="6" spans="1:7">
      <c r="A6" s="4" t="s">
        <v>1133</v>
      </c>
      <c r="C6" s="6" t="n">
        <v>6.1</v>
      </c>
      <c r="D6" s="6" t="n">
        <v>5.4</v>
      </c>
      <c r="E6" s="6" t="n">
        <v>12.3</v>
      </c>
    </row>
    <row r="7" spans="1:7">
      <c r="A7" s="4" t="s">
        <v>1134</v>
      </c>
      <c r="C7" s="6" t="n">
        <v>5.8</v>
      </c>
    </row>
    <row r="8" spans="1:7">
      <c r="A8" s="4" t="s">
        <v>1135</v>
      </c>
      <c r="C8" s="6" t="n">
        <v>3.7</v>
      </c>
    </row>
    <row r="9" spans="1:7">
      <c r="A9" s="4" t="s">
        <v>1136</v>
      </c>
      <c r="C9" s="6" t="n">
        <v>2.7</v>
      </c>
    </row>
    <row r="10" spans="1:7">
      <c r="A10" s="4" t="s">
        <v>1137</v>
      </c>
      <c r="C10" s="6" t="n">
        <v>2.1</v>
      </c>
    </row>
    <row r="11" spans="1:7">
      <c r="A11" s="4" t="s">
        <v>1138</v>
      </c>
      <c r="C11" s="6" t="n">
        <v>0.5</v>
      </c>
    </row>
    <row r="12" spans="1:7">
      <c r="A12" s="4" t="s">
        <v>1139</v>
      </c>
      <c r="C12" s="7" t="n">
        <v>0.3</v>
      </c>
    </row>
    <row r="13" spans="1:7">
      <c r="A13" s="4" t="s">
        <v>1140</v>
      </c>
      <c r="C13" s="5" t="n">
        <v>2</v>
      </c>
    </row>
    <row r="14" spans="1:7">
      <c r="A14" s="4" t="s">
        <v>1141</v>
      </c>
      <c r="C14" s="4" t="s">
        <v>1142</v>
      </c>
    </row>
    <row r="15" spans="1:7">
      <c r="A15" s="4" t="s">
        <v>1143</v>
      </c>
      <c r="C15" s="7" t="n">
        <v>2.1</v>
      </c>
      <c r="D15" s="5" t="n">
        <v>2</v>
      </c>
      <c r="E15" s="8" t="n">
        <v>2</v>
      </c>
    </row>
    <row r="16" spans="1:7">
      <c r="A16" s="4" t="s">
        <v>1144</v>
      </c>
    </row>
    <row r="17" spans="1:7">
      <c r="A17" s="3" t="s">
        <v>1130</v>
      </c>
    </row>
    <row r="18" spans="1:7">
      <c r="A18" s="4" t="s">
        <v>1145</v>
      </c>
      <c r="B18" s="4" t="s">
        <v>1007</v>
      </c>
    </row>
    <row r="19" spans="1:7">
      <c r="A19" s="4" t="s">
        <v>1146</v>
      </c>
    </row>
    <row r="20" spans="1:7">
      <c r="A20" s="3" t="s">
        <v>1130</v>
      </c>
    </row>
    <row r="21" spans="1:7">
      <c r="A21" s="4" t="s">
        <v>1147</v>
      </c>
      <c r="C21" s="6" t="n">
        <v>22.7</v>
      </c>
      <c r="D21" s="6" t="n">
        <v>24.3</v>
      </c>
    </row>
    <row r="22" spans="1:7">
      <c r="A22" s="4" t="s">
        <v>1148</v>
      </c>
    </row>
    <row r="23" spans="1:7">
      <c r="A23" s="3" t="s">
        <v>1130</v>
      </c>
    </row>
    <row r="24" spans="1:7">
      <c r="A24" s="4" t="s">
        <v>1147</v>
      </c>
      <c r="C24" s="6" t="n">
        <v>1.6</v>
      </c>
      <c r="D24" s="7" t="n">
        <v>1.4</v>
      </c>
    </row>
    <row r="25" spans="1:7">
      <c r="A25" s="4" t="s">
        <v>1149</v>
      </c>
    </row>
    <row r="26" spans="1:7">
      <c r="A26" s="3" t="s">
        <v>1130</v>
      </c>
    </row>
    <row r="27" spans="1:7">
      <c r="A27" s="4" t="s">
        <v>1150</v>
      </c>
      <c r="G27" s="7" t="n">
        <v>2.2</v>
      </c>
    </row>
    <row r="28" spans="1:7">
      <c r="A28" s="4" t="s">
        <v>1151</v>
      </c>
    </row>
    <row r="29" spans="1:7">
      <c r="A29" s="3" t="s">
        <v>1130</v>
      </c>
    </row>
    <row r="30" spans="1:7">
      <c r="A30" s="4" t="s">
        <v>1152</v>
      </c>
      <c r="C30" s="7" t="n">
        <v>6.7</v>
      </c>
    </row>
    <row r="31" spans="1:7">
      <c r="A31" s="4" t="s">
        <v>1153</v>
      </c>
      <c r="F31" s="7" t="n">
        <v>70.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1</v>
      </c>
      <c r="D2" s="2" t="s">
        <v>96</v>
      </c>
    </row>
    <row r="3" spans="1:4">
      <c r="A3" s="3" t="s">
        <v>1155</v>
      </c>
    </row>
    <row r="4" spans="1:4">
      <c r="A4" s="4" t="s">
        <v>1156</v>
      </c>
      <c r="B4" s="8" t="n">
        <v>96036</v>
      </c>
      <c r="C4" s="8" t="n">
        <v>90333</v>
      </c>
      <c r="D4" s="8" t="n">
        <v>95254</v>
      </c>
    </row>
    <row r="5" spans="1:4">
      <c r="A5" s="4" t="s">
        <v>1157</v>
      </c>
      <c r="B5" s="8" t="n">
        <v>15702</v>
      </c>
      <c r="C5" s="8" t="n">
        <v>16459</v>
      </c>
      <c r="D5" s="8" t="n">
        <v>167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464</v>
      </c>
    </row>
    <row r="2" spans="1:2">
      <c r="A2" s="3" t="s">
        <v>1159</v>
      </c>
    </row>
    <row r="3" spans="1:2">
      <c r="A3" s="5" t="n">
        <v>2019</v>
      </c>
      <c r="B3" s="8" t="n">
        <v>84984</v>
      </c>
    </row>
    <row r="4" spans="1:2">
      <c r="A4" s="5" t="n">
        <v>2020</v>
      </c>
      <c r="B4" s="5" t="n">
        <v>56239</v>
      </c>
    </row>
    <row r="5" spans="1:2">
      <c r="A5" s="5" t="n">
        <v>2021</v>
      </c>
      <c r="B5" s="5" t="n">
        <v>38139</v>
      </c>
    </row>
    <row r="6" spans="1:2">
      <c r="A6" s="5" t="n">
        <v>2022</v>
      </c>
      <c r="B6" s="5" t="n">
        <v>23590</v>
      </c>
    </row>
    <row r="7" spans="1:2">
      <c r="A7" s="5" t="n">
        <v>2023</v>
      </c>
      <c r="B7" s="5" t="n">
        <v>13871</v>
      </c>
    </row>
    <row r="8" spans="1:2">
      <c r="A8" s="4" t="s">
        <v>1160</v>
      </c>
      <c r="B8" s="5" t="n">
        <v>29202</v>
      </c>
    </row>
    <row r="9" spans="1:2">
      <c r="A9" s="4" t="s">
        <v>1161</v>
      </c>
      <c r="B9" s="5" t="n">
        <v>246025</v>
      </c>
    </row>
    <row r="10" spans="1:2">
      <c r="A10" s="3" t="s">
        <v>1162</v>
      </c>
    </row>
    <row r="11" spans="1:2">
      <c r="A11" s="5" t="n">
        <v>2019</v>
      </c>
      <c r="B11" s="5" t="n">
        <v>11178</v>
      </c>
    </row>
    <row r="12" spans="1:2">
      <c r="A12" s="5" t="n">
        <v>2020</v>
      </c>
      <c r="B12" s="5" t="n">
        <v>8206</v>
      </c>
    </row>
    <row r="13" spans="1:2">
      <c r="A13" s="5" t="n">
        <v>2021</v>
      </c>
      <c r="B13" s="5" t="n">
        <v>7259</v>
      </c>
    </row>
    <row r="14" spans="1:2">
      <c r="A14" s="5" t="n">
        <v>2022</v>
      </c>
      <c r="B14" s="5" t="n">
        <v>4338</v>
      </c>
    </row>
    <row r="15" spans="1:2">
      <c r="A15" s="5" t="n">
        <v>2023</v>
      </c>
      <c r="B15" s="5" t="n">
        <v>3263</v>
      </c>
    </row>
    <row r="16" spans="1:2">
      <c r="A16" s="4" t="s">
        <v>1160</v>
      </c>
      <c r="B16" s="5" t="n">
        <v>8048</v>
      </c>
    </row>
    <row r="17" spans="1:2">
      <c r="A17" s="4" t="s">
        <v>1163</v>
      </c>
      <c r="B17" s="8" t="n">
        <v>422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1</v>
      </c>
      <c r="D2" s="2" t="s">
        <v>96</v>
      </c>
    </row>
    <row r="3" spans="1:4">
      <c r="A3" s="3" t="s">
        <v>1165</v>
      </c>
    </row>
    <row r="4" spans="1:4">
      <c r="A4" s="4" t="s">
        <v>1166</v>
      </c>
      <c r="B4" s="8" t="n">
        <v>29607</v>
      </c>
      <c r="C4" s="8" t="n">
        <v>23958</v>
      </c>
      <c r="D4" s="8" t="n">
        <v>21407</v>
      </c>
    </row>
    <row r="5" spans="1:4">
      <c r="A5" s="4" t="s">
        <v>1167</v>
      </c>
      <c r="B5" s="5" t="n">
        <v>-5439</v>
      </c>
      <c r="C5" s="5" t="n">
        <v>2065</v>
      </c>
      <c r="D5" s="5" t="n">
        <v>-10587</v>
      </c>
    </row>
    <row r="6" spans="1:4">
      <c r="A6" s="3" t="s">
        <v>1168</v>
      </c>
    </row>
    <row r="7" spans="1:4">
      <c r="A7" s="4" t="s">
        <v>1169</v>
      </c>
      <c r="B7" s="5" t="n">
        <v>36953</v>
      </c>
      <c r="C7" s="5" t="n">
        <v>0</v>
      </c>
      <c r="D7" s="5" t="n">
        <v>0</v>
      </c>
    </row>
    <row r="8" spans="1:4">
      <c r="A8" s="4" t="s">
        <v>1170</v>
      </c>
      <c r="B8" s="5" t="n">
        <v>25643</v>
      </c>
      <c r="C8" s="5" t="n">
        <v>0</v>
      </c>
      <c r="D8" s="5" t="n">
        <v>0</v>
      </c>
    </row>
    <row r="9" spans="1:4">
      <c r="A9" s="4" t="s">
        <v>1171</v>
      </c>
      <c r="B9" s="5" t="n">
        <v>14165</v>
      </c>
      <c r="C9" s="5" t="n">
        <v>6840</v>
      </c>
      <c r="D9" s="5" t="n">
        <v>3092</v>
      </c>
    </row>
    <row r="10" spans="1:4">
      <c r="A10" s="4" t="s">
        <v>1172</v>
      </c>
      <c r="B10" s="5" t="n">
        <v>5515</v>
      </c>
      <c r="C10" s="5" t="n">
        <v>4650</v>
      </c>
      <c r="D10" s="5" t="n">
        <v>4493</v>
      </c>
    </row>
    <row r="11" spans="1:4">
      <c r="A11" s="4" t="s">
        <v>1173</v>
      </c>
      <c r="B11" s="5" t="n">
        <v>2288</v>
      </c>
      <c r="C11" s="5" t="n">
        <v>0</v>
      </c>
      <c r="D11" s="5" t="n">
        <v>0</v>
      </c>
    </row>
    <row r="12" spans="1:4">
      <c r="A12" s="4" t="s">
        <v>1174</v>
      </c>
      <c r="B12" s="8" t="n">
        <v>0</v>
      </c>
      <c r="C12" s="8" t="n">
        <v>8360</v>
      </c>
      <c r="D12" s="8"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7"/>
    <col customWidth="1" max="6" min="6" width="13"/>
  </cols>
  <sheetData>
    <row r="1" spans="1:6">
      <c r="A1" s="1" t="s">
        <v>1175</v>
      </c>
      <c r="B1" s="2" t="s">
        <v>1</v>
      </c>
    </row>
    <row r="2" spans="1:6">
      <c r="B2" s="2" t="s">
        <v>2</v>
      </c>
      <c r="C2" s="2" t="s">
        <v>31</v>
      </c>
      <c r="D2" s="2" t="s">
        <v>96</v>
      </c>
      <c r="E2" s="2" t="s">
        <v>504</v>
      </c>
      <c r="F2" s="2" t="s">
        <v>1176</v>
      </c>
    </row>
    <row r="3" spans="1:6">
      <c r="A3" s="3" t="s">
        <v>1177</v>
      </c>
    </row>
    <row r="4" spans="1:6">
      <c r="A4" s="4" t="s">
        <v>1178</v>
      </c>
      <c r="B4" s="8" t="n">
        <v>6600000</v>
      </c>
      <c r="C4" s="8" t="n">
        <v>6100000</v>
      </c>
      <c r="D4" s="8" t="n">
        <v>7000000</v>
      </c>
    </row>
    <row r="5" spans="1:6">
      <c r="A5" s="4" t="s">
        <v>1179</v>
      </c>
    </row>
    <row r="6" spans="1:6">
      <c r="A6" s="3" t="s">
        <v>1177</v>
      </c>
    </row>
    <row r="7" spans="1:6">
      <c r="A7" s="4" t="s">
        <v>1180</v>
      </c>
      <c r="B7" s="4" t="s">
        <v>446</v>
      </c>
    </row>
    <row r="8" spans="1:6">
      <c r="A8" s="4" t="s">
        <v>1181</v>
      </c>
    </row>
    <row r="9" spans="1:6">
      <c r="A9" s="3" t="s">
        <v>1177</v>
      </c>
    </row>
    <row r="10" spans="1:6">
      <c r="A10" s="4" t="s">
        <v>1182</v>
      </c>
      <c r="B10" s="5" t="n">
        <v>133400</v>
      </c>
    </row>
    <row r="11" spans="1:6">
      <c r="A11" s="4" t="s">
        <v>1183</v>
      </c>
    </row>
    <row r="12" spans="1:6">
      <c r="A12" s="3" t="s">
        <v>1177</v>
      </c>
    </row>
    <row r="13" spans="1:6">
      <c r="A13" s="4" t="s">
        <v>1184</v>
      </c>
      <c r="B13" s="4" t="s">
        <v>1185</v>
      </c>
    </row>
    <row r="14" spans="1:6">
      <c r="A14" s="4" t="s">
        <v>1186</v>
      </c>
    </row>
    <row r="15" spans="1:6">
      <c r="A15" s="3" t="s">
        <v>1177</v>
      </c>
    </row>
    <row r="16" spans="1:6">
      <c r="A16" s="4" t="s">
        <v>1184</v>
      </c>
      <c r="B16" s="4" t="s">
        <v>1185</v>
      </c>
    </row>
    <row r="17" spans="1:6">
      <c r="A17" s="4" t="s">
        <v>1187</v>
      </c>
    </row>
    <row r="18" spans="1:6">
      <c r="A18" s="3" t="s">
        <v>1177</v>
      </c>
    </row>
    <row r="19" spans="1:6">
      <c r="A19" s="4" t="s">
        <v>1184</v>
      </c>
      <c r="B19" s="4" t="s">
        <v>1185</v>
      </c>
    </row>
    <row r="20" spans="1:6">
      <c r="A20" s="4" t="s">
        <v>1188</v>
      </c>
    </row>
    <row r="21" spans="1:6">
      <c r="A21" s="3" t="s">
        <v>1177</v>
      </c>
    </row>
    <row r="22" spans="1:6">
      <c r="A22" s="4" t="s">
        <v>1180</v>
      </c>
      <c r="B22" s="4" t="s">
        <v>446</v>
      </c>
    </row>
    <row r="23" spans="1:6">
      <c r="A23" s="4" t="s">
        <v>1189</v>
      </c>
    </row>
    <row r="24" spans="1:6">
      <c r="A24" s="3" t="s">
        <v>1177</v>
      </c>
    </row>
    <row r="25" spans="1:6">
      <c r="A25" s="4" t="s">
        <v>1182</v>
      </c>
      <c r="B25" s="5" t="n">
        <v>96800</v>
      </c>
    </row>
    <row r="26" spans="1:6">
      <c r="A26" s="4" t="s">
        <v>1190</v>
      </c>
      <c r="B26" s="4" t="s">
        <v>768</v>
      </c>
      <c r="C26" s="4" t="s">
        <v>1191</v>
      </c>
      <c r="D26" s="4" t="s">
        <v>1192</v>
      </c>
    </row>
    <row r="27" spans="1:6">
      <c r="A27" s="4" t="s">
        <v>1193</v>
      </c>
    </row>
    <row r="28" spans="1:6">
      <c r="A28" s="3" t="s">
        <v>1177</v>
      </c>
    </row>
    <row r="29" spans="1:6">
      <c r="A29" s="4" t="s">
        <v>1180</v>
      </c>
      <c r="B29" s="4" t="s">
        <v>446</v>
      </c>
    </row>
    <row r="30" spans="1:6">
      <c r="A30" s="4" t="s">
        <v>1194</v>
      </c>
      <c r="B30" s="8" t="n">
        <v>1900000</v>
      </c>
    </row>
    <row r="31" spans="1:6">
      <c r="A31" s="4" t="s">
        <v>1182</v>
      </c>
      <c r="B31" s="5" t="n">
        <v>96800</v>
      </c>
    </row>
    <row r="32" spans="1:6">
      <c r="A32" s="4" t="s">
        <v>1195</v>
      </c>
      <c r="B32" s="4" t="s">
        <v>1196</v>
      </c>
      <c r="C32" s="4" t="s">
        <v>1196</v>
      </c>
    </row>
    <row r="33" spans="1:6">
      <c r="A33" s="4" t="s">
        <v>1197</v>
      </c>
    </row>
    <row r="34" spans="1:6">
      <c r="A34" s="3" t="s">
        <v>1177</v>
      </c>
    </row>
    <row r="35" spans="1:6">
      <c r="A35" s="4" t="s">
        <v>1195</v>
      </c>
      <c r="B35" s="4" t="s">
        <v>428</v>
      </c>
      <c r="C35" s="4" t="s">
        <v>428</v>
      </c>
      <c r="D35" s="4" t="s">
        <v>428</v>
      </c>
    </row>
    <row r="36" spans="1:6">
      <c r="A36" s="4" t="s">
        <v>1198</v>
      </c>
    </row>
    <row r="37" spans="1:6">
      <c r="A37" s="3" t="s">
        <v>1177</v>
      </c>
    </row>
    <row r="38" spans="1:6">
      <c r="A38" s="4" t="s">
        <v>1199</v>
      </c>
      <c r="F38" s="5" t="n">
        <v>1750000</v>
      </c>
    </row>
    <row r="39" spans="1:6">
      <c r="A39" s="4" t="s">
        <v>1200</v>
      </c>
      <c r="B39" s="5" t="n">
        <v>410000</v>
      </c>
    </row>
    <row r="40" spans="1:6">
      <c r="A40" s="4" t="s">
        <v>1201</v>
      </c>
    </row>
    <row r="41" spans="1:6">
      <c r="A41" s="3" t="s">
        <v>1177</v>
      </c>
    </row>
    <row r="42" spans="1:6">
      <c r="A42" s="4" t="s">
        <v>1202</v>
      </c>
      <c r="B42" s="4" t="s">
        <v>1203</v>
      </c>
    </row>
    <row r="43" spans="1:6">
      <c r="A43" s="4" t="s">
        <v>1180</v>
      </c>
      <c r="B43" s="4" t="s">
        <v>446</v>
      </c>
    </row>
    <row r="44" spans="1:6">
      <c r="A44" s="4" t="s">
        <v>1204</v>
      </c>
      <c r="E44" s="4" t="s">
        <v>1205</v>
      </c>
    </row>
    <row r="45" spans="1:6">
      <c r="A45" s="4" t="s">
        <v>1194</v>
      </c>
      <c r="B45" s="8" t="n">
        <v>0</v>
      </c>
    </row>
    <row r="46" spans="1:6">
      <c r="A46" s="4" t="s">
        <v>1195</v>
      </c>
      <c r="E46" s="4" t="s">
        <v>1205</v>
      </c>
    </row>
    <row r="47" spans="1:6">
      <c r="A47" s="4" t="s">
        <v>1206</v>
      </c>
    </row>
    <row r="48" spans="1:6">
      <c r="A48" s="3" t="s">
        <v>1177</v>
      </c>
    </row>
    <row r="49" spans="1:6">
      <c r="A49" s="4" t="s">
        <v>1194</v>
      </c>
      <c r="B49" s="5" t="n">
        <v>2300000</v>
      </c>
    </row>
    <row r="50" spans="1:6">
      <c r="A50" s="4" t="s">
        <v>1207</v>
      </c>
    </row>
    <row r="51" spans="1:6">
      <c r="A51" s="3" t="s">
        <v>1177</v>
      </c>
    </row>
    <row r="52" spans="1:6">
      <c r="A52" s="4" t="s">
        <v>1194</v>
      </c>
      <c r="B52" s="8" t="n">
        <v>1000000</v>
      </c>
    </row>
    <row r="53" spans="1:6">
      <c r="A53" s="4" t="s">
        <v>1208</v>
      </c>
    </row>
    <row r="54" spans="1:6">
      <c r="A54" s="3" t="s">
        <v>1177</v>
      </c>
    </row>
    <row r="55" spans="1:6">
      <c r="A55" s="4" t="s">
        <v>1200</v>
      </c>
      <c r="B55" s="5" t="n">
        <v>51000</v>
      </c>
    </row>
    <row r="56" spans="1:6">
      <c r="A56" s="4" t="s">
        <v>1209</v>
      </c>
      <c r="B56" s="4" t="s">
        <v>42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3" t="s">
        <v>197</v>
      </c>
    </row>
    <row r="4" spans="1:2">
      <c r="A4" s="4" t="s">
        <v>35</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210</v>
      </c>
      <c r="B1" s="2" t="s">
        <v>1</v>
      </c>
    </row>
    <row r="2" spans="1:2">
      <c r="B2" s="2" t="s">
        <v>504</v>
      </c>
    </row>
    <row r="3" spans="1:2">
      <c r="A3" s="3" t="s">
        <v>1177</v>
      </c>
    </row>
    <row r="4" spans="1:2">
      <c r="A4" s="4" t="s">
        <v>1211</v>
      </c>
      <c r="B4" s="4" t="s">
        <v>1212</v>
      </c>
    </row>
    <row r="5" spans="1:2">
      <c r="A5" s="4" t="s">
        <v>1213</v>
      </c>
      <c r="B5" s="4" t="s">
        <v>1214</v>
      </c>
    </row>
    <row r="6" spans="1:2">
      <c r="A6" s="4" t="s">
        <v>1215</v>
      </c>
      <c r="B6" s="4" t="s">
        <v>869</v>
      </c>
    </row>
    <row r="7" spans="1:2">
      <c r="A7" s="4" t="s">
        <v>1216</v>
      </c>
      <c r="B7" s="4" t="s">
        <v>120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217</v>
      </c>
      <c r="B1" s="2" t="s">
        <v>1</v>
      </c>
    </row>
    <row r="2" spans="1:2">
      <c r="B2" s="2" t="s">
        <v>1218</v>
      </c>
    </row>
    <row r="3" spans="1:2">
      <c r="A3" s="3" t="s">
        <v>1219</v>
      </c>
    </row>
    <row r="4" spans="1:2">
      <c r="A4" s="4" t="s">
        <v>1220</v>
      </c>
      <c r="B4" s="5" t="n">
        <v>325</v>
      </c>
    </row>
    <row r="5" spans="1:2">
      <c r="A5" s="4" t="s">
        <v>1221</v>
      </c>
      <c r="B5" s="5" t="n">
        <v>0</v>
      </c>
    </row>
    <row r="6" spans="1:2">
      <c r="A6" s="4" t="s">
        <v>1222</v>
      </c>
      <c r="B6" s="4" t="s">
        <v>65</v>
      </c>
    </row>
    <row r="7" spans="1:2">
      <c r="A7" s="4" t="s">
        <v>1223</v>
      </c>
      <c r="B7" s="5" t="n">
        <v>0</v>
      </c>
    </row>
    <row r="8" spans="1:2">
      <c r="A8" s="4" t="s">
        <v>1224</v>
      </c>
      <c r="B8" s="5" t="n">
        <v>325</v>
      </c>
    </row>
    <row r="9" spans="1:2">
      <c r="A9" s="4" t="s">
        <v>1225</v>
      </c>
      <c r="B9" s="5" t="n">
        <v>325</v>
      </c>
    </row>
    <row r="10" spans="1:2">
      <c r="A10" s="4" t="s">
        <v>1226</v>
      </c>
      <c r="B10" s="5" t="n">
        <v>325</v>
      </c>
    </row>
    <row r="11" spans="1:2">
      <c r="A11" s="3" t="s">
        <v>1227</v>
      </c>
    </row>
    <row r="12" spans="1:2">
      <c r="A12" s="4" t="s">
        <v>1228</v>
      </c>
      <c r="B12" s="9" t="n">
        <v>35.4</v>
      </c>
    </row>
    <row r="13" spans="1:2">
      <c r="A13" s="4" t="s">
        <v>1229</v>
      </c>
      <c r="B13" s="5" t="n">
        <v>0</v>
      </c>
    </row>
    <row r="14" spans="1:2">
      <c r="A14" s="4" t="s">
        <v>1230</v>
      </c>
      <c r="B14" s="5" t="n">
        <v>0</v>
      </c>
    </row>
    <row r="15" spans="1:2">
      <c r="A15" s="4" t="s">
        <v>1231</v>
      </c>
      <c r="B15" s="5" t="n">
        <v>0</v>
      </c>
    </row>
    <row r="16" spans="1:2">
      <c r="A16" s="4" t="s">
        <v>1232</v>
      </c>
      <c r="B16" s="10" t="n">
        <v>35.4</v>
      </c>
    </row>
    <row r="17" spans="1:2">
      <c r="A17" s="4" t="s">
        <v>1233</v>
      </c>
      <c r="B17" s="10" t="n">
        <v>35.4</v>
      </c>
    </row>
    <row r="18" spans="1:2">
      <c r="A18" s="4" t="s">
        <v>1234</v>
      </c>
      <c r="B18" s="9" t="n">
        <v>35.4</v>
      </c>
    </row>
    <row r="19" spans="1:2">
      <c r="A19" s="3" t="s">
        <v>1235</v>
      </c>
    </row>
    <row r="20" spans="1:2">
      <c r="A20" s="4" t="s">
        <v>1236</v>
      </c>
      <c r="B20" s="4" t="s">
        <v>1237</v>
      </c>
    </row>
    <row r="21" spans="1:2">
      <c r="A21" s="4" t="s">
        <v>1238</v>
      </c>
      <c r="B21" s="4" t="s">
        <v>1237</v>
      </c>
    </row>
    <row r="22" spans="1:2">
      <c r="A22" s="4" t="s">
        <v>1239</v>
      </c>
      <c r="B22" s="4" t="s">
        <v>1237</v>
      </c>
    </row>
    <row r="23" spans="1:2">
      <c r="A23" s="4" t="s">
        <v>1240</v>
      </c>
      <c r="B23" s="8" t="n">
        <v>0</v>
      </c>
    </row>
    <row r="24" spans="1:2">
      <c r="A24" s="4" t="s">
        <v>1241</v>
      </c>
      <c r="B24" s="5" t="n">
        <v>0</v>
      </c>
    </row>
    <row r="25" spans="1:2">
      <c r="A25" s="4" t="s">
        <v>1242</v>
      </c>
      <c r="B25" s="5" t="n">
        <v>0</v>
      </c>
    </row>
    <row r="26" spans="1:2">
      <c r="A26" s="4" t="s">
        <v>1243</v>
      </c>
      <c r="B26" s="5" t="n">
        <v>0</v>
      </c>
    </row>
    <row r="27" spans="1:2">
      <c r="A27" s="4" t="s">
        <v>1244</v>
      </c>
      <c r="B27" s="8" t="n">
        <v>1123</v>
      </c>
    </row>
    <row r="28" spans="1:2">
      <c r="A28" s="4" t="s">
        <v>1245</v>
      </c>
      <c r="B28" s="8"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1</v>
      </c>
      <c r="D2" s="2" t="s">
        <v>96</v>
      </c>
    </row>
    <row r="3" spans="1:4">
      <c r="A3" s="3" t="s">
        <v>1247</v>
      </c>
    </row>
    <row r="4" spans="1:4">
      <c r="A4" s="4" t="s">
        <v>1248</v>
      </c>
      <c r="B4" s="5" t="n">
        <v>229</v>
      </c>
    </row>
    <row r="5" spans="1:4">
      <c r="A5" s="4" t="s">
        <v>1249</v>
      </c>
      <c r="B5" s="5" t="n">
        <v>133</v>
      </c>
    </row>
    <row r="6" spans="1:4">
      <c r="A6" s="4" t="s">
        <v>1250</v>
      </c>
      <c r="B6" s="5" t="n">
        <v>-137</v>
      </c>
    </row>
    <row r="7" spans="1:4">
      <c r="A7" s="4" t="s">
        <v>1251</v>
      </c>
      <c r="B7" s="5" t="n">
        <v>-7</v>
      </c>
    </row>
    <row r="8" spans="1:4">
      <c r="A8" s="4" t="s">
        <v>1252</v>
      </c>
      <c r="B8" s="5" t="n">
        <v>218</v>
      </c>
      <c r="C8" s="5" t="n">
        <v>229</v>
      </c>
    </row>
    <row r="9" spans="1:4">
      <c r="A9" s="3" t="s">
        <v>1253</v>
      </c>
    </row>
    <row r="10" spans="1:4">
      <c r="A10" s="4" t="s">
        <v>1254</v>
      </c>
      <c r="B10" s="9" t="n">
        <v>34.22</v>
      </c>
    </row>
    <row r="11" spans="1:4">
      <c r="A11" s="4" t="s">
        <v>1255</v>
      </c>
      <c r="B11" s="10" t="n">
        <v>34.36</v>
      </c>
      <c r="C11" s="9" t="n">
        <v>37.13</v>
      </c>
      <c r="D11" s="9" t="n">
        <v>27.2</v>
      </c>
    </row>
    <row r="12" spans="1:4">
      <c r="A12" s="4" t="s">
        <v>1256</v>
      </c>
      <c r="B12" s="10" t="n">
        <v>34.25</v>
      </c>
    </row>
    <row r="13" spans="1:4">
      <c r="A13" s="4" t="s">
        <v>1257</v>
      </c>
      <c r="B13" s="10" t="n">
        <v>35.23</v>
      </c>
    </row>
    <row r="14" spans="1:4">
      <c r="A14" s="4" t="s">
        <v>1258</v>
      </c>
      <c r="B14" s="9" t="n">
        <v>34.25</v>
      </c>
      <c r="C14" s="9" t="n">
        <v>34.22</v>
      </c>
    </row>
    <row r="15" spans="1:4">
      <c r="A15" s="4" t="s">
        <v>1259</v>
      </c>
      <c r="B15" s="8" t="n">
        <v>4681</v>
      </c>
      <c r="C15" s="8" t="n">
        <v>3751</v>
      </c>
      <c r="D15" s="8" t="n">
        <v>40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1</v>
      </c>
      <c r="D2" s="2" t="s">
        <v>96</v>
      </c>
    </row>
    <row r="3" spans="1:4">
      <c r="A3" s="3" t="s">
        <v>1247</v>
      </c>
    </row>
    <row r="4" spans="1:4">
      <c r="A4" s="4" t="s">
        <v>1248</v>
      </c>
      <c r="B4" s="5" t="n">
        <v>275</v>
      </c>
    </row>
    <row r="5" spans="1:4">
      <c r="A5" s="4" t="s">
        <v>1249</v>
      </c>
      <c r="B5" s="5" t="n">
        <v>97</v>
      </c>
    </row>
    <row r="6" spans="1:4">
      <c r="A6" s="4" t="s">
        <v>1250</v>
      </c>
      <c r="B6" s="5" t="n">
        <v>0</v>
      </c>
    </row>
    <row r="7" spans="1:4">
      <c r="A7" s="4" t="s">
        <v>1251</v>
      </c>
      <c r="B7" s="5" t="n">
        <v>-125</v>
      </c>
    </row>
    <row r="8" spans="1:4">
      <c r="A8" s="4" t="s">
        <v>1252</v>
      </c>
      <c r="B8" s="5" t="n">
        <v>247</v>
      </c>
      <c r="C8" s="5" t="n">
        <v>275</v>
      </c>
    </row>
    <row r="9" spans="1:4">
      <c r="A9" s="3" t="s">
        <v>1253</v>
      </c>
    </row>
    <row r="10" spans="1:4">
      <c r="A10" s="4" t="s">
        <v>1254</v>
      </c>
      <c r="B10" s="9" t="n">
        <v>36.61</v>
      </c>
    </row>
    <row r="11" spans="1:4">
      <c r="A11" s="4" t="s">
        <v>1255</v>
      </c>
      <c r="B11" s="10" t="n">
        <v>35.36</v>
      </c>
      <c r="C11" s="9" t="n">
        <v>39.2</v>
      </c>
      <c r="D11" s="9" t="n">
        <v>27.54</v>
      </c>
    </row>
    <row r="12" spans="1:4">
      <c r="A12" s="4" t="s">
        <v>1256</v>
      </c>
      <c r="B12" s="5" t="n">
        <v>0</v>
      </c>
    </row>
    <row r="13" spans="1:4">
      <c r="A13" s="4" t="s">
        <v>1257</v>
      </c>
      <c r="B13" s="10" t="n">
        <v>41.85</v>
      </c>
    </row>
    <row r="14" spans="1:4">
      <c r="A14" s="4" t="s">
        <v>1258</v>
      </c>
      <c r="B14" s="9" t="n">
        <v>33.47</v>
      </c>
      <c r="C14" s="9" t="n">
        <v>36.6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61</v>
      </c>
      <c r="B1" s="2" t="s">
        <v>1</v>
      </c>
    </row>
    <row r="2" spans="1:3">
      <c r="B2" s="2" t="s">
        <v>2</v>
      </c>
      <c r="C2" s="2" t="s">
        <v>31</v>
      </c>
    </row>
    <row r="3" spans="1:3">
      <c r="A3" s="3" t="s">
        <v>1177</v>
      </c>
    </row>
    <row r="4" spans="1:3">
      <c r="A4" s="4" t="s">
        <v>1211</v>
      </c>
      <c r="B4" s="4" t="s">
        <v>1262</v>
      </c>
    </row>
    <row r="5" spans="1:3">
      <c r="A5" s="4" t="s">
        <v>1213</v>
      </c>
      <c r="B5" s="4" t="s">
        <v>768</v>
      </c>
    </row>
    <row r="6" spans="1:3">
      <c r="A6" s="4" t="s">
        <v>1215</v>
      </c>
      <c r="B6" s="4" t="s">
        <v>1263</v>
      </c>
    </row>
    <row r="7" spans="1:3">
      <c r="A7" s="4" t="s">
        <v>1195</v>
      </c>
      <c r="B7" s="4" t="s">
        <v>1196</v>
      </c>
      <c r="C7" s="4" t="s">
        <v>1196</v>
      </c>
    </row>
    <row r="8" spans="1:3">
      <c r="A8" s="4" t="s">
        <v>1264</v>
      </c>
      <c r="B8" s="4" t="s">
        <v>126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1</v>
      </c>
      <c r="D2" s="2" t="s">
        <v>96</v>
      </c>
    </row>
    <row r="3" spans="1:4">
      <c r="A3" s="3" t="s">
        <v>1247</v>
      </c>
    </row>
    <row r="4" spans="1:4">
      <c r="A4" s="4" t="s">
        <v>1248</v>
      </c>
      <c r="B4" s="5" t="n">
        <v>183</v>
      </c>
    </row>
    <row r="5" spans="1:4">
      <c r="A5" s="4" t="s">
        <v>1249</v>
      </c>
      <c r="B5" s="5" t="n">
        <v>97</v>
      </c>
    </row>
    <row r="6" spans="1:4">
      <c r="A6" s="4" t="s">
        <v>1250</v>
      </c>
      <c r="B6" s="5" t="n">
        <v>0</v>
      </c>
    </row>
    <row r="7" spans="1:4">
      <c r="A7" s="4" t="s">
        <v>1252</v>
      </c>
      <c r="B7" s="5" t="n">
        <v>247</v>
      </c>
      <c r="C7" s="5" t="n">
        <v>183</v>
      </c>
    </row>
    <row r="8" spans="1:4">
      <c r="A8" s="4" t="s">
        <v>1251</v>
      </c>
      <c r="B8" s="5" t="n">
        <v>-33</v>
      </c>
    </row>
    <row r="9" spans="1:4">
      <c r="A9" s="3" t="s">
        <v>1253</v>
      </c>
    </row>
    <row r="10" spans="1:4">
      <c r="A10" s="4" t="s">
        <v>1254</v>
      </c>
      <c r="B10" s="9" t="n">
        <v>33.26</v>
      </c>
    </row>
    <row r="11" spans="1:4">
      <c r="A11" s="4" t="s">
        <v>1255</v>
      </c>
      <c r="B11" s="10" t="n">
        <v>46.51</v>
      </c>
      <c r="C11" s="9" t="n">
        <v>42.53</v>
      </c>
      <c r="D11" s="9" t="n">
        <v>26.43</v>
      </c>
    </row>
    <row r="12" spans="1:4">
      <c r="A12" s="4" t="s">
        <v>1256</v>
      </c>
      <c r="B12" s="5" t="n">
        <v>0</v>
      </c>
    </row>
    <row r="13" spans="1:4">
      <c r="A13" s="4" t="s">
        <v>1257</v>
      </c>
      <c r="B13" s="10" t="n">
        <v>36.57</v>
      </c>
    </row>
    <row r="14" spans="1:4">
      <c r="A14" s="4" t="s">
        <v>1258</v>
      </c>
      <c r="B14" s="9" t="n">
        <v>38.02</v>
      </c>
      <c r="C14" s="9" t="n">
        <v>33.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1</v>
      </c>
      <c r="D2" s="2" t="s">
        <v>96</v>
      </c>
    </row>
    <row r="3" spans="1:4">
      <c r="A3" s="3" t="s">
        <v>1268</v>
      </c>
    </row>
    <row r="4" spans="1:4">
      <c r="A4" s="4" t="s">
        <v>1211</v>
      </c>
      <c r="B4" s="4" t="s">
        <v>1269</v>
      </c>
      <c r="C4" s="4" t="s">
        <v>1270</v>
      </c>
      <c r="D4" s="4" t="s">
        <v>1271</v>
      </c>
    </row>
    <row r="5" spans="1:4">
      <c r="A5" s="4" t="s">
        <v>1213</v>
      </c>
      <c r="B5" s="4" t="s">
        <v>1272</v>
      </c>
      <c r="C5" s="4" t="s">
        <v>1273</v>
      </c>
      <c r="D5" s="4" t="s">
        <v>1274</v>
      </c>
    </row>
    <row r="6" spans="1:4">
      <c r="A6" s="4" t="s">
        <v>1215</v>
      </c>
      <c r="B6" s="4" t="s">
        <v>1049</v>
      </c>
      <c r="C6" s="4" t="s">
        <v>1275</v>
      </c>
      <c r="D6" s="4" t="s">
        <v>1276</v>
      </c>
    </row>
    <row r="7" spans="1:4">
      <c r="A7" s="4" t="s">
        <v>1216</v>
      </c>
      <c r="B7" s="4" t="s">
        <v>428</v>
      </c>
      <c r="C7" s="4" t="s">
        <v>428</v>
      </c>
      <c r="D7" s="4" t="s">
        <v>42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29"/>
    <col customWidth="1" max="3" min="3" width="29"/>
    <col customWidth="1" max="4" min="4" width="21"/>
    <col customWidth="1" max="5" min="5" width="21"/>
  </cols>
  <sheetData>
    <row r="1" spans="1:5">
      <c r="A1" s="1" t="s">
        <v>1277</v>
      </c>
      <c r="B1" s="2" t="s">
        <v>1</v>
      </c>
    </row>
    <row r="2" spans="1:5">
      <c r="B2" s="2" t="s">
        <v>1278</v>
      </c>
      <c r="C2" s="2" t="s">
        <v>1279</v>
      </c>
      <c r="D2" s="2" t="s">
        <v>1018</v>
      </c>
      <c r="E2" s="2" t="s">
        <v>1280</v>
      </c>
    </row>
    <row r="3" spans="1:5">
      <c r="A3" s="3" t="s">
        <v>1281</v>
      </c>
    </row>
    <row r="4" spans="1:5">
      <c r="A4" s="4" t="s">
        <v>42</v>
      </c>
      <c r="B4" s="8" t="n">
        <v>6024</v>
      </c>
      <c r="C4" s="8" t="n">
        <v>6024</v>
      </c>
      <c r="D4" s="8" t="n">
        <v>63934</v>
      </c>
      <c r="E4" s="8" t="n">
        <v>63934</v>
      </c>
    </row>
    <row r="5" spans="1:5">
      <c r="A5" s="4" t="s">
        <v>466</v>
      </c>
    </row>
    <row r="6" spans="1:5">
      <c r="A6" s="3" t="s">
        <v>1281</v>
      </c>
    </row>
    <row r="7" spans="1:5">
      <c r="A7" s="4" t="s">
        <v>42</v>
      </c>
      <c r="B7" s="8" t="n">
        <v>1171</v>
      </c>
      <c r="D7" s="8" t="n">
        <v>0</v>
      </c>
      <c r="E7" s="8" t="n">
        <v>0</v>
      </c>
    </row>
    <row r="8" spans="1:5">
      <c r="A8" s="4" t="s">
        <v>1282</v>
      </c>
    </row>
    <row r="9" spans="1:5">
      <c r="A9" s="3" t="s">
        <v>1281</v>
      </c>
    </row>
    <row r="10" spans="1:5">
      <c r="A10" s="4" t="s">
        <v>1283</v>
      </c>
      <c r="B10" s="5" t="n">
        <v>1</v>
      </c>
      <c r="C10" s="5" t="n">
        <v>1</v>
      </c>
    </row>
    <row r="11" spans="1:5">
      <c r="A11" s="4" t="s">
        <v>1284</v>
      </c>
      <c r="B11" s="8" t="n">
        <v>2200</v>
      </c>
      <c r="C11" s="8" t="n">
        <v>35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9"/>
    <col customWidth="1" max="5" min="5" width="21"/>
    <col customWidth="1" max="6" min="6" width="29"/>
  </cols>
  <sheetData>
    <row r="1" spans="1:6">
      <c r="A1" s="1" t="s">
        <v>1285</v>
      </c>
      <c r="B1" s="2" t="s">
        <v>90</v>
      </c>
      <c r="D1" s="2" t="s">
        <v>1</v>
      </c>
    </row>
    <row r="2" spans="1:6">
      <c r="B2" s="2" t="s">
        <v>1286</v>
      </c>
      <c r="C2" s="2" t="s">
        <v>1287</v>
      </c>
      <c r="D2" s="2" t="s">
        <v>1288</v>
      </c>
      <c r="E2" s="2" t="s">
        <v>1098</v>
      </c>
      <c r="F2" s="2" t="s">
        <v>1289</v>
      </c>
    </row>
    <row r="3" spans="1:6">
      <c r="A3" s="3" t="s">
        <v>1281</v>
      </c>
    </row>
    <row r="4" spans="1:6">
      <c r="A4" s="4" t="s">
        <v>1290</v>
      </c>
      <c r="C4" s="5" t="n">
        <v>1</v>
      </c>
    </row>
    <row r="5" spans="1:6">
      <c r="A5" s="4" t="s">
        <v>1291</v>
      </c>
      <c r="C5" s="7" t="n">
        <v>6.4</v>
      </c>
    </row>
    <row r="6" spans="1:6">
      <c r="A6" s="4" t="s">
        <v>1292</v>
      </c>
    </row>
    <row r="7" spans="1:6">
      <c r="A7" s="3" t="s">
        <v>1281</v>
      </c>
    </row>
    <row r="8" spans="1:6">
      <c r="A8" s="4" t="s">
        <v>1293</v>
      </c>
      <c r="C8" s="6" t="n">
        <v>3.9</v>
      </c>
    </row>
    <row r="9" spans="1:6">
      <c r="A9" s="4" t="s">
        <v>1294</v>
      </c>
    </row>
    <row r="10" spans="1:6">
      <c r="A10" s="3" t="s">
        <v>1281</v>
      </c>
    </row>
    <row r="11" spans="1:6">
      <c r="A11" s="4" t="s">
        <v>1295</v>
      </c>
      <c r="D11" s="7" t="n">
        <v>1.2</v>
      </c>
    </row>
    <row r="12" spans="1:6">
      <c r="A12" s="4" t="s">
        <v>1296</v>
      </c>
    </row>
    <row r="13" spans="1:6">
      <c r="A13" s="3" t="s">
        <v>1281</v>
      </c>
    </row>
    <row r="14" spans="1:6">
      <c r="A14" s="4" t="s">
        <v>1297</v>
      </c>
      <c r="E14" s="7" t="n">
        <v>19.5</v>
      </c>
    </row>
    <row r="15" spans="1:6">
      <c r="A15" s="4" t="s">
        <v>1298</v>
      </c>
    </row>
    <row r="16" spans="1:6">
      <c r="A16" s="3" t="s">
        <v>1281</v>
      </c>
    </row>
    <row r="17" spans="1:6">
      <c r="A17" s="4" t="s">
        <v>1299</v>
      </c>
      <c r="C17" s="7" t="n">
        <v>1.3</v>
      </c>
    </row>
    <row r="18" spans="1:6">
      <c r="A18" s="4" t="s">
        <v>1300</v>
      </c>
    </row>
    <row r="19" spans="1:6">
      <c r="A19" s="3" t="s">
        <v>1281</v>
      </c>
    </row>
    <row r="20" spans="1:6">
      <c r="A20" s="4" t="s">
        <v>1297</v>
      </c>
      <c r="B20" s="7" t="n">
        <v>26.9</v>
      </c>
    </row>
    <row r="21" spans="1:6">
      <c r="A21" s="4" t="s">
        <v>1301</v>
      </c>
      <c r="B21" s="5" t="n">
        <v>50</v>
      </c>
    </row>
    <row r="22" spans="1:6">
      <c r="A22" s="4" t="s">
        <v>1302</v>
      </c>
    </row>
    <row r="23" spans="1:6">
      <c r="A23" s="3" t="s">
        <v>1281</v>
      </c>
    </row>
    <row r="24" spans="1:6">
      <c r="A24" s="4" t="s">
        <v>1295</v>
      </c>
      <c r="B24" s="7" t="n">
        <v>2.4</v>
      </c>
    </row>
    <row r="25" spans="1:6">
      <c r="A25" s="4" t="s">
        <v>1303</v>
      </c>
    </row>
    <row r="26" spans="1:6">
      <c r="A26" s="3" t="s">
        <v>1281</v>
      </c>
    </row>
    <row r="27" spans="1:6">
      <c r="A27" s="4" t="s">
        <v>1297</v>
      </c>
      <c r="D27" s="7" t="n">
        <v>14.7</v>
      </c>
    </row>
    <row r="28" spans="1:6">
      <c r="A28" s="4" t="s">
        <v>1295</v>
      </c>
      <c r="B28" s="7" t="n">
        <v>4.9</v>
      </c>
    </row>
    <row r="29" spans="1:6">
      <c r="A29" s="4" t="s">
        <v>1304</v>
      </c>
      <c r="D29" s="5" t="n">
        <v>3</v>
      </c>
    </row>
    <row r="30" spans="1:6">
      <c r="A30" s="4" t="s">
        <v>1305</v>
      </c>
    </row>
    <row r="31" spans="1:6">
      <c r="A31" s="3" t="s">
        <v>1281</v>
      </c>
    </row>
    <row r="32" spans="1:6">
      <c r="A32" s="4" t="s">
        <v>1295</v>
      </c>
      <c r="D32" s="7" t="n">
        <v>8.6</v>
      </c>
    </row>
    <row r="33" spans="1:6">
      <c r="A33" s="4" t="s">
        <v>1306</v>
      </c>
    </row>
    <row r="34" spans="1:6">
      <c r="A34" s="3" t="s">
        <v>1281</v>
      </c>
    </row>
    <row r="35" spans="1:6">
      <c r="A35" s="4" t="s">
        <v>1297</v>
      </c>
      <c r="D35" s="7" t="n">
        <v>17.4</v>
      </c>
    </row>
    <row r="36" spans="1:6">
      <c r="A36" s="4" t="s">
        <v>1304</v>
      </c>
      <c r="D36" s="5" t="n">
        <v>4</v>
      </c>
    </row>
    <row r="37" spans="1:6">
      <c r="A37" s="4" t="s">
        <v>1307</v>
      </c>
    </row>
    <row r="38" spans="1:6">
      <c r="A38" s="3" t="s">
        <v>1281</v>
      </c>
    </row>
    <row r="39" spans="1:6">
      <c r="A39" s="4" t="s">
        <v>1295</v>
      </c>
      <c r="D39" s="7" t="n">
        <v>4.7</v>
      </c>
    </row>
    <row r="40" spans="1:6">
      <c r="A40" s="4" t="s">
        <v>1308</v>
      </c>
    </row>
    <row r="41" spans="1:6">
      <c r="A41" s="3" t="s">
        <v>1281</v>
      </c>
    </row>
    <row r="42" spans="1:6">
      <c r="A42" s="4" t="s">
        <v>1297</v>
      </c>
      <c r="F42" s="7" t="n">
        <v>54.3</v>
      </c>
    </row>
    <row r="43" spans="1:6">
      <c r="A43" s="4" t="s">
        <v>1304</v>
      </c>
      <c r="F43" s="5" t="n">
        <v>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09</v>
      </c>
      <c r="B1" s="2" t="s">
        <v>90</v>
      </c>
    </row>
    <row r="2" spans="1:4">
      <c r="B2" s="2" t="s">
        <v>94</v>
      </c>
      <c r="C2" s="2" t="s">
        <v>2</v>
      </c>
      <c r="D2" s="2" t="s">
        <v>31</v>
      </c>
    </row>
    <row r="3" spans="1:4">
      <c r="A3" s="3" t="s">
        <v>1310</v>
      </c>
    </row>
    <row r="4" spans="1:4">
      <c r="A4" s="4" t="s">
        <v>38</v>
      </c>
      <c r="C4" s="8" t="n">
        <v>392</v>
      </c>
      <c r="D4" s="8" t="n">
        <v>37859</v>
      </c>
    </row>
    <row r="5" spans="1:4">
      <c r="A5" s="4" t="s">
        <v>1311</v>
      </c>
    </row>
    <row r="6" spans="1:4">
      <c r="A6" s="3" t="s">
        <v>1310</v>
      </c>
    </row>
    <row r="7" spans="1:4">
      <c r="A7" s="4" t="s">
        <v>38</v>
      </c>
      <c r="C7" s="5" t="n">
        <v>400</v>
      </c>
      <c r="D7" s="5" t="n">
        <v>37900</v>
      </c>
    </row>
    <row r="8" spans="1:4">
      <c r="A8" s="4" t="s">
        <v>1312</v>
      </c>
    </row>
    <row r="9" spans="1:4">
      <c r="A9" s="3" t="s">
        <v>1310</v>
      </c>
    </row>
    <row r="10" spans="1:4">
      <c r="A10" s="4" t="s">
        <v>1313</v>
      </c>
      <c r="D10" s="5" t="n">
        <v>19500</v>
      </c>
    </row>
    <row r="11" spans="1:4">
      <c r="A11" s="4" t="s">
        <v>1314</v>
      </c>
      <c r="D11" s="5" t="n">
        <v>11400</v>
      </c>
    </row>
    <row r="12" spans="1:4">
      <c r="A12" s="4" t="s">
        <v>1315</v>
      </c>
      <c r="D12" s="5" t="n">
        <v>1200</v>
      </c>
    </row>
    <row r="13" spans="1:4">
      <c r="A13" s="4" t="s">
        <v>1316</v>
      </c>
    </row>
    <row r="14" spans="1:4">
      <c r="A14" s="3" t="s">
        <v>1310</v>
      </c>
    </row>
    <row r="15" spans="1:4">
      <c r="A15" s="4" t="s">
        <v>1313</v>
      </c>
      <c r="D15" s="5" t="n">
        <v>4200</v>
      </c>
    </row>
    <row r="16" spans="1:4">
      <c r="A16" s="4" t="s">
        <v>1317</v>
      </c>
    </row>
    <row r="17" spans="1:4">
      <c r="A17" s="3" t="s">
        <v>1310</v>
      </c>
    </row>
    <row r="18" spans="1:4">
      <c r="A18" s="4" t="s">
        <v>1313</v>
      </c>
      <c r="D18" s="8" t="n">
        <v>1600</v>
      </c>
    </row>
    <row r="19" spans="1:4">
      <c r="A19" s="4" t="s">
        <v>1318</v>
      </c>
    </row>
    <row r="20" spans="1:4">
      <c r="A20" s="3" t="s">
        <v>1310</v>
      </c>
    </row>
    <row r="21" spans="1:4">
      <c r="A21" s="4" t="s">
        <v>1313</v>
      </c>
      <c r="C21" s="8" t="n">
        <v>200</v>
      </c>
    </row>
    <row r="22" spans="1:4">
      <c r="A22" s="4" t="s">
        <v>1319</v>
      </c>
    </row>
    <row r="23" spans="1:4">
      <c r="A23" s="3" t="s">
        <v>1310</v>
      </c>
    </row>
    <row r="24" spans="1:4">
      <c r="A24" s="4" t="s">
        <v>1320</v>
      </c>
      <c r="B24" s="8" t="n">
        <v>115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252</v>
      </c>
    </row>
    <row r="4" spans="1:12">
      <c r="A4" s="4" t="s">
        <v>783</v>
      </c>
      <c r="B4" s="8" t="n">
        <v>812662</v>
      </c>
      <c r="C4" s="8" t="n">
        <v>685579</v>
      </c>
      <c r="D4" s="8" t="n">
        <v>911402</v>
      </c>
      <c r="E4" s="8" t="n">
        <v>635739</v>
      </c>
      <c r="F4" s="8" t="n">
        <v>1004072</v>
      </c>
      <c r="G4" s="8" t="n">
        <v>836595</v>
      </c>
      <c r="H4" s="8" t="n">
        <v>993662</v>
      </c>
      <c r="I4" s="8" t="n">
        <v>852016</v>
      </c>
      <c r="J4" s="8" t="n">
        <v>3045382</v>
      </c>
      <c r="K4" s="8" t="n">
        <v>3686345</v>
      </c>
      <c r="L4" s="8" t="n">
        <v>3924790</v>
      </c>
    </row>
    <row r="5" spans="1:12">
      <c r="A5" s="4" t="s">
        <v>100</v>
      </c>
      <c r="B5" s="5" t="n">
        <v>93962</v>
      </c>
      <c r="C5" s="5" t="n">
        <v>53864</v>
      </c>
      <c r="D5" s="5" t="n">
        <v>90474</v>
      </c>
      <c r="E5" s="5" t="n">
        <v>63705</v>
      </c>
      <c r="F5" s="5" t="n">
        <v>84836</v>
      </c>
      <c r="G5" s="5" t="n">
        <v>69671</v>
      </c>
      <c r="H5" s="5" t="n">
        <v>87834</v>
      </c>
      <c r="I5" s="5" t="n">
        <v>76458</v>
      </c>
      <c r="J5" s="5" t="n">
        <v>302005</v>
      </c>
      <c r="K5" s="5" t="n">
        <v>318799</v>
      </c>
      <c r="L5" s="5" t="n">
        <v>345506</v>
      </c>
    </row>
    <row r="6" spans="1:12">
      <c r="A6" s="4" t="s">
        <v>112</v>
      </c>
      <c r="B6" s="8" t="n">
        <v>23753</v>
      </c>
      <c r="C6" s="8" t="n">
        <v>-2098</v>
      </c>
      <c r="D6" s="8" t="n">
        <v>21529</v>
      </c>
      <c r="E6" s="8" t="n">
        <v>-1700</v>
      </c>
      <c r="F6" s="8" t="n">
        <v>69720</v>
      </c>
      <c r="G6" s="8" t="n">
        <v>2533</v>
      </c>
      <c r="H6" s="8" t="n">
        <v>-26653</v>
      </c>
      <c r="I6" s="8" t="n">
        <v>-3089</v>
      </c>
      <c r="J6" s="8" t="n">
        <v>41484</v>
      </c>
      <c r="K6" s="8" t="n">
        <v>42511</v>
      </c>
      <c r="L6" s="8" t="n">
        <v>11594</v>
      </c>
    </row>
    <row r="7" spans="1:12">
      <c r="A7" s="4" t="s">
        <v>972</v>
      </c>
      <c r="B7" s="9" t="n">
        <v>0.84</v>
      </c>
      <c r="C7" s="9" t="n">
        <v>-0.07000000000000001</v>
      </c>
      <c r="D7" s="9" t="n">
        <v>0.76</v>
      </c>
      <c r="E7" s="9" t="n">
        <v>-0.06</v>
      </c>
      <c r="F7" s="9" t="n">
        <v>2.48</v>
      </c>
      <c r="G7" s="9" t="n">
        <v>0.09</v>
      </c>
      <c r="H7" s="9" t="n">
        <v>-0.9399999999999999</v>
      </c>
      <c r="I7" s="9" t="n">
        <v>-0.11</v>
      </c>
      <c r="J7" s="9" t="n">
        <v>1.47</v>
      </c>
      <c r="K7" s="9" t="n">
        <v>1.51</v>
      </c>
      <c r="L7" s="9" t="n">
        <v>0.41</v>
      </c>
    </row>
    <row r="8" spans="1:12">
      <c r="A8" s="4" t="s">
        <v>976</v>
      </c>
      <c r="B8" s="9" t="n">
        <v>0.84</v>
      </c>
      <c r="C8" s="9" t="n">
        <v>-0.07000000000000001</v>
      </c>
      <c r="D8" s="9" t="n">
        <v>0.76</v>
      </c>
      <c r="E8" s="9" t="n">
        <v>-0.06</v>
      </c>
      <c r="F8" s="9" t="n">
        <v>2.47</v>
      </c>
      <c r="G8" s="9" t="n">
        <v>0.09</v>
      </c>
      <c r="H8" s="9" t="n">
        <v>-0.9399999999999999</v>
      </c>
      <c r="I8" s="9" t="n">
        <v>-0.11</v>
      </c>
      <c r="J8" s="9" t="n">
        <v>1.46</v>
      </c>
      <c r="K8" s="9" t="n">
        <v>1.5</v>
      </c>
      <c r="L8" s="9" t="n">
        <v>0.4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22</v>
      </c>
      <c r="B1" s="2" t="s">
        <v>1323</v>
      </c>
      <c r="C1" s="2" t="s">
        <v>1324</v>
      </c>
      <c r="D1" s="2" t="s">
        <v>2</v>
      </c>
      <c r="E1" s="2" t="s">
        <v>531</v>
      </c>
    </row>
    <row r="2" spans="1:5">
      <c r="A2" s="3" t="s">
        <v>1325</v>
      </c>
    </row>
    <row r="3" spans="1:5">
      <c r="A3" s="4" t="s">
        <v>533</v>
      </c>
      <c r="E3" s="8" t="n">
        <v>400000000</v>
      </c>
    </row>
    <row r="4" spans="1:5">
      <c r="A4" s="4" t="s">
        <v>1006</v>
      </c>
      <c r="D4" s="4" t="s">
        <v>1007</v>
      </c>
    </row>
    <row r="5" spans="1:5">
      <c r="A5" s="4" t="s">
        <v>1326</v>
      </c>
    </row>
    <row r="6" spans="1:5">
      <c r="A6" s="3" t="s">
        <v>1325</v>
      </c>
    </row>
    <row r="7" spans="1:5">
      <c r="A7" s="4" t="s">
        <v>533</v>
      </c>
      <c r="E7" s="8" t="n">
        <v>800000000</v>
      </c>
    </row>
    <row r="8" spans="1:5">
      <c r="A8" s="4" t="s">
        <v>1327</v>
      </c>
    </row>
    <row r="9" spans="1:5">
      <c r="A9" s="3" t="s">
        <v>1325</v>
      </c>
    </row>
    <row r="10" spans="1:5">
      <c r="A10" s="4" t="s">
        <v>1328</v>
      </c>
      <c r="D10" s="4" t="s">
        <v>1329</v>
      </c>
    </row>
    <row r="11" spans="1:5">
      <c r="A11" s="4" t="s">
        <v>1330</v>
      </c>
    </row>
    <row r="12" spans="1:5">
      <c r="A12" s="3" t="s">
        <v>1325</v>
      </c>
    </row>
    <row r="13" spans="1:5">
      <c r="A13" s="4" t="s">
        <v>533</v>
      </c>
      <c r="B13" s="8" t="n">
        <v>250000000</v>
      </c>
    </row>
    <row r="14" spans="1:5">
      <c r="A14" s="4" t="s">
        <v>1006</v>
      </c>
      <c r="B14" s="4" t="s">
        <v>1331</v>
      </c>
    </row>
    <row r="15" spans="1:5">
      <c r="A15" s="4" t="s">
        <v>1332</v>
      </c>
    </row>
    <row r="16" spans="1:5">
      <c r="A16" s="3" t="s">
        <v>1325</v>
      </c>
    </row>
    <row r="17" spans="1:5">
      <c r="A17" s="4" t="s">
        <v>533</v>
      </c>
      <c r="B17" s="8" t="n">
        <v>1650000000</v>
      </c>
    </row>
    <row r="18" spans="1:5">
      <c r="A18" s="4" t="s">
        <v>1333</v>
      </c>
    </row>
    <row r="19" spans="1:5">
      <c r="A19" s="3" t="s">
        <v>1325</v>
      </c>
    </row>
    <row r="20" spans="1:5">
      <c r="A20" s="4" t="s">
        <v>533</v>
      </c>
      <c r="B20" s="8" t="n">
        <v>250000000</v>
      </c>
    </row>
    <row r="21" spans="1:5">
      <c r="A21" s="4" t="s">
        <v>1006</v>
      </c>
      <c r="B21" s="4" t="s">
        <v>430</v>
      </c>
    </row>
    <row r="22" spans="1:5">
      <c r="A22" s="4" t="s">
        <v>1334</v>
      </c>
    </row>
    <row r="23" spans="1:5">
      <c r="A23" s="3" t="s">
        <v>1325</v>
      </c>
    </row>
    <row r="24" spans="1:5">
      <c r="A24" s="4" t="s">
        <v>533</v>
      </c>
      <c r="B24" s="8" t="n">
        <v>250000000</v>
      </c>
    </row>
    <row r="25" spans="1:5">
      <c r="A25" s="4" t="s">
        <v>1006</v>
      </c>
      <c r="B25" s="4" t="s">
        <v>1203</v>
      </c>
    </row>
    <row r="26" spans="1:5">
      <c r="A26" s="4" t="s">
        <v>1335</v>
      </c>
    </row>
    <row r="27" spans="1:5">
      <c r="A27" s="3" t="s">
        <v>1325</v>
      </c>
    </row>
    <row r="28" spans="1:5">
      <c r="A28" s="4" t="s">
        <v>533</v>
      </c>
      <c r="B28" s="8" t="n">
        <v>900000000</v>
      </c>
    </row>
    <row r="29" spans="1:5">
      <c r="A29" s="4" t="s">
        <v>1006</v>
      </c>
      <c r="B29" s="4" t="s">
        <v>430</v>
      </c>
    </row>
    <row r="30" spans="1:5">
      <c r="A30" s="4" t="s">
        <v>1336</v>
      </c>
    </row>
    <row r="31" spans="1:5">
      <c r="A31" s="3" t="s">
        <v>1325</v>
      </c>
    </row>
    <row r="32" spans="1:5">
      <c r="A32" s="4" t="s">
        <v>1284</v>
      </c>
      <c r="C32" s="8" t="n">
        <v>324000000</v>
      </c>
    </row>
    <row r="33" spans="1:5">
      <c r="A33" s="4" t="s">
        <v>1337</v>
      </c>
      <c r="C33" s="5" t="n">
        <v>201000000</v>
      </c>
    </row>
    <row r="34" spans="1:5">
      <c r="A34" s="4" t="s">
        <v>1338</v>
      </c>
      <c r="C34" s="8" t="n">
        <v>33000000</v>
      </c>
    </row>
    <row r="35" spans="1:5">
      <c r="A35" s="4" t="s">
        <v>1339</v>
      </c>
      <c r="C35" s="5" t="n">
        <v>4100</v>
      </c>
    </row>
    <row r="36" spans="1:5">
      <c r="A36" s="4" t="s">
        <v>1340</v>
      </c>
      <c r="C36" s="8" t="n">
        <v>123000000</v>
      </c>
    </row>
    <row r="37" spans="1:5">
      <c r="A37" s="4" t="s">
        <v>1341</v>
      </c>
      <c r="C37" s="5" t="n">
        <v>280</v>
      </c>
    </row>
    <row r="38" spans="1:5">
      <c r="A38" s="4" t="s">
        <v>1342</v>
      </c>
      <c r="C38" s="8" t="n">
        <v>370000</v>
      </c>
    </row>
    <row r="39" spans="1:5">
      <c r="A39" s="4" t="s">
        <v>1343</v>
      </c>
      <c r="C39" s="5" t="n">
        <v>160000000</v>
      </c>
    </row>
    <row r="40" spans="1:5">
      <c r="A40" s="4" t="s">
        <v>1344</v>
      </c>
      <c r="C40" s="5" t="n">
        <v>125000000</v>
      </c>
    </row>
    <row r="41" spans="1:5">
      <c r="A41" s="4" t="s">
        <v>1345</v>
      </c>
      <c r="C41" s="8" t="n">
        <v>65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6</v>
      </c>
      <c r="C1" s="2" t="s">
        <v>1</v>
      </c>
    </row>
    <row r="2" spans="1:5">
      <c r="C2" s="2" t="s">
        <v>2</v>
      </c>
      <c r="D2" s="2" t="s">
        <v>31</v>
      </c>
      <c r="E2" s="2" t="s">
        <v>96</v>
      </c>
    </row>
    <row r="3" spans="1:5">
      <c r="A3" s="3" t="s">
        <v>1347</v>
      </c>
    </row>
    <row r="4" spans="1:5">
      <c r="A4" s="4" t="s">
        <v>1348</v>
      </c>
      <c r="C4" s="8" t="n">
        <v>9156</v>
      </c>
      <c r="D4" s="8" t="n">
        <v>7706</v>
      </c>
      <c r="E4" s="8" t="n">
        <v>6938</v>
      </c>
    </row>
    <row r="5" spans="1:5">
      <c r="A5" s="4" t="s">
        <v>1349</v>
      </c>
      <c r="C5" s="5" t="n">
        <v>542</v>
      </c>
      <c r="D5" s="5" t="n">
        <v>3000</v>
      </c>
      <c r="E5" s="5" t="n">
        <v>1191</v>
      </c>
    </row>
    <row r="6" spans="1:5">
      <c r="A6" s="4" t="s">
        <v>1350</v>
      </c>
      <c r="C6" s="5" t="n">
        <v>0</v>
      </c>
      <c r="D6" s="5" t="n">
        <v>0</v>
      </c>
      <c r="E6" s="5" t="n">
        <v>0</v>
      </c>
    </row>
    <row r="7" spans="1:5">
      <c r="A7" s="4" t="s">
        <v>1351</v>
      </c>
      <c r="B7" s="4" t="s">
        <v>72</v>
      </c>
      <c r="C7" s="5" t="n">
        <v>-1373</v>
      </c>
      <c r="D7" s="5" t="n">
        <v>-1550</v>
      </c>
      <c r="E7" s="5" t="n">
        <v>-423</v>
      </c>
    </row>
    <row r="8" spans="1:5">
      <c r="A8" s="4" t="s">
        <v>1352</v>
      </c>
      <c r="C8" s="8" t="n">
        <v>8325</v>
      </c>
      <c r="D8" s="8" t="n">
        <v>9156</v>
      </c>
      <c r="E8" s="8" t="n">
        <v>7706</v>
      </c>
    </row>
    <row r="9" spans="1:5"/>
    <row r="10" spans="1:5">
      <c r="A10" s="4" t="s">
        <v>72</v>
      </c>
      <c r="B10" s="4" t="s">
        <v>1353</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5"/>
  </cols>
  <sheetData>
    <row r="1" spans="1:4">
      <c r="A1" s="1" t="s">
        <v>30</v>
      </c>
      <c r="C1" s="2" t="s">
        <v>2</v>
      </c>
      <c r="D1" s="2" t="s">
        <v>31</v>
      </c>
    </row>
    <row r="2" spans="1:4">
      <c r="A2" s="3" t="s">
        <v>32</v>
      </c>
    </row>
    <row r="3" spans="1:4">
      <c r="A3" s="4" t="s">
        <v>33</v>
      </c>
      <c r="C3" s="8" t="n">
        <v>22593000</v>
      </c>
      <c r="D3" s="8" t="n">
        <v>34919000</v>
      </c>
    </row>
    <row r="4" spans="1:4">
      <c r="A4" s="4" t="s">
        <v>34</v>
      </c>
      <c r="C4" s="5" t="n">
        <v>207285000</v>
      </c>
      <c r="D4" s="5" t="n">
        <v>183238000</v>
      </c>
    </row>
    <row r="5" spans="1:4">
      <c r="A5" s="4" t="s">
        <v>35</v>
      </c>
      <c r="C5" s="5" t="n">
        <v>690804000</v>
      </c>
      <c r="D5" s="5" t="n">
        <v>648703000</v>
      </c>
    </row>
    <row r="6" spans="1:4">
      <c r="A6" s="4" t="s">
        <v>36</v>
      </c>
      <c r="C6" s="5" t="n">
        <v>51421000</v>
      </c>
      <c r="D6" s="5" t="n">
        <v>30702000</v>
      </c>
    </row>
    <row r="7" spans="1:4">
      <c r="A7" s="4" t="s">
        <v>37</v>
      </c>
      <c r="C7" s="5" t="n">
        <v>50703000</v>
      </c>
      <c r="D7" s="5" t="n">
        <v>63790000</v>
      </c>
    </row>
    <row r="8" spans="1:4">
      <c r="A8" s="4" t="s">
        <v>38</v>
      </c>
      <c r="C8" s="5" t="n">
        <v>392000</v>
      </c>
      <c r="D8" s="5" t="n">
        <v>37859000</v>
      </c>
    </row>
    <row r="9" spans="1:4">
      <c r="A9" s="4" t="s">
        <v>39</v>
      </c>
      <c r="C9" s="5" t="n">
        <v>1023198000</v>
      </c>
      <c r="D9" s="5" t="n">
        <v>999211000</v>
      </c>
    </row>
    <row r="10" spans="1:4">
      <c r="A10" s="3" t="s">
        <v>40</v>
      </c>
    </row>
    <row r="11" spans="1:4">
      <c r="A11" s="4" t="s">
        <v>41</v>
      </c>
      <c r="C11" s="5" t="n">
        <v>480000</v>
      </c>
      <c r="D11" s="5" t="n">
        <v>310000</v>
      </c>
    </row>
    <row r="12" spans="1:4">
      <c r="A12" s="4" t="s">
        <v>42</v>
      </c>
      <c r="C12" s="5" t="n">
        <v>6024000</v>
      </c>
      <c r="D12" s="5" t="n">
        <v>6024000</v>
      </c>
    </row>
    <row r="13" spans="1:4">
      <c r="A13" s="4" t="s">
        <v>43</v>
      </c>
      <c r="C13" s="5" t="n">
        <v>99138000</v>
      </c>
      <c r="D13" s="5" t="n">
        <v>112893000</v>
      </c>
    </row>
    <row r="14" spans="1:4">
      <c r="A14" s="4" t="s">
        <v>44</v>
      </c>
      <c r="C14" s="5" t="n">
        <v>242326000</v>
      </c>
      <c r="D14" s="5" t="n">
        <v>223239000</v>
      </c>
    </row>
    <row r="15" spans="1:4">
      <c r="A15" s="4" t="s">
        <v>45</v>
      </c>
      <c r="C15" s="5" t="n">
        <v>22341000</v>
      </c>
      <c r="D15" s="5" t="n">
        <v>12557000</v>
      </c>
    </row>
    <row r="16" spans="1:4">
      <c r="A16" s="4" t="s">
        <v>46</v>
      </c>
      <c r="C16" s="5" t="n">
        <v>370309000</v>
      </c>
      <c r="D16" s="5" t="n">
        <v>355023000</v>
      </c>
    </row>
    <row r="17" spans="1:4">
      <c r="A17" s="4" t="s">
        <v>47</v>
      </c>
      <c r="C17" s="5" t="n">
        <v>521785000</v>
      </c>
      <c r="D17" s="5" t="n">
        <v>423443000</v>
      </c>
    </row>
    <row r="18" spans="1:4">
      <c r="A18" s="4" t="s">
        <v>48</v>
      </c>
      <c r="C18" s="5" t="n">
        <v>476711000</v>
      </c>
      <c r="D18" s="5" t="n">
        <v>384677000</v>
      </c>
    </row>
    <row r="19" spans="1:4">
      <c r="A19" s="4" t="s">
        <v>49</v>
      </c>
      <c r="C19" s="5" t="n">
        <v>2392003000</v>
      </c>
      <c r="D19" s="5" t="n">
        <v>2162354000</v>
      </c>
    </row>
    <row r="20" spans="1:4">
      <c r="A20" s="3" t="s">
        <v>50</v>
      </c>
    </row>
    <row r="21" spans="1:4">
      <c r="A21" s="4" t="s">
        <v>51</v>
      </c>
      <c r="C21" s="5" t="n">
        <v>205000000</v>
      </c>
      <c r="D21" s="5" t="n">
        <v>22000000</v>
      </c>
    </row>
    <row r="22" spans="1:4">
      <c r="A22" s="4" t="s">
        <v>52</v>
      </c>
      <c r="C22" s="5" t="n">
        <v>462535000</v>
      </c>
      <c r="D22" s="5" t="n">
        <v>503571000</v>
      </c>
    </row>
    <row r="23" spans="1:4">
      <c r="A23" s="4" t="s">
        <v>53</v>
      </c>
      <c r="C23" s="5" t="n">
        <v>32533000</v>
      </c>
      <c r="D23" s="5" t="n">
        <v>59710000</v>
      </c>
    </row>
    <row r="24" spans="1:4">
      <c r="A24" s="4" t="s">
        <v>54</v>
      </c>
      <c r="C24" s="5" t="n">
        <v>32647000</v>
      </c>
      <c r="D24" s="5" t="n">
        <v>29651000</v>
      </c>
    </row>
    <row r="25" spans="1:4">
      <c r="A25" s="4" t="s">
        <v>55</v>
      </c>
      <c r="C25" s="5" t="n">
        <v>79046000</v>
      </c>
      <c r="D25" s="5" t="n">
        <v>69579000</v>
      </c>
    </row>
    <row r="26" spans="1:4">
      <c r="A26" s="4" t="s">
        <v>56</v>
      </c>
      <c r="C26" s="5" t="n">
        <v>21589000</v>
      </c>
      <c r="D26" s="5" t="n">
        <v>54205000</v>
      </c>
    </row>
    <row r="27" spans="1:4">
      <c r="A27" s="4" t="s">
        <v>57</v>
      </c>
      <c r="C27" s="5" t="n">
        <v>833350000</v>
      </c>
      <c r="D27" s="5" t="n">
        <v>738716000</v>
      </c>
    </row>
    <row r="28" spans="1:4">
      <c r="A28" s="4" t="s">
        <v>58</v>
      </c>
      <c r="C28" s="5" t="n">
        <v>32184000</v>
      </c>
      <c r="D28" s="5" t="n">
        <v>33129000</v>
      </c>
    </row>
    <row r="29" spans="1:4">
      <c r="A29" s="4" t="s">
        <v>59</v>
      </c>
      <c r="C29" s="5" t="n">
        <v>889000</v>
      </c>
      <c r="D29" s="5" t="n">
        <v>825000</v>
      </c>
    </row>
    <row r="30" spans="1:4">
      <c r="A30" s="4" t="s">
        <v>60</v>
      </c>
      <c r="C30" s="5" t="n">
        <v>22542000</v>
      </c>
      <c r="D30" s="5" t="n">
        <v>26716000</v>
      </c>
    </row>
    <row r="31" spans="1:4">
      <c r="A31" s="4" t="s">
        <v>61</v>
      </c>
      <c r="C31" s="5" t="n">
        <v>496187000</v>
      </c>
      <c r="D31" s="5" t="n">
        <v>418339000</v>
      </c>
    </row>
    <row r="32" spans="1:4">
      <c r="A32" s="4" t="s">
        <v>62</v>
      </c>
      <c r="C32" s="5" t="n">
        <v>130087000</v>
      </c>
      <c r="D32" s="5" t="n">
        <v>121730000</v>
      </c>
    </row>
    <row r="33" spans="1:4">
      <c r="A33" s="4" t="s">
        <v>63</v>
      </c>
      <c r="C33" s="5" t="n">
        <v>1515239000</v>
      </c>
      <c r="D33" s="5" t="n">
        <v>1339455000</v>
      </c>
    </row>
    <row r="34" spans="1:4">
      <c r="A34" s="4" t="s">
        <v>64</v>
      </c>
      <c r="C34" s="4" t="s">
        <v>65</v>
      </c>
      <c r="D34" s="4" t="s">
        <v>65</v>
      </c>
    </row>
    <row r="35" spans="1:4">
      <c r="A35" s="3" t="s">
        <v>66</v>
      </c>
    </row>
    <row r="36" spans="1:4">
      <c r="A36" s="4" t="s">
        <v>67</v>
      </c>
      <c r="C36" s="5" t="n">
        <v>96000</v>
      </c>
      <c r="D36" s="5" t="n">
        <v>96000</v>
      </c>
    </row>
    <row r="37" spans="1:4">
      <c r="A37" s="4" t="s">
        <v>68</v>
      </c>
      <c r="C37" s="5" t="n">
        <v>0</v>
      </c>
      <c r="D37" s="5" t="n">
        <v>0</v>
      </c>
    </row>
    <row r="38" spans="1:4">
      <c r="A38" s="4" t="s">
        <v>69</v>
      </c>
      <c r="C38" s="5" t="n">
        <v>224396000</v>
      </c>
      <c r="D38" s="5" t="n">
        <v>224622000</v>
      </c>
    </row>
    <row r="39" spans="1:4">
      <c r="A39" s="4" t="s">
        <v>70</v>
      </c>
      <c r="C39" s="5" t="n">
        <v>-35300000</v>
      </c>
      <c r="D39" s="5" t="n">
        <v>-40312000</v>
      </c>
    </row>
    <row r="40" spans="1:4">
      <c r="A40" s="4" t="s">
        <v>71</v>
      </c>
      <c r="B40" s="4" t="s">
        <v>72</v>
      </c>
      <c r="C40" s="5" t="n">
        <v>-6387000</v>
      </c>
      <c r="D40" s="5" t="n">
        <v>-2700000</v>
      </c>
    </row>
    <row r="41" spans="1:4">
      <c r="A41" s="4" t="s">
        <v>73</v>
      </c>
      <c r="C41" s="5" t="n">
        <v>647517000</v>
      </c>
      <c r="D41" s="5" t="n">
        <v>633496000</v>
      </c>
    </row>
    <row r="42" spans="1:4">
      <c r="A42" s="4" t="s">
        <v>74</v>
      </c>
      <c r="C42" s="5" t="n">
        <v>830322000</v>
      </c>
      <c r="D42" s="5" t="n">
        <v>815202000</v>
      </c>
    </row>
    <row r="43" spans="1:4">
      <c r="A43" s="4" t="s">
        <v>75</v>
      </c>
      <c r="C43" s="5" t="n">
        <v>46442000</v>
      </c>
      <c r="D43" s="5" t="n">
        <v>7697000</v>
      </c>
    </row>
    <row r="44" spans="1:4">
      <c r="A44" s="4" t="s">
        <v>76</v>
      </c>
      <c r="C44" s="5" t="n">
        <v>876764000</v>
      </c>
      <c r="D44" s="5" t="n">
        <v>822899000</v>
      </c>
    </row>
    <row r="45" spans="1:4">
      <c r="A45" s="4" t="s">
        <v>77</v>
      </c>
      <c r="C45" s="8" t="n">
        <v>2392003000</v>
      </c>
      <c r="D45" s="8" t="n">
        <v>2162354000</v>
      </c>
    </row>
    <row r="46" spans="1:4"/>
    <row r="47" spans="1:4">
      <c r="A47" s="4" t="s">
        <v>72</v>
      </c>
      <c r="B47" s="4" t="s">
        <v>78</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00</v>
      </c>
    </row>
    <row r="4" spans="1:2">
      <c r="A4" s="4" t="s">
        <v>247</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1</v>
      </c>
    </row>
    <row r="2" spans="1:3">
      <c r="A2" s="3" t="s">
        <v>80</v>
      </c>
    </row>
    <row r="3" spans="1:3">
      <c r="A3" s="4" t="s">
        <v>81</v>
      </c>
      <c r="B3" s="8" t="n">
        <v>9325</v>
      </c>
      <c r="C3" s="8" t="n">
        <v>9156</v>
      </c>
    </row>
    <row r="4" spans="1:3">
      <c r="A4" s="4" t="s">
        <v>82</v>
      </c>
      <c r="B4" s="4" t="s">
        <v>65</v>
      </c>
      <c r="C4" s="4" t="s">
        <v>65</v>
      </c>
    </row>
    <row r="5" spans="1:3">
      <c r="A5" s="4" t="s">
        <v>83</v>
      </c>
      <c r="B5" s="5" t="n">
        <v>63000000</v>
      </c>
      <c r="C5" s="5" t="n">
        <v>63000000</v>
      </c>
    </row>
    <row r="6" spans="1:3">
      <c r="A6" s="4" t="s">
        <v>84</v>
      </c>
      <c r="B6" s="5" t="n">
        <v>29430000</v>
      </c>
      <c r="C6" s="5" t="n">
        <v>29430000</v>
      </c>
    </row>
    <row r="7" spans="1:3">
      <c r="A7" s="4" t="s">
        <v>85</v>
      </c>
      <c r="B7" s="4" t="s">
        <v>65</v>
      </c>
      <c r="C7" s="4" t="s">
        <v>65</v>
      </c>
    </row>
    <row r="8" spans="1:3">
      <c r="A8" s="4" t="s">
        <v>86</v>
      </c>
      <c r="B8" s="5" t="n">
        <v>1000000</v>
      </c>
      <c r="C8" s="5" t="n">
        <v>1000000</v>
      </c>
    </row>
    <row r="9" spans="1:3">
      <c r="A9" s="4" t="s">
        <v>87</v>
      </c>
      <c r="B9" s="5" t="n">
        <v>0</v>
      </c>
      <c r="C9" s="5" t="n">
        <v>0</v>
      </c>
    </row>
    <row r="10" spans="1:3">
      <c r="A10" s="4" t="s">
        <v>88</v>
      </c>
      <c r="B10" s="5" t="n">
        <v>936000</v>
      </c>
      <c r="C10" s="5" t="n">
        <v>10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3</v>
      </c>
    </row>
    <row r="6" spans="1:2">
      <c r="A6" s="4" t="s">
        <v>264</v>
      </c>
      <c r="B6" s="4" t="s">
        <v>265</v>
      </c>
    </row>
    <row r="7" spans="1:2">
      <c r="A7" s="4" t="s">
        <v>266</v>
      </c>
      <c r="B7" s="4" t="s">
        <v>266</v>
      </c>
    </row>
    <row r="8" spans="1:2">
      <c r="A8" s="4" t="s">
        <v>267</v>
      </c>
      <c r="B8" s="4" t="s">
        <v>268</v>
      </c>
    </row>
    <row r="9" spans="1:2">
      <c r="A9" s="4" t="s">
        <v>269</v>
      </c>
      <c r="B9" s="4" t="s">
        <v>269</v>
      </c>
    </row>
    <row r="10" spans="1:2">
      <c r="A10" s="4" t="s">
        <v>270</v>
      </c>
      <c r="B10" s="4" t="s">
        <v>270</v>
      </c>
    </row>
    <row r="11" spans="1:2">
      <c r="A11" s="4" t="s">
        <v>271</v>
      </c>
      <c r="B11" s="4" t="s">
        <v>272</v>
      </c>
    </row>
    <row r="12" spans="1:2">
      <c r="A12" s="4" t="s">
        <v>273</v>
      </c>
      <c r="B12" s="4" t="s">
        <v>274</v>
      </c>
    </row>
    <row r="13" spans="1:2">
      <c r="A13" s="4" t="s">
        <v>199</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4</v>
      </c>
    </row>
    <row r="19" spans="1:2">
      <c r="A19" s="4" t="s">
        <v>285</v>
      </c>
      <c r="B19" s="4" t="s">
        <v>286</v>
      </c>
    </row>
    <row r="20" spans="1:2">
      <c r="A20" s="4" t="s">
        <v>287</v>
      </c>
      <c r="B20" s="4" t="s">
        <v>288</v>
      </c>
    </row>
    <row r="21" spans="1:2">
      <c r="A21" s="4" t="s">
        <v>289</v>
      </c>
      <c r="B21" s="4" t="s">
        <v>290</v>
      </c>
    </row>
    <row r="22" spans="1:2">
      <c r="A22" s="4" t="s">
        <v>291</v>
      </c>
      <c r="B22" s="4" t="s">
        <v>290</v>
      </c>
    </row>
    <row r="23" spans="1:2">
      <c r="A23" s="4" t="s">
        <v>292</v>
      </c>
      <c r="B23" s="4" t="s">
        <v>293</v>
      </c>
    </row>
    <row r="24" spans="1:2">
      <c r="A24" s="4" t="s">
        <v>217</v>
      </c>
      <c r="B24" s="4" t="s">
        <v>294</v>
      </c>
    </row>
    <row r="25" spans="1:2">
      <c r="A25" s="4" t="s">
        <v>211</v>
      </c>
      <c r="B25" s="4" t="s">
        <v>295</v>
      </c>
    </row>
    <row r="26" spans="1:2">
      <c r="A26" s="4" t="s">
        <v>296</v>
      </c>
      <c r="B26" s="4" t="s">
        <v>297</v>
      </c>
    </row>
    <row r="27" spans="1:2">
      <c r="A27" s="4" t="s">
        <v>298</v>
      </c>
      <c r="B27" s="4" t="s">
        <v>299</v>
      </c>
    </row>
    <row r="28" spans="1:2">
      <c r="A28" s="4" t="s">
        <v>226</v>
      </c>
      <c r="B2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9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s>
  <sheetData>
    <row r="1" spans="1:12">
      <c r="A1" s="1" t="s">
        <v>89</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97</v>
      </c>
    </row>
    <row r="4" spans="1:12">
      <c r="A4" s="4" t="s">
        <v>98</v>
      </c>
      <c r="B4" s="8" t="n">
        <v>812662000</v>
      </c>
      <c r="C4" s="8" t="n">
        <v>685579000</v>
      </c>
      <c r="D4" s="8" t="n">
        <v>911402000</v>
      </c>
      <c r="E4" s="8" t="n">
        <v>635739000</v>
      </c>
      <c r="F4" s="8" t="n">
        <v>1004072000</v>
      </c>
      <c r="G4" s="8" t="n">
        <v>836595000</v>
      </c>
      <c r="H4" s="8" t="n">
        <v>993662000</v>
      </c>
      <c r="I4" s="8" t="n">
        <v>852016000</v>
      </c>
      <c r="J4" s="8" t="n">
        <v>3045382000</v>
      </c>
      <c r="K4" s="8" t="n">
        <v>3686345000</v>
      </c>
      <c r="L4" s="8" t="n">
        <v>3924790000</v>
      </c>
    </row>
    <row r="5" spans="1:12">
      <c r="A5" s="4" t="s">
        <v>99</v>
      </c>
      <c r="J5" s="5" t="n">
        <v>2743377000</v>
      </c>
      <c r="K5" s="5" t="n">
        <v>3367546000</v>
      </c>
      <c r="L5" s="5" t="n">
        <v>3579284000</v>
      </c>
    </row>
    <row r="6" spans="1:12">
      <c r="A6" s="4" t="s">
        <v>100</v>
      </c>
      <c r="B6" s="5" t="n">
        <v>93962000</v>
      </c>
      <c r="C6" s="5" t="n">
        <v>53864000</v>
      </c>
      <c r="D6" s="5" t="n">
        <v>90474000</v>
      </c>
      <c r="E6" s="5" t="n">
        <v>63705000</v>
      </c>
      <c r="F6" s="5" t="n">
        <v>84836000</v>
      </c>
      <c r="G6" s="5" t="n">
        <v>69671000</v>
      </c>
      <c r="H6" s="5" t="n">
        <v>87834000</v>
      </c>
      <c r="I6" s="5" t="n">
        <v>76458000</v>
      </c>
      <c r="J6" s="5" t="n">
        <v>302005000</v>
      </c>
      <c r="K6" s="5" t="n">
        <v>318799000</v>
      </c>
      <c r="L6" s="5" t="n">
        <v>345506000</v>
      </c>
    </row>
    <row r="7" spans="1:12">
      <c r="A7" s="4" t="s">
        <v>101</v>
      </c>
      <c r="J7" s="5" t="n">
        <v>257872000</v>
      </c>
      <c r="K7" s="5" t="n">
        <v>286993000</v>
      </c>
      <c r="L7" s="5" t="n">
        <v>316093000</v>
      </c>
    </row>
    <row r="8" spans="1:12">
      <c r="A8" s="4" t="s">
        <v>102</v>
      </c>
      <c r="J8" s="5" t="n">
        <v>6272000</v>
      </c>
      <c r="K8" s="5" t="n">
        <v>10913000</v>
      </c>
      <c r="L8" s="5" t="n">
        <v>9107000</v>
      </c>
    </row>
    <row r="9" spans="1:12">
      <c r="A9" s="4" t="s">
        <v>103</v>
      </c>
      <c r="J9" s="5" t="n">
        <v>0</v>
      </c>
      <c r="K9" s="5" t="n">
        <v>59081000</v>
      </c>
      <c r="L9" s="5" t="n">
        <v>0</v>
      </c>
    </row>
    <row r="10" spans="1:12">
      <c r="A10" s="4" t="s">
        <v>104</v>
      </c>
      <c r="J10" s="5" t="n">
        <v>27848000</v>
      </c>
      <c r="K10" s="5" t="n">
        <v>21567000</v>
      </c>
      <c r="L10" s="5" t="n">
        <v>21119000</v>
      </c>
    </row>
    <row r="11" spans="1:12">
      <c r="A11" s="3" t="s">
        <v>105</v>
      </c>
    </row>
    <row r="12" spans="1:12">
      <c r="A12" s="4" t="s">
        <v>106</v>
      </c>
      <c r="J12" s="5" t="n">
        <v>27141000</v>
      </c>
      <c r="K12" s="5" t="n">
        <v>16723000</v>
      </c>
      <c r="L12" s="5" t="n">
        <v>9721000</v>
      </c>
    </row>
    <row r="13" spans="1:12">
      <c r="A13" s="4" t="s">
        <v>107</v>
      </c>
      <c r="J13" s="5" t="n">
        <v>16002000</v>
      </c>
      <c r="K13" s="5" t="n">
        <v>22507000</v>
      </c>
      <c r="L13" s="5" t="n">
        <v>12473000</v>
      </c>
    </row>
    <row r="14" spans="1:12">
      <c r="A14" s="4" t="s">
        <v>108</v>
      </c>
      <c r="J14" s="5" t="n">
        <v>53156000</v>
      </c>
      <c r="K14" s="5" t="n">
        <v>-20525000</v>
      </c>
      <c r="L14" s="5" t="n">
        <v>21381000</v>
      </c>
    </row>
    <row r="15" spans="1:12">
      <c r="A15" s="4" t="s">
        <v>109</v>
      </c>
      <c r="J15" s="5" t="n">
        <v>11931000</v>
      </c>
      <c r="K15" s="5" t="n">
        <v>-63134000</v>
      </c>
      <c r="L15" s="5" t="n">
        <v>6911000</v>
      </c>
    </row>
    <row r="16" spans="1:12">
      <c r="A16" s="4" t="s">
        <v>110</v>
      </c>
      <c r="J16" s="5" t="n">
        <v>41225000</v>
      </c>
      <c r="K16" s="5" t="n">
        <v>42609000</v>
      </c>
      <c r="L16" s="5" t="n">
        <v>14470000</v>
      </c>
    </row>
    <row r="17" spans="1:12">
      <c r="A17" s="4" t="s">
        <v>111</v>
      </c>
      <c r="J17" s="5" t="n">
        <v>-259000</v>
      </c>
      <c r="K17" s="5" t="n">
        <v>98000</v>
      </c>
      <c r="L17" s="5" t="n">
        <v>2876000</v>
      </c>
    </row>
    <row r="18" spans="1:12">
      <c r="A18" s="4" t="s">
        <v>112</v>
      </c>
      <c r="B18" s="8" t="n">
        <v>23753000</v>
      </c>
      <c r="C18" s="8" t="n">
        <v>-2098000</v>
      </c>
      <c r="D18" s="8" t="n">
        <v>21529000</v>
      </c>
      <c r="E18" s="8" t="n">
        <v>-1700000</v>
      </c>
      <c r="F18" s="8" t="n">
        <v>69720000</v>
      </c>
      <c r="G18" s="8" t="n">
        <v>2533000</v>
      </c>
      <c r="H18" s="8" t="n">
        <v>-26653000</v>
      </c>
      <c r="I18" s="8" t="n">
        <v>-3089000</v>
      </c>
      <c r="J18" s="8" t="n">
        <v>41484000</v>
      </c>
      <c r="K18" s="8" t="n">
        <v>42511000</v>
      </c>
      <c r="L18" s="8" t="n">
        <v>11594000</v>
      </c>
    </row>
    <row r="19" spans="1:12">
      <c r="A19" s="3" t="s">
        <v>113</v>
      </c>
    </row>
    <row r="20" spans="1:12">
      <c r="A20" s="4" t="s">
        <v>114</v>
      </c>
      <c r="B20" s="9" t="n">
        <v>0.84</v>
      </c>
      <c r="C20" s="9" t="n">
        <v>-0.07000000000000001</v>
      </c>
      <c r="D20" s="9" t="n">
        <v>0.76</v>
      </c>
      <c r="E20" s="9" t="n">
        <v>-0.06</v>
      </c>
      <c r="F20" s="9" t="n">
        <v>2.48</v>
      </c>
      <c r="G20" s="9" t="n">
        <v>0.09</v>
      </c>
      <c r="H20" s="9" t="n">
        <v>-0.9399999999999999</v>
      </c>
      <c r="I20" s="9" t="n">
        <v>-0.11</v>
      </c>
      <c r="J20" s="9" t="n">
        <v>1.47</v>
      </c>
      <c r="K20" s="9" t="n">
        <v>1.51</v>
      </c>
      <c r="L20" s="9" t="n">
        <v>0.41</v>
      </c>
    </row>
    <row r="21" spans="1:12">
      <c r="A21" s="4" t="s">
        <v>115</v>
      </c>
      <c r="B21" s="9" t="n">
        <v>0.84</v>
      </c>
      <c r="C21" s="9" t="n">
        <v>-0.07000000000000001</v>
      </c>
      <c r="D21" s="9" t="n">
        <v>0.76</v>
      </c>
      <c r="E21" s="9" t="n">
        <v>-0.06</v>
      </c>
      <c r="F21" s="9" t="n">
        <v>2.47</v>
      </c>
      <c r="G21" s="9" t="n">
        <v>0.09</v>
      </c>
      <c r="H21" s="9" t="n">
        <v>-0.9399999999999999</v>
      </c>
      <c r="I21" s="9" t="n">
        <v>-0.11</v>
      </c>
      <c r="J21" s="10" t="n">
        <v>1.46</v>
      </c>
      <c r="K21" s="10" t="n">
        <v>1.5</v>
      </c>
      <c r="L21" s="10" t="n">
        <v>0.41</v>
      </c>
    </row>
    <row r="22" spans="1:12">
      <c r="A22" s="4" t="s">
        <v>116</v>
      </c>
      <c r="J22" s="11" t="n">
        <v>0.665</v>
      </c>
      <c r="K22" s="11" t="n">
        <v>0.645</v>
      </c>
      <c r="L22" s="11" t="n">
        <v>0.6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24</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7</v>
      </c>
      <c r="B1" s="2" t="s">
        <v>1</v>
      </c>
    </row>
    <row r="2" spans="1:2">
      <c r="B2" s="2" t="s">
        <v>2</v>
      </c>
    </row>
    <row r="3" spans="1:2">
      <c r="A3" s="3" t="s">
        <v>233</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5</v>
      </c>
      <c r="B1" s="2" t="s">
        <v>1</v>
      </c>
    </row>
    <row r="2" spans="1:2">
      <c r="B2" s="2" t="s">
        <v>2</v>
      </c>
    </row>
    <row r="3" spans="1:2">
      <c r="A3" s="3" t="s">
        <v>239</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4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4"/>
    <col customWidth="1" max="6" min="6" width="14"/>
  </cols>
  <sheetData>
    <row r="1" spans="1:6">
      <c r="A1" s="1" t="s">
        <v>117</v>
      </c>
      <c r="B1" s="2" t="s">
        <v>1</v>
      </c>
    </row>
    <row r="2" spans="1:6">
      <c r="B2" s="2" t="s">
        <v>2</v>
      </c>
      <c r="D2" s="2" t="s">
        <v>31</v>
      </c>
      <c r="F2" s="2" t="s">
        <v>96</v>
      </c>
    </row>
    <row r="3" spans="1:6">
      <c r="A3" s="3" t="s">
        <v>118</v>
      </c>
    </row>
    <row r="4" spans="1:6">
      <c r="A4" s="4" t="s">
        <v>110</v>
      </c>
      <c r="B4" s="8" t="n">
        <v>41225</v>
      </c>
      <c r="D4" s="8" t="n">
        <v>42609</v>
      </c>
      <c r="F4" s="8" t="n">
        <v>14470</v>
      </c>
    </row>
    <row r="5" spans="1:6">
      <c r="A5" s="3" t="s">
        <v>119</v>
      </c>
    </row>
    <row r="6" spans="1:6">
      <c r="A6" s="4" t="s">
        <v>120</v>
      </c>
      <c r="B6" s="5" t="n">
        <v>-86</v>
      </c>
      <c r="D6" s="5" t="n">
        <v>344</v>
      </c>
      <c r="F6" s="5" t="n">
        <v>-126</v>
      </c>
    </row>
    <row r="7" spans="1:6">
      <c r="A7" s="4" t="s">
        <v>121</v>
      </c>
      <c r="B7" s="5" t="n">
        <v>359</v>
      </c>
      <c r="D7" s="5" t="n">
        <v>6138</v>
      </c>
      <c r="F7" s="5" t="n">
        <v>7447</v>
      </c>
    </row>
    <row r="8" spans="1:6">
      <c r="A8" s="4" t="s">
        <v>122</v>
      </c>
      <c r="B8" s="5" t="n">
        <v>-3834</v>
      </c>
      <c r="D8" s="5" t="n">
        <v>3286</v>
      </c>
      <c r="F8" s="5" t="n">
        <v>1039</v>
      </c>
    </row>
    <row r="9" spans="1:6">
      <c r="A9" s="4" t="s">
        <v>123</v>
      </c>
      <c r="B9" s="5" t="n">
        <v>-126</v>
      </c>
      <c r="D9" s="5" t="n">
        <v>0</v>
      </c>
      <c r="F9" s="5" t="n">
        <v>111</v>
      </c>
    </row>
    <row r="10" spans="1:6">
      <c r="A10" s="4" t="s">
        <v>124</v>
      </c>
      <c r="B10" s="5" t="n">
        <v>-3687</v>
      </c>
      <c r="C10" s="4" t="s">
        <v>72</v>
      </c>
      <c r="D10" s="5" t="n">
        <v>9768</v>
      </c>
      <c r="E10" s="4" t="s">
        <v>72</v>
      </c>
      <c r="F10" s="5" t="n">
        <v>8471</v>
      </c>
    </row>
    <row r="11" spans="1:6">
      <c r="A11" s="4" t="s">
        <v>125</v>
      </c>
      <c r="B11" s="5" t="n">
        <v>37538</v>
      </c>
      <c r="D11" s="5" t="n">
        <v>52377</v>
      </c>
      <c r="F11" s="5" t="n">
        <v>22941</v>
      </c>
    </row>
    <row r="12" spans="1:6">
      <c r="A12" s="4" t="s">
        <v>126</v>
      </c>
      <c r="B12" s="5" t="n">
        <v>-259</v>
      </c>
      <c r="D12" s="5" t="n">
        <v>98</v>
      </c>
      <c r="F12" s="5" t="n">
        <v>2876</v>
      </c>
    </row>
    <row r="13" spans="1:6">
      <c r="A13" s="4" t="s">
        <v>127</v>
      </c>
      <c r="B13" s="8" t="n">
        <v>37797</v>
      </c>
      <c r="D13" s="8" t="n">
        <v>52279</v>
      </c>
      <c r="F13" s="8" t="n">
        <v>20065</v>
      </c>
    </row>
    <row r="14" spans="1:6"/>
    <row r="15" spans="1:6">
      <c r="A15" s="4" t="s">
        <v>72</v>
      </c>
      <c r="B15" s="4" t="s">
        <v>78</v>
      </c>
    </row>
  </sheetData>
  <mergeCells count="6">
    <mergeCell ref="A1:A2"/>
    <mergeCell ref="B1:F1"/>
    <mergeCell ref="B2:C2"/>
    <mergeCell ref="D2:E2"/>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1</v>
      </c>
      <c r="B1" s="2" t="s">
        <v>1</v>
      </c>
    </row>
    <row r="2" spans="1:2">
      <c r="B2" s="2" t="s">
        <v>2</v>
      </c>
    </row>
    <row r="3" spans="1:2">
      <c r="A3" s="3" t="s">
        <v>252</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1</v>
      </c>
      <c r="D2" s="2" t="s">
        <v>96</v>
      </c>
      <c r="E2" s="2" t="s">
        <v>425</v>
      </c>
    </row>
    <row r="3" spans="1:5">
      <c r="A3" s="3" t="s">
        <v>426</v>
      </c>
    </row>
    <row r="4" spans="1:5">
      <c r="A4" s="4" t="s">
        <v>427</v>
      </c>
      <c r="B4" s="4" t="s">
        <v>428</v>
      </c>
    </row>
    <row r="5" spans="1:5">
      <c r="A5" s="4" t="s">
        <v>429</v>
      </c>
      <c r="B5" s="4" t="s">
        <v>430</v>
      </c>
    </row>
    <row r="6" spans="1:5">
      <c r="A6" s="4" t="s">
        <v>431</v>
      </c>
      <c r="C6" s="8" t="n">
        <v>3300</v>
      </c>
    </row>
    <row r="7" spans="1:5">
      <c r="A7" s="4" t="s">
        <v>432</v>
      </c>
      <c r="B7" s="4" t="s">
        <v>433</v>
      </c>
    </row>
    <row r="8" spans="1:5">
      <c r="A8" s="4" t="s">
        <v>434</v>
      </c>
      <c r="B8" s="4" t="s">
        <v>435</v>
      </c>
    </row>
    <row r="9" spans="1:5">
      <c r="A9" s="4" t="s">
        <v>436</v>
      </c>
      <c r="B9" s="8" t="n">
        <v>7500</v>
      </c>
      <c r="C9" s="5" t="n">
        <v>9600</v>
      </c>
    </row>
    <row r="10" spans="1:5">
      <c r="A10" s="4" t="s">
        <v>437</v>
      </c>
      <c r="B10" s="5" t="n">
        <v>-647517</v>
      </c>
      <c r="C10" s="5" t="n">
        <v>-633496</v>
      </c>
    </row>
    <row r="11" spans="1:5">
      <c r="A11" s="4" t="s">
        <v>438</v>
      </c>
    </row>
    <row r="12" spans="1:5">
      <c r="A12" s="3" t="s">
        <v>426</v>
      </c>
    </row>
    <row r="13" spans="1:5">
      <c r="A13" s="4" t="s">
        <v>437</v>
      </c>
      <c r="B13" s="8" t="n">
        <v>-7778</v>
      </c>
    </row>
    <row r="14" spans="1:5">
      <c r="A14" s="4" t="s">
        <v>439</v>
      </c>
    </row>
    <row r="15" spans="1:5">
      <c r="A15" s="3" t="s">
        <v>426</v>
      </c>
    </row>
    <row r="16" spans="1:5">
      <c r="A16" s="4" t="s">
        <v>437</v>
      </c>
      <c r="E16" s="8" t="n">
        <v>8400</v>
      </c>
    </row>
    <row r="17" spans="1:5">
      <c r="A17" s="4" t="s">
        <v>440</v>
      </c>
    </row>
    <row r="18" spans="1:5">
      <c r="A18" s="3" t="s">
        <v>426</v>
      </c>
    </row>
    <row r="19" spans="1:5">
      <c r="A19" s="4" t="s">
        <v>441</v>
      </c>
      <c r="E19" s="5" t="n">
        <v>25600</v>
      </c>
    </row>
    <row r="20" spans="1:5">
      <c r="A20" s="4" t="s">
        <v>442</v>
      </c>
    </row>
    <row r="21" spans="1:5">
      <c r="A21" s="3" t="s">
        <v>426</v>
      </c>
    </row>
    <row r="22" spans="1:5">
      <c r="A22" s="4" t="s">
        <v>443</v>
      </c>
      <c r="E22" s="8" t="n">
        <v>34000</v>
      </c>
    </row>
    <row r="23" spans="1:5">
      <c r="A23" s="4" t="s">
        <v>444</v>
      </c>
    </row>
    <row r="24" spans="1:5">
      <c r="A24" s="3" t="s">
        <v>426</v>
      </c>
    </row>
    <row r="25" spans="1:5">
      <c r="A25" s="4" t="s">
        <v>445</v>
      </c>
      <c r="B25" s="4" t="s">
        <v>446</v>
      </c>
    </row>
    <row r="26" spans="1:5">
      <c r="A26" s="4" t="s">
        <v>447</v>
      </c>
    </row>
    <row r="27" spans="1:5">
      <c r="A27" s="3" t="s">
        <v>426</v>
      </c>
    </row>
    <row r="28" spans="1:5">
      <c r="A28" s="4" t="s">
        <v>445</v>
      </c>
      <c r="B28" s="4" t="s">
        <v>448</v>
      </c>
    </row>
    <row r="29" spans="1:5">
      <c r="A29" s="4" t="s">
        <v>101</v>
      </c>
    </row>
    <row r="30" spans="1:5">
      <c r="A30" s="3" t="s">
        <v>426</v>
      </c>
    </row>
    <row r="31" spans="1:5">
      <c r="A31" s="4" t="s">
        <v>449</v>
      </c>
      <c r="B31" s="8" t="n">
        <v>1900</v>
      </c>
      <c r="C31" s="8" t="n">
        <v>2500</v>
      </c>
      <c r="D31" s="8" t="n">
        <v>4900</v>
      </c>
    </row>
    <row r="32" spans="1:5">
      <c r="A32" s="4" t="s">
        <v>450</v>
      </c>
    </row>
    <row r="33" spans="1:5">
      <c r="A33" s="3" t="s">
        <v>426</v>
      </c>
    </row>
    <row r="34" spans="1:5">
      <c r="A34" s="4" t="s">
        <v>451</v>
      </c>
      <c r="B34" s="4" t="s">
        <v>452</v>
      </c>
    </row>
    <row r="35" spans="1:5">
      <c r="A35" s="4" t="s">
        <v>453</v>
      </c>
    </row>
    <row r="36" spans="1:5">
      <c r="A36" s="3" t="s">
        <v>426</v>
      </c>
    </row>
    <row r="37" spans="1:5">
      <c r="A37" s="4" t="s">
        <v>451</v>
      </c>
      <c r="B37" s="4" t="s">
        <v>433</v>
      </c>
    </row>
    <row r="38" spans="1:5">
      <c r="A38" s="4" t="s">
        <v>454</v>
      </c>
    </row>
    <row r="39" spans="1:5">
      <c r="A39" s="3" t="s">
        <v>426</v>
      </c>
    </row>
    <row r="40" spans="1:5">
      <c r="A40" s="4" t="s">
        <v>451</v>
      </c>
      <c r="B40" s="4" t="s">
        <v>455</v>
      </c>
    </row>
    <row r="41" spans="1:5">
      <c r="A41" s="4" t="s">
        <v>456</v>
      </c>
    </row>
    <row r="42" spans="1:5">
      <c r="A42" s="3" t="s">
        <v>426</v>
      </c>
    </row>
    <row r="43" spans="1:5">
      <c r="A43" s="4" t="s">
        <v>451</v>
      </c>
      <c r="B43" s="4" t="s">
        <v>446</v>
      </c>
    </row>
    <row r="44" spans="1:5">
      <c r="A44" s="4" t="s">
        <v>457</v>
      </c>
    </row>
    <row r="45" spans="1:5">
      <c r="A45" s="3" t="s">
        <v>426</v>
      </c>
    </row>
    <row r="46" spans="1:5">
      <c r="A46" s="4" t="s">
        <v>451</v>
      </c>
      <c r="B46" s="4" t="s">
        <v>458</v>
      </c>
    </row>
    <row r="47" spans="1:5">
      <c r="A47" s="4" t="s">
        <v>459</v>
      </c>
    </row>
    <row r="48" spans="1:5">
      <c r="A48" s="3" t="s">
        <v>426</v>
      </c>
    </row>
    <row r="49" spans="1:5">
      <c r="A49" s="4" t="s">
        <v>451</v>
      </c>
      <c r="B49" s="4" t="s">
        <v>448</v>
      </c>
    </row>
    <row r="50" spans="1:5">
      <c r="A50" s="4" t="s">
        <v>460</v>
      </c>
    </row>
    <row r="51" spans="1:5">
      <c r="A51" s="3" t="s">
        <v>426</v>
      </c>
    </row>
    <row r="52" spans="1:5">
      <c r="A52" s="4" t="s">
        <v>451</v>
      </c>
      <c r="B52" s="4" t="s">
        <v>433</v>
      </c>
    </row>
    <row r="53" spans="1:5">
      <c r="A53" s="4" t="s">
        <v>461</v>
      </c>
    </row>
    <row r="54" spans="1:5">
      <c r="A54" s="3" t="s">
        <v>426</v>
      </c>
    </row>
    <row r="55" spans="1:5">
      <c r="A55" s="4" t="s">
        <v>451</v>
      </c>
      <c r="B55" s="4" t="s">
        <v>446</v>
      </c>
    </row>
    <row r="56" spans="1:5">
      <c r="A56" s="4" t="s">
        <v>462</v>
      </c>
    </row>
    <row r="57" spans="1:5">
      <c r="A57" s="3" t="s">
        <v>426</v>
      </c>
    </row>
    <row r="58" spans="1:5">
      <c r="A58" s="4" t="s">
        <v>451</v>
      </c>
      <c r="B58" s="4" t="s">
        <v>4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3"/>
  </cols>
  <sheetData>
    <row r="1" spans="1:3">
      <c r="A1" s="1" t="s">
        <v>463</v>
      </c>
      <c r="B1" s="2" t="s">
        <v>464</v>
      </c>
      <c r="C1" s="2" t="s">
        <v>465</v>
      </c>
    </row>
    <row r="2" spans="1:3">
      <c r="A2" s="3" t="s">
        <v>197</v>
      </c>
    </row>
    <row r="3" spans="1:3">
      <c r="A3" s="4" t="s">
        <v>466</v>
      </c>
      <c r="B3" s="8" t="n">
        <v>527471</v>
      </c>
      <c r="C3" s="8" t="n">
        <v>505217</v>
      </c>
    </row>
    <row r="4" spans="1:3">
      <c r="A4" s="4" t="s">
        <v>467</v>
      </c>
      <c r="B4" s="5" t="n">
        <v>11918</v>
      </c>
      <c r="C4" s="5" t="n">
        <v>11003</v>
      </c>
    </row>
    <row r="5" spans="1:3">
      <c r="A5" s="4" t="s">
        <v>468</v>
      </c>
      <c r="B5" s="5" t="n">
        <v>145693</v>
      </c>
      <c r="C5" s="5" t="n">
        <v>126962</v>
      </c>
    </row>
    <row r="6" spans="1:3">
      <c r="A6" s="4" t="s">
        <v>469</v>
      </c>
      <c r="B6" s="5" t="n">
        <v>5722</v>
      </c>
      <c r="C6" s="5" t="n">
        <v>5521</v>
      </c>
    </row>
    <row r="7" spans="1:3">
      <c r="A7" s="4" t="s">
        <v>470</v>
      </c>
      <c r="B7" s="8" t="n">
        <v>690804</v>
      </c>
      <c r="C7" s="8" t="n">
        <v>648703</v>
      </c>
    </row>
    <row r="8" spans="1:3">
      <c r="A8" s="4" t="s">
        <v>471</v>
      </c>
      <c r="C8"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2</v>
      </c>
      <c r="B1" s="2" t="s">
        <v>2</v>
      </c>
      <c r="C1" s="2" t="s">
        <v>31</v>
      </c>
    </row>
    <row r="2" spans="1:3">
      <c r="A2" s="3" t="s">
        <v>473</v>
      </c>
    </row>
    <row r="3" spans="1:3">
      <c r="A3" s="4" t="s">
        <v>474</v>
      </c>
      <c r="B3" s="8" t="n">
        <v>29739</v>
      </c>
      <c r="C3" s="8" t="n">
        <v>22388</v>
      </c>
    </row>
    <row r="4" spans="1:3">
      <c r="A4" s="4" t="s">
        <v>475</v>
      </c>
      <c r="B4" s="5" t="n">
        <v>68826</v>
      </c>
      <c r="C4" s="5" t="n">
        <v>69127</v>
      </c>
    </row>
    <row r="5" spans="1:3">
      <c r="A5" s="4" t="s">
        <v>476</v>
      </c>
      <c r="B5" s="5" t="n">
        <v>284998</v>
      </c>
      <c r="C5" s="5" t="n">
        <v>284820</v>
      </c>
    </row>
    <row r="6" spans="1:3">
      <c r="A6" s="4" t="s">
        <v>477</v>
      </c>
      <c r="B6" s="5" t="n">
        <v>393640</v>
      </c>
      <c r="C6" s="5" t="n">
        <v>373127</v>
      </c>
    </row>
    <row r="7" spans="1:3">
      <c r="A7" s="4" t="s">
        <v>478</v>
      </c>
      <c r="B7" s="5" t="n">
        <v>102394</v>
      </c>
      <c r="C7" s="5" t="n">
        <v>7502</v>
      </c>
    </row>
    <row r="8" spans="1:3">
      <c r="A8" s="4" t="s">
        <v>479</v>
      </c>
      <c r="B8" s="5" t="n">
        <v>879597</v>
      </c>
      <c r="C8" s="5" t="n">
        <v>756964</v>
      </c>
    </row>
    <row r="9" spans="1:3">
      <c r="A9" s="4" t="s">
        <v>480</v>
      </c>
      <c r="B9" s="5" t="n">
        <v>402886</v>
      </c>
      <c r="C9" s="5" t="n">
        <v>372287</v>
      </c>
    </row>
    <row r="10" spans="1:3">
      <c r="A10" s="4" t="s">
        <v>48</v>
      </c>
      <c r="B10" s="8" t="n">
        <v>476711</v>
      </c>
      <c r="C10" s="8" t="n">
        <v>384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481</v>
      </c>
      <c r="B1" s="2" t="s">
        <v>482</v>
      </c>
      <c r="E1" s="2" t="s">
        <v>1</v>
      </c>
    </row>
    <row r="2" spans="1:7">
      <c r="B2" s="2" t="s">
        <v>4</v>
      </c>
      <c r="C2" s="2" t="s">
        <v>31</v>
      </c>
      <c r="D2" s="2" t="s">
        <v>96</v>
      </c>
      <c r="E2" s="2" t="s">
        <v>2</v>
      </c>
      <c r="F2" s="2" t="s">
        <v>31</v>
      </c>
      <c r="G2" s="2" t="s">
        <v>96</v>
      </c>
    </row>
    <row r="3" spans="1:7">
      <c r="A3" s="3" t="s">
        <v>483</v>
      </c>
    </row>
    <row r="4" spans="1:7">
      <c r="A4" s="4" t="s">
        <v>484</v>
      </c>
      <c r="E4" s="8" t="n">
        <v>1700</v>
      </c>
    </row>
    <row r="5" spans="1:7">
      <c r="A5" s="4" t="s">
        <v>485</v>
      </c>
      <c r="E5" s="5" t="n">
        <v>46500</v>
      </c>
      <c r="F5" s="8" t="n">
        <v>48300</v>
      </c>
      <c r="G5" s="8" t="n">
        <v>48900</v>
      </c>
    </row>
    <row r="6" spans="1:7">
      <c r="A6" s="4" t="s">
        <v>102</v>
      </c>
      <c r="E6" s="5" t="n">
        <v>6272</v>
      </c>
    </row>
    <row r="7" spans="1:7">
      <c r="A7" s="4" t="s">
        <v>486</v>
      </c>
      <c r="E7" s="5" t="n">
        <v>6272</v>
      </c>
      <c r="F7" s="5" t="n">
        <v>10913</v>
      </c>
      <c r="G7" s="5" t="n">
        <v>9107</v>
      </c>
    </row>
    <row r="8" spans="1:7">
      <c r="A8" s="4" t="s">
        <v>487</v>
      </c>
      <c r="E8" s="5" t="n">
        <v>24700</v>
      </c>
      <c r="F8" s="8" t="n">
        <v>20000</v>
      </c>
      <c r="G8" s="8" t="n">
        <v>18600</v>
      </c>
    </row>
    <row r="9" spans="1:7">
      <c r="A9" s="4" t="s">
        <v>466</v>
      </c>
    </row>
    <row r="10" spans="1:7">
      <c r="A10" s="3" t="s">
        <v>483</v>
      </c>
    </row>
    <row r="11" spans="1:7">
      <c r="A11" s="4" t="s">
        <v>488</v>
      </c>
      <c r="C11" s="8" t="n">
        <v>5300</v>
      </c>
      <c r="E11" s="8" t="n">
        <v>1600</v>
      </c>
    </row>
    <row r="12" spans="1:7">
      <c r="A12" s="4" t="s">
        <v>102</v>
      </c>
      <c r="C12" s="5" t="n">
        <v>10900</v>
      </c>
    </row>
    <row r="13" spans="1:7">
      <c r="A13" s="4" t="s">
        <v>486</v>
      </c>
      <c r="C13" s="8" t="n">
        <v>5600</v>
      </c>
    </row>
    <row r="14" spans="1:7">
      <c r="A14" s="4" t="s">
        <v>142</v>
      </c>
    </row>
    <row r="15" spans="1:7">
      <c r="A15" s="3" t="s">
        <v>483</v>
      </c>
    </row>
    <row r="16" spans="1:7">
      <c r="A16" s="4" t="s">
        <v>486</v>
      </c>
      <c r="D16" s="8" t="n">
        <v>6000</v>
      </c>
    </row>
    <row r="17" spans="1:7">
      <c r="A17" s="4" t="s">
        <v>489</v>
      </c>
      <c r="D17" s="5" t="n">
        <v>500</v>
      </c>
    </row>
    <row r="18" spans="1:7">
      <c r="A18" s="4" t="s">
        <v>490</v>
      </c>
    </row>
    <row r="19" spans="1:7">
      <c r="A19" s="3" t="s">
        <v>483</v>
      </c>
    </row>
    <row r="20" spans="1:7">
      <c r="A20" s="4" t="s">
        <v>486</v>
      </c>
      <c r="D20" s="8" t="n">
        <v>2300</v>
      </c>
    </row>
    <row r="21" spans="1:7">
      <c r="A21" s="4" t="s">
        <v>491</v>
      </c>
    </row>
    <row r="22" spans="1:7">
      <c r="A22" s="3" t="s">
        <v>483</v>
      </c>
    </row>
    <row r="23" spans="1:7">
      <c r="A23" s="4" t="s">
        <v>486</v>
      </c>
      <c r="B23" s="8" t="n">
        <v>47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1</v>
      </c>
    </row>
    <row r="2" spans="1:3">
      <c r="A2" s="3" t="s">
        <v>493</v>
      </c>
    </row>
    <row r="3" spans="1:3">
      <c r="A3" s="4" t="s">
        <v>494</v>
      </c>
      <c r="B3" s="8" t="n">
        <v>640349</v>
      </c>
      <c r="C3" s="8" t="n">
        <v>531391</v>
      </c>
    </row>
    <row r="4" spans="1:3">
      <c r="A4" s="4" t="s">
        <v>480</v>
      </c>
      <c r="B4" s="5" t="n">
        <v>118564</v>
      </c>
      <c r="C4" s="5" t="n">
        <v>107948</v>
      </c>
    </row>
    <row r="5" spans="1:3">
      <c r="A5" s="4" t="s">
        <v>495</v>
      </c>
      <c r="B5" s="8" t="n">
        <v>521785</v>
      </c>
      <c r="C5" s="8" t="n">
        <v>423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6</v>
      </c>
      <c r="B1" s="2" t="s">
        <v>1</v>
      </c>
    </row>
    <row r="2" spans="1:4">
      <c r="B2" s="2" t="s">
        <v>2</v>
      </c>
      <c r="C2" s="2" t="s">
        <v>31</v>
      </c>
      <c r="D2" s="2" t="s">
        <v>96</v>
      </c>
    </row>
    <row r="3" spans="1:4">
      <c r="A3" s="3" t="s">
        <v>497</v>
      </c>
    </row>
    <row r="4" spans="1:4">
      <c r="A4" s="4" t="s">
        <v>498</v>
      </c>
      <c r="B4" s="8" t="n">
        <v>6024000</v>
      </c>
      <c r="C4" s="8" t="n">
        <v>63934000</v>
      </c>
      <c r="D4" s="8" t="n">
        <v>63934000</v>
      </c>
    </row>
    <row r="5" spans="1:4">
      <c r="A5" s="4" t="s">
        <v>499</v>
      </c>
      <c r="B5" s="5" t="n">
        <v>0</v>
      </c>
      <c r="C5" s="5" t="n">
        <v>1171000</v>
      </c>
      <c r="D5" s="5" t="n">
        <v>0</v>
      </c>
    </row>
    <row r="6" spans="1:4">
      <c r="A6" s="4" t="s">
        <v>500</v>
      </c>
      <c r="B6" s="5" t="n">
        <v>0</v>
      </c>
      <c r="C6" s="5" t="n">
        <v>-59081000</v>
      </c>
      <c r="D6" s="5" t="n">
        <v>0</v>
      </c>
    </row>
    <row r="7" spans="1:4">
      <c r="A7" s="4" t="s">
        <v>501</v>
      </c>
      <c r="B7" s="5" t="n">
        <v>6024000</v>
      </c>
      <c r="C7" s="5" t="n">
        <v>6024000</v>
      </c>
      <c r="D7" s="5" t="n">
        <v>63934000</v>
      </c>
    </row>
    <row r="8" spans="1:4">
      <c r="A8" s="4" t="s">
        <v>466</v>
      </c>
    </row>
    <row r="9" spans="1:4">
      <c r="A9" s="3" t="s">
        <v>497</v>
      </c>
    </row>
    <row r="10" spans="1:4">
      <c r="A10" s="4" t="s">
        <v>498</v>
      </c>
      <c r="C10" s="5" t="n">
        <v>0</v>
      </c>
      <c r="D10" s="5" t="n">
        <v>0</v>
      </c>
    </row>
    <row r="11" spans="1:4">
      <c r="A11" s="4" t="s">
        <v>499</v>
      </c>
      <c r="B11" s="5" t="n">
        <v>0</v>
      </c>
      <c r="C11" s="5" t="n">
        <v>1171000</v>
      </c>
      <c r="D11" s="5" t="n">
        <v>0</v>
      </c>
    </row>
    <row r="12" spans="1:4">
      <c r="A12" s="4" t="s">
        <v>500</v>
      </c>
      <c r="C12" s="5" t="n">
        <v>0</v>
      </c>
    </row>
    <row r="13" spans="1:4">
      <c r="A13" s="4" t="s">
        <v>501</v>
      </c>
      <c r="B13" s="5" t="n">
        <v>1171000</v>
      </c>
      <c r="D13" s="5" t="n">
        <v>0</v>
      </c>
    </row>
    <row r="14" spans="1:4">
      <c r="A14" s="4" t="s">
        <v>490</v>
      </c>
    </row>
    <row r="15" spans="1:4">
      <c r="A15" s="3" t="s">
        <v>497</v>
      </c>
    </row>
    <row r="16" spans="1:4">
      <c r="A16" s="4" t="s">
        <v>498</v>
      </c>
      <c r="B16" s="5" t="n">
        <v>686000</v>
      </c>
      <c r="C16" s="5" t="n">
        <v>59767000</v>
      </c>
      <c r="D16" s="5" t="n">
        <v>59767000</v>
      </c>
    </row>
    <row r="17" spans="1:4">
      <c r="A17" s="4" t="s">
        <v>499</v>
      </c>
      <c r="B17" s="5" t="n">
        <v>0</v>
      </c>
      <c r="C17" s="5" t="n">
        <v>0</v>
      </c>
      <c r="D17" s="5" t="n">
        <v>0</v>
      </c>
    </row>
    <row r="18" spans="1:4">
      <c r="A18" s="4" t="s">
        <v>500</v>
      </c>
      <c r="C18" s="5" t="n">
        <v>-59081000</v>
      </c>
    </row>
    <row r="19" spans="1:4">
      <c r="A19" s="4" t="s">
        <v>501</v>
      </c>
      <c r="B19" s="5" t="n">
        <v>686000</v>
      </c>
      <c r="C19" s="5" t="n">
        <v>686000</v>
      </c>
      <c r="D19" s="5" t="n">
        <v>59767000</v>
      </c>
    </row>
    <row r="20" spans="1:4">
      <c r="A20" s="4" t="s">
        <v>502</v>
      </c>
    </row>
    <row r="21" spans="1:4">
      <c r="A21" s="3" t="s">
        <v>497</v>
      </c>
    </row>
    <row r="22" spans="1:4">
      <c r="A22" s="4" t="s">
        <v>498</v>
      </c>
      <c r="B22" s="5" t="n">
        <v>4167000</v>
      </c>
      <c r="C22" s="5" t="n">
        <v>4167000</v>
      </c>
      <c r="D22" s="5" t="n">
        <v>4167000</v>
      </c>
    </row>
    <row r="23" spans="1:4">
      <c r="A23" s="4" t="s">
        <v>499</v>
      </c>
      <c r="B23" s="5" t="n">
        <v>0</v>
      </c>
      <c r="C23" s="5" t="n">
        <v>0</v>
      </c>
      <c r="D23" s="5" t="n">
        <v>0</v>
      </c>
    </row>
    <row r="24" spans="1:4">
      <c r="A24" s="4" t="s">
        <v>500</v>
      </c>
      <c r="C24" s="5" t="n">
        <v>0</v>
      </c>
    </row>
    <row r="25" spans="1:4">
      <c r="A25" s="4" t="s">
        <v>501</v>
      </c>
      <c r="B25" s="8" t="n">
        <v>4167000</v>
      </c>
      <c r="C25" s="8" t="n">
        <v>4167000</v>
      </c>
      <c r="D25" s="8" t="n">
        <v>416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3</v>
      </c>
      <c r="B1" s="2" t="s">
        <v>90</v>
      </c>
      <c r="C1" s="2" t="s">
        <v>1</v>
      </c>
    </row>
    <row r="2" spans="1:6">
      <c r="B2" s="2" t="s">
        <v>94</v>
      </c>
      <c r="C2" s="2" t="s">
        <v>2</v>
      </c>
      <c r="D2" s="2" t="s">
        <v>31</v>
      </c>
      <c r="E2" s="2" t="s">
        <v>96</v>
      </c>
      <c r="F2" s="2" t="s">
        <v>504</v>
      </c>
    </row>
    <row r="3" spans="1:6">
      <c r="A3" s="3" t="s">
        <v>505</v>
      </c>
    </row>
    <row r="4" spans="1:6">
      <c r="A4" s="4" t="s">
        <v>42</v>
      </c>
      <c r="C4" s="8" t="n">
        <v>6024000</v>
      </c>
      <c r="D4" s="8" t="n">
        <v>6024000</v>
      </c>
      <c r="E4" s="8" t="n">
        <v>63934000</v>
      </c>
      <c r="F4" s="8" t="n">
        <v>63934000</v>
      </c>
    </row>
    <row r="5" spans="1:6">
      <c r="A5" s="4" t="s">
        <v>103</v>
      </c>
      <c r="C5" s="5" t="n">
        <v>0</v>
      </c>
      <c r="D5" s="5" t="n">
        <v>59081000</v>
      </c>
      <c r="E5" s="5" t="n">
        <v>0</v>
      </c>
    </row>
    <row r="6" spans="1:6">
      <c r="A6" s="4" t="s">
        <v>506</v>
      </c>
      <c r="C6" s="5" t="n">
        <v>19100000</v>
      </c>
      <c r="D6" s="5" t="n">
        <v>18100000</v>
      </c>
      <c r="E6" s="5" t="n">
        <v>16800000</v>
      </c>
    </row>
    <row r="7" spans="1:6">
      <c r="A7" s="4" t="s">
        <v>507</v>
      </c>
      <c r="C7" s="5" t="n">
        <v>19500000</v>
      </c>
    </row>
    <row r="8" spans="1:6">
      <c r="A8" s="4" t="s">
        <v>508</v>
      </c>
      <c r="C8" s="5" t="n">
        <v>17700000</v>
      </c>
    </row>
    <row r="9" spans="1:6">
      <c r="A9" s="4" t="s">
        <v>509</v>
      </c>
      <c r="C9" s="5" t="n">
        <v>16400000</v>
      </c>
    </row>
    <row r="10" spans="1:6">
      <c r="A10" s="4" t="s">
        <v>510</v>
      </c>
      <c r="C10" s="5" t="n">
        <v>14400000</v>
      </c>
    </row>
    <row r="11" spans="1:6">
      <c r="A11" s="4" t="s">
        <v>511</v>
      </c>
      <c r="C11" s="5" t="n">
        <v>12900000</v>
      </c>
    </row>
    <row r="12" spans="1:6">
      <c r="A12" s="4" t="s">
        <v>466</v>
      </c>
    </row>
    <row r="13" spans="1:6">
      <c r="A13" s="3" t="s">
        <v>505</v>
      </c>
    </row>
    <row r="14" spans="1:6">
      <c r="A14" s="4" t="s">
        <v>42</v>
      </c>
      <c r="C14" s="5" t="n">
        <v>1171000</v>
      </c>
      <c r="E14" s="5" t="n">
        <v>0</v>
      </c>
      <c r="F14" s="5" t="n">
        <v>0</v>
      </c>
    </row>
    <row r="15" spans="1:6">
      <c r="A15" s="4" t="s">
        <v>512</v>
      </c>
      <c r="C15" s="5" t="n">
        <v>46400000</v>
      </c>
    </row>
    <row r="16" spans="1:6">
      <c r="A16" s="4" t="s">
        <v>103</v>
      </c>
      <c r="D16" s="5" t="n">
        <v>0</v>
      </c>
    </row>
    <row r="17" spans="1:6">
      <c r="A17" s="4" t="s">
        <v>490</v>
      </c>
    </row>
    <row r="18" spans="1:6">
      <c r="A18" s="3" t="s">
        <v>505</v>
      </c>
    </row>
    <row r="19" spans="1:6">
      <c r="A19" s="4" t="s">
        <v>42</v>
      </c>
      <c r="C19" s="5" t="n">
        <v>686000</v>
      </c>
      <c r="D19" s="5" t="n">
        <v>686000</v>
      </c>
      <c r="E19" s="8" t="n">
        <v>59767000</v>
      </c>
      <c r="F19" s="8" t="n">
        <v>59767000</v>
      </c>
    </row>
    <row r="20" spans="1:6">
      <c r="A20" s="4" t="s">
        <v>512</v>
      </c>
      <c r="C20" s="8" t="n">
        <v>68900000</v>
      </c>
    </row>
    <row r="21" spans="1:6">
      <c r="A21" s="4" t="s">
        <v>103</v>
      </c>
      <c r="D21" s="5" t="n">
        <v>59081000</v>
      </c>
    </row>
    <row r="22" spans="1:6">
      <c r="A22" s="4" t="s">
        <v>513</v>
      </c>
    </row>
    <row r="23" spans="1:6">
      <c r="A23" s="3" t="s">
        <v>505</v>
      </c>
    </row>
    <row r="24" spans="1:6">
      <c r="A24" s="4" t="s">
        <v>103</v>
      </c>
      <c r="B24" s="8" t="n">
        <v>42000000</v>
      </c>
      <c r="D24" s="8" t="n">
        <v>17100000</v>
      </c>
    </row>
    <row r="25" spans="1:6">
      <c r="A25" s="4" t="s">
        <v>514</v>
      </c>
      <c r="D25" s="4" t="s">
        <v>515</v>
      </c>
    </row>
    <row r="26" spans="1:6">
      <c r="A26" s="4" t="s">
        <v>516</v>
      </c>
      <c r="D26" s="4" t="s">
        <v>51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1</v>
      </c>
    </row>
    <row r="2" spans="1:3">
      <c r="A2" s="3" t="s">
        <v>519</v>
      </c>
    </row>
    <row r="3" spans="1:3">
      <c r="A3" s="4" t="s">
        <v>520</v>
      </c>
      <c r="B3" s="8" t="n">
        <v>183034</v>
      </c>
      <c r="C3" s="8" t="n">
        <v>188089</v>
      </c>
    </row>
    <row r="4" spans="1:3">
      <c r="A4" s="4" t="s">
        <v>521</v>
      </c>
      <c r="B4" s="5" t="n">
        <v>83896</v>
      </c>
      <c r="C4" s="5" t="n">
        <v>75196</v>
      </c>
    </row>
    <row r="5" spans="1:3">
      <c r="A5" s="4" t="s">
        <v>522</v>
      </c>
      <c r="B5" s="5" t="n">
        <v>99138</v>
      </c>
      <c r="C5" s="5" t="n">
        <v>112893</v>
      </c>
    </row>
    <row r="6" spans="1:3">
      <c r="A6" s="4" t="s">
        <v>523</v>
      </c>
    </row>
    <row r="7" spans="1:3">
      <c r="A7" s="3" t="s">
        <v>519</v>
      </c>
    </row>
    <row r="8" spans="1:3">
      <c r="A8" s="4" t="s">
        <v>520</v>
      </c>
      <c r="B8" s="5" t="n">
        <v>40570</v>
      </c>
      <c r="C8" s="5" t="n">
        <v>41151</v>
      </c>
    </row>
    <row r="9" spans="1:3">
      <c r="A9" s="4" t="s">
        <v>521</v>
      </c>
      <c r="B9" s="5" t="n">
        <v>21706</v>
      </c>
      <c r="C9" s="5" t="n">
        <v>18437</v>
      </c>
    </row>
    <row r="10" spans="1:3">
      <c r="A10" s="4" t="s">
        <v>522</v>
      </c>
      <c r="B10" s="5" t="n">
        <v>18864</v>
      </c>
      <c r="C10" s="5" t="n">
        <v>22714</v>
      </c>
    </row>
    <row r="11" spans="1:3">
      <c r="A11" s="4" t="s">
        <v>524</v>
      </c>
    </row>
    <row r="12" spans="1:3">
      <c r="A12" s="3" t="s">
        <v>519</v>
      </c>
    </row>
    <row r="13" spans="1:3">
      <c r="A13" s="4" t="s">
        <v>520</v>
      </c>
      <c r="B13" s="5" t="n">
        <v>3313</v>
      </c>
      <c r="C13" s="5" t="n">
        <v>4665</v>
      </c>
    </row>
    <row r="14" spans="1:3">
      <c r="A14" s="4" t="s">
        <v>521</v>
      </c>
      <c r="B14" s="5" t="n">
        <v>2753</v>
      </c>
      <c r="C14" s="5" t="n">
        <v>3563</v>
      </c>
    </row>
    <row r="15" spans="1:3">
      <c r="A15" s="4" t="s">
        <v>522</v>
      </c>
      <c r="B15" s="5" t="n">
        <v>560</v>
      </c>
      <c r="C15" s="5" t="n">
        <v>1102</v>
      </c>
    </row>
    <row r="16" spans="1:3">
      <c r="A16" s="4" t="s">
        <v>525</v>
      </c>
    </row>
    <row r="17" spans="1:3">
      <c r="A17" s="3" t="s">
        <v>519</v>
      </c>
    </row>
    <row r="18" spans="1:3">
      <c r="A18" s="4" t="s">
        <v>520</v>
      </c>
      <c r="B18" s="5" t="n">
        <v>9060</v>
      </c>
      <c r="C18" s="5" t="n">
        <v>9806</v>
      </c>
    </row>
    <row r="19" spans="1:3">
      <c r="A19" s="4" t="s">
        <v>521</v>
      </c>
      <c r="B19" s="5" t="n">
        <v>5824</v>
      </c>
      <c r="C19" s="5" t="n">
        <v>5699</v>
      </c>
    </row>
    <row r="20" spans="1:3">
      <c r="A20" s="4" t="s">
        <v>522</v>
      </c>
      <c r="B20" s="5" t="n">
        <v>3236</v>
      </c>
      <c r="C20" s="5" t="n">
        <v>4107</v>
      </c>
    </row>
    <row r="21" spans="1:3">
      <c r="A21" s="4" t="s">
        <v>526</v>
      </c>
    </row>
    <row r="22" spans="1:3">
      <c r="A22" s="3" t="s">
        <v>519</v>
      </c>
    </row>
    <row r="23" spans="1:3">
      <c r="A23" s="4" t="s">
        <v>520</v>
      </c>
      <c r="B23" s="5" t="n">
        <v>13400</v>
      </c>
      <c r="C23" s="5" t="n">
        <v>15500</v>
      </c>
    </row>
    <row r="24" spans="1:3">
      <c r="A24" s="4" t="s">
        <v>521</v>
      </c>
      <c r="B24" s="5" t="n">
        <v>4857</v>
      </c>
      <c r="C24" s="5" t="n">
        <v>5616</v>
      </c>
    </row>
    <row r="25" spans="1:3">
      <c r="A25" s="4" t="s">
        <v>522</v>
      </c>
      <c r="B25" s="5" t="n">
        <v>8543</v>
      </c>
      <c r="C25" s="5" t="n">
        <v>9884</v>
      </c>
    </row>
    <row r="26" spans="1:3">
      <c r="A26" s="4" t="s">
        <v>527</v>
      </c>
    </row>
    <row r="27" spans="1:3">
      <c r="A27" s="3" t="s">
        <v>519</v>
      </c>
    </row>
    <row r="28" spans="1:3">
      <c r="A28" s="4" t="s">
        <v>520</v>
      </c>
      <c r="B28" s="5" t="n">
        <v>17985</v>
      </c>
      <c r="C28" s="5" t="n">
        <v>18185</v>
      </c>
    </row>
    <row r="29" spans="1:3">
      <c r="A29" s="4" t="s">
        <v>521</v>
      </c>
      <c r="B29" s="5" t="n">
        <v>7682</v>
      </c>
      <c r="C29" s="5" t="n">
        <v>5882</v>
      </c>
    </row>
    <row r="30" spans="1:3">
      <c r="A30" s="4" t="s">
        <v>522</v>
      </c>
      <c r="B30" s="5" t="n">
        <v>10303</v>
      </c>
      <c r="C30" s="5" t="n">
        <v>12303</v>
      </c>
    </row>
    <row r="31" spans="1:3">
      <c r="A31" s="4" t="s">
        <v>528</v>
      </c>
    </row>
    <row r="32" spans="1:3">
      <c r="A32" s="3" t="s">
        <v>519</v>
      </c>
    </row>
    <row r="33" spans="1:3">
      <c r="A33" s="4" t="s">
        <v>520</v>
      </c>
      <c r="B33" s="5" t="n">
        <v>11564</v>
      </c>
      <c r="C33" s="5" t="n">
        <v>12420</v>
      </c>
    </row>
    <row r="34" spans="1:3">
      <c r="A34" s="4" t="s">
        <v>521</v>
      </c>
      <c r="B34" s="5" t="n">
        <v>3602</v>
      </c>
      <c r="C34" s="5" t="n">
        <v>5707</v>
      </c>
    </row>
    <row r="35" spans="1:3">
      <c r="A35" s="4" t="s">
        <v>522</v>
      </c>
      <c r="B35" s="5" t="n">
        <v>7962</v>
      </c>
      <c r="C35" s="5" t="n">
        <v>6713</v>
      </c>
    </row>
    <row r="36" spans="1:3">
      <c r="A36" s="4" t="s">
        <v>529</v>
      </c>
    </row>
    <row r="37" spans="1:3">
      <c r="A37" s="3" t="s">
        <v>519</v>
      </c>
    </row>
    <row r="38" spans="1:3">
      <c r="A38" s="4" t="s">
        <v>520</v>
      </c>
      <c r="B38" s="5" t="n">
        <v>86723</v>
      </c>
      <c r="C38" s="5" t="n">
        <v>84339</v>
      </c>
    </row>
    <row r="39" spans="1:3">
      <c r="A39" s="4" t="s">
        <v>521</v>
      </c>
      <c r="B39" s="5" t="n">
        <v>37112</v>
      </c>
      <c r="C39" s="5" t="n">
        <v>28372</v>
      </c>
    </row>
    <row r="40" spans="1:3">
      <c r="A40" s="4" t="s">
        <v>522</v>
      </c>
      <c r="B40" s="5" t="n">
        <v>49611</v>
      </c>
      <c r="C40" s="5" t="n">
        <v>55967</v>
      </c>
    </row>
    <row r="41" spans="1:3">
      <c r="A41" s="4" t="s">
        <v>142</v>
      </c>
    </row>
    <row r="42" spans="1:3">
      <c r="A42" s="3" t="s">
        <v>519</v>
      </c>
    </row>
    <row r="43" spans="1:3">
      <c r="A43" s="4" t="s">
        <v>520</v>
      </c>
      <c r="B43" s="5" t="n">
        <v>419</v>
      </c>
      <c r="C43" s="5" t="n">
        <v>2023</v>
      </c>
    </row>
    <row r="44" spans="1:3">
      <c r="A44" s="4" t="s">
        <v>521</v>
      </c>
      <c r="B44" s="5" t="n">
        <v>360</v>
      </c>
      <c r="C44" s="5" t="n">
        <v>1920</v>
      </c>
    </row>
    <row r="45" spans="1:3">
      <c r="A45" s="4" t="s">
        <v>522</v>
      </c>
      <c r="B45" s="8" t="n">
        <v>59</v>
      </c>
      <c r="C45" s="8" t="n">
        <v>1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5"/>
    <col customWidth="1" max="6" min="6" width="14"/>
  </cols>
  <sheetData>
    <row r="1" spans="1:6">
      <c r="A1" s="1" t="s">
        <v>530</v>
      </c>
      <c r="B1" s="2" t="s">
        <v>531</v>
      </c>
      <c r="C1" s="2" t="s">
        <v>2</v>
      </c>
      <c r="D1" s="2" t="s">
        <v>91</v>
      </c>
      <c r="E1" s="2" t="s">
        <v>92</v>
      </c>
      <c r="F1" s="2" t="s">
        <v>31</v>
      </c>
    </row>
    <row r="2" spans="1:6">
      <c r="A2" s="3" t="s">
        <v>532</v>
      </c>
    </row>
    <row r="3" spans="1:6">
      <c r="A3" s="4" t="s">
        <v>533</v>
      </c>
      <c r="B3" s="8" t="n">
        <v>400000000</v>
      </c>
    </row>
    <row r="4" spans="1:6">
      <c r="A4" s="4" t="s">
        <v>534</v>
      </c>
      <c r="B4" s="8" t="n">
        <v>90000000</v>
      </c>
      <c r="C4" s="8" t="n">
        <v>205000000</v>
      </c>
      <c r="F4" s="8" t="n">
        <v>22000000</v>
      </c>
    </row>
    <row r="5" spans="1:6">
      <c r="A5" s="4" t="s">
        <v>535</v>
      </c>
      <c r="C5" s="5" t="n">
        <v>255000000</v>
      </c>
    </row>
    <row r="6" spans="1:6">
      <c r="A6" s="4" t="s">
        <v>536</v>
      </c>
      <c r="B6" s="4" t="s">
        <v>537</v>
      </c>
    </row>
    <row r="7" spans="1:6">
      <c r="A7" s="4" t="s">
        <v>538</v>
      </c>
    </row>
    <row r="8" spans="1:6">
      <c r="A8" s="3" t="s">
        <v>532</v>
      </c>
    </row>
    <row r="9" spans="1:6">
      <c r="A9" s="4" t="s">
        <v>534</v>
      </c>
      <c r="C9" s="8" t="n">
        <v>205000000</v>
      </c>
      <c r="F9" s="5" t="n">
        <v>22000000</v>
      </c>
    </row>
    <row r="10" spans="1:6">
      <c r="A10" s="4" t="s">
        <v>539</v>
      </c>
      <c r="C10" s="4" t="s">
        <v>540</v>
      </c>
    </row>
    <row r="11" spans="1:6">
      <c r="A11" s="4" t="s">
        <v>541</v>
      </c>
      <c r="C11" s="8" t="n">
        <v>150000000</v>
      </c>
    </row>
    <row r="12" spans="1:6">
      <c r="A12" s="4" t="s">
        <v>542</v>
      </c>
      <c r="C12" s="4" t="s">
        <v>543</v>
      </c>
    </row>
    <row r="13" spans="1:6">
      <c r="A13" s="4" t="s">
        <v>544</v>
      </c>
      <c r="C13" s="4" t="s">
        <v>545</v>
      </c>
    </row>
    <row r="14" spans="1:6">
      <c r="A14" s="4" t="s">
        <v>546</v>
      </c>
      <c r="C14" s="8" t="n">
        <v>16500000</v>
      </c>
    </row>
    <row r="15" spans="1:6">
      <c r="A15" s="4" t="s">
        <v>547</v>
      </c>
      <c r="C15" s="5" t="n">
        <v>15900000</v>
      </c>
    </row>
    <row r="16" spans="1:6">
      <c r="A16" s="4" t="s">
        <v>548</v>
      </c>
      <c r="C16" s="5" t="n">
        <v>61800000</v>
      </c>
    </row>
    <row r="17" spans="1:6">
      <c r="A17" s="4" t="s">
        <v>549</v>
      </c>
      <c r="C17" s="5" t="n">
        <v>74800000</v>
      </c>
    </row>
    <row r="18" spans="1:6">
      <c r="A18" s="4" t="s">
        <v>550</v>
      </c>
      <c r="C18" s="5" t="n">
        <v>41700000</v>
      </c>
    </row>
    <row r="19" spans="1:6">
      <c r="A19" s="4" t="s">
        <v>551</v>
      </c>
      <c r="C19" s="5" t="n">
        <v>160500000</v>
      </c>
    </row>
    <row r="20" spans="1:6">
      <c r="A20" s="4" t="s">
        <v>552</v>
      </c>
    </row>
    <row r="21" spans="1:6">
      <c r="A21" s="3" t="s">
        <v>532</v>
      </c>
    </row>
    <row r="22" spans="1:6">
      <c r="A22" s="4" t="s">
        <v>534</v>
      </c>
      <c r="C22" s="5" t="n">
        <v>0</v>
      </c>
      <c r="F22" s="8" t="n">
        <v>0</v>
      </c>
    </row>
    <row r="23" spans="1:6">
      <c r="A23" s="4" t="s">
        <v>546</v>
      </c>
      <c r="C23" s="5" t="n">
        <v>4800000</v>
      </c>
    </row>
    <row r="24" spans="1:6">
      <c r="A24" s="4" t="s">
        <v>547</v>
      </c>
      <c r="C24" s="5" t="n">
        <v>6900000</v>
      </c>
    </row>
    <row r="25" spans="1:6">
      <c r="A25" s="4" t="s">
        <v>548</v>
      </c>
      <c r="C25" s="5" t="n">
        <v>123900000</v>
      </c>
    </row>
    <row r="26" spans="1:6">
      <c r="A26" s="4" t="s">
        <v>549</v>
      </c>
      <c r="C26" s="5" t="n">
        <v>9100000</v>
      </c>
    </row>
    <row r="27" spans="1:6">
      <c r="A27" s="4" t="s">
        <v>550</v>
      </c>
      <c r="C27" s="5" t="n">
        <v>900000</v>
      </c>
    </row>
    <row r="28" spans="1:6">
      <c r="A28" s="4" t="s">
        <v>551</v>
      </c>
      <c r="C28" s="5" t="n">
        <v>6400000</v>
      </c>
    </row>
    <row r="29" spans="1:6">
      <c r="A29" s="4" t="s">
        <v>535</v>
      </c>
    </row>
    <row r="30" spans="1:6">
      <c r="A30" s="3" t="s">
        <v>532</v>
      </c>
    </row>
    <row r="31" spans="1:6">
      <c r="A31" s="4" t="s">
        <v>533</v>
      </c>
      <c r="B31" s="8" t="n">
        <v>800000000</v>
      </c>
    </row>
    <row r="32" spans="1:6">
      <c r="A32" s="4" t="s">
        <v>553</v>
      </c>
    </row>
    <row r="33" spans="1:6">
      <c r="A33" s="3" t="s">
        <v>532</v>
      </c>
    </row>
    <row r="34" spans="1:6">
      <c r="A34" s="4" t="s">
        <v>533</v>
      </c>
      <c r="D34" s="8" t="n">
        <v>200000000</v>
      </c>
    </row>
    <row r="35" spans="1:6">
      <c r="A35" s="4" t="s">
        <v>535</v>
      </c>
      <c r="C35" s="5" t="n">
        <v>118000000</v>
      </c>
    </row>
    <row r="36" spans="1:6">
      <c r="A36" s="4" t="s">
        <v>554</v>
      </c>
    </row>
    <row r="37" spans="1:6">
      <c r="A37" s="3" t="s">
        <v>532</v>
      </c>
    </row>
    <row r="38" spans="1:6">
      <c r="A38" s="4" t="s">
        <v>533</v>
      </c>
      <c r="E38" s="8" t="n">
        <v>70000000</v>
      </c>
    </row>
    <row r="39" spans="1:6">
      <c r="A39" s="4" t="s">
        <v>535</v>
      </c>
      <c r="C39" s="5" t="n">
        <v>0</v>
      </c>
    </row>
    <row r="40" spans="1:6">
      <c r="A40" s="4" t="s">
        <v>555</v>
      </c>
    </row>
    <row r="41" spans="1:6">
      <c r="A41" s="3" t="s">
        <v>532</v>
      </c>
    </row>
    <row r="42" spans="1:6">
      <c r="A42" s="4" t="s">
        <v>533</v>
      </c>
      <c r="E42" s="5" t="n">
        <v>50000000</v>
      </c>
    </row>
    <row r="43" spans="1:6">
      <c r="A43" s="4" t="s">
        <v>556</v>
      </c>
    </row>
    <row r="44" spans="1:6">
      <c r="A44" s="3" t="s">
        <v>532</v>
      </c>
    </row>
    <row r="45" spans="1:6">
      <c r="A45" s="4" t="s">
        <v>533</v>
      </c>
      <c r="B45" s="8" t="n">
        <v>800000000</v>
      </c>
    </row>
    <row r="46" spans="1:6">
      <c r="A46" s="4" t="s">
        <v>557</v>
      </c>
    </row>
    <row r="47" spans="1:6">
      <c r="A47" s="3" t="s">
        <v>532</v>
      </c>
    </row>
    <row r="48" spans="1:6">
      <c r="A48" s="4" t="s">
        <v>533</v>
      </c>
      <c r="E48" s="8" t="n">
        <v>20000000</v>
      </c>
    </row>
    <row r="49" spans="1:6">
      <c r="A49" s="4" t="s">
        <v>558</v>
      </c>
    </row>
    <row r="50" spans="1:6">
      <c r="A50" s="3" t="s">
        <v>532</v>
      </c>
    </row>
    <row r="51" spans="1:6">
      <c r="A51" s="4" t="s">
        <v>559</v>
      </c>
      <c r="C51" s="8" t="n">
        <v>329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96</v>
      </c>
    </row>
    <row r="3" spans="1:4">
      <c r="A3" s="3" t="s">
        <v>118</v>
      </c>
    </row>
    <row r="4" spans="1:4">
      <c r="A4" s="4" t="s">
        <v>129</v>
      </c>
      <c r="B4" s="8" t="n">
        <v>0</v>
      </c>
      <c r="C4" s="8" t="n">
        <v>0</v>
      </c>
      <c r="D4" s="8" t="n">
        <v>74</v>
      </c>
    </row>
    <row r="5" spans="1:4">
      <c r="A5" s="4" t="s">
        <v>130</v>
      </c>
      <c r="B5" s="5" t="n">
        <v>879</v>
      </c>
      <c r="C5" s="5" t="n">
        <v>-1809</v>
      </c>
      <c r="D5" s="5" t="n">
        <v>-4355</v>
      </c>
    </row>
    <row r="6" spans="1:4">
      <c r="A6" s="4" t="s">
        <v>131</v>
      </c>
      <c r="B6" s="5" t="n">
        <v>0</v>
      </c>
      <c r="C6" s="5" t="n">
        <v>82</v>
      </c>
      <c r="D6" s="5" t="n">
        <v>947</v>
      </c>
    </row>
    <row r="7" spans="1:4">
      <c r="A7" s="4" t="s">
        <v>132</v>
      </c>
      <c r="B7" s="8" t="n">
        <v>42</v>
      </c>
      <c r="C7" s="8" t="n">
        <v>0</v>
      </c>
      <c r="D7" s="8" t="n">
        <v>-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0</v>
      </c>
      <c r="B1" s="2" t="s">
        <v>2</v>
      </c>
      <c r="C1" s="2" t="s">
        <v>31</v>
      </c>
      <c r="D1" s="2" t="s">
        <v>531</v>
      </c>
    </row>
    <row r="2" spans="1:4">
      <c r="A2" s="3" t="s">
        <v>532</v>
      </c>
    </row>
    <row r="3" spans="1:4">
      <c r="A3" s="4" t="s">
        <v>51</v>
      </c>
      <c r="B3" s="8" t="n">
        <v>205000000</v>
      </c>
      <c r="C3" s="8" t="n">
        <v>22000000</v>
      </c>
      <c r="D3" s="8" t="n">
        <v>90000000</v>
      </c>
    </row>
    <row r="4" spans="1:4">
      <c r="A4" s="4" t="s">
        <v>56</v>
      </c>
      <c r="B4" s="5" t="n">
        <v>21589000</v>
      </c>
      <c r="C4" s="5" t="n">
        <v>54205000</v>
      </c>
    </row>
    <row r="5" spans="1:4">
      <c r="A5" s="4" t="s">
        <v>61</v>
      </c>
      <c r="B5" s="5" t="n">
        <v>496187000</v>
      </c>
      <c r="C5" s="5" t="n">
        <v>418339000</v>
      </c>
    </row>
    <row r="6" spans="1:4">
      <c r="A6" s="4" t="s">
        <v>552</v>
      </c>
    </row>
    <row r="7" spans="1:4">
      <c r="A7" s="3" t="s">
        <v>532</v>
      </c>
    </row>
    <row r="8" spans="1:4">
      <c r="A8" s="4" t="s">
        <v>51</v>
      </c>
      <c r="B8" s="5" t="n">
        <v>0</v>
      </c>
      <c r="C8" s="5" t="n">
        <v>0</v>
      </c>
    </row>
    <row r="9" spans="1:4">
      <c r="A9" s="4" t="s">
        <v>56</v>
      </c>
      <c r="B9" s="5" t="n">
        <v>4842000</v>
      </c>
      <c r="C9" s="5" t="n">
        <v>0</v>
      </c>
    </row>
    <row r="10" spans="1:4">
      <c r="A10" s="4" t="s">
        <v>61</v>
      </c>
      <c r="B10" s="5" t="n">
        <v>146353000</v>
      </c>
      <c r="C10" s="5" t="n">
        <v>0</v>
      </c>
    </row>
    <row r="11" spans="1:4">
      <c r="A11" s="4" t="s">
        <v>538</v>
      </c>
    </row>
    <row r="12" spans="1:4">
      <c r="A12" s="3" t="s">
        <v>532</v>
      </c>
    </row>
    <row r="13" spans="1:4">
      <c r="A13" s="4" t="s">
        <v>51</v>
      </c>
      <c r="B13" s="5" t="n">
        <v>205000000</v>
      </c>
      <c r="C13" s="5" t="n">
        <v>22000000</v>
      </c>
    </row>
    <row r="14" spans="1:4">
      <c r="A14" s="4" t="s">
        <v>56</v>
      </c>
      <c r="B14" s="5" t="n">
        <v>16747000</v>
      </c>
      <c r="C14" s="5" t="n">
        <v>54205000</v>
      </c>
    </row>
    <row r="15" spans="1:4">
      <c r="A15" s="4" t="s">
        <v>61</v>
      </c>
      <c r="B15" s="8" t="n">
        <v>349834000</v>
      </c>
      <c r="C15" s="8" t="n">
        <v>4183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61</v>
      </c>
      <c r="B1" s="2" t="s">
        <v>1</v>
      </c>
    </row>
    <row r="2" spans="1:4">
      <c r="B2" s="2" t="s">
        <v>2</v>
      </c>
      <c r="C2" s="2" t="s">
        <v>31</v>
      </c>
      <c r="D2" s="2" t="s">
        <v>96</v>
      </c>
    </row>
    <row r="3" spans="1:4">
      <c r="A3" s="3" t="s">
        <v>206</v>
      </c>
    </row>
    <row r="4" spans="1:4">
      <c r="A4" s="4" t="s">
        <v>562</v>
      </c>
      <c r="B4" s="8" t="n">
        <v>555000</v>
      </c>
      <c r="C4" s="8" t="n">
        <v>367000</v>
      </c>
      <c r="D4" s="8" t="n">
        <v>412000</v>
      </c>
    </row>
    <row r="5" spans="1:4">
      <c r="A5" s="4" t="s">
        <v>563</v>
      </c>
      <c r="B5" s="4" t="s">
        <v>564</v>
      </c>
      <c r="C5" s="4" t="s">
        <v>565</v>
      </c>
      <c r="D5" s="4" t="s">
        <v>5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7</v>
      </c>
      <c r="C1" s="2" t="s">
        <v>1</v>
      </c>
    </row>
    <row r="2" spans="1:4">
      <c r="C2" s="2" t="s">
        <v>2</v>
      </c>
      <c r="D2" s="2" t="s">
        <v>31</v>
      </c>
    </row>
    <row r="3" spans="1:4">
      <c r="A3" s="3" t="s">
        <v>568</v>
      </c>
    </row>
    <row r="4" spans="1:4">
      <c r="A4" s="4" t="s">
        <v>569</v>
      </c>
      <c r="C4" s="8" t="n">
        <v>21589</v>
      </c>
      <c r="D4" s="8" t="n">
        <v>54205</v>
      </c>
    </row>
    <row r="5" spans="1:4">
      <c r="A5" s="4" t="s">
        <v>61</v>
      </c>
      <c r="C5" s="5" t="n">
        <v>496187</v>
      </c>
      <c r="D5" s="5" t="n">
        <v>418339</v>
      </c>
    </row>
    <row r="6" spans="1:4">
      <c r="A6" s="4" t="s">
        <v>570</v>
      </c>
      <c r="C6" s="5" t="n">
        <v>143800</v>
      </c>
    </row>
    <row r="7" spans="1:4">
      <c r="A7" s="4" t="s">
        <v>538</v>
      </c>
    </row>
    <row r="8" spans="1:4">
      <c r="A8" s="3" t="s">
        <v>568</v>
      </c>
    </row>
    <row r="9" spans="1:4">
      <c r="A9" s="4" t="s">
        <v>571</v>
      </c>
      <c r="C9" s="5" t="n">
        <v>371791</v>
      </c>
      <c r="D9" s="5" t="n">
        <v>476220</v>
      </c>
    </row>
    <row r="10" spans="1:4">
      <c r="A10" s="4" t="s">
        <v>569</v>
      </c>
      <c r="C10" s="5" t="n">
        <v>16747</v>
      </c>
      <c r="D10" s="5" t="n">
        <v>54205</v>
      </c>
    </row>
    <row r="11" spans="1:4">
      <c r="A11" s="4" t="s">
        <v>572</v>
      </c>
      <c r="C11" s="5" t="n">
        <v>5210</v>
      </c>
      <c r="D11" s="5" t="n">
        <v>3676</v>
      </c>
    </row>
    <row r="12" spans="1:4">
      <c r="A12" s="4" t="s">
        <v>61</v>
      </c>
      <c r="C12" s="5" t="n">
        <v>349834</v>
      </c>
      <c r="D12" s="5" t="n">
        <v>418339</v>
      </c>
    </row>
    <row r="13" spans="1:4">
      <c r="A13" s="4" t="s">
        <v>573</v>
      </c>
    </row>
    <row r="14" spans="1:4">
      <c r="A14" s="3" t="s">
        <v>568</v>
      </c>
    </row>
    <row r="15" spans="1:4">
      <c r="A15" s="4" t="s">
        <v>571</v>
      </c>
      <c r="C15" s="8" t="n">
        <v>26000</v>
      </c>
      <c r="D15" s="5" t="n">
        <v>26000</v>
      </c>
    </row>
    <row r="16" spans="1:4">
      <c r="A16" s="4" t="s">
        <v>574</v>
      </c>
      <c r="C16" s="4" t="s">
        <v>575</v>
      </c>
    </row>
    <row r="17" spans="1:4">
      <c r="A17" s="4" t="s">
        <v>576</v>
      </c>
    </row>
    <row r="18" spans="1:4">
      <c r="A18" s="3" t="s">
        <v>568</v>
      </c>
    </row>
    <row r="19" spans="1:4">
      <c r="A19" s="4" t="s">
        <v>571</v>
      </c>
      <c r="C19" s="8" t="n">
        <v>24000</v>
      </c>
      <c r="D19" s="5" t="n">
        <v>24000</v>
      </c>
    </row>
    <row r="20" spans="1:4">
      <c r="A20" s="4" t="s">
        <v>574</v>
      </c>
      <c r="C20" s="4" t="s">
        <v>577</v>
      </c>
    </row>
    <row r="21" spans="1:4">
      <c r="A21" s="4" t="s">
        <v>578</v>
      </c>
    </row>
    <row r="22" spans="1:4">
      <c r="A22" s="3" t="s">
        <v>568</v>
      </c>
    </row>
    <row r="23" spans="1:4">
      <c r="A23" s="4" t="s">
        <v>571</v>
      </c>
      <c r="C23" s="8" t="n">
        <v>25000</v>
      </c>
      <c r="D23" s="5" t="n">
        <v>25000</v>
      </c>
    </row>
    <row r="24" spans="1:4">
      <c r="A24" s="4" t="s">
        <v>574</v>
      </c>
      <c r="C24" s="4" t="s">
        <v>579</v>
      </c>
    </row>
    <row r="25" spans="1:4">
      <c r="A25" s="4" t="s">
        <v>580</v>
      </c>
    </row>
    <row r="26" spans="1:4">
      <c r="A26" s="3" t="s">
        <v>568</v>
      </c>
    </row>
    <row r="27" spans="1:4">
      <c r="A27" s="4" t="s">
        <v>571</v>
      </c>
      <c r="C27" s="8" t="n">
        <v>0</v>
      </c>
      <c r="D27" s="5" t="n">
        <v>41500</v>
      </c>
    </row>
    <row r="28" spans="1:4">
      <c r="A28" s="4" t="s">
        <v>574</v>
      </c>
      <c r="C28" s="4" t="s">
        <v>581</v>
      </c>
    </row>
    <row r="29" spans="1:4">
      <c r="A29" s="4" t="s">
        <v>582</v>
      </c>
    </row>
    <row r="30" spans="1:4">
      <c r="A30" s="3" t="s">
        <v>568</v>
      </c>
    </row>
    <row r="31" spans="1:4">
      <c r="A31" s="4" t="s">
        <v>571</v>
      </c>
      <c r="B31" s="4" t="s">
        <v>72</v>
      </c>
      <c r="C31" s="8" t="n">
        <v>16227</v>
      </c>
      <c r="D31" s="5" t="n">
        <v>18241</v>
      </c>
    </row>
    <row r="32" spans="1:4">
      <c r="A32" s="4" t="s">
        <v>574</v>
      </c>
      <c r="C32" s="4" t="s">
        <v>583</v>
      </c>
    </row>
    <row r="33" spans="1:4">
      <c r="A33" s="4" t="s">
        <v>584</v>
      </c>
      <c r="C33" s="8" t="n">
        <v>2000</v>
      </c>
    </row>
    <row r="34" spans="1:4">
      <c r="A34" s="4" t="s">
        <v>585</v>
      </c>
    </row>
    <row r="35" spans="1:4">
      <c r="A35" s="3" t="s">
        <v>568</v>
      </c>
    </row>
    <row r="36" spans="1:4">
      <c r="A36" s="4" t="s">
        <v>571</v>
      </c>
      <c r="B36" s="4" t="s">
        <v>72</v>
      </c>
      <c r="C36" s="8" t="n">
        <v>44330</v>
      </c>
      <c r="D36" s="5" t="n">
        <v>45936</v>
      </c>
    </row>
    <row r="37" spans="1:4">
      <c r="A37" s="4" t="s">
        <v>574</v>
      </c>
      <c r="C37" s="4" t="s">
        <v>586</v>
      </c>
    </row>
    <row r="38" spans="1:4">
      <c r="A38" s="4" t="s">
        <v>584</v>
      </c>
      <c r="C38" s="8" t="n">
        <v>1600</v>
      </c>
    </row>
    <row r="39" spans="1:4">
      <c r="A39" s="4" t="s">
        <v>587</v>
      </c>
    </row>
    <row r="40" spans="1:4">
      <c r="A40" s="3" t="s">
        <v>568</v>
      </c>
    </row>
    <row r="41" spans="1:4">
      <c r="A41" s="4" t="s">
        <v>571</v>
      </c>
      <c r="B41" s="4" t="s">
        <v>72</v>
      </c>
      <c r="C41" s="8" t="n">
        <v>16452</v>
      </c>
      <c r="D41" s="5" t="n">
        <v>17786</v>
      </c>
    </row>
    <row r="42" spans="1:4">
      <c r="A42" s="4" t="s">
        <v>574</v>
      </c>
      <c r="C42" s="4" t="s">
        <v>579</v>
      </c>
    </row>
    <row r="43" spans="1:4">
      <c r="A43" s="4" t="s">
        <v>584</v>
      </c>
      <c r="C43" s="8" t="n">
        <v>1300</v>
      </c>
    </row>
    <row r="44" spans="1:4">
      <c r="A44" s="4" t="s">
        <v>588</v>
      </c>
    </row>
    <row r="45" spans="1:4">
      <c r="A45" s="3" t="s">
        <v>568</v>
      </c>
    </row>
    <row r="46" spans="1:4">
      <c r="A46" s="4" t="s">
        <v>571</v>
      </c>
      <c r="B46" s="4" t="s">
        <v>72</v>
      </c>
      <c r="C46" s="8" t="n">
        <v>18918</v>
      </c>
      <c r="D46" s="5" t="n">
        <v>20293</v>
      </c>
    </row>
    <row r="47" spans="1:4">
      <c r="A47" s="4" t="s">
        <v>574</v>
      </c>
      <c r="C47" s="4" t="s">
        <v>589</v>
      </c>
    </row>
    <row r="48" spans="1:4">
      <c r="A48" s="4" t="s">
        <v>584</v>
      </c>
      <c r="C48" s="8" t="n">
        <v>1400</v>
      </c>
    </row>
    <row r="49" spans="1:4">
      <c r="A49" s="4" t="s">
        <v>590</v>
      </c>
    </row>
    <row r="50" spans="1:4">
      <c r="A50" s="3" t="s">
        <v>568</v>
      </c>
    </row>
    <row r="51" spans="1:4">
      <c r="A51" s="4" t="s">
        <v>571</v>
      </c>
      <c r="B51" s="4" t="s">
        <v>72</v>
      </c>
      <c r="C51" s="8" t="n">
        <v>9948</v>
      </c>
      <c r="D51" s="5" t="n">
        <v>10479</v>
      </c>
    </row>
    <row r="52" spans="1:4">
      <c r="A52" s="4" t="s">
        <v>574</v>
      </c>
      <c r="C52" s="4" t="s">
        <v>591</v>
      </c>
    </row>
    <row r="53" spans="1:4">
      <c r="A53" s="4" t="s">
        <v>584</v>
      </c>
      <c r="C53" s="8" t="n">
        <v>500</v>
      </c>
    </row>
    <row r="54" spans="1:4">
      <c r="A54" s="4" t="s">
        <v>592</v>
      </c>
    </row>
    <row r="55" spans="1:4">
      <c r="A55" s="3" t="s">
        <v>568</v>
      </c>
    </row>
    <row r="56" spans="1:4">
      <c r="A56" s="4" t="s">
        <v>571</v>
      </c>
      <c r="B56" s="4" t="s">
        <v>72</v>
      </c>
      <c r="C56" s="8" t="n">
        <v>8417</v>
      </c>
      <c r="D56" s="5" t="n">
        <v>8762</v>
      </c>
    </row>
    <row r="57" spans="1:4">
      <c r="A57" s="4" t="s">
        <v>574</v>
      </c>
      <c r="C57" s="4" t="s">
        <v>593</v>
      </c>
    </row>
    <row r="58" spans="1:4">
      <c r="A58" s="4" t="s">
        <v>584</v>
      </c>
      <c r="C58" s="8" t="n">
        <v>300</v>
      </c>
    </row>
    <row r="59" spans="1:4">
      <c r="A59" s="4" t="s">
        <v>594</v>
      </c>
    </row>
    <row r="60" spans="1:4">
      <c r="A60" s="3" t="s">
        <v>568</v>
      </c>
    </row>
    <row r="61" spans="1:4">
      <c r="A61" s="4" t="s">
        <v>571</v>
      </c>
      <c r="B61" s="4" t="s">
        <v>72</v>
      </c>
      <c r="C61" s="8" t="n">
        <v>8288</v>
      </c>
      <c r="D61" s="5" t="n">
        <v>8581</v>
      </c>
    </row>
    <row r="62" spans="1:4">
      <c r="A62" s="4" t="s">
        <v>574</v>
      </c>
      <c r="C62" s="4" t="s">
        <v>586</v>
      </c>
    </row>
    <row r="63" spans="1:4">
      <c r="A63" s="4" t="s">
        <v>584</v>
      </c>
      <c r="C63" s="8" t="n">
        <v>300</v>
      </c>
    </row>
    <row r="64" spans="1:4">
      <c r="A64" s="4" t="s">
        <v>595</v>
      </c>
    </row>
    <row r="65" spans="1:4">
      <c r="A65" s="3" t="s">
        <v>568</v>
      </c>
    </row>
    <row r="66" spans="1:4">
      <c r="A66" s="4" t="s">
        <v>571</v>
      </c>
      <c r="C66" s="8" t="n">
        <v>50000</v>
      </c>
      <c r="D66" s="5" t="n">
        <v>100000</v>
      </c>
    </row>
    <row r="67" spans="1:4">
      <c r="A67" s="4" t="s">
        <v>574</v>
      </c>
      <c r="C67" s="4" t="s">
        <v>596</v>
      </c>
    </row>
    <row r="68" spans="1:4">
      <c r="A68" s="4" t="s">
        <v>584</v>
      </c>
      <c r="C68" s="8" t="n">
        <v>50000</v>
      </c>
    </row>
    <row r="69" spans="1:4">
      <c r="A69" s="4" t="s">
        <v>597</v>
      </c>
    </row>
    <row r="70" spans="1:4">
      <c r="A70" s="3" t="s">
        <v>568</v>
      </c>
    </row>
    <row r="71" spans="1:4">
      <c r="A71" s="4" t="s">
        <v>571</v>
      </c>
      <c r="B71" s="4" t="s">
        <v>72</v>
      </c>
      <c r="C71" s="8" t="n">
        <v>24888</v>
      </c>
      <c r="D71" s="5" t="n">
        <v>25960</v>
      </c>
    </row>
    <row r="72" spans="1:4">
      <c r="A72" s="4" t="s">
        <v>574</v>
      </c>
      <c r="C72" s="4" t="s">
        <v>598</v>
      </c>
    </row>
    <row r="73" spans="1:4">
      <c r="A73" s="4" t="s">
        <v>584</v>
      </c>
      <c r="C73" s="8" t="n">
        <v>1100</v>
      </c>
    </row>
    <row r="74" spans="1:4">
      <c r="A74" s="4" t="s">
        <v>599</v>
      </c>
    </row>
    <row r="75" spans="1:4">
      <c r="A75" s="3" t="s">
        <v>568</v>
      </c>
    </row>
    <row r="76" spans="1:4">
      <c r="A76" s="4" t="s">
        <v>571</v>
      </c>
      <c r="C76" s="8" t="n">
        <v>16000</v>
      </c>
      <c r="D76" s="5" t="n">
        <v>16000</v>
      </c>
    </row>
    <row r="77" spans="1:4">
      <c r="A77" s="4" t="s">
        <v>574</v>
      </c>
      <c r="C77" s="4" t="s">
        <v>600</v>
      </c>
    </row>
    <row r="78" spans="1:4">
      <c r="A78" s="4" t="s">
        <v>601</v>
      </c>
    </row>
    <row r="79" spans="1:4">
      <c r="A79" s="3" t="s">
        <v>568</v>
      </c>
    </row>
    <row r="80" spans="1:4">
      <c r="A80" s="4" t="s">
        <v>571</v>
      </c>
      <c r="C80" s="8" t="n">
        <v>14000</v>
      </c>
      <c r="D80" s="5" t="n">
        <v>14000</v>
      </c>
    </row>
    <row r="81" spans="1:4">
      <c r="A81" s="4" t="s">
        <v>574</v>
      </c>
      <c r="C81" s="4" t="s">
        <v>602</v>
      </c>
    </row>
    <row r="82" spans="1:4">
      <c r="A82" s="4" t="s">
        <v>603</v>
      </c>
    </row>
    <row r="83" spans="1:4">
      <c r="A83" s="3" t="s">
        <v>568</v>
      </c>
    </row>
    <row r="84" spans="1:4">
      <c r="A84" s="4" t="s">
        <v>571</v>
      </c>
      <c r="C84" s="8" t="n">
        <v>13250</v>
      </c>
      <c r="D84" s="5" t="n">
        <v>14500</v>
      </c>
    </row>
    <row r="85" spans="1:4">
      <c r="A85" s="4" t="s">
        <v>574</v>
      </c>
      <c r="C85" s="4" t="s">
        <v>604</v>
      </c>
    </row>
    <row r="86" spans="1:4">
      <c r="A86" s="4" t="s">
        <v>584</v>
      </c>
      <c r="C86" s="8" t="n">
        <v>1300</v>
      </c>
    </row>
    <row r="87" spans="1:4">
      <c r="A87" s="4" t="s">
        <v>605</v>
      </c>
    </row>
    <row r="88" spans="1:4">
      <c r="A88" s="3" t="s">
        <v>568</v>
      </c>
    </row>
    <row r="89" spans="1:4">
      <c r="A89" s="4" t="s">
        <v>571</v>
      </c>
      <c r="B89" s="4" t="s">
        <v>72</v>
      </c>
      <c r="C89" s="8" t="n">
        <v>4650</v>
      </c>
      <c r="D89" s="5" t="n">
        <v>4650</v>
      </c>
    </row>
    <row r="90" spans="1:4">
      <c r="A90" s="4" t="s">
        <v>574</v>
      </c>
      <c r="C90" s="4" t="s">
        <v>606</v>
      </c>
    </row>
    <row r="91" spans="1:4">
      <c r="A91" s="4" t="s">
        <v>607</v>
      </c>
    </row>
    <row r="92" spans="1:4">
      <c r="A92" s="3" t="s">
        <v>568</v>
      </c>
    </row>
    <row r="93" spans="1:4">
      <c r="A93" s="4" t="s">
        <v>571</v>
      </c>
      <c r="B93" s="4" t="s">
        <v>72</v>
      </c>
      <c r="C93" s="8" t="n">
        <v>3100</v>
      </c>
      <c r="D93" s="5" t="n">
        <v>3100</v>
      </c>
    </row>
    <row r="94" spans="1:4">
      <c r="A94" s="4" t="s">
        <v>574</v>
      </c>
      <c r="C94" s="4" t="s">
        <v>608</v>
      </c>
    </row>
    <row r="95" spans="1:4">
      <c r="A95" s="4" t="s">
        <v>609</v>
      </c>
    </row>
    <row r="96" spans="1:4">
      <c r="A96" s="3" t="s">
        <v>568</v>
      </c>
    </row>
    <row r="97" spans="1:4">
      <c r="A97" s="4" t="s">
        <v>571</v>
      </c>
      <c r="C97" s="8" t="n">
        <v>21000</v>
      </c>
      <c r="D97" s="5" t="n">
        <v>21000</v>
      </c>
    </row>
    <row r="98" spans="1:4">
      <c r="A98" s="4" t="s">
        <v>574</v>
      </c>
      <c r="C98" s="4" t="s">
        <v>610</v>
      </c>
    </row>
    <row r="99" spans="1:4">
      <c r="A99" s="4" t="s">
        <v>611</v>
      </c>
    </row>
    <row r="100" spans="1:4">
      <c r="A100" s="3" t="s">
        <v>568</v>
      </c>
    </row>
    <row r="101" spans="1:4">
      <c r="A101" s="4" t="s">
        <v>571</v>
      </c>
      <c r="C101" s="8" t="n">
        <v>27323</v>
      </c>
      <c r="D101" s="8" t="n">
        <v>30432</v>
      </c>
    </row>
    <row r="102" spans="1:4">
      <c r="A102" s="4" t="s">
        <v>612</v>
      </c>
    </row>
    <row r="103" spans="1:4">
      <c r="A103" s="3" t="s">
        <v>568</v>
      </c>
    </row>
    <row r="104" spans="1:4">
      <c r="A104" s="4" t="s">
        <v>574</v>
      </c>
      <c r="C104" s="4" t="s">
        <v>613</v>
      </c>
    </row>
    <row r="105" spans="1:4">
      <c r="A105" s="4" t="s">
        <v>614</v>
      </c>
    </row>
    <row r="106" spans="1:4">
      <c r="A106" s="3" t="s">
        <v>568</v>
      </c>
    </row>
    <row r="107" spans="1:4">
      <c r="A107" s="4" t="s">
        <v>574</v>
      </c>
      <c r="C107" s="4" t="s">
        <v>602</v>
      </c>
    </row>
    <row r="108" spans="1:4"/>
    <row r="109" spans="1:4">
      <c r="A109" s="4" t="s">
        <v>72</v>
      </c>
      <c r="B109" s="4" t="s">
        <v>615</v>
      </c>
    </row>
  </sheetData>
  <mergeCells count="3">
    <mergeCell ref="A1:B2"/>
    <mergeCell ref="A108:C108"/>
    <mergeCell ref="B109:C10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6</v>
      </c>
      <c r="B1" s="2" t="s">
        <v>2</v>
      </c>
      <c r="C1" s="2" t="s">
        <v>31</v>
      </c>
    </row>
    <row r="2" spans="1:3">
      <c r="A2" s="3" t="s">
        <v>532</v>
      </c>
    </row>
    <row r="3" spans="1:3">
      <c r="A3" s="4" t="s">
        <v>569</v>
      </c>
      <c r="B3" s="8" t="n">
        <v>21589</v>
      </c>
      <c r="C3" s="8" t="n">
        <v>54205</v>
      </c>
    </row>
    <row r="4" spans="1:3">
      <c r="A4" s="4" t="s">
        <v>61</v>
      </c>
      <c r="B4" s="5" t="n">
        <v>496187</v>
      </c>
      <c r="C4" s="5" t="n">
        <v>418339</v>
      </c>
    </row>
    <row r="5" spans="1:3">
      <c r="A5" s="4" t="s">
        <v>552</v>
      </c>
    </row>
    <row r="6" spans="1:3">
      <c r="A6" s="3" t="s">
        <v>532</v>
      </c>
    </row>
    <row r="7" spans="1:3">
      <c r="A7" s="4" t="s">
        <v>571</v>
      </c>
      <c r="B7" s="5" t="n">
        <v>152019</v>
      </c>
      <c r="C7" s="5" t="n">
        <v>0</v>
      </c>
    </row>
    <row r="8" spans="1:3">
      <c r="A8" s="4" t="s">
        <v>569</v>
      </c>
      <c r="B8" s="5" t="n">
        <v>4842</v>
      </c>
      <c r="C8" s="5" t="n">
        <v>0</v>
      </c>
    </row>
    <row r="9" spans="1:3">
      <c r="A9" s="4" t="s">
        <v>572</v>
      </c>
      <c r="B9" s="5" t="n">
        <v>824</v>
      </c>
      <c r="C9" s="5" t="n">
        <v>0</v>
      </c>
    </row>
    <row r="10" spans="1:3">
      <c r="A10" s="4" t="s">
        <v>61</v>
      </c>
      <c r="B10" s="5" t="n">
        <v>146353</v>
      </c>
      <c r="C10" s="5" t="n">
        <v>0</v>
      </c>
    </row>
    <row r="11" spans="1:3">
      <c r="A11" s="4" t="s">
        <v>617</v>
      </c>
    </row>
    <row r="12" spans="1:3">
      <c r="A12" s="3" t="s">
        <v>532</v>
      </c>
    </row>
    <row r="13" spans="1:3">
      <c r="A13" s="4" t="s">
        <v>571</v>
      </c>
      <c r="B13" s="8" t="n">
        <v>118000</v>
      </c>
      <c r="C13" s="5" t="n">
        <v>0</v>
      </c>
    </row>
    <row r="14" spans="1:3">
      <c r="A14" s="4" t="s">
        <v>574</v>
      </c>
      <c r="B14" s="4" t="s">
        <v>618</v>
      </c>
    </row>
    <row r="15" spans="1:3">
      <c r="A15" s="4" t="s">
        <v>619</v>
      </c>
    </row>
    <row r="16" spans="1:3">
      <c r="A16" s="3" t="s">
        <v>532</v>
      </c>
    </row>
    <row r="17" spans="1:3">
      <c r="A17" s="4" t="s">
        <v>571</v>
      </c>
      <c r="B17" s="8" t="n">
        <v>34019</v>
      </c>
      <c r="C17" s="8" t="n">
        <v>0</v>
      </c>
    </row>
    <row r="18" spans="1:3">
      <c r="A18" s="4" t="s">
        <v>620</v>
      </c>
    </row>
    <row r="19" spans="1:3">
      <c r="A19" s="3" t="s">
        <v>532</v>
      </c>
    </row>
    <row r="20" spans="1:3">
      <c r="A20" s="4" t="s">
        <v>574</v>
      </c>
      <c r="B20" s="4" t="s">
        <v>621</v>
      </c>
    </row>
    <row r="21" spans="1:3">
      <c r="A21" s="4" t="s">
        <v>622</v>
      </c>
    </row>
    <row r="22" spans="1:3">
      <c r="A22" s="3" t="s">
        <v>532</v>
      </c>
    </row>
    <row r="23" spans="1:3">
      <c r="A23" s="4" t="s">
        <v>574</v>
      </c>
      <c r="B23" s="4" t="s">
        <v>6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624</v>
      </c>
      <c r="B1" s="2" t="s">
        <v>1</v>
      </c>
    </row>
    <row r="2" spans="1:2">
      <c r="B2" s="2" t="s">
        <v>625</v>
      </c>
    </row>
    <row r="3" spans="1:2">
      <c r="A3" s="3" t="s">
        <v>209</v>
      </c>
    </row>
    <row r="4" spans="1:2">
      <c r="A4" s="4" t="s">
        <v>427</v>
      </c>
      <c r="B4" s="4" t="s">
        <v>428</v>
      </c>
    </row>
    <row r="5" spans="1:2">
      <c r="A5" s="4" t="s">
        <v>626</v>
      </c>
    </row>
    <row r="6" spans="1:2">
      <c r="A6" s="3" t="s">
        <v>627</v>
      </c>
    </row>
    <row r="7" spans="1:2">
      <c r="A7" s="4" t="s">
        <v>628</v>
      </c>
      <c r="B7" s="5" t="n">
        <v>2</v>
      </c>
    </row>
    <row r="8" spans="1:2">
      <c r="A8" s="4" t="s">
        <v>629</v>
      </c>
    </row>
    <row r="9" spans="1:2">
      <c r="A9" s="3" t="s">
        <v>627</v>
      </c>
    </row>
    <row r="10" spans="1:2">
      <c r="A10" s="4" t="s">
        <v>630</v>
      </c>
      <c r="B10" s="8" t="n">
        <v>40</v>
      </c>
    </row>
    <row r="11" spans="1:2">
      <c r="A11" s="4" t="s">
        <v>631</v>
      </c>
    </row>
    <row r="12" spans="1:2">
      <c r="A12" s="3" t="s">
        <v>627</v>
      </c>
    </row>
    <row r="13" spans="1:2">
      <c r="A13" s="4" t="s">
        <v>630</v>
      </c>
      <c r="B13" s="8"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1</v>
      </c>
    </row>
    <row r="2" spans="1:3">
      <c r="A2" s="3" t="s">
        <v>633</v>
      </c>
    </row>
    <row r="3" spans="1:3">
      <c r="A3" s="4" t="s">
        <v>634</v>
      </c>
      <c r="B3" s="8" t="n">
        <v>14944</v>
      </c>
      <c r="C3" s="8" t="n">
        <v>1351</v>
      </c>
    </row>
    <row r="4" spans="1:3">
      <c r="A4" s="4" t="s">
        <v>635</v>
      </c>
      <c r="B4" s="5" t="n">
        <v>22285</v>
      </c>
      <c r="C4" s="5" t="n">
        <v>17252</v>
      </c>
    </row>
    <row r="5" spans="1:3">
      <c r="A5" s="4" t="s">
        <v>636</v>
      </c>
      <c r="B5" s="5" t="n">
        <v>37229</v>
      </c>
      <c r="C5" s="5" t="n">
        <v>18603</v>
      </c>
    </row>
    <row r="6" spans="1:3">
      <c r="A6" s="4" t="s">
        <v>637</v>
      </c>
      <c r="B6" s="5" t="n">
        <v>0</v>
      </c>
      <c r="C6" s="5" t="n">
        <v>0</v>
      </c>
    </row>
    <row r="7" spans="1:3">
      <c r="A7" s="4" t="s">
        <v>638</v>
      </c>
      <c r="B7" s="5" t="n">
        <v>0</v>
      </c>
      <c r="C7" s="5" t="n">
        <v>0</v>
      </c>
    </row>
    <row r="8" spans="1:3">
      <c r="A8" s="4" t="s">
        <v>639</v>
      </c>
      <c r="B8" s="8" t="n">
        <v>0</v>
      </c>
      <c r="C8" s="8"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3" t="s">
        <v>641</v>
      </c>
    </row>
    <row r="3" spans="1:3">
      <c r="A3" s="4" t="s">
        <v>635</v>
      </c>
      <c r="B3" s="8" t="n">
        <v>22285</v>
      </c>
      <c r="C3" s="8" t="n">
        <v>17252</v>
      </c>
    </row>
    <row r="4" spans="1:3">
      <c r="A4" s="4" t="s">
        <v>642</v>
      </c>
      <c r="B4" s="5" t="n">
        <v>0</v>
      </c>
      <c r="C4" s="5" t="n">
        <v>0</v>
      </c>
    </row>
    <row r="5" spans="1:3">
      <c r="A5" s="4" t="s">
        <v>643</v>
      </c>
      <c r="B5" s="5" t="n">
        <v>51421</v>
      </c>
      <c r="C5" s="5" t="n">
        <v>30702</v>
      </c>
    </row>
    <row r="6" spans="1:3">
      <c r="A6" s="4" t="s">
        <v>644</v>
      </c>
      <c r="B6" s="5" t="n">
        <v>480</v>
      </c>
      <c r="C6" s="5" t="n">
        <v>310</v>
      </c>
    </row>
    <row r="7" spans="1:3">
      <c r="A7" s="4" t="s">
        <v>645</v>
      </c>
      <c r="B7" s="5" t="n">
        <v>-32647</v>
      </c>
      <c r="C7" s="5" t="n">
        <v>-29651</v>
      </c>
    </row>
    <row r="8" spans="1:3">
      <c r="A8" s="4" t="s">
        <v>646</v>
      </c>
      <c r="B8" s="5" t="n">
        <v>-889</v>
      </c>
      <c r="C8" s="5" t="n">
        <v>-825</v>
      </c>
    </row>
    <row r="9" spans="1:3">
      <c r="A9" s="4" t="s">
        <v>647</v>
      </c>
    </row>
    <row r="10" spans="1:3">
      <c r="A10" s="3" t="s">
        <v>641</v>
      </c>
    </row>
    <row r="11" spans="1:3">
      <c r="A11" s="4" t="s">
        <v>635</v>
      </c>
      <c r="B11" s="5" t="n">
        <v>44658</v>
      </c>
      <c r="C11" s="5" t="n">
        <v>37730</v>
      </c>
    </row>
    <row r="12" spans="1:3">
      <c r="A12" s="4" t="s">
        <v>642</v>
      </c>
      <c r="B12" s="5" t="n">
        <v>-41237</v>
      </c>
      <c r="C12" s="5" t="n">
        <v>-38545</v>
      </c>
    </row>
    <row r="13" spans="1:3">
      <c r="A13" s="4" t="s">
        <v>648</v>
      </c>
      <c r="B13" s="5" t="n">
        <v>14944</v>
      </c>
      <c r="C13" s="5" t="n">
        <v>1351</v>
      </c>
    </row>
    <row r="14" spans="1:3">
      <c r="A14" s="4" t="s">
        <v>171</v>
      </c>
      <c r="B14" s="5" t="n">
        <v>18365</v>
      </c>
      <c r="C14" s="5" t="n">
        <v>536</v>
      </c>
    </row>
    <row r="15" spans="1:3">
      <c r="A15" s="4" t="s">
        <v>649</v>
      </c>
    </row>
    <row r="16" spans="1:3">
      <c r="A16" s="3" t="s">
        <v>641</v>
      </c>
    </row>
    <row r="17" spans="1:3">
      <c r="A17" s="4" t="s">
        <v>635</v>
      </c>
      <c r="B17" s="5" t="n">
        <v>43463</v>
      </c>
      <c r="C17" s="5" t="n">
        <v>36929</v>
      </c>
    </row>
    <row r="18" spans="1:3">
      <c r="A18" s="4" t="s">
        <v>642</v>
      </c>
      <c r="B18" s="5" t="n">
        <v>-6986</v>
      </c>
      <c r="C18" s="5" t="n">
        <v>-7578</v>
      </c>
    </row>
    <row r="19" spans="1:3">
      <c r="A19" s="4" t="s">
        <v>648</v>
      </c>
      <c r="B19" s="5" t="n">
        <v>14944</v>
      </c>
      <c r="C19" s="5" t="n">
        <v>1351</v>
      </c>
    </row>
    <row r="20" spans="1:3">
      <c r="A20" s="4" t="s">
        <v>643</v>
      </c>
      <c r="B20" s="5" t="n">
        <v>51421</v>
      </c>
      <c r="C20" s="5" t="n">
        <v>30702</v>
      </c>
    </row>
    <row r="21" spans="1:3">
      <c r="A21" s="4" t="s">
        <v>650</v>
      </c>
    </row>
    <row r="22" spans="1:3">
      <c r="A22" s="3" t="s">
        <v>641</v>
      </c>
    </row>
    <row r="23" spans="1:3">
      <c r="A23" s="4" t="s">
        <v>635</v>
      </c>
      <c r="B23" s="5" t="n">
        <v>484</v>
      </c>
      <c r="C23" s="5" t="n">
        <v>311</v>
      </c>
    </row>
    <row r="24" spans="1:3">
      <c r="A24" s="4" t="s">
        <v>642</v>
      </c>
      <c r="B24" s="5" t="n">
        <v>-4</v>
      </c>
      <c r="C24" s="5" t="n">
        <v>-1</v>
      </c>
    </row>
    <row r="25" spans="1:3">
      <c r="A25" s="4" t="s">
        <v>648</v>
      </c>
      <c r="B25" s="5" t="n">
        <v>0</v>
      </c>
      <c r="C25" s="5" t="n">
        <v>0</v>
      </c>
    </row>
    <row r="26" spans="1:3">
      <c r="A26" s="4" t="s">
        <v>644</v>
      </c>
      <c r="B26" s="5" t="n">
        <v>480</v>
      </c>
      <c r="C26" s="5" t="n">
        <v>310</v>
      </c>
    </row>
    <row r="27" spans="1:3">
      <c r="A27" s="4" t="s">
        <v>651</v>
      </c>
    </row>
    <row r="28" spans="1:3">
      <c r="A28" s="3" t="s">
        <v>641</v>
      </c>
    </row>
    <row r="29" spans="1:3">
      <c r="A29" s="4" t="s">
        <v>635</v>
      </c>
      <c r="B29" s="5" t="n">
        <v>706</v>
      </c>
      <c r="C29" s="5" t="n">
        <v>489</v>
      </c>
    </row>
    <row r="30" spans="1:3">
      <c r="A30" s="4" t="s">
        <v>642</v>
      </c>
      <c r="B30" s="5" t="n">
        <v>-33353</v>
      </c>
      <c r="C30" s="5" t="n">
        <v>-30140</v>
      </c>
    </row>
    <row r="31" spans="1:3">
      <c r="A31" s="4" t="s">
        <v>648</v>
      </c>
      <c r="B31" s="5" t="n">
        <v>0</v>
      </c>
      <c r="C31" s="5" t="n">
        <v>0</v>
      </c>
    </row>
    <row r="32" spans="1:3">
      <c r="A32" s="4" t="s">
        <v>645</v>
      </c>
      <c r="B32" s="5" t="n">
        <v>-32647</v>
      </c>
      <c r="C32" s="5" t="n">
        <v>-29651</v>
      </c>
    </row>
    <row r="33" spans="1:3">
      <c r="A33" s="4" t="s">
        <v>652</v>
      </c>
    </row>
    <row r="34" spans="1:3">
      <c r="A34" s="3" t="s">
        <v>641</v>
      </c>
    </row>
    <row r="35" spans="1:3">
      <c r="A35" s="4" t="s">
        <v>635</v>
      </c>
      <c r="B35" s="5" t="n">
        <v>5</v>
      </c>
      <c r="C35" s="5" t="n">
        <v>1</v>
      </c>
    </row>
    <row r="36" spans="1:3">
      <c r="A36" s="4" t="s">
        <v>642</v>
      </c>
      <c r="B36" s="5" t="n">
        <v>-894</v>
      </c>
      <c r="C36" s="5" t="n">
        <v>-826</v>
      </c>
    </row>
    <row r="37" spans="1:3">
      <c r="A37" s="4" t="s">
        <v>648</v>
      </c>
      <c r="B37" s="5" t="n">
        <v>0</v>
      </c>
      <c r="C37" s="5" t="n">
        <v>0</v>
      </c>
    </row>
    <row r="38" spans="1:3">
      <c r="A38" s="4" t="s">
        <v>646</v>
      </c>
      <c r="B38" s="8" t="n">
        <v>-889</v>
      </c>
      <c r="C38" s="8" t="n">
        <v>-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1</v>
      </c>
      <c r="D2" s="2" t="s">
        <v>96</v>
      </c>
    </row>
    <row r="3" spans="1:4">
      <c r="A3" s="4" t="s">
        <v>654</v>
      </c>
    </row>
    <row r="4" spans="1:4">
      <c r="A4" s="3" t="s">
        <v>655</v>
      </c>
    </row>
    <row r="5" spans="1:4">
      <c r="A5" s="4" t="s">
        <v>656</v>
      </c>
      <c r="B5" s="8" t="n">
        <v>4236</v>
      </c>
      <c r="C5" s="8" t="n">
        <v>5417</v>
      </c>
      <c r="D5" s="8" t="n">
        <v>-15012</v>
      </c>
    </row>
    <row r="6" spans="1:4">
      <c r="A6" s="4" t="s">
        <v>657</v>
      </c>
    </row>
    <row r="7" spans="1:4">
      <c r="A7" s="3" t="s">
        <v>655</v>
      </c>
    </row>
    <row r="8" spans="1:4">
      <c r="A8" s="4" t="s">
        <v>656</v>
      </c>
      <c r="B8" s="5" t="n">
        <v>1115</v>
      </c>
      <c r="C8" s="5" t="n">
        <v>1286</v>
      </c>
    </row>
    <row r="9" spans="1:4">
      <c r="A9" s="4" t="s">
        <v>658</v>
      </c>
    </row>
    <row r="10" spans="1:4">
      <c r="A10" s="3" t="s">
        <v>655</v>
      </c>
    </row>
    <row r="11" spans="1:4">
      <c r="A11" s="4" t="s">
        <v>656</v>
      </c>
      <c r="B11" s="5" t="n">
        <v>-1548</v>
      </c>
      <c r="C11" s="5" t="n">
        <v>539</v>
      </c>
    </row>
    <row r="12" spans="1:4">
      <c r="A12" s="4" t="s">
        <v>659</v>
      </c>
    </row>
    <row r="13" spans="1:4">
      <c r="A13" s="3" t="s">
        <v>655</v>
      </c>
    </row>
    <row r="14" spans="1:4">
      <c r="A14" s="4" t="s">
        <v>660</v>
      </c>
      <c r="B14" s="5" t="n">
        <v>-168</v>
      </c>
      <c r="C14" s="5" t="n">
        <v>0</v>
      </c>
    </row>
    <row r="15" spans="1:4">
      <c r="A15" s="4" t="s">
        <v>661</v>
      </c>
    </row>
    <row r="16" spans="1:4">
      <c r="A16" s="3" t="s">
        <v>655</v>
      </c>
    </row>
    <row r="17" spans="1:4">
      <c r="A17" s="4" t="s">
        <v>662</v>
      </c>
      <c r="B17" s="8" t="n">
        <v>158</v>
      </c>
      <c r="C17" s="8"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s>
  <sheetData>
    <row r="1" spans="1:9">
      <c r="A1" s="1" t="s">
        <v>663</v>
      </c>
      <c r="B1" s="2" t="s">
        <v>664</v>
      </c>
      <c r="C1" s="2" t="s">
        <v>665</v>
      </c>
      <c r="D1" s="2" t="s">
        <v>666</v>
      </c>
      <c r="E1" s="2" t="s">
        <v>667</v>
      </c>
      <c r="F1" s="2" t="s">
        <v>668</v>
      </c>
      <c r="G1" s="2" t="s">
        <v>669</v>
      </c>
      <c r="H1" s="2" t="s">
        <v>670</v>
      </c>
      <c r="I1" s="2" t="s">
        <v>671</v>
      </c>
    </row>
    <row r="2" spans="1:9">
      <c r="A2" s="3" t="s">
        <v>672</v>
      </c>
    </row>
    <row r="3" spans="1:9">
      <c r="A3" s="4" t="s">
        <v>673</v>
      </c>
      <c r="B3" s="5" t="n">
        <v>2920</v>
      </c>
      <c r="C3" s="5" t="n">
        <v>506417</v>
      </c>
      <c r="D3" s="5" t="n">
        <v>66</v>
      </c>
      <c r="E3" s="5" t="n">
        <v>323975</v>
      </c>
      <c r="F3" s="5" t="n">
        <v>6074</v>
      </c>
      <c r="G3" s="5" t="n">
        <v>464085</v>
      </c>
      <c r="H3" s="5" t="n">
        <v>97</v>
      </c>
      <c r="I3" s="5" t="n">
        <v>237885</v>
      </c>
    </row>
    <row r="4" spans="1:9">
      <c r="A4" s="4" t="s">
        <v>674</v>
      </c>
    </row>
    <row r="5" spans="1:9">
      <c r="A5" s="3" t="s">
        <v>672</v>
      </c>
    </row>
    <row r="6" spans="1:9">
      <c r="A6" s="4" t="s">
        <v>673</v>
      </c>
      <c r="B6" s="5" t="n">
        <v>2920</v>
      </c>
      <c r="C6" s="5" t="n">
        <v>313612</v>
      </c>
      <c r="D6" s="5" t="n">
        <v>66</v>
      </c>
      <c r="E6" s="5" t="n">
        <v>246863</v>
      </c>
      <c r="F6" s="5" t="n">
        <v>6074</v>
      </c>
      <c r="G6" s="5" t="n">
        <v>277095</v>
      </c>
      <c r="H6" s="5" t="n">
        <v>97</v>
      </c>
      <c r="I6" s="5" t="n">
        <v>197607</v>
      </c>
    </row>
    <row r="7" spans="1:9">
      <c r="A7" s="4" t="s">
        <v>675</v>
      </c>
    </row>
    <row r="8" spans="1:9">
      <c r="A8" s="3" t="s">
        <v>672</v>
      </c>
    </row>
    <row r="9" spans="1:9">
      <c r="A9" s="4" t="s">
        <v>673</v>
      </c>
      <c r="B9" s="4" t="s">
        <v>65</v>
      </c>
      <c r="C9" s="5" t="n">
        <v>250408</v>
      </c>
      <c r="D9" s="5" t="n">
        <v>0</v>
      </c>
      <c r="E9" s="4" t="s">
        <v>65</v>
      </c>
      <c r="F9" s="4" t="s">
        <v>65</v>
      </c>
      <c r="G9" s="5" t="n">
        <v>218391</v>
      </c>
      <c r="H9" s="5" t="n">
        <v>0</v>
      </c>
      <c r="I9" s="4" t="s">
        <v>65</v>
      </c>
    </row>
    <row r="10" spans="1:9">
      <c r="A10" s="4" t="s">
        <v>676</v>
      </c>
    </row>
    <row r="11" spans="1:9">
      <c r="A11" s="3" t="s">
        <v>672</v>
      </c>
    </row>
    <row r="12" spans="1:9">
      <c r="A12" s="4" t="s">
        <v>673</v>
      </c>
      <c r="B12" s="5" t="n">
        <v>0</v>
      </c>
      <c r="C12" s="5" t="n">
        <v>22463</v>
      </c>
      <c r="D12" s="5" t="n">
        <v>0</v>
      </c>
      <c r="E12" s="5" t="n">
        <v>0</v>
      </c>
      <c r="F12" s="5" t="n">
        <v>0</v>
      </c>
      <c r="G12" s="5" t="n">
        <v>18127</v>
      </c>
      <c r="H12" s="5" t="n">
        <v>0</v>
      </c>
      <c r="I12" s="5" t="n">
        <v>0</v>
      </c>
    </row>
    <row r="13" spans="1:9">
      <c r="A13" s="4" t="s">
        <v>677</v>
      </c>
    </row>
    <row r="14" spans="1:9">
      <c r="A14" s="3" t="s">
        <v>672</v>
      </c>
    </row>
    <row r="15" spans="1:9">
      <c r="A15" s="4" t="s">
        <v>673</v>
      </c>
      <c r="B15" s="5" t="n">
        <v>0</v>
      </c>
      <c r="C15" s="5" t="n">
        <v>14017</v>
      </c>
      <c r="D15" s="5" t="n">
        <v>0</v>
      </c>
      <c r="E15" s="5" t="n">
        <v>0</v>
      </c>
      <c r="F15" s="5" t="n">
        <v>0</v>
      </c>
      <c r="G15" s="5" t="n">
        <v>14577</v>
      </c>
      <c r="H15" s="5" t="n">
        <v>0</v>
      </c>
      <c r="I15" s="5" t="n">
        <v>0</v>
      </c>
    </row>
    <row r="16" spans="1:9">
      <c r="A16" s="4" t="s">
        <v>678</v>
      </c>
    </row>
    <row r="17" spans="1:9">
      <c r="A17" s="3" t="s">
        <v>672</v>
      </c>
    </row>
    <row r="18" spans="1:9">
      <c r="A18" s="4" t="s">
        <v>673</v>
      </c>
      <c r="B18" s="5" t="n">
        <v>0</v>
      </c>
      <c r="C18" s="5" t="n">
        <v>26230</v>
      </c>
      <c r="D18" s="5" t="n">
        <v>0</v>
      </c>
      <c r="E18" s="5" t="n">
        <v>0</v>
      </c>
      <c r="F18" s="5" t="n">
        <v>0</v>
      </c>
      <c r="G18" s="5" t="n">
        <v>25953</v>
      </c>
      <c r="H18" s="5" t="n">
        <v>0</v>
      </c>
      <c r="I18" s="5" t="n">
        <v>0</v>
      </c>
    </row>
    <row r="19" spans="1:9">
      <c r="A19" s="4" t="s">
        <v>679</v>
      </c>
    </row>
    <row r="20" spans="1:9">
      <c r="A20" s="3" t="s">
        <v>672</v>
      </c>
    </row>
    <row r="21" spans="1:9">
      <c r="A21" s="4" t="s">
        <v>673</v>
      </c>
      <c r="B21" s="5" t="n">
        <v>0</v>
      </c>
      <c r="C21" s="5" t="n">
        <v>0</v>
      </c>
      <c r="D21" s="5" t="n">
        <v>0</v>
      </c>
      <c r="E21" s="5" t="n">
        <v>244863</v>
      </c>
      <c r="F21" s="5" t="n">
        <v>0</v>
      </c>
      <c r="G21" s="5" t="n">
        <v>0</v>
      </c>
      <c r="H21" s="5" t="n">
        <v>0</v>
      </c>
      <c r="I21" s="5" t="n">
        <v>197607</v>
      </c>
    </row>
    <row r="22" spans="1:9">
      <c r="A22" s="4" t="s">
        <v>680</v>
      </c>
    </row>
    <row r="23" spans="1:9">
      <c r="A23" s="3" t="s">
        <v>672</v>
      </c>
    </row>
    <row r="24" spans="1:9">
      <c r="A24" s="4" t="s">
        <v>673</v>
      </c>
      <c r="B24" s="5" t="n">
        <v>2920</v>
      </c>
      <c r="C24" s="5" t="n">
        <v>0</v>
      </c>
      <c r="D24" s="5" t="n">
        <v>0</v>
      </c>
      <c r="E24" s="5" t="n">
        <v>0</v>
      </c>
      <c r="F24" s="5" t="n">
        <v>6074</v>
      </c>
      <c r="G24" s="5" t="n">
        <v>0</v>
      </c>
      <c r="H24" s="5" t="n">
        <v>0</v>
      </c>
      <c r="I24" s="5" t="n">
        <v>0</v>
      </c>
    </row>
    <row r="25" spans="1:9">
      <c r="A25" s="4" t="s">
        <v>681</v>
      </c>
    </row>
    <row r="26" spans="1:9">
      <c r="A26" s="3" t="s">
        <v>672</v>
      </c>
    </row>
    <row r="27" spans="1:9">
      <c r="A27" s="4" t="s">
        <v>673</v>
      </c>
      <c r="B27" s="5" t="n">
        <v>0</v>
      </c>
      <c r="C27" s="5" t="n">
        <v>494</v>
      </c>
      <c r="D27" s="5" t="n">
        <v>66</v>
      </c>
      <c r="E27" s="5" t="n">
        <v>2000</v>
      </c>
      <c r="F27" s="5" t="n">
        <v>0</v>
      </c>
      <c r="G27" s="5" t="n">
        <v>47</v>
      </c>
      <c r="H27" s="5" t="n">
        <v>97</v>
      </c>
      <c r="I27" s="5" t="n">
        <v>0</v>
      </c>
    </row>
    <row r="28" spans="1:9">
      <c r="A28" s="4" t="s">
        <v>682</v>
      </c>
    </row>
    <row r="29" spans="1:9">
      <c r="A29" s="3" t="s">
        <v>672</v>
      </c>
    </row>
    <row r="30" spans="1:9">
      <c r="A30" s="4" t="s">
        <v>673</v>
      </c>
      <c r="B30" s="5" t="n">
        <v>0</v>
      </c>
      <c r="C30" s="5" t="n">
        <v>192805</v>
      </c>
      <c r="D30" s="5" t="n">
        <v>0</v>
      </c>
      <c r="E30" s="5" t="n">
        <v>77112</v>
      </c>
      <c r="F30" s="5" t="n">
        <v>0</v>
      </c>
      <c r="G30" s="5" t="n">
        <v>186990</v>
      </c>
      <c r="H30" s="5" t="n">
        <v>0</v>
      </c>
      <c r="I30" s="5" t="n">
        <v>40278</v>
      </c>
    </row>
    <row r="31" spans="1:9">
      <c r="A31" s="4" t="s">
        <v>683</v>
      </c>
    </row>
    <row r="32" spans="1:9">
      <c r="A32" s="3" t="s">
        <v>672</v>
      </c>
    </row>
    <row r="33" spans="1:9">
      <c r="A33" s="4" t="s">
        <v>673</v>
      </c>
      <c r="B33" s="5" t="n">
        <v>0</v>
      </c>
      <c r="C33" s="5" t="n">
        <v>130585</v>
      </c>
      <c r="D33" s="5" t="n">
        <v>0</v>
      </c>
      <c r="E33" s="5" t="n">
        <v>0</v>
      </c>
      <c r="F33" s="5" t="n">
        <v>0</v>
      </c>
      <c r="G33" s="5" t="n">
        <v>82835</v>
      </c>
      <c r="H33" s="5" t="n">
        <v>0</v>
      </c>
      <c r="I33" s="5" t="n">
        <v>0</v>
      </c>
    </row>
    <row r="34" spans="1:9">
      <c r="A34" s="4" t="s">
        <v>684</v>
      </c>
    </row>
    <row r="35" spans="1:9">
      <c r="A35" s="3" t="s">
        <v>672</v>
      </c>
    </row>
    <row r="36" spans="1:9">
      <c r="A36" s="4" t="s">
        <v>673</v>
      </c>
      <c r="B36" s="5" t="n">
        <v>0</v>
      </c>
      <c r="C36" s="5" t="n">
        <v>26985</v>
      </c>
      <c r="D36" s="5" t="n">
        <v>0</v>
      </c>
      <c r="E36" s="5" t="n">
        <v>0</v>
      </c>
      <c r="F36" s="5" t="n">
        <v>0</v>
      </c>
      <c r="G36" s="5" t="n">
        <v>37170</v>
      </c>
      <c r="H36" s="5" t="n">
        <v>0</v>
      </c>
      <c r="I36" s="5" t="n">
        <v>0</v>
      </c>
    </row>
    <row r="37" spans="1:9">
      <c r="A37" s="4" t="s">
        <v>685</v>
      </c>
    </row>
    <row r="38" spans="1:9">
      <c r="A38" s="3" t="s">
        <v>672</v>
      </c>
    </row>
    <row r="39" spans="1:9">
      <c r="A39" s="4" t="s">
        <v>673</v>
      </c>
      <c r="B39" s="5" t="n">
        <v>0</v>
      </c>
      <c r="C39" s="5" t="n">
        <v>33760</v>
      </c>
      <c r="D39" s="5" t="n">
        <v>0</v>
      </c>
      <c r="E39" s="5" t="n">
        <v>0</v>
      </c>
      <c r="F39" s="5" t="n">
        <v>0</v>
      </c>
      <c r="G39" s="5" t="n">
        <v>65640</v>
      </c>
      <c r="H39" s="5" t="n">
        <v>0</v>
      </c>
      <c r="I39" s="5" t="n">
        <v>0</v>
      </c>
    </row>
    <row r="40" spans="1:9">
      <c r="A40" s="4" t="s">
        <v>686</v>
      </c>
    </row>
    <row r="41" spans="1:9">
      <c r="A41" s="3" t="s">
        <v>672</v>
      </c>
    </row>
    <row r="42" spans="1:9">
      <c r="A42" s="4" t="s">
        <v>673</v>
      </c>
      <c r="B42" s="5" t="n">
        <v>0</v>
      </c>
      <c r="C42" s="5" t="n">
        <v>1475</v>
      </c>
      <c r="D42" s="5" t="n">
        <v>0</v>
      </c>
      <c r="E42" s="5" t="n">
        <v>0</v>
      </c>
      <c r="F42" s="5" t="n">
        <v>0</v>
      </c>
      <c r="G42" s="5" t="n">
        <v>1345</v>
      </c>
      <c r="H42" s="5" t="n">
        <v>0</v>
      </c>
      <c r="I42" s="5" t="n">
        <v>0</v>
      </c>
    </row>
    <row r="43" spans="1:9">
      <c r="A43" s="4" t="s">
        <v>687</v>
      </c>
    </row>
    <row r="44" spans="1:9">
      <c r="A44" s="3" t="s">
        <v>672</v>
      </c>
    </row>
    <row r="45" spans="1:9">
      <c r="A45" s="4" t="s">
        <v>673</v>
      </c>
      <c r="B45" s="5" t="n">
        <v>0</v>
      </c>
      <c r="C45" s="5" t="n">
        <v>0</v>
      </c>
      <c r="D45" s="5" t="n">
        <v>0</v>
      </c>
      <c r="E45" s="5" t="n">
        <v>77112</v>
      </c>
      <c r="F45" s="5" t="n">
        <v>0</v>
      </c>
      <c r="G45" s="5" t="n">
        <v>0</v>
      </c>
      <c r="H45" s="5" t="n">
        <v>0</v>
      </c>
      <c r="I45" s="5" t="n">
        <v>39438</v>
      </c>
    </row>
    <row r="46" spans="1:9">
      <c r="A46" s="4" t="s">
        <v>688</v>
      </c>
    </row>
    <row r="47" spans="1:9">
      <c r="A47" s="3" t="s">
        <v>672</v>
      </c>
    </row>
    <row r="48" spans="1:9">
      <c r="A48" s="4" t="s">
        <v>673</v>
      </c>
      <c r="F48" s="5" t="n">
        <v>0</v>
      </c>
      <c r="G48" s="5" t="n">
        <v>0</v>
      </c>
      <c r="H48" s="5" t="n">
        <v>0</v>
      </c>
      <c r="I48" s="5" t="n">
        <v>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464</v>
      </c>
    </row>
    <row r="2" spans="1:2">
      <c r="A2" s="4" t="s">
        <v>690</v>
      </c>
    </row>
    <row r="3" spans="1:2">
      <c r="A3" s="3" t="s">
        <v>691</v>
      </c>
    </row>
    <row r="4" spans="1:2">
      <c r="A4" s="4" t="s">
        <v>692</v>
      </c>
      <c r="B4" s="8" t="n">
        <v>23</v>
      </c>
    </row>
    <row r="5" spans="1:2">
      <c r="A5" s="4" t="s">
        <v>693</v>
      </c>
      <c r="B5" s="4" t="s">
        <v>694</v>
      </c>
    </row>
    <row r="6" spans="1:2">
      <c r="A6" s="4" t="s">
        <v>695</v>
      </c>
    </row>
    <row r="7" spans="1:2">
      <c r="A7" s="3" t="s">
        <v>691</v>
      </c>
    </row>
    <row r="8" spans="1:2">
      <c r="A8" s="4" t="s">
        <v>692</v>
      </c>
      <c r="B8" s="8" t="n">
        <v>40</v>
      </c>
    </row>
    <row r="9" spans="1:2">
      <c r="A9" s="4" t="s">
        <v>696</v>
      </c>
    </row>
    <row r="10" spans="1:2">
      <c r="A10" s="3" t="s">
        <v>691</v>
      </c>
    </row>
    <row r="11" spans="1:2">
      <c r="A11" s="4" t="s">
        <v>693</v>
      </c>
      <c r="B11" s="4" t="s">
        <v>697</v>
      </c>
    </row>
    <row r="12" spans="1:2">
      <c r="A12" s="4" t="s">
        <v>698</v>
      </c>
    </row>
    <row r="13" spans="1:2">
      <c r="A13" s="3" t="s">
        <v>691</v>
      </c>
    </row>
    <row r="14" spans="1:2">
      <c r="A14" s="4" t="s">
        <v>693</v>
      </c>
      <c r="B14" s="4" t="s">
        <v>699</v>
      </c>
    </row>
    <row r="15" spans="1:2">
      <c r="A15" s="4" t="s">
        <v>700</v>
      </c>
    </row>
    <row r="16" spans="1:2">
      <c r="A16" s="3" t="s">
        <v>691</v>
      </c>
    </row>
    <row r="17" spans="1:2">
      <c r="A17" s="4" t="s">
        <v>692</v>
      </c>
      <c r="B17" s="8" t="n">
        <v>40</v>
      </c>
    </row>
    <row r="18" spans="1:2">
      <c r="A18" s="4" t="s">
        <v>693</v>
      </c>
      <c r="B18" s="4" t="s">
        <v>701</v>
      </c>
    </row>
    <row r="19" spans="1:2">
      <c r="A19" s="4" t="s">
        <v>700</v>
      </c>
    </row>
    <row r="20" spans="1:2">
      <c r="A20" s="3" t="s">
        <v>691</v>
      </c>
    </row>
    <row r="21" spans="1:2">
      <c r="A21" s="4" t="s">
        <v>692</v>
      </c>
      <c r="B21" s="8" t="n">
        <v>25</v>
      </c>
    </row>
    <row r="22" spans="1:2">
      <c r="A22" s="4" t="s">
        <v>693</v>
      </c>
      <c r="B22" s="4" t="s">
        <v>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96</v>
      </c>
    </row>
    <row r="3" spans="1:4">
      <c r="A3" s="3" t="s">
        <v>134</v>
      </c>
    </row>
    <row r="4" spans="1:4">
      <c r="A4" s="4" t="s">
        <v>110</v>
      </c>
      <c r="B4" s="8" t="n">
        <v>41225000</v>
      </c>
      <c r="C4" s="8" t="n">
        <v>42609000</v>
      </c>
      <c r="D4" s="8" t="n">
        <v>14470000</v>
      </c>
    </row>
    <row r="5" spans="1:4">
      <c r="A5" s="3" t="s">
        <v>135</v>
      </c>
    </row>
    <row r="6" spans="1:4">
      <c r="A6" s="4" t="s">
        <v>136</v>
      </c>
      <c r="B6" s="5" t="n">
        <v>90297000</v>
      </c>
      <c r="C6" s="5" t="n">
        <v>86412000</v>
      </c>
      <c r="D6" s="5" t="n">
        <v>84325000</v>
      </c>
    </row>
    <row r="7" spans="1:4">
      <c r="A7" s="4" t="s">
        <v>137</v>
      </c>
      <c r="B7" s="5" t="n">
        <v>542000</v>
      </c>
      <c r="C7" s="5" t="n">
        <v>3000000</v>
      </c>
      <c r="D7" s="5" t="n">
        <v>1191000</v>
      </c>
    </row>
    <row r="8" spans="1:4">
      <c r="A8" s="4" t="s">
        <v>138</v>
      </c>
      <c r="B8" s="5" t="n">
        <v>-23167000</v>
      </c>
      <c r="C8" s="5" t="n">
        <v>-10494000</v>
      </c>
      <c r="D8" s="5" t="n">
        <v>14766000</v>
      </c>
    </row>
    <row r="9" spans="1:4">
      <c r="A9" s="4" t="s">
        <v>139</v>
      </c>
      <c r="B9" s="5" t="n">
        <v>-5218000</v>
      </c>
      <c r="C9" s="5" t="n">
        <v>-14401000</v>
      </c>
      <c r="D9" s="5" t="n">
        <v>-667000</v>
      </c>
    </row>
    <row r="10" spans="1:4">
      <c r="A10" s="4" t="s">
        <v>140</v>
      </c>
      <c r="B10" s="5" t="n">
        <v>-9558000</v>
      </c>
      <c r="C10" s="5" t="n">
        <v>-10990000</v>
      </c>
      <c r="D10" s="5" t="n">
        <v>-11019000</v>
      </c>
    </row>
    <row r="11" spans="1:4">
      <c r="A11" s="4" t="s">
        <v>62</v>
      </c>
      <c r="B11" s="5" t="n">
        <v>11018000</v>
      </c>
      <c r="C11" s="5" t="n">
        <v>-63234000</v>
      </c>
      <c r="D11" s="5" t="n">
        <v>6030000</v>
      </c>
    </row>
    <row r="12" spans="1:4">
      <c r="A12" s="4" t="s">
        <v>141</v>
      </c>
      <c r="B12" s="5" t="n">
        <v>6624000</v>
      </c>
      <c r="C12" s="5" t="n">
        <v>6097000</v>
      </c>
      <c r="D12" s="5" t="n">
        <v>6987000</v>
      </c>
    </row>
    <row r="13" spans="1:4">
      <c r="A13" s="4" t="s">
        <v>103</v>
      </c>
      <c r="B13" s="5" t="n">
        <v>0</v>
      </c>
      <c r="C13" s="5" t="n">
        <v>59081000</v>
      </c>
      <c r="D13" s="5" t="n">
        <v>0</v>
      </c>
    </row>
    <row r="14" spans="1:4">
      <c r="A14" s="4" t="s">
        <v>102</v>
      </c>
      <c r="B14" s="5" t="n">
        <v>6272000</v>
      </c>
      <c r="C14" s="5" t="n">
        <v>10913000</v>
      </c>
      <c r="D14" s="5" t="n">
        <v>9107000</v>
      </c>
    </row>
    <row r="15" spans="1:4">
      <c r="A15" s="4" t="s">
        <v>142</v>
      </c>
      <c r="B15" s="5" t="n">
        <v>-1451000</v>
      </c>
      <c r="C15" s="5" t="n">
        <v>-55000</v>
      </c>
      <c r="D15" s="5" t="n">
        <v>-2070000</v>
      </c>
    </row>
    <row r="16" spans="1:4">
      <c r="A16" s="3" t="s">
        <v>143</v>
      </c>
    </row>
    <row r="17" spans="1:4">
      <c r="A17" s="4" t="s">
        <v>144</v>
      </c>
      <c r="B17" s="5" t="n">
        <v>-24788000</v>
      </c>
      <c r="C17" s="5" t="n">
        <v>9781000</v>
      </c>
      <c r="D17" s="5" t="n">
        <v>-26429000</v>
      </c>
    </row>
    <row r="18" spans="1:4">
      <c r="A18" s="4" t="s">
        <v>35</v>
      </c>
      <c r="B18" s="5" t="n">
        <v>-44060000</v>
      </c>
      <c r="C18" s="5" t="n">
        <v>16141000</v>
      </c>
      <c r="D18" s="5" t="n">
        <v>28165000</v>
      </c>
    </row>
    <row r="19" spans="1:4">
      <c r="A19" s="4" t="s">
        <v>145</v>
      </c>
      <c r="B19" s="5" t="n">
        <v>-16610000</v>
      </c>
      <c r="C19" s="5" t="n">
        <v>20285000</v>
      </c>
      <c r="D19" s="5" t="n">
        <v>-9990000</v>
      </c>
    </row>
    <row r="20" spans="1:4">
      <c r="A20" s="4" t="s">
        <v>146</v>
      </c>
      <c r="B20" s="5" t="n">
        <v>-69935000</v>
      </c>
      <c r="C20" s="5" t="n">
        <v>-74237000</v>
      </c>
      <c r="D20" s="5" t="n">
        <v>-94688000</v>
      </c>
    </row>
    <row r="21" spans="1:4">
      <c r="A21" s="4" t="s">
        <v>45</v>
      </c>
      <c r="B21" s="5" t="n">
        <v>3290000</v>
      </c>
      <c r="C21" s="5" t="n">
        <v>-5623000</v>
      </c>
      <c r="D21" s="5" t="n">
        <v>19407000</v>
      </c>
    </row>
    <row r="22" spans="1:4">
      <c r="A22" s="4" t="s">
        <v>147</v>
      </c>
      <c r="B22" s="5" t="n">
        <v>-35519000</v>
      </c>
      <c r="C22" s="5" t="n">
        <v>75285000</v>
      </c>
      <c r="D22" s="5" t="n">
        <v>39585000</v>
      </c>
    </row>
    <row r="23" spans="1:4">
      <c r="A23" s="3" t="s">
        <v>148</v>
      </c>
    </row>
    <row r="24" spans="1:4">
      <c r="A24" s="4" t="s">
        <v>149</v>
      </c>
      <c r="B24" s="5" t="n">
        <v>-2248000</v>
      </c>
      <c r="C24" s="5" t="n">
        <v>-3507000</v>
      </c>
      <c r="D24" s="5" t="n">
        <v>0</v>
      </c>
    </row>
    <row r="25" spans="1:4">
      <c r="A25" s="4" t="s">
        <v>150</v>
      </c>
      <c r="B25" s="5" t="n">
        <v>-167005000</v>
      </c>
      <c r="C25" s="5" t="n">
        <v>-143020000</v>
      </c>
      <c r="D25" s="5" t="n">
        <v>-85268000</v>
      </c>
    </row>
    <row r="26" spans="1:4">
      <c r="A26" s="4" t="s">
        <v>151</v>
      </c>
      <c r="B26" s="5" t="n">
        <v>79439000</v>
      </c>
      <c r="C26" s="5" t="n">
        <v>36896000</v>
      </c>
      <c r="D26" s="5" t="n">
        <v>56689000</v>
      </c>
    </row>
    <row r="27" spans="1:4">
      <c r="A27" s="4" t="s">
        <v>152</v>
      </c>
      <c r="B27" s="5" t="n">
        <v>-142579000</v>
      </c>
      <c r="C27" s="5" t="n">
        <v>-34602000</v>
      </c>
      <c r="D27" s="5" t="n">
        <v>-77740000</v>
      </c>
    </row>
    <row r="28" spans="1:4">
      <c r="A28" s="4" t="s">
        <v>153</v>
      </c>
      <c r="B28" s="5" t="n">
        <v>47486000</v>
      </c>
      <c r="C28" s="5" t="n">
        <v>33879000</v>
      </c>
      <c r="D28" s="5" t="n">
        <v>69904000</v>
      </c>
    </row>
    <row r="29" spans="1:4">
      <c r="A29" s="4" t="s">
        <v>154</v>
      </c>
      <c r="B29" s="5" t="n">
        <v>0</v>
      </c>
      <c r="C29" s="5" t="n">
        <v>1069000</v>
      </c>
      <c r="D29" s="5" t="n">
        <v>9186000</v>
      </c>
    </row>
    <row r="30" spans="1:4">
      <c r="A30" s="4" t="s">
        <v>155</v>
      </c>
      <c r="B30" s="5" t="n">
        <v>-1086000</v>
      </c>
      <c r="C30" s="5" t="n">
        <v>-5679000</v>
      </c>
      <c r="D30" s="5" t="n">
        <v>-2523000</v>
      </c>
    </row>
    <row r="31" spans="1:4">
      <c r="A31" s="4" t="s">
        <v>142</v>
      </c>
      <c r="B31" s="5" t="n">
        <v>0</v>
      </c>
      <c r="C31" s="5" t="n">
        <v>1470000</v>
      </c>
      <c r="D31" s="5" t="n">
        <v>1534000</v>
      </c>
    </row>
    <row r="32" spans="1:4">
      <c r="A32" s="4" t="s">
        <v>156</v>
      </c>
      <c r="B32" s="5" t="n">
        <v>-185993000</v>
      </c>
      <c r="C32" s="5" t="n">
        <v>-113494000</v>
      </c>
      <c r="D32" s="5" t="n">
        <v>-28218000</v>
      </c>
    </row>
    <row r="33" spans="1:4">
      <c r="A33" s="3" t="s">
        <v>157</v>
      </c>
    </row>
    <row r="34" spans="1:4">
      <c r="A34" s="4" t="s">
        <v>158</v>
      </c>
      <c r="B34" s="5" t="n">
        <v>183000000</v>
      </c>
      <c r="C34" s="5" t="n">
        <v>-8059000</v>
      </c>
      <c r="D34" s="5" t="n">
        <v>14000000</v>
      </c>
    </row>
    <row r="35" spans="1:4">
      <c r="A35" s="4" t="s">
        <v>159</v>
      </c>
      <c r="B35" s="5" t="n">
        <v>132000000</v>
      </c>
      <c r="C35" s="5" t="n">
        <v>85175000</v>
      </c>
      <c r="D35" s="5" t="n">
        <v>81760000</v>
      </c>
    </row>
    <row r="36" spans="1:4">
      <c r="A36" s="4" t="s">
        <v>160</v>
      </c>
      <c r="B36" s="5" t="n">
        <v>-121090000</v>
      </c>
      <c r="C36" s="5" t="n">
        <v>-57189000</v>
      </c>
      <c r="D36" s="5" t="n">
        <v>-97606000</v>
      </c>
    </row>
    <row r="37" spans="1:4">
      <c r="A37" s="4" t="s">
        <v>161</v>
      </c>
      <c r="B37" s="5" t="n">
        <v>0</v>
      </c>
      <c r="C37" s="5" t="n">
        <v>12195000</v>
      </c>
      <c r="D37" s="5" t="n">
        <v>14027000</v>
      </c>
    </row>
    <row r="38" spans="1:4">
      <c r="A38" s="4" t="s">
        <v>162</v>
      </c>
      <c r="B38" s="5" t="n">
        <v>46736000</v>
      </c>
      <c r="C38" s="5" t="n">
        <v>-377000</v>
      </c>
      <c r="D38" s="5" t="n">
        <v>-5853000</v>
      </c>
    </row>
    <row r="39" spans="1:4">
      <c r="A39" s="4" t="s">
        <v>163</v>
      </c>
      <c r="B39" s="5" t="n">
        <v>-1446000</v>
      </c>
      <c r="C39" s="5" t="n">
        <v>-2024000</v>
      </c>
      <c r="D39" s="5" t="n">
        <v>-323000</v>
      </c>
    </row>
    <row r="40" spans="1:4">
      <c r="A40" s="4" t="s">
        <v>164</v>
      </c>
      <c r="B40" s="5" t="n">
        <v>-10000000</v>
      </c>
      <c r="C40" s="5" t="n">
        <v>0</v>
      </c>
      <c r="D40" s="5" t="n">
        <v>0</v>
      </c>
    </row>
    <row r="41" spans="1:4">
      <c r="A41" s="4" t="s">
        <v>165</v>
      </c>
      <c r="B41" s="5" t="n">
        <v>-18639000</v>
      </c>
      <c r="C41" s="5" t="n">
        <v>-18152000</v>
      </c>
      <c r="D41" s="5" t="n">
        <v>-17362000</v>
      </c>
    </row>
    <row r="42" spans="1:4">
      <c r="A42" s="4" t="s">
        <v>142</v>
      </c>
      <c r="B42" s="5" t="n">
        <v>-1375000</v>
      </c>
      <c r="C42" s="5" t="n">
        <v>-1071000</v>
      </c>
      <c r="D42" s="5" t="n">
        <v>-1130000</v>
      </c>
    </row>
    <row r="43" spans="1:4">
      <c r="A43" s="4" t="s">
        <v>166</v>
      </c>
      <c r="B43" s="5" t="n">
        <v>209186000</v>
      </c>
      <c r="C43" s="5" t="n">
        <v>10498000</v>
      </c>
      <c r="D43" s="5" t="n">
        <v>-12487000</v>
      </c>
    </row>
    <row r="44" spans="1:4">
      <c r="A44" s="4" t="s">
        <v>167</v>
      </c>
      <c r="B44" s="5" t="n">
        <v>-12326000</v>
      </c>
      <c r="C44" s="5" t="n">
        <v>-27711000</v>
      </c>
      <c r="D44" s="5" t="n">
        <v>-1120000</v>
      </c>
    </row>
    <row r="45" spans="1:4">
      <c r="A45" s="4" t="s">
        <v>168</v>
      </c>
      <c r="B45" s="5" t="n">
        <v>34919000</v>
      </c>
      <c r="C45" s="5" t="n">
        <v>62630000</v>
      </c>
      <c r="D45" s="5" t="n">
        <v>63750000</v>
      </c>
    </row>
    <row r="46" spans="1:4">
      <c r="A46" s="4" t="s">
        <v>169</v>
      </c>
      <c r="B46" s="8" t="n">
        <v>22593000</v>
      </c>
      <c r="C46" s="8" t="n">
        <v>34919000</v>
      </c>
      <c r="D46" s="8" t="n">
        <v>6263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1</v>
      </c>
    </row>
    <row r="2" spans="1:3">
      <c r="A2" s="4" t="s">
        <v>704</v>
      </c>
    </row>
    <row r="3" spans="1:3">
      <c r="A3" s="3" t="s">
        <v>627</v>
      </c>
    </row>
    <row r="4" spans="1:3">
      <c r="A4" s="4" t="s">
        <v>705</v>
      </c>
      <c r="B4" s="8" t="n">
        <v>-353</v>
      </c>
      <c r="C4" s="8" t="n">
        <v>-1244</v>
      </c>
    </row>
    <row r="5" spans="1:3">
      <c r="A5" s="4" t="s">
        <v>706</v>
      </c>
    </row>
    <row r="6" spans="1:3">
      <c r="A6" s="3" t="s">
        <v>627</v>
      </c>
    </row>
    <row r="7" spans="1:3">
      <c r="A7" s="4" t="s">
        <v>707</v>
      </c>
      <c r="B7" s="5" t="n">
        <v>-1122</v>
      </c>
      <c r="C7" s="5" t="n">
        <v>426</v>
      </c>
    </row>
    <row r="8" spans="1:3">
      <c r="A8" s="4" t="s">
        <v>708</v>
      </c>
    </row>
    <row r="9" spans="1:3">
      <c r="A9" s="3" t="s">
        <v>627</v>
      </c>
    </row>
    <row r="10" spans="1:3">
      <c r="A10" s="4" t="s">
        <v>709</v>
      </c>
      <c r="B10" s="8" t="n">
        <v>168</v>
      </c>
      <c r="C10" s="8"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0</v>
      </c>
      <c r="B1" s="2" t="s">
        <v>1</v>
      </c>
    </row>
    <row r="2" spans="1:4">
      <c r="B2" s="2" t="s">
        <v>2</v>
      </c>
      <c r="C2" s="2" t="s">
        <v>31</v>
      </c>
      <c r="D2" s="2" t="s">
        <v>96</v>
      </c>
    </row>
    <row r="3" spans="1:4">
      <c r="A3" s="3" t="s">
        <v>212</v>
      </c>
    </row>
    <row r="4" spans="1:4">
      <c r="A4" s="4" t="s">
        <v>711</v>
      </c>
      <c r="B4" s="7" t="n">
        <v>7.2</v>
      </c>
      <c r="C4" s="7" t="n">
        <v>7.3</v>
      </c>
      <c r="D4" s="7" t="n">
        <v>7.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96</v>
      </c>
    </row>
    <row r="3" spans="1:4">
      <c r="A3" s="4" t="s">
        <v>713</v>
      </c>
    </row>
    <row r="4" spans="1:4">
      <c r="A4" s="3" t="s">
        <v>714</v>
      </c>
    </row>
    <row r="5" spans="1:4">
      <c r="A5" s="4" t="s">
        <v>715</v>
      </c>
      <c r="B5" s="8" t="n">
        <v>5832</v>
      </c>
      <c r="C5" s="8" t="n">
        <v>7112</v>
      </c>
    </row>
    <row r="6" spans="1:4">
      <c r="A6" s="4" t="s">
        <v>716</v>
      </c>
      <c r="B6" s="5" t="n">
        <v>0</v>
      </c>
      <c r="C6" s="5" t="n">
        <v>0</v>
      </c>
      <c r="D6" s="8" t="n">
        <v>0</v>
      </c>
    </row>
    <row r="7" spans="1:4">
      <c r="A7" s="4" t="s">
        <v>717</v>
      </c>
      <c r="B7" s="5" t="n">
        <v>130</v>
      </c>
      <c r="C7" s="5" t="n">
        <v>155</v>
      </c>
      <c r="D7" s="5" t="n">
        <v>194</v>
      </c>
    </row>
    <row r="8" spans="1:4">
      <c r="A8" s="4" t="s">
        <v>718</v>
      </c>
      <c r="B8" s="5" t="n">
        <v>-282</v>
      </c>
      <c r="C8" s="5" t="n">
        <v>-245</v>
      </c>
    </row>
    <row r="9" spans="1:4">
      <c r="A9" s="4" t="s">
        <v>719</v>
      </c>
      <c r="B9" s="5" t="n">
        <v>0</v>
      </c>
      <c r="C9" s="5" t="n">
        <v>0</v>
      </c>
    </row>
    <row r="10" spans="1:4">
      <c r="A10" s="4" t="s">
        <v>720</v>
      </c>
      <c r="B10" s="5" t="n">
        <v>0</v>
      </c>
      <c r="C10" s="5" t="n">
        <v>0</v>
      </c>
    </row>
    <row r="11" spans="1:4">
      <c r="A11" s="4" t="s">
        <v>721</v>
      </c>
      <c r="B11" s="5" t="n">
        <v>-1318</v>
      </c>
      <c r="C11" s="5" t="n">
        <v>-1190</v>
      </c>
    </row>
    <row r="12" spans="1:4">
      <c r="A12" s="4" t="s">
        <v>722</v>
      </c>
      <c r="B12" s="5" t="n">
        <v>4362</v>
      </c>
      <c r="C12" s="5" t="n">
        <v>5832</v>
      </c>
      <c r="D12" s="5" t="n">
        <v>7112</v>
      </c>
    </row>
    <row r="13" spans="1:4">
      <c r="A13" s="3" t="s">
        <v>723</v>
      </c>
    </row>
    <row r="14" spans="1:4">
      <c r="A14" s="4" t="s">
        <v>724</v>
      </c>
      <c r="B14" s="5" t="n">
        <v>0</v>
      </c>
      <c r="C14" s="5" t="n">
        <v>0</v>
      </c>
    </row>
    <row r="15" spans="1:4">
      <c r="A15" s="4" t="s">
        <v>725</v>
      </c>
      <c r="B15" s="5" t="n">
        <v>0</v>
      </c>
      <c r="C15" s="5" t="n">
        <v>0</v>
      </c>
    </row>
    <row r="16" spans="1:4">
      <c r="A16" s="4" t="s">
        <v>726</v>
      </c>
      <c r="B16" s="5" t="n">
        <v>1318</v>
      </c>
      <c r="C16" s="5" t="n">
        <v>1190</v>
      </c>
    </row>
    <row r="17" spans="1:4">
      <c r="A17" s="4" t="s">
        <v>719</v>
      </c>
      <c r="B17" s="5" t="n">
        <v>0</v>
      </c>
      <c r="C17" s="5" t="n">
        <v>0</v>
      </c>
    </row>
    <row r="18" spans="1:4">
      <c r="A18" s="4" t="s">
        <v>721</v>
      </c>
      <c r="B18" s="5" t="n">
        <v>-1318</v>
      </c>
      <c r="C18" s="5" t="n">
        <v>-1190</v>
      </c>
    </row>
    <row r="19" spans="1:4">
      <c r="A19" s="4" t="s">
        <v>727</v>
      </c>
      <c r="B19" s="5" t="n">
        <v>0</v>
      </c>
      <c r="C19" s="5" t="n">
        <v>0</v>
      </c>
      <c r="D19" s="5" t="n">
        <v>0</v>
      </c>
    </row>
    <row r="20" spans="1:4">
      <c r="A20" s="4" t="s">
        <v>728</v>
      </c>
      <c r="B20" s="5" t="n">
        <v>-4362</v>
      </c>
      <c r="C20" s="5" t="n">
        <v>-5832</v>
      </c>
    </row>
    <row r="21" spans="1:4">
      <c r="A21" s="4" t="s">
        <v>729</v>
      </c>
    </row>
    <row r="22" spans="1:4">
      <c r="A22" s="3" t="s">
        <v>714</v>
      </c>
    </row>
    <row r="23" spans="1:4">
      <c r="A23" s="4" t="s">
        <v>715</v>
      </c>
      <c r="B23" s="5" t="n">
        <v>22602</v>
      </c>
      <c r="C23" s="5" t="n">
        <v>29757</v>
      </c>
    </row>
    <row r="24" spans="1:4">
      <c r="A24" s="4" t="s">
        <v>716</v>
      </c>
      <c r="B24" s="5" t="n">
        <v>319</v>
      </c>
      <c r="C24" s="5" t="n">
        <v>391</v>
      </c>
      <c r="D24" s="5" t="n">
        <v>760</v>
      </c>
    </row>
    <row r="25" spans="1:4">
      <c r="A25" s="4" t="s">
        <v>717</v>
      </c>
      <c r="B25" s="5" t="n">
        <v>752</v>
      </c>
      <c r="C25" s="5" t="n">
        <v>985</v>
      </c>
      <c r="D25" s="5" t="n">
        <v>1549</v>
      </c>
    </row>
    <row r="26" spans="1:4">
      <c r="A26" s="4" t="s">
        <v>718</v>
      </c>
      <c r="B26" s="5" t="n">
        <v>-1623</v>
      </c>
      <c r="C26" s="5" t="n">
        <v>-7903</v>
      </c>
    </row>
    <row r="27" spans="1:4">
      <c r="A27" s="4" t="s">
        <v>719</v>
      </c>
      <c r="B27" s="5" t="n">
        <v>145</v>
      </c>
      <c r="C27" s="5" t="n">
        <v>463</v>
      </c>
    </row>
    <row r="28" spans="1:4">
      <c r="A28" s="4" t="s">
        <v>720</v>
      </c>
      <c r="B28" s="5" t="n">
        <v>125</v>
      </c>
      <c r="C28" s="5" t="n">
        <v>184</v>
      </c>
    </row>
    <row r="29" spans="1:4">
      <c r="A29" s="4" t="s">
        <v>721</v>
      </c>
      <c r="B29" s="5" t="n">
        <v>-1682</v>
      </c>
      <c r="C29" s="5" t="n">
        <v>-1275</v>
      </c>
    </row>
    <row r="30" spans="1:4">
      <c r="A30" s="4" t="s">
        <v>722</v>
      </c>
      <c r="B30" s="5" t="n">
        <v>20638</v>
      </c>
      <c r="C30" s="5" t="n">
        <v>22602</v>
      </c>
      <c r="D30" s="5" t="n">
        <v>29757</v>
      </c>
    </row>
    <row r="31" spans="1:4">
      <c r="A31" s="3" t="s">
        <v>723</v>
      </c>
    </row>
    <row r="32" spans="1:4">
      <c r="A32" s="4" t="s">
        <v>724</v>
      </c>
      <c r="B32" s="5" t="n">
        <v>0</v>
      </c>
      <c r="C32" s="5" t="n">
        <v>0</v>
      </c>
    </row>
    <row r="33" spans="1:4">
      <c r="A33" s="4" t="s">
        <v>725</v>
      </c>
      <c r="B33" s="5" t="n">
        <v>0</v>
      </c>
      <c r="C33" s="5" t="n">
        <v>0</v>
      </c>
    </row>
    <row r="34" spans="1:4">
      <c r="A34" s="4" t="s">
        <v>726</v>
      </c>
      <c r="B34" s="5" t="n">
        <v>1537</v>
      </c>
      <c r="C34" s="5" t="n">
        <v>812</v>
      </c>
    </row>
    <row r="35" spans="1:4">
      <c r="A35" s="4" t="s">
        <v>719</v>
      </c>
      <c r="B35" s="5" t="n">
        <v>145</v>
      </c>
      <c r="C35" s="5" t="n">
        <v>463</v>
      </c>
    </row>
    <row r="36" spans="1:4">
      <c r="A36" s="4" t="s">
        <v>721</v>
      </c>
      <c r="B36" s="5" t="n">
        <v>-1682</v>
      </c>
      <c r="C36" s="5" t="n">
        <v>-1275</v>
      </c>
    </row>
    <row r="37" spans="1:4">
      <c r="A37" s="4" t="s">
        <v>727</v>
      </c>
      <c r="B37" s="5" t="n">
        <v>0</v>
      </c>
      <c r="C37" s="5" t="n">
        <v>0</v>
      </c>
      <c r="D37" s="8" t="n">
        <v>0</v>
      </c>
    </row>
    <row r="38" spans="1:4">
      <c r="A38" s="4" t="s">
        <v>728</v>
      </c>
      <c r="B38" s="8" t="n">
        <v>-20638</v>
      </c>
      <c r="C38" s="8" t="n">
        <v>-226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1</v>
      </c>
    </row>
    <row r="2" spans="1:3">
      <c r="A2" s="3" t="s">
        <v>731</v>
      </c>
    </row>
    <row r="3" spans="1:3">
      <c r="A3" s="4" t="s">
        <v>60</v>
      </c>
      <c r="B3" s="8" t="n">
        <v>-22542</v>
      </c>
      <c r="C3" s="8" t="n">
        <v>-26716</v>
      </c>
    </row>
    <row r="4" spans="1:3">
      <c r="A4" s="4" t="s">
        <v>713</v>
      </c>
    </row>
    <row r="5" spans="1:3">
      <c r="A5" s="3" t="s">
        <v>731</v>
      </c>
    </row>
    <row r="6" spans="1:3">
      <c r="A6" s="4" t="s">
        <v>732</v>
      </c>
      <c r="B6" s="5" t="n">
        <v>-1516</v>
      </c>
      <c r="C6" s="5" t="n">
        <v>-1232</v>
      </c>
    </row>
    <row r="7" spans="1:3">
      <c r="A7" s="4" t="s">
        <v>60</v>
      </c>
      <c r="B7" s="5" t="n">
        <v>-2846</v>
      </c>
      <c r="C7" s="5" t="n">
        <v>-4600</v>
      </c>
    </row>
    <row r="8" spans="1:3">
      <c r="A8" s="4" t="s">
        <v>733</v>
      </c>
      <c r="B8" s="5" t="n">
        <v>-4362</v>
      </c>
      <c r="C8" s="5" t="n">
        <v>-5832</v>
      </c>
    </row>
    <row r="9" spans="1:3">
      <c r="A9" s="4" t="s">
        <v>729</v>
      </c>
    </row>
    <row r="10" spans="1:3">
      <c r="A10" s="3" t="s">
        <v>731</v>
      </c>
    </row>
    <row r="11" spans="1:3">
      <c r="A11" s="4" t="s">
        <v>732</v>
      </c>
      <c r="B11" s="5" t="n">
        <v>-1162</v>
      </c>
      <c r="C11" s="5" t="n">
        <v>-1098</v>
      </c>
    </row>
    <row r="12" spans="1:3">
      <c r="A12" s="4" t="s">
        <v>60</v>
      </c>
      <c r="B12" s="5" t="n">
        <v>-19476</v>
      </c>
      <c r="C12" s="5" t="n">
        <v>-21504</v>
      </c>
    </row>
    <row r="13" spans="1:3">
      <c r="A13" s="4" t="s">
        <v>733</v>
      </c>
      <c r="B13" s="8" t="n">
        <v>-20638</v>
      </c>
      <c r="C13" s="8" t="n">
        <v>-226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464</v>
      </c>
    </row>
    <row r="3" spans="1:2">
      <c r="A3" s="4" t="s">
        <v>713</v>
      </c>
    </row>
    <row r="4" spans="1:2">
      <c r="A4" s="3" t="s">
        <v>735</v>
      </c>
    </row>
    <row r="5" spans="1:2">
      <c r="A5" s="4" t="s">
        <v>736</v>
      </c>
      <c r="B5" s="8" t="n">
        <v>3747</v>
      </c>
    </row>
    <row r="6" spans="1:2">
      <c r="A6" s="4" t="s">
        <v>737</v>
      </c>
      <c r="B6" s="5" t="n">
        <v>0</v>
      </c>
    </row>
    <row r="7" spans="1:2">
      <c r="A7" s="4" t="s">
        <v>738</v>
      </c>
      <c r="B7" s="5" t="n">
        <v>-282</v>
      </c>
    </row>
    <row r="8" spans="1:2">
      <c r="A8" s="4" t="s">
        <v>739</v>
      </c>
      <c r="B8" s="5" t="n">
        <v>0</v>
      </c>
    </row>
    <row r="9" spans="1:2">
      <c r="A9" s="4" t="s">
        <v>740</v>
      </c>
      <c r="B9" s="5" t="n">
        <v>-243</v>
      </c>
    </row>
    <row r="10" spans="1:2">
      <c r="A10" s="4" t="s">
        <v>741</v>
      </c>
      <c r="B10" s="5" t="n">
        <v>0</v>
      </c>
    </row>
    <row r="11" spans="1:2">
      <c r="A11" s="4" t="s">
        <v>742</v>
      </c>
      <c r="B11" s="5" t="n">
        <v>3222</v>
      </c>
    </row>
    <row r="12" spans="1:2">
      <c r="A12" s="4" t="s">
        <v>743</v>
      </c>
      <c r="B12" s="5" t="n">
        <v>0</v>
      </c>
    </row>
    <row r="13" spans="1:2">
      <c r="A13" s="4" t="s">
        <v>729</v>
      </c>
    </row>
    <row r="14" spans="1:2">
      <c r="A14" s="3" t="s">
        <v>735</v>
      </c>
    </row>
    <row r="15" spans="1:2">
      <c r="A15" s="4" t="s">
        <v>736</v>
      </c>
      <c r="B15" s="5" t="n">
        <v>-7506</v>
      </c>
    </row>
    <row r="16" spans="1:2">
      <c r="A16" s="4" t="s">
        <v>737</v>
      </c>
      <c r="B16" s="4" t="s">
        <v>65</v>
      </c>
    </row>
    <row r="17" spans="1:2">
      <c r="A17" s="4" t="s">
        <v>738</v>
      </c>
      <c r="B17" s="5" t="n">
        <v>-1623</v>
      </c>
    </row>
    <row r="18" spans="1:2">
      <c r="A18" s="4" t="s">
        <v>739</v>
      </c>
      <c r="B18" s="5" t="n">
        <v>0</v>
      </c>
    </row>
    <row r="19" spans="1:2">
      <c r="A19" s="4" t="s">
        <v>740</v>
      </c>
      <c r="B19" s="5" t="n">
        <v>0</v>
      </c>
    </row>
    <row r="20" spans="1:2">
      <c r="A20" s="4" t="s">
        <v>741</v>
      </c>
      <c r="B20" s="5" t="n">
        <v>910</v>
      </c>
    </row>
    <row r="21" spans="1:2">
      <c r="A21" s="4" t="s">
        <v>742</v>
      </c>
      <c r="B21" s="5" t="n">
        <v>-9129</v>
      </c>
    </row>
    <row r="22" spans="1:2">
      <c r="A22" s="4" t="s">
        <v>743</v>
      </c>
      <c r="B22" s="8" t="n">
        <v>9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3" t="s">
        <v>745</v>
      </c>
    </row>
    <row r="3" spans="1:3">
      <c r="A3" s="4" t="s">
        <v>746</v>
      </c>
      <c r="B3" s="8" t="n">
        <v>4362</v>
      </c>
      <c r="C3" s="8" t="n">
        <v>5832</v>
      </c>
    </row>
    <row r="4" spans="1:3">
      <c r="A4" s="4" t="s">
        <v>747</v>
      </c>
      <c r="B4" s="8" t="n">
        <v>4362</v>
      </c>
      <c r="C4" s="8" t="n">
        <v>58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64</v>
      </c>
    </row>
    <row r="2" spans="1:2">
      <c r="A2" s="4" t="s">
        <v>713</v>
      </c>
    </row>
    <row r="3" spans="1:2">
      <c r="A3" s="3" t="s">
        <v>749</v>
      </c>
    </row>
    <row r="4" spans="1:2">
      <c r="A4" s="5" t="n">
        <v>2019</v>
      </c>
      <c r="B4" s="8" t="n">
        <v>1516</v>
      </c>
    </row>
    <row r="5" spans="1:2">
      <c r="A5" s="5" t="n">
        <v>2020</v>
      </c>
      <c r="B5" s="5" t="n">
        <v>1262</v>
      </c>
    </row>
    <row r="6" spans="1:2">
      <c r="A6" s="5" t="n">
        <v>2021</v>
      </c>
      <c r="B6" s="5" t="n">
        <v>1011</v>
      </c>
    </row>
    <row r="7" spans="1:2">
      <c r="A7" s="5" t="n">
        <v>2022</v>
      </c>
      <c r="B7" s="5" t="n">
        <v>210</v>
      </c>
    </row>
    <row r="8" spans="1:2">
      <c r="A8" s="5" t="n">
        <v>2023</v>
      </c>
      <c r="B8" s="5" t="n">
        <v>220</v>
      </c>
    </row>
    <row r="9" spans="1:2">
      <c r="A9" s="4" t="s">
        <v>750</v>
      </c>
      <c r="B9" s="5" t="n">
        <v>418</v>
      </c>
    </row>
    <row r="10" spans="1:2">
      <c r="A10" s="4" t="s">
        <v>751</v>
      </c>
    </row>
    <row r="11" spans="1:2">
      <c r="A11" s="3" t="s">
        <v>749</v>
      </c>
    </row>
    <row r="12" spans="1:2">
      <c r="A12" s="5" t="n">
        <v>2019</v>
      </c>
      <c r="B12" s="5" t="n">
        <v>1161</v>
      </c>
    </row>
    <row r="13" spans="1:2">
      <c r="A13" s="5" t="n">
        <v>2020</v>
      </c>
      <c r="B13" s="5" t="n">
        <v>1185</v>
      </c>
    </row>
    <row r="14" spans="1:2">
      <c r="A14" s="5" t="n">
        <v>2021</v>
      </c>
      <c r="B14" s="5" t="n">
        <v>1203</v>
      </c>
    </row>
    <row r="15" spans="1:2">
      <c r="A15" s="5" t="n">
        <v>2022</v>
      </c>
      <c r="B15" s="5" t="n">
        <v>1225</v>
      </c>
    </row>
    <row r="16" spans="1:2">
      <c r="A16" s="5" t="n">
        <v>2023</v>
      </c>
      <c r="B16" s="5" t="n">
        <v>1240</v>
      </c>
    </row>
    <row r="17" spans="1:2">
      <c r="A17" s="4" t="s">
        <v>750</v>
      </c>
      <c r="B17" s="8" t="n">
        <v>63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1</v>
      </c>
      <c r="D2" s="2" t="s">
        <v>96</v>
      </c>
    </row>
    <row r="3" spans="1:4">
      <c r="A3" s="4" t="s">
        <v>713</v>
      </c>
    </row>
    <row r="4" spans="1:4">
      <c r="A4" s="3" t="s">
        <v>753</v>
      </c>
    </row>
    <row r="5" spans="1:4">
      <c r="A5" s="4" t="s">
        <v>716</v>
      </c>
      <c r="B5" s="8" t="n">
        <v>0</v>
      </c>
      <c r="C5" s="8" t="n">
        <v>0</v>
      </c>
      <c r="D5" s="8" t="n">
        <v>0</v>
      </c>
    </row>
    <row r="6" spans="1:4">
      <c r="A6" s="4" t="s">
        <v>717</v>
      </c>
      <c r="B6" s="5" t="n">
        <v>130</v>
      </c>
      <c r="C6" s="5" t="n">
        <v>155</v>
      </c>
      <c r="D6" s="5" t="n">
        <v>194</v>
      </c>
    </row>
    <row r="7" spans="1:4">
      <c r="A7" s="4" t="s">
        <v>754</v>
      </c>
      <c r="B7" s="5" t="n">
        <v>0</v>
      </c>
      <c r="C7" s="5" t="n">
        <v>0</v>
      </c>
      <c r="D7" s="5" t="n">
        <v>0</v>
      </c>
    </row>
    <row r="8" spans="1:4">
      <c r="A8" s="4" t="s">
        <v>755</v>
      </c>
      <c r="B8" s="5" t="n">
        <v>243</v>
      </c>
      <c r="C8" s="5" t="n">
        <v>252</v>
      </c>
      <c r="D8" s="5" t="n">
        <v>146</v>
      </c>
    </row>
    <row r="9" spans="1:4">
      <c r="A9" s="4" t="s">
        <v>756</v>
      </c>
      <c r="B9" s="5" t="n">
        <v>373</v>
      </c>
      <c r="C9" s="5" t="n">
        <v>407</v>
      </c>
      <c r="D9" s="5" t="n">
        <v>340</v>
      </c>
    </row>
    <row r="10" spans="1:4">
      <c r="A10" s="4" t="s">
        <v>729</v>
      </c>
    </row>
    <row r="11" spans="1:4">
      <c r="A11" s="3" t="s">
        <v>753</v>
      </c>
    </row>
    <row r="12" spans="1:4">
      <c r="A12" s="4" t="s">
        <v>716</v>
      </c>
      <c r="B12" s="5" t="n">
        <v>319</v>
      </c>
      <c r="C12" s="5" t="n">
        <v>391</v>
      </c>
      <c r="D12" s="5" t="n">
        <v>760</v>
      </c>
    </row>
    <row r="13" spans="1:4">
      <c r="A13" s="4" t="s">
        <v>717</v>
      </c>
      <c r="B13" s="5" t="n">
        <v>752</v>
      </c>
      <c r="C13" s="5" t="n">
        <v>985</v>
      </c>
      <c r="D13" s="5" t="n">
        <v>1549</v>
      </c>
    </row>
    <row r="14" spans="1:4">
      <c r="A14" s="4" t="s">
        <v>754</v>
      </c>
      <c r="B14" s="5" t="n">
        <v>-910</v>
      </c>
      <c r="C14" s="5" t="n">
        <v>-455</v>
      </c>
      <c r="D14" s="5" t="n">
        <v>-355</v>
      </c>
    </row>
    <row r="15" spans="1:4">
      <c r="A15" s="4" t="s">
        <v>755</v>
      </c>
      <c r="B15" s="5" t="n">
        <v>0</v>
      </c>
      <c r="C15" s="5" t="n">
        <v>0</v>
      </c>
      <c r="D15" s="5" t="n">
        <v>768</v>
      </c>
    </row>
    <row r="16" spans="1:4">
      <c r="A16" s="4" t="s">
        <v>756</v>
      </c>
      <c r="B16" s="8" t="n">
        <v>161</v>
      </c>
      <c r="C16" s="8" t="n">
        <v>921</v>
      </c>
      <c r="D16" s="8" t="n">
        <v>27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7</v>
      </c>
      <c r="C1" s="2" t="s">
        <v>1</v>
      </c>
    </row>
    <row r="2" spans="1:5">
      <c r="C2" s="2" t="s">
        <v>2</v>
      </c>
      <c r="D2" s="2" t="s">
        <v>31</v>
      </c>
      <c r="E2" s="2" t="s">
        <v>96</v>
      </c>
    </row>
    <row r="3" spans="1:5">
      <c r="A3" s="4" t="s">
        <v>729</v>
      </c>
    </row>
    <row r="4" spans="1:5">
      <c r="A4" s="3" t="s">
        <v>758</v>
      </c>
    </row>
    <row r="5" spans="1:5">
      <c r="A5" s="4" t="s">
        <v>759</v>
      </c>
      <c r="B5" s="4" t="s">
        <v>72</v>
      </c>
      <c r="C5" s="4" t="s">
        <v>760</v>
      </c>
      <c r="D5" s="4" t="s">
        <v>761</v>
      </c>
      <c r="E5" s="4" t="s">
        <v>762</v>
      </c>
    </row>
    <row r="6" spans="1:5">
      <c r="A6" s="4" t="s">
        <v>763</v>
      </c>
      <c r="B6" s="4" t="s">
        <v>764</v>
      </c>
      <c r="C6" s="4" t="s">
        <v>761</v>
      </c>
      <c r="D6" s="4" t="s">
        <v>765</v>
      </c>
      <c r="E6" s="4" t="s">
        <v>766</v>
      </c>
    </row>
    <row r="7" spans="1:5">
      <c r="A7" s="4" t="s">
        <v>767</v>
      </c>
      <c r="C7" s="4" t="s">
        <v>768</v>
      </c>
      <c r="D7" s="4" t="s">
        <v>768</v>
      </c>
      <c r="E7" s="4" t="s">
        <v>768</v>
      </c>
    </row>
    <row r="8" spans="1:5">
      <c r="A8" s="4" t="s">
        <v>769</v>
      </c>
      <c r="C8" s="4" t="s">
        <v>768</v>
      </c>
      <c r="D8" s="4" t="s">
        <v>768</v>
      </c>
      <c r="E8" s="4" t="s">
        <v>768</v>
      </c>
    </row>
    <row r="9" spans="1:5">
      <c r="A9" s="4" t="s">
        <v>770</v>
      </c>
    </row>
    <row r="10" spans="1:5">
      <c r="A10" s="3" t="s">
        <v>758</v>
      </c>
    </row>
    <row r="11" spans="1:5">
      <c r="A11" s="4" t="s">
        <v>759</v>
      </c>
      <c r="C11" s="4" t="s">
        <v>771</v>
      </c>
      <c r="D11" s="4" t="s">
        <v>702</v>
      </c>
      <c r="E11" s="4" t="s">
        <v>772</v>
      </c>
    </row>
    <row r="12" spans="1:5">
      <c r="A12" s="4" t="s">
        <v>763</v>
      </c>
      <c r="C12" s="4" t="s">
        <v>702</v>
      </c>
      <c r="D12" s="4" t="s">
        <v>772</v>
      </c>
      <c r="E12" s="4" t="s">
        <v>701</v>
      </c>
    </row>
    <row r="13" spans="1:5"/>
    <row r="14" spans="1:5">
      <c r="A14" s="4" t="s">
        <v>72</v>
      </c>
      <c r="B14" s="4" t="s">
        <v>773</v>
      </c>
    </row>
    <row r="15" spans="1:5">
      <c r="A15" s="4" t="s">
        <v>764</v>
      </c>
      <c r="B15" s="4" t="s">
        <v>774</v>
      </c>
    </row>
  </sheetData>
  <mergeCells count="5">
    <mergeCell ref="A1:B2"/>
    <mergeCell ref="C1:E1"/>
    <mergeCell ref="A13:D13"/>
    <mergeCell ref="B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1</v>
      </c>
    </row>
    <row r="2" spans="1:3">
      <c r="A2" s="3" t="s">
        <v>776</v>
      </c>
    </row>
    <row r="3" spans="1:3">
      <c r="A3" s="4" t="s">
        <v>777</v>
      </c>
      <c r="B3" s="4" t="s">
        <v>778</v>
      </c>
      <c r="C3" s="4" t="s">
        <v>778</v>
      </c>
    </row>
    <row r="4" spans="1:3">
      <c r="A4" s="4" t="s">
        <v>447</v>
      </c>
    </row>
    <row r="5" spans="1:3">
      <c r="A5" s="3" t="s">
        <v>776</v>
      </c>
    </row>
    <row r="6" spans="1:3">
      <c r="A6" s="4" t="s">
        <v>779</v>
      </c>
      <c r="C6" s="4" t="s">
        <v>5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70</v>
      </c>
      <c r="B1" s="2" t="s">
        <v>171</v>
      </c>
      <c r="D1" s="2" t="s">
        <v>172</v>
      </c>
      <c r="E1" s="2" t="s">
        <v>173</v>
      </c>
      <c r="F1" s="2" t="s">
        <v>174</v>
      </c>
      <c r="G1" s="2" t="s">
        <v>175</v>
      </c>
      <c r="H1" s="2" t="s">
        <v>176</v>
      </c>
      <c r="I1" s="2" t="s">
        <v>177</v>
      </c>
    </row>
    <row r="2" spans="1:9">
      <c r="A2" s="4" t="s">
        <v>178</v>
      </c>
      <c r="B2" s="8" t="n">
        <v>783739</v>
      </c>
      <c r="D2" s="8" t="n">
        <v>96</v>
      </c>
      <c r="E2" s="8" t="n">
        <v>222848</v>
      </c>
      <c r="F2" s="8" t="n">
        <v>-52902</v>
      </c>
      <c r="G2" s="8" t="n">
        <v>-20939</v>
      </c>
      <c r="H2" s="8" t="n">
        <v>615151</v>
      </c>
      <c r="I2" s="8" t="n">
        <v>19485</v>
      </c>
    </row>
    <row r="3" spans="1:9">
      <c r="A3" s="3" t="s">
        <v>179</v>
      </c>
    </row>
    <row r="4" spans="1:9">
      <c r="A4" s="4" t="s">
        <v>110</v>
      </c>
      <c r="B4" s="5" t="n">
        <v>14470</v>
      </c>
      <c r="H4" s="5" t="n">
        <v>11594</v>
      </c>
      <c r="I4" s="5" t="n">
        <v>2876</v>
      </c>
    </row>
    <row r="5" spans="1:9">
      <c r="A5" s="4" t="s">
        <v>180</v>
      </c>
      <c r="B5" s="5" t="n">
        <v>8471</v>
      </c>
      <c r="G5" s="5" t="n">
        <v>8471</v>
      </c>
    </row>
    <row r="6" spans="1:9">
      <c r="A6" s="4" t="s">
        <v>181</v>
      </c>
      <c r="B6" s="5" t="n">
        <v>-5853</v>
      </c>
      <c r="I6" s="5" t="n">
        <v>-5853</v>
      </c>
    </row>
    <row r="7" spans="1:9">
      <c r="A7" s="4" t="s">
        <v>182</v>
      </c>
      <c r="B7" s="5" t="n">
        <v>-172</v>
      </c>
      <c r="I7" s="5" t="n">
        <v>-172</v>
      </c>
    </row>
    <row r="8" spans="1:9">
      <c r="A8" s="4" t="s">
        <v>183</v>
      </c>
      <c r="B8" s="5" t="n">
        <v>7556</v>
      </c>
      <c r="E8" s="5" t="n">
        <v>67</v>
      </c>
      <c r="F8" s="5" t="n">
        <v>7489</v>
      </c>
    </row>
    <row r="9" spans="1:9">
      <c r="A9" s="4" t="s">
        <v>184</v>
      </c>
      <c r="B9" s="5" t="n">
        <v>-17514</v>
      </c>
      <c r="H9" s="5" t="n">
        <v>-17514</v>
      </c>
    </row>
    <row r="10" spans="1:9">
      <c r="A10" s="4" t="s">
        <v>185</v>
      </c>
      <c r="B10" s="5" t="n">
        <v>0</v>
      </c>
      <c r="E10" s="5" t="n">
        <v>-5</v>
      </c>
      <c r="F10" s="5" t="n">
        <v>30</v>
      </c>
      <c r="H10" s="5" t="n">
        <v>-25</v>
      </c>
    </row>
    <row r="11" spans="1:9">
      <c r="A11" s="4" t="s">
        <v>186</v>
      </c>
      <c r="B11" s="5" t="n">
        <v>790697</v>
      </c>
      <c r="D11" s="5" t="n">
        <v>96</v>
      </c>
      <c r="E11" s="5" t="n">
        <v>222910</v>
      </c>
      <c r="F11" s="5" t="n">
        <v>-45383</v>
      </c>
      <c r="G11" s="5" t="n">
        <v>-12468</v>
      </c>
      <c r="H11" s="5" t="n">
        <v>609206</v>
      </c>
      <c r="I11" s="5" t="n">
        <v>16336</v>
      </c>
    </row>
    <row r="12" spans="1:9">
      <c r="A12" s="3" t="s">
        <v>179</v>
      </c>
    </row>
    <row r="13" spans="1:9">
      <c r="A13" s="4" t="s">
        <v>110</v>
      </c>
      <c r="B13" s="5" t="n">
        <v>42609</v>
      </c>
      <c r="H13" s="5" t="n">
        <v>42511</v>
      </c>
      <c r="I13" s="5" t="n">
        <v>98</v>
      </c>
    </row>
    <row r="14" spans="1:9">
      <c r="A14" s="4" t="s">
        <v>180</v>
      </c>
      <c r="B14" s="5" t="n">
        <v>9768</v>
      </c>
      <c r="C14" s="4" t="s">
        <v>72</v>
      </c>
      <c r="G14" s="5" t="n">
        <v>9768</v>
      </c>
    </row>
    <row r="15" spans="1:9">
      <c r="A15" s="4" t="s">
        <v>181</v>
      </c>
      <c r="B15" s="5" t="n">
        <v>-377</v>
      </c>
      <c r="I15" s="5" t="n">
        <v>-377</v>
      </c>
    </row>
    <row r="16" spans="1:9">
      <c r="A16" s="4" t="s">
        <v>182</v>
      </c>
      <c r="B16" s="5" t="n">
        <v>-8360</v>
      </c>
      <c r="I16" s="5" t="n">
        <v>-8360</v>
      </c>
    </row>
    <row r="17" spans="1:9">
      <c r="A17" s="4" t="s">
        <v>183</v>
      </c>
      <c r="B17" s="5" t="n">
        <v>6714</v>
      </c>
      <c r="E17" s="5" t="n">
        <v>1707</v>
      </c>
      <c r="F17" s="5" t="n">
        <v>5007</v>
      </c>
    </row>
    <row r="18" spans="1:9">
      <c r="A18" s="4" t="s">
        <v>184</v>
      </c>
      <c r="B18" s="5" t="n">
        <v>-18152</v>
      </c>
      <c r="H18" s="5" t="n">
        <v>-18152</v>
      </c>
    </row>
    <row r="19" spans="1:9">
      <c r="A19" s="4" t="s">
        <v>185</v>
      </c>
      <c r="B19" s="5" t="n">
        <v>0</v>
      </c>
      <c r="E19" s="5" t="n">
        <v>5</v>
      </c>
      <c r="F19" s="5" t="n">
        <v>64</v>
      </c>
      <c r="H19" s="5" t="n">
        <v>-69</v>
      </c>
    </row>
    <row r="20" spans="1:9">
      <c r="A20" s="4" t="s">
        <v>187</v>
      </c>
      <c r="B20" s="5" t="n">
        <v>822899</v>
      </c>
      <c r="D20" s="5" t="n">
        <v>96</v>
      </c>
      <c r="E20" s="5" t="n">
        <v>224622</v>
      </c>
      <c r="F20" s="5" t="n">
        <v>-40312</v>
      </c>
      <c r="G20" s="5" t="n">
        <v>-2700</v>
      </c>
      <c r="H20" s="5" t="n">
        <v>633496</v>
      </c>
      <c r="I20" s="5" t="n">
        <v>7697</v>
      </c>
    </row>
    <row r="21" spans="1:9">
      <c r="A21" s="3" t="s">
        <v>179</v>
      </c>
    </row>
    <row r="22" spans="1:9">
      <c r="A22" s="4" t="s">
        <v>110</v>
      </c>
      <c r="B22" s="5" t="n">
        <v>41225</v>
      </c>
      <c r="H22" s="5" t="n">
        <v>41484</v>
      </c>
      <c r="I22" s="5" t="n">
        <v>-259</v>
      </c>
    </row>
    <row r="23" spans="1:9">
      <c r="A23" s="4" t="s">
        <v>180</v>
      </c>
      <c r="B23" s="5" t="n">
        <v>-3687</v>
      </c>
      <c r="C23" s="4" t="s">
        <v>72</v>
      </c>
      <c r="G23" s="5" t="n">
        <v>-3687</v>
      </c>
    </row>
    <row r="24" spans="1:9">
      <c r="A24" s="4" t="s">
        <v>181</v>
      </c>
      <c r="B24" s="5" t="n">
        <v>36736</v>
      </c>
      <c r="E24" s="5" t="n">
        <v>-2268</v>
      </c>
      <c r="I24" s="5" t="n">
        <v>39004</v>
      </c>
    </row>
    <row r="25" spans="1:9">
      <c r="A25" s="4" t="s">
        <v>182</v>
      </c>
      <c r="B25" s="5" t="n">
        <v>-7818</v>
      </c>
      <c r="H25" s="5" t="n">
        <v>-7818</v>
      </c>
    </row>
    <row r="26" spans="1:9">
      <c r="A26" s="4" t="s">
        <v>183</v>
      </c>
      <c r="B26" s="5" t="n">
        <v>6913</v>
      </c>
      <c r="E26" s="5" t="n">
        <v>2042</v>
      </c>
      <c r="F26" s="5" t="n">
        <v>4871</v>
      </c>
    </row>
    <row r="27" spans="1:9">
      <c r="A27" s="4" t="s">
        <v>184</v>
      </c>
      <c r="B27" s="5" t="n">
        <v>-19504</v>
      </c>
      <c r="H27" s="5" t="n">
        <v>-19504</v>
      </c>
    </row>
    <row r="28" spans="1:9">
      <c r="A28" s="4" t="s">
        <v>185</v>
      </c>
      <c r="B28" s="5" t="n">
        <v>0</v>
      </c>
      <c r="E28" s="4" t="s">
        <v>65</v>
      </c>
      <c r="F28" s="5" t="n">
        <v>141</v>
      </c>
      <c r="H28" s="5" t="n">
        <v>-141</v>
      </c>
    </row>
    <row r="29" spans="1:9">
      <c r="A29" s="4" t="s">
        <v>188</v>
      </c>
      <c r="B29" s="8" t="n">
        <v>876764</v>
      </c>
      <c r="D29" s="8" t="n">
        <v>96</v>
      </c>
      <c r="E29" s="8" t="n">
        <v>224396</v>
      </c>
      <c r="F29" s="8" t="n">
        <v>-35300</v>
      </c>
      <c r="G29" s="8" t="n">
        <v>-6387</v>
      </c>
      <c r="H29" s="8" t="n">
        <v>647517</v>
      </c>
      <c r="I29" s="8" t="n">
        <v>46442</v>
      </c>
    </row>
    <row r="30" spans="1:9"/>
    <row r="31" spans="1:9">
      <c r="A31" s="4" t="s">
        <v>72</v>
      </c>
      <c r="B31" s="4" t="s">
        <v>78</v>
      </c>
    </row>
  </sheetData>
  <mergeCells count="3">
    <mergeCell ref="B1:C1"/>
    <mergeCell ref="A30:I30"/>
    <mergeCell ref="B31:I3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781</v>
      </c>
    </row>
    <row r="4" spans="1:12">
      <c r="A4" s="4" t="s">
        <v>782</v>
      </c>
      <c r="J4" s="8" t="n">
        <v>898885</v>
      </c>
    </row>
    <row r="5" spans="1:12">
      <c r="A5" s="4" t="s">
        <v>783</v>
      </c>
      <c r="B5" s="8" t="n">
        <v>812662</v>
      </c>
      <c r="C5" s="8" t="n">
        <v>685579</v>
      </c>
      <c r="D5" s="8" t="n">
        <v>911402</v>
      </c>
      <c r="E5" s="8" t="n">
        <v>635739</v>
      </c>
      <c r="F5" s="8" t="n">
        <v>1004072</v>
      </c>
      <c r="G5" s="8" t="n">
        <v>836595</v>
      </c>
      <c r="H5" s="8" t="n">
        <v>993662</v>
      </c>
      <c r="I5" s="8" t="n">
        <v>852016</v>
      </c>
      <c r="J5" s="5" t="n">
        <v>3045382</v>
      </c>
      <c r="K5" s="8" t="n">
        <v>3686345</v>
      </c>
      <c r="L5" s="8" t="n">
        <v>3924790</v>
      </c>
    </row>
    <row r="6" spans="1:12">
      <c r="A6" s="4" t="s">
        <v>784</v>
      </c>
    </row>
    <row r="7" spans="1:12">
      <c r="A7" s="3" t="s">
        <v>781</v>
      </c>
    </row>
    <row r="8" spans="1:12">
      <c r="A8" s="4" t="s">
        <v>782</v>
      </c>
      <c r="J8" s="5" t="n">
        <v>898885</v>
      </c>
    </row>
    <row r="9" spans="1:12">
      <c r="A9" s="4" t="s">
        <v>785</v>
      </c>
    </row>
    <row r="10" spans="1:12">
      <c r="A10" s="3" t="s">
        <v>781</v>
      </c>
    </row>
    <row r="11" spans="1:12">
      <c r="A11" s="4" t="s">
        <v>783</v>
      </c>
      <c r="J11" s="5" t="n">
        <v>105631</v>
      </c>
    </row>
    <row r="12" spans="1:12">
      <c r="A12" s="4" t="s">
        <v>786</v>
      </c>
    </row>
    <row r="13" spans="1:12">
      <c r="A13" s="3" t="s">
        <v>781</v>
      </c>
    </row>
    <row r="14" spans="1:12">
      <c r="A14" s="4" t="s">
        <v>783</v>
      </c>
      <c r="J14" s="8" t="n">
        <v>204086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62"/>
    <col customWidth="1" max="2" min="2" width="21"/>
  </cols>
  <sheetData>
    <row r="1" spans="1:2">
      <c r="A1" s="1" t="s">
        <v>787</v>
      </c>
      <c r="B1" s="2" t="s">
        <v>1</v>
      </c>
    </row>
    <row r="2" spans="1:2">
      <c r="B2" s="2" t="s">
        <v>464</v>
      </c>
    </row>
    <row r="3" spans="1:2">
      <c r="A3" s="3" t="s">
        <v>788</v>
      </c>
    </row>
    <row r="4" spans="1:2">
      <c r="A4" s="4" t="s">
        <v>171</v>
      </c>
      <c r="B4" s="8" t="n">
        <v>898885</v>
      </c>
    </row>
    <row r="5" spans="1:2">
      <c r="A5" s="4" t="s">
        <v>789</v>
      </c>
    </row>
    <row r="6" spans="1:2">
      <c r="A6" s="3" t="s">
        <v>788</v>
      </c>
    </row>
    <row r="7" spans="1:2">
      <c r="A7" s="4" t="s">
        <v>171</v>
      </c>
      <c r="B7" s="5" t="n">
        <v>260821</v>
      </c>
    </row>
    <row r="8" spans="1:2">
      <c r="A8" s="4" t="s">
        <v>790</v>
      </c>
    </row>
    <row r="9" spans="1:2">
      <c r="A9" s="3" t="s">
        <v>788</v>
      </c>
    </row>
    <row r="10" spans="1:2">
      <c r="A10" s="4" t="s">
        <v>171</v>
      </c>
      <c r="B10" s="5" t="n">
        <v>399566</v>
      </c>
    </row>
    <row r="11" spans="1:2">
      <c r="A11" s="4" t="s">
        <v>791</v>
      </c>
    </row>
    <row r="12" spans="1:2">
      <c r="A12" s="3" t="s">
        <v>788</v>
      </c>
    </row>
    <row r="13" spans="1:2">
      <c r="A13" s="4" t="s">
        <v>171</v>
      </c>
      <c r="B13" s="5" t="n">
        <v>65042</v>
      </c>
    </row>
    <row r="14" spans="1:2">
      <c r="A14" s="4" t="s">
        <v>792</v>
      </c>
    </row>
    <row r="15" spans="1:2">
      <c r="A15" s="3" t="s">
        <v>788</v>
      </c>
    </row>
    <row r="16" spans="1:2">
      <c r="A16" s="4" t="s">
        <v>171</v>
      </c>
      <c r="B16" s="5" t="n">
        <v>114489</v>
      </c>
    </row>
    <row r="17" spans="1:2">
      <c r="A17" s="4" t="s">
        <v>142</v>
      </c>
    </row>
    <row r="18" spans="1:2">
      <c r="A18" s="3" t="s">
        <v>788</v>
      </c>
    </row>
    <row r="19" spans="1:2">
      <c r="A19" s="4" t="s">
        <v>171</v>
      </c>
      <c r="B19" s="5" t="n">
        <v>58967</v>
      </c>
    </row>
    <row r="20" spans="1:2">
      <c r="A20" s="4" t="s">
        <v>466</v>
      </c>
    </row>
    <row r="21" spans="1:2">
      <c r="A21" s="3" t="s">
        <v>788</v>
      </c>
    </row>
    <row r="22" spans="1:2">
      <c r="A22" s="4" t="s">
        <v>171</v>
      </c>
      <c r="B22" s="5" t="n">
        <v>15701</v>
      </c>
    </row>
    <row r="23" spans="1:2">
      <c r="A23" s="4" t="s">
        <v>793</v>
      </c>
    </row>
    <row r="24" spans="1:2">
      <c r="A24" s="3" t="s">
        <v>788</v>
      </c>
    </row>
    <row r="25" spans="1:2">
      <c r="A25" s="4" t="s">
        <v>171</v>
      </c>
      <c r="B25" s="5" t="n">
        <v>0</v>
      </c>
    </row>
    <row r="26" spans="1:2">
      <c r="A26" s="4" t="s">
        <v>794</v>
      </c>
    </row>
    <row r="27" spans="1:2">
      <c r="A27" s="3" t="s">
        <v>788</v>
      </c>
    </row>
    <row r="28" spans="1:2">
      <c r="A28" s="4" t="s">
        <v>171</v>
      </c>
      <c r="B28" s="5" t="n">
        <v>0</v>
      </c>
    </row>
    <row r="29" spans="1:2">
      <c r="A29" s="4" t="s">
        <v>795</v>
      </c>
    </row>
    <row r="30" spans="1:2">
      <c r="A30" s="3" t="s">
        <v>788</v>
      </c>
    </row>
    <row r="31" spans="1:2">
      <c r="A31" s="4" t="s">
        <v>171</v>
      </c>
      <c r="B31" s="5" t="n">
        <v>14666</v>
      </c>
    </row>
    <row r="32" spans="1:2">
      <c r="A32" s="4" t="s">
        <v>796</v>
      </c>
    </row>
    <row r="33" spans="1:2">
      <c r="A33" s="3" t="s">
        <v>788</v>
      </c>
    </row>
    <row r="34" spans="1:2">
      <c r="A34" s="4" t="s">
        <v>171</v>
      </c>
      <c r="B34" s="5" t="n">
        <v>0</v>
      </c>
    </row>
    <row r="35" spans="1:2">
      <c r="A35" s="4" t="s">
        <v>797</v>
      </c>
    </row>
    <row r="36" spans="1:2">
      <c r="A36" s="3" t="s">
        <v>788</v>
      </c>
    </row>
    <row r="37" spans="1:2">
      <c r="A37" s="4" t="s">
        <v>171</v>
      </c>
      <c r="B37" s="5" t="n">
        <v>1035</v>
      </c>
    </row>
    <row r="38" spans="1:2">
      <c r="A38" s="4" t="s">
        <v>798</v>
      </c>
    </row>
    <row r="39" spans="1:2">
      <c r="A39" s="3" t="s">
        <v>788</v>
      </c>
    </row>
    <row r="40" spans="1:2">
      <c r="A40" s="4" t="s">
        <v>171</v>
      </c>
      <c r="B40" s="5" t="n">
        <v>125275</v>
      </c>
    </row>
    <row r="41" spans="1:2">
      <c r="A41" s="4" t="s">
        <v>799</v>
      </c>
    </row>
    <row r="42" spans="1:2">
      <c r="A42" s="3" t="s">
        <v>788</v>
      </c>
    </row>
    <row r="43" spans="1:2">
      <c r="A43" s="4" t="s">
        <v>171</v>
      </c>
      <c r="B43" s="5" t="n">
        <v>0</v>
      </c>
    </row>
    <row r="44" spans="1:2">
      <c r="A44" s="4" t="s">
        <v>800</v>
      </c>
    </row>
    <row r="45" spans="1:2">
      <c r="A45" s="3" t="s">
        <v>788</v>
      </c>
    </row>
    <row r="46" spans="1:2">
      <c r="A46" s="4" t="s">
        <v>171</v>
      </c>
      <c r="B46" s="5" t="n">
        <v>0</v>
      </c>
    </row>
    <row r="47" spans="1:2">
      <c r="A47" s="4" t="s">
        <v>801</v>
      </c>
    </row>
    <row r="48" spans="1:2">
      <c r="A48" s="3" t="s">
        <v>788</v>
      </c>
    </row>
    <row r="49" spans="1:2">
      <c r="A49" s="4" t="s">
        <v>171</v>
      </c>
      <c r="B49" s="5" t="n">
        <v>10786</v>
      </c>
    </row>
    <row r="50" spans="1:2">
      <c r="A50" s="4" t="s">
        <v>802</v>
      </c>
    </row>
    <row r="51" spans="1:2">
      <c r="A51" s="3" t="s">
        <v>788</v>
      </c>
    </row>
    <row r="52" spans="1:2">
      <c r="A52" s="4" t="s">
        <v>171</v>
      </c>
      <c r="B52" s="5" t="n">
        <v>114489</v>
      </c>
    </row>
    <row r="53" spans="1:2">
      <c r="A53" s="4" t="s">
        <v>803</v>
      </c>
    </row>
    <row r="54" spans="1:2">
      <c r="A54" s="3" t="s">
        <v>788</v>
      </c>
    </row>
    <row r="55" spans="1:2">
      <c r="A55" s="4" t="s">
        <v>171</v>
      </c>
      <c r="B55" s="5" t="n">
        <v>0</v>
      </c>
    </row>
    <row r="56" spans="1:2">
      <c r="A56" s="4" t="s">
        <v>490</v>
      </c>
    </row>
    <row r="57" spans="1:2">
      <c r="A57" s="3" t="s">
        <v>788</v>
      </c>
    </row>
    <row r="58" spans="1:2">
      <c r="A58" s="4" t="s">
        <v>171</v>
      </c>
      <c r="B58" s="5" t="n">
        <v>690536</v>
      </c>
    </row>
    <row r="59" spans="1:2">
      <c r="A59" s="4" t="s">
        <v>804</v>
      </c>
    </row>
    <row r="60" spans="1:2">
      <c r="A60" s="3" t="s">
        <v>788</v>
      </c>
    </row>
    <row r="61" spans="1:2">
      <c r="A61" s="4" t="s">
        <v>171</v>
      </c>
      <c r="B61" s="5" t="n">
        <v>260821</v>
      </c>
    </row>
    <row r="62" spans="1:2">
      <c r="A62" s="4" t="s">
        <v>805</v>
      </c>
    </row>
    <row r="63" spans="1:2">
      <c r="A63" s="3" t="s">
        <v>788</v>
      </c>
    </row>
    <row r="64" spans="1:2">
      <c r="A64" s="4" t="s">
        <v>171</v>
      </c>
      <c r="B64" s="5" t="n">
        <v>399566</v>
      </c>
    </row>
    <row r="65" spans="1:2">
      <c r="A65" s="4" t="s">
        <v>806</v>
      </c>
    </row>
    <row r="66" spans="1:2">
      <c r="A66" s="3" t="s">
        <v>788</v>
      </c>
    </row>
    <row r="67" spans="1:2">
      <c r="A67" s="4" t="s">
        <v>171</v>
      </c>
      <c r="B67" s="5" t="n">
        <v>4411</v>
      </c>
    </row>
    <row r="68" spans="1:2">
      <c r="A68" s="4" t="s">
        <v>807</v>
      </c>
    </row>
    <row r="69" spans="1:2">
      <c r="A69" s="3" t="s">
        <v>788</v>
      </c>
    </row>
    <row r="70" spans="1:2">
      <c r="A70" s="4" t="s">
        <v>171</v>
      </c>
      <c r="B70" s="5" t="n">
        <v>0</v>
      </c>
    </row>
    <row r="71" spans="1:2">
      <c r="A71" s="4" t="s">
        <v>808</v>
      </c>
    </row>
    <row r="72" spans="1:2">
      <c r="A72" s="3" t="s">
        <v>788</v>
      </c>
    </row>
    <row r="73" spans="1:2">
      <c r="A73" s="4" t="s">
        <v>171</v>
      </c>
      <c r="B73" s="5" t="n">
        <v>25738</v>
      </c>
    </row>
    <row r="74" spans="1:2">
      <c r="A74" s="4" t="s">
        <v>502</v>
      </c>
    </row>
    <row r="75" spans="1:2">
      <c r="A75" s="3" t="s">
        <v>788</v>
      </c>
    </row>
    <row r="76" spans="1:2">
      <c r="A76" s="4" t="s">
        <v>171</v>
      </c>
      <c r="B76" s="5" t="n">
        <v>67373</v>
      </c>
    </row>
    <row r="77" spans="1:2">
      <c r="A77" s="4" t="s">
        <v>809</v>
      </c>
    </row>
    <row r="78" spans="1:2">
      <c r="A78" s="3" t="s">
        <v>788</v>
      </c>
    </row>
    <row r="79" spans="1:2">
      <c r="A79" s="4" t="s">
        <v>171</v>
      </c>
      <c r="B79" s="5" t="n">
        <v>0</v>
      </c>
    </row>
    <row r="80" spans="1:2">
      <c r="A80" s="4" t="s">
        <v>810</v>
      </c>
    </row>
    <row r="81" spans="1:2">
      <c r="A81" s="3" t="s">
        <v>788</v>
      </c>
    </row>
    <row r="82" spans="1:2">
      <c r="A82" s="4" t="s">
        <v>171</v>
      </c>
      <c r="B82" s="5" t="n">
        <v>0</v>
      </c>
    </row>
    <row r="83" spans="1:2">
      <c r="A83" s="4" t="s">
        <v>811</v>
      </c>
    </row>
    <row r="84" spans="1:2">
      <c r="A84" s="3" t="s">
        <v>788</v>
      </c>
    </row>
    <row r="85" spans="1:2">
      <c r="A85" s="4" t="s">
        <v>171</v>
      </c>
      <c r="B85" s="5" t="n">
        <v>35179</v>
      </c>
    </row>
    <row r="86" spans="1:2">
      <c r="A86" s="4" t="s">
        <v>812</v>
      </c>
    </row>
    <row r="87" spans="1:2">
      <c r="A87" s="3" t="s">
        <v>788</v>
      </c>
    </row>
    <row r="88" spans="1:2">
      <c r="A88" s="4" t="s">
        <v>171</v>
      </c>
      <c r="B88" s="5" t="n">
        <v>0</v>
      </c>
    </row>
    <row r="89" spans="1:2">
      <c r="A89" s="4" t="s">
        <v>813</v>
      </c>
    </row>
    <row r="90" spans="1:2">
      <c r="A90" s="3" t="s">
        <v>788</v>
      </c>
    </row>
    <row r="91" spans="1:2">
      <c r="A91" s="4" t="s">
        <v>171</v>
      </c>
      <c r="B91" s="8" t="n">
        <v>321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781</v>
      </c>
    </row>
    <row r="4" spans="1:12">
      <c r="A4" s="4" t="s">
        <v>98</v>
      </c>
      <c r="B4" s="8" t="n">
        <v>812662</v>
      </c>
      <c r="C4" s="8" t="n">
        <v>685579</v>
      </c>
      <c r="D4" s="8" t="n">
        <v>911402</v>
      </c>
      <c r="E4" s="8" t="n">
        <v>635739</v>
      </c>
      <c r="F4" s="8" t="n">
        <v>1004072</v>
      </c>
      <c r="G4" s="8" t="n">
        <v>836595</v>
      </c>
      <c r="H4" s="8" t="n">
        <v>993662</v>
      </c>
      <c r="I4" s="8" t="n">
        <v>852016</v>
      </c>
      <c r="J4" s="8" t="n">
        <v>3045382</v>
      </c>
      <c r="K4" s="8" t="n">
        <v>3686345</v>
      </c>
      <c r="L4" s="8" t="n">
        <v>3924790</v>
      </c>
    </row>
    <row r="5" spans="1:12">
      <c r="A5" s="4" t="s">
        <v>815</v>
      </c>
      <c r="J5" s="4" t="s">
        <v>428</v>
      </c>
    </row>
    <row r="6" spans="1:12">
      <c r="A6" s="4" t="s">
        <v>816</v>
      </c>
      <c r="J6" s="4" t="s">
        <v>428</v>
      </c>
    </row>
    <row r="7" spans="1:12">
      <c r="A7" s="4" t="s">
        <v>817</v>
      </c>
    </row>
    <row r="8" spans="1:12">
      <c r="A8" s="3" t="s">
        <v>781</v>
      </c>
    </row>
    <row r="9" spans="1:12">
      <c r="A9" s="4" t="s">
        <v>98</v>
      </c>
      <c r="J9" s="8" t="n">
        <v>701437</v>
      </c>
    </row>
    <row r="10" spans="1:12">
      <c r="A10" s="4" t="s">
        <v>818</v>
      </c>
    </row>
    <row r="11" spans="1:12">
      <c r="A11" s="3" t="s">
        <v>781</v>
      </c>
    </row>
    <row r="12" spans="1:12">
      <c r="A12" s="4" t="s">
        <v>98</v>
      </c>
      <c r="J12" s="5" t="n">
        <v>3746819</v>
      </c>
    </row>
    <row r="13" spans="1:12">
      <c r="A13" s="4" t="s">
        <v>819</v>
      </c>
    </row>
    <row r="14" spans="1:12">
      <c r="A14" s="3" t="s">
        <v>781</v>
      </c>
    </row>
    <row r="15" spans="1:12">
      <c r="A15" s="4" t="s">
        <v>98</v>
      </c>
      <c r="J15" s="5" t="n">
        <v>688300</v>
      </c>
    </row>
    <row r="16" spans="1:12">
      <c r="A16" s="4" t="s">
        <v>820</v>
      </c>
      <c r="J16" s="5" t="n">
        <v>170400</v>
      </c>
    </row>
    <row r="17" spans="1:12">
      <c r="A17" s="4" t="s">
        <v>821</v>
      </c>
    </row>
    <row r="18" spans="1:12">
      <c r="A18" s="3" t="s">
        <v>781</v>
      </c>
    </row>
    <row r="19" spans="1:12">
      <c r="A19" s="4" t="s">
        <v>822</v>
      </c>
      <c r="J19" s="5" t="n">
        <v>22700</v>
      </c>
    </row>
    <row r="20" spans="1:12">
      <c r="A20" s="4" t="s">
        <v>823</v>
      </c>
    </row>
    <row r="21" spans="1:12">
      <c r="A21" s="3" t="s">
        <v>781</v>
      </c>
    </row>
    <row r="22" spans="1:12">
      <c r="A22" s="4" t="s">
        <v>822</v>
      </c>
      <c r="J22" s="8" t="n">
        <v>30500</v>
      </c>
    </row>
    <row r="23" spans="1:12">
      <c r="A23" s="4" t="s">
        <v>824</v>
      </c>
    </row>
    <row r="24" spans="1:12">
      <c r="A24" s="3" t="s">
        <v>781</v>
      </c>
    </row>
    <row r="25" spans="1:12">
      <c r="A25" s="4" t="s">
        <v>825</v>
      </c>
      <c r="J25" s="4" t="s">
        <v>826</v>
      </c>
    </row>
    <row r="26" spans="1:12">
      <c r="A26" s="4" t="s">
        <v>827</v>
      </c>
    </row>
    <row r="27" spans="1:12">
      <c r="A27" s="3" t="s">
        <v>781</v>
      </c>
    </row>
    <row r="28" spans="1:12">
      <c r="A28" s="4" t="s">
        <v>828</v>
      </c>
      <c r="J28" s="4" t="s">
        <v>829</v>
      </c>
    </row>
    <row r="29" spans="1:12">
      <c r="A29" s="4" t="s">
        <v>830</v>
      </c>
    </row>
    <row r="30" spans="1:12">
      <c r="A30" s="3" t="s">
        <v>781</v>
      </c>
    </row>
    <row r="31" spans="1:12">
      <c r="A31" s="4" t="s">
        <v>828</v>
      </c>
      <c r="J31" s="4" t="s">
        <v>831</v>
      </c>
    </row>
    <row r="32" spans="1:12">
      <c r="A32" s="4" t="s">
        <v>832</v>
      </c>
    </row>
    <row r="33" spans="1:12">
      <c r="A33" s="3" t="s">
        <v>781</v>
      </c>
    </row>
    <row r="34" spans="1:12">
      <c r="A34" s="4" t="s">
        <v>828</v>
      </c>
      <c r="J34" s="4" t="s">
        <v>829</v>
      </c>
    </row>
    <row r="35" spans="1:12">
      <c r="A35" s="4" t="s">
        <v>833</v>
      </c>
    </row>
    <row r="36" spans="1:12">
      <c r="A36" s="3" t="s">
        <v>781</v>
      </c>
    </row>
    <row r="37" spans="1:12">
      <c r="A37" s="4" t="s">
        <v>828</v>
      </c>
      <c r="J37" s="4" t="s">
        <v>831</v>
      </c>
    </row>
    <row r="38" spans="1:12">
      <c r="A38" s="4" t="s">
        <v>834</v>
      </c>
    </row>
    <row r="39" spans="1:12">
      <c r="A39" s="3" t="s">
        <v>781</v>
      </c>
    </row>
    <row r="40" spans="1:12">
      <c r="A40" s="4" t="s">
        <v>828</v>
      </c>
      <c r="J40" s="4" t="s">
        <v>835</v>
      </c>
    </row>
    <row r="41" spans="1:12">
      <c r="A41" s="4" t="s">
        <v>836</v>
      </c>
    </row>
    <row r="42" spans="1:12">
      <c r="A42" s="3" t="s">
        <v>781</v>
      </c>
    </row>
    <row r="43" spans="1:12">
      <c r="A43" s="4" t="s">
        <v>828</v>
      </c>
      <c r="J43" s="4" t="s">
        <v>83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8</v>
      </c>
      <c r="B1" s="2" t="s">
        <v>2</v>
      </c>
      <c r="C1" s="2" t="s">
        <v>425</v>
      </c>
    </row>
    <row r="2" spans="1:3">
      <c r="A2" s="3" t="s">
        <v>215</v>
      </c>
    </row>
    <row r="3" spans="1:3">
      <c r="A3" s="4" t="s">
        <v>839</v>
      </c>
      <c r="B3" s="8" t="n">
        <v>28858</v>
      </c>
      <c r="C3" s="8" t="n">
        <v>255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0</v>
      </c>
      <c r="B1" s="2" t="s">
        <v>90</v>
      </c>
      <c r="J1" s="2" t="s">
        <v>1</v>
      </c>
    </row>
    <row r="2" spans="1:13">
      <c r="B2" s="2" t="s">
        <v>2</v>
      </c>
      <c r="C2" s="2" t="s">
        <v>91</v>
      </c>
      <c r="D2" s="2" t="s">
        <v>4</v>
      </c>
      <c r="E2" s="2" t="s">
        <v>92</v>
      </c>
      <c r="F2" s="2" t="s">
        <v>31</v>
      </c>
      <c r="G2" s="2" t="s">
        <v>93</v>
      </c>
      <c r="H2" s="2" t="s">
        <v>94</v>
      </c>
      <c r="I2" s="2" t="s">
        <v>95</v>
      </c>
      <c r="J2" s="2" t="s">
        <v>2</v>
      </c>
      <c r="K2" s="2" t="s">
        <v>31</v>
      </c>
      <c r="L2" s="2" t="s">
        <v>96</v>
      </c>
      <c r="M2" s="2" t="s">
        <v>504</v>
      </c>
    </row>
    <row r="3" spans="1:13">
      <c r="A3" s="3" t="s">
        <v>841</v>
      </c>
    </row>
    <row r="4" spans="1:13">
      <c r="A4" s="4" t="s">
        <v>842</v>
      </c>
      <c r="B4" s="8" t="n">
        <v>22593</v>
      </c>
      <c r="J4" s="8" t="n">
        <v>22593</v>
      </c>
    </row>
    <row r="5" spans="1:13">
      <c r="A5" s="4" t="s">
        <v>843</v>
      </c>
      <c r="B5" s="5" t="n">
        <v>207285</v>
      </c>
      <c r="F5" s="8" t="n">
        <v>183238</v>
      </c>
      <c r="J5" s="5" t="n">
        <v>207285</v>
      </c>
      <c r="K5" s="8" t="n">
        <v>183238</v>
      </c>
    </row>
    <row r="6" spans="1:13">
      <c r="A6" s="4" t="s">
        <v>35</v>
      </c>
      <c r="B6" s="5" t="n">
        <v>690804</v>
      </c>
      <c r="F6" s="5" t="n">
        <v>648703</v>
      </c>
      <c r="J6" s="5" t="n">
        <v>690804</v>
      </c>
      <c r="K6" s="5" t="n">
        <v>648703</v>
      </c>
    </row>
    <row r="7" spans="1:13">
      <c r="A7" s="4" t="s">
        <v>643</v>
      </c>
      <c r="B7" s="5" t="n">
        <v>51421</v>
      </c>
      <c r="F7" s="5" t="n">
        <v>30702</v>
      </c>
      <c r="J7" s="5" t="n">
        <v>51421</v>
      </c>
      <c r="K7" s="5" t="n">
        <v>30702</v>
      </c>
    </row>
    <row r="8" spans="1:13">
      <c r="A8" s="4" t="s">
        <v>37</v>
      </c>
      <c r="B8" s="5" t="n">
        <v>51095</v>
      </c>
      <c r="J8" s="5" t="n">
        <v>51095</v>
      </c>
    </row>
    <row r="9" spans="1:13">
      <c r="A9" s="4" t="s">
        <v>844</v>
      </c>
      <c r="B9" s="5" t="n">
        <v>370309</v>
      </c>
      <c r="F9" s="5" t="n">
        <v>355023</v>
      </c>
      <c r="J9" s="5" t="n">
        <v>370309</v>
      </c>
      <c r="K9" s="5" t="n">
        <v>355023</v>
      </c>
    </row>
    <row r="10" spans="1:13">
      <c r="A10" s="4" t="s">
        <v>47</v>
      </c>
      <c r="B10" s="5" t="n">
        <v>521785</v>
      </c>
      <c r="F10" s="5" t="n">
        <v>423443</v>
      </c>
      <c r="J10" s="5" t="n">
        <v>521785</v>
      </c>
      <c r="K10" s="5" t="n">
        <v>423443</v>
      </c>
    </row>
    <row r="11" spans="1:13">
      <c r="A11" s="4" t="s">
        <v>48</v>
      </c>
      <c r="B11" s="5" t="n">
        <v>476711</v>
      </c>
      <c r="F11" s="5" t="n">
        <v>384677</v>
      </c>
      <c r="J11" s="5" t="n">
        <v>476711</v>
      </c>
      <c r="K11" s="5" t="n">
        <v>384677</v>
      </c>
    </row>
    <row r="12" spans="1:13">
      <c r="A12" s="4" t="s">
        <v>845</v>
      </c>
      <c r="B12" s="5" t="n">
        <v>2392003</v>
      </c>
      <c r="F12" s="5" t="n">
        <v>2162354</v>
      </c>
      <c r="J12" s="5" t="n">
        <v>2392003</v>
      </c>
      <c r="K12" s="5" t="n">
        <v>2162354</v>
      </c>
    </row>
    <row r="13" spans="1:13">
      <c r="A13" s="4" t="s">
        <v>846</v>
      </c>
      <c r="B13" s="5" t="n">
        <v>226589</v>
      </c>
      <c r="J13" s="5" t="n">
        <v>226589</v>
      </c>
    </row>
    <row r="14" spans="1:13">
      <c r="A14" s="4" t="s">
        <v>847</v>
      </c>
      <c r="B14" s="5" t="n">
        <v>541581</v>
      </c>
      <c r="J14" s="5" t="n">
        <v>541581</v>
      </c>
    </row>
    <row r="15" spans="1:13">
      <c r="A15" s="4" t="s">
        <v>645</v>
      </c>
      <c r="B15" s="5" t="n">
        <v>32647</v>
      </c>
      <c r="F15" s="5" t="n">
        <v>29651</v>
      </c>
      <c r="J15" s="5" t="n">
        <v>32647</v>
      </c>
      <c r="K15" s="5" t="n">
        <v>29651</v>
      </c>
    </row>
    <row r="16" spans="1:13">
      <c r="A16" s="4" t="s">
        <v>53</v>
      </c>
      <c r="B16" s="5" t="n">
        <v>32533</v>
      </c>
      <c r="F16" s="5" t="n">
        <v>59710</v>
      </c>
      <c r="J16" s="5" t="n">
        <v>32533</v>
      </c>
      <c r="K16" s="5" t="n">
        <v>59710</v>
      </c>
    </row>
    <row r="17" spans="1:13">
      <c r="A17" s="4" t="s">
        <v>848</v>
      </c>
      <c r="B17" s="5" t="n">
        <v>33073</v>
      </c>
      <c r="J17" s="5" t="n">
        <v>33073</v>
      </c>
    </row>
    <row r="18" spans="1:13">
      <c r="A18" s="4" t="s">
        <v>60</v>
      </c>
      <c r="B18" s="5" t="n">
        <v>22542</v>
      </c>
      <c r="F18" s="5" t="n">
        <v>26716</v>
      </c>
      <c r="J18" s="5" t="n">
        <v>22542</v>
      </c>
      <c r="K18" s="5" t="n">
        <v>26716</v>
      </c>
    </row>
    <row r="19" spans="1:13">
      <c r="A19" s="4" t="s">
        <v>61</v>
      </c>
      <c r="B19" s="5" t="n">
        <v>496187</v>
      </c>
      <c r="F19" s="5" t="n">
        <v>418339</v>
      </c>
      <c r="J19" s="5" t="n">
        <v>496187</v>
      </c>
      <c r="K19" s="5" t="n">
        <v>418339</v>
      </c>
    </row>
    <row r="20" spans="1:13">
      <c r="A20" s="4" t="s">
        <v>62</v>
      </c>
      <c r="B20" s="5" t="n">
        <v>130087</v>
      </c>
      <c r="J20" s="5" t="n">
        <v>130087</v>
      </c>
    </row>
    <row r="21" spans="1:13">
      <c r="A21" s="4" t="s">
        <v>63</v>
      </c>
      <c r="B21" s="5" t="n">
        <v>1515239</v>
      </c>
      <c r="F21" s="5" t="n">
        <v>1339455</v>
      </c>
      <c r="J21" s="5" t="n">
        <v>1515239</v>
      </c>
      <c r="K21" s="5" t="n">
        <v>1339455</v>
      </c>
    </row>
    <row r="22" spans="1:13">
      <c r="A22" s="4" t="s">
        <v>73</v>
      </c>
      <c r="B22" s="5" t="n">
        <v>647517</v>
      </c>
      <c r="F22" s="5" t="n">
        <v>633496</v>
      </c>
      <c r="J22" s="5" t="n">
        <v>647517</v>
      </c>
      <c r="K22" s="5" t="n">
        <v>633496</v>
      </c>
    </row>
    <row r="23" spans="1:13">
      <c r="A23" s="4" t="s">
        <v>849</v>
      </c>
      <c r="B23" s="5" t="n">
        <v>229247</v>
      </c>
      <c r="J23" s="5" t="n">
        <v>229247</v>
      </c>
    </row>
    <row r="24" spans="1:13">
      <c r="A24" s="4" t="s">
        <v>75</v>
      </c>
      <c r="B24" s="5" t="n">
        <v>876764</v>
      </c>
      <c r="F24" s="5" t="n">
        <v>822899</v>
      </c>
      <c r="J24" s="5" t="n">
        <v>876764</v>
      </c>
      <c r="K24" s="5" t="n">
        <v>822899</v>
      </c>
      <c r="L24" s="8" t="n">
        <v>790697</v>
      </c>
      <c r="M24" s="8" t="n">
        <v>783739</v>
      </c>
    </row>
    <row r="25" spans="1:13">
      <c r="A25" s="4" t="s">
        <v>77</v>
      </c>
      <c r="B25" s="5" t="n">
        <v>2392003</v>
      </c>
      <c r="F25" s="5" t="n">
        <v>2162354</v>
      </c>
      <c r="J25" s="5" t="n">
        <v>2392003</v>
      </c>
      <c r="K25" s="5" t="n">
        <v>2162354</v>
      </c>
    </row>
    <row r="26" spans="1:13">
      <c r="A26" s="3" t="s">
        <v>850</v>
      </c>
    </row>
    <row r="27" spans="1:13">
      <c r="A27" s="4" t="s">
        <v>98</v>
      </c>
      <c r="B27" s="5" t="n">
        <v>812662</v>
      </c>
      <c r="C27" s="8" t="n">
        <v>685579</v>
      </c>
      <c r="D27" s="8" t="n">
        <v>911402</v>
      </c>
      <c r="E27" s="8" t="n">
        <v>635739</v>
      </c>
      <c r="F27" s="5" t="n">
        <v>1004072</v>
      </c>
      <c r="G27" s="8" t="n">
        <v>836595</v>
      </c>
      <c r="H27" s="8" t="n">
        <v>993662</v>
      </c>
      <c r="I27" s="8" t="n">
        <v>852016</v>
      </c>
      <c r="J27" s="5" t="n">
        <v>3045382</v>
      </c>
      <c r="K27" s="5" t="n">
        <v>3686345</v>
      </c>
      <c r="L27" s="5" t="n">
        <v>3924790</v>
      </c>
    </row>
    <row r="28" spans="1:13">
      <c r="A28" s="4" t="s">
        <v>99</v>
      </c>
      <c r="J28" s="5" t="n">
        <v>2743377</v>
      </c>
      <c r="K28" s="5" t="n">
        <v>3367546</v>
      </c>
      <c r="L28" s="5" t="n">
        <v>3579284</v>
      </c>
    </row>
    <row r="29" spans="1:13">
      <c r="A29" s="4" t="s">
        <v>100</v>
      </c>
      <c r="B29" s="5" t="n">
        <v>93962</v>
      </c>
      <c r="C29" s="5" t="n">
        <v>53864</v>
      </c>
      <c r="D29" s="5" t="n">
        <v>90474</v>
      </c>
      <c r="E29" s="5" t="n">
        <v>63705</v>
      </c>
      <c r="F29" s="5" t="n">
        <v>84836</v>
      </c>
      <c r="G29" s="5" t="n">
        <v>69671</v>
      </c>
      <c r="H29" s="5" t="n">
        <v>87834</v>
      </c>
      <c r="I29" s="5" t="n">
        <v>76458</v>
      </c>
      <c r="J29" s="5" t="n">
        <v>302005</v>
      </c>
      <c r="K29" s="5" t="n">
        <v>318799</v>
      </c>
      <c r="L29" s="5" t="n">
        <v>345506</v>
      </c>
    </row>
    <row r="30" spans="1:13">
      <c r="A30" s="4" t="s">
        <v>101</v>
      </c>
      <c r="J30" s="5" t="n">
        <v>257872</v>
      </c>
      <c r="K30" s="5" t="n">
        <v>286993</v>
      </c>
      <c r="L30" s="5" t="n">
        <v>316093</v>
      </c>
    </row>
    <row r="31" spans="1:13">
      <c r="A31" s="4" t="s">
        <v>102</v>
      </c>
      <c r="J31" s="5" t="n">
        <v>6272</v>
      </c>
    </row>
    <row r="32" spans="1:13">
      <c r="A32" s="4" t="s">
        <v>851</v>
      </c>
      <c r="J32" s="5" t="n">
        <v>27848</v>
      </c>
      <c r="K32" s="5" t="n">
        <v>21567</v>
      </c>
      <c r="L32" s="5" t="n">
        <v>21119</v>
      </c>
    </row>
    <row r="33" spans="1:13">
      <c r="A33" s="4" t="s">
        <v>106</v>
      </c>
      <c r="J33" s="5" t="n">
        <v>27141</v>
      </c>
      <c r="K33" s="5" t="n">
        <v>16723</v>
      </c>
      <c r="L33" s="5" t="n">
        <v>9721</v>
      </c>
    </row>
    <row r="34" spans="1:13">
      <c r="A34" s="4" t="s">
        <v>107</v>
      </c>
      <c r="J34" s="5" t="n">
        <v>16002</v>
      </c>
      <c r="K34" s="5" t="n">
        <v>22507</v>
      </c>
      <c r="L34" s="5" t="n">
        <v>12473</v>
      </c>
    </row>
    <row r="35" spans="1:13">
      <c r="A35" s="4" t="s">
        <v>108</v>
      </c>
      <c r="J35" s="5" t="n">
        <v>53156</v>
      </c>
      <c r="K35" s="5" t="n">
        <v>-20525</v>
      </c>
      <c r="L35" s="5" t="n">
        <v>21381</v>
      </c>
    </row>
    <row r="36" spans="1:13">
      <c r="A36" s="4" t="s">
        <v>852</v>
      </c>
      <c r="J36" s="5" t="n">
        <v>11931</v>
      </c>
      <c r="K36" s="5" t="n">
        <v>-63134</v>
      </c>
      <c r="L36" s="5" t="n">
        <v>6911</v>
      </c>
    </row>
    <row r="37" spans="1:13">
      <c r="A37" s="4" t="s">
        <v>110</v>
      </c>
      <c r="J37" s="5" t="n">
        <v>41225</v>
      </c>
      <c r="K37" s="5" t="n">
        <v>42609</v>
      </c>
      <c r="L37" s="5" t="n">
        <v>14470</v>
      </c>
    </row>
    <row r="38" spans="1:13">
      <c r="A38" s="4" t="s">
        <v>111</v>
      </c>
      <c r="J38" s="5" t="n">
        <v>-259</v>
      </c>
      <c r="K38" s="5" t="n">
        <v>98</v>
      </c>
      <c r="L38" s="5" t="n">
        <v>2876</v>
      </c>
    </row>
    <row r="39" spans="1:13">
      <c r="A39" s="4" t="s">
        <v>112</v>
      </c>
      <c r="B39" s="5" t="n">
        <v>23753</v>
      </c>
      <c r="C39" s="8" t="n">
        <v>-2098</v>
      </c>
      <c r="D39" s="8" t="n">
        <v>21529</v>
      </c>
      <c r="E39" s="8" t="n">
        <v>-1700</v>
      </c>
      <c r="F39" s="8" t="n">
        <v>69720</v>
      </c>
      <c r="G39" s="8" t="n">
        <v>2533</v>
      </c>
      <c r="H39" s="8" t="n">
        <v>-26653</v>
      </c>
      <c r="I39" s="8" t="n">
        <v>-3089</v>
      </c>
      <c r="J39" s="5" t="n">
        <v>41484</v>
      </c>
      <c r="K39" s="8" t="n">
        <v>42511</v>
      </c>
      <c r="L39" s="8" t="n">
        <v>11594</v>
      </c>
    </row>
    <row r="40" spans="1:13">
      <c r="A40" s="4" t="s">
        <v>817</v>
      </c>
    </row>
    <row r="41" spans="1:13">
      <c r="A41" s="3" t="s">
        <v>841</v>
      </c>
    </row>
    <row r="42" spans="1:13">
      <c r="A42" s="4" t="s">
        <v>842</v>
      </c>
      <c r="B42" s="5" t="n">
        <v>0</v>
      </c>
      <c r="J42" s="5" t="n">
        <v>0</v>
      </c>
    </row>
    <row r="43" spans="1:13">
      <c r="A43" s="4" t="s">
        <v>843</v>
      </c>
      <c r="B43" s="5" t="n">
        <v>0</v>
      </c>
      <c r="J43" s="5" t="n">
        <v>0</v>
      </c>
    </row>
    <row r="44" spans="1:13">
      <c r="A44" s="4" t="s">
        <v>35</v>
      </c>
      <c r="B44" s="5" t="n">
        <v>74</v>
      </c>
      <c r="J44" s="5" t="n">
        <v>74</v>
      </c>
    </row>
    <row r="45" spans="1:13">
      <c r="A45" s="4" t="s">
        <v>643</v>
      </c>
      <c r="B45" s="5" t="n">
        <v>0</v>
      </c>
      <c r="J45" s="5" t="n">
        <v>0</v>
      </c>
    </row>
    <row r="46" spans="1:13">
      <c r="A46" s="4" t="s">
        <v>37</v>
      </c>
      <c r="B46" s="5" t="n">
        <v>-114</v>
      </c>
      <c r="J46" s="5" t="n">
        <v>-114</v>
      </c>
    </row>
    <row r="47" spans="1:13">
      <c r="A47" s="4" t="s">
        <v>844</v>
      </c>
      <c r="B47" s="5" t="n">
        <v>0</v>
      </c>
      <c r="J47" s="5" t="n">
        <v>0</v>
      </c>
    </row>
    <row r="48" spans="1:13">
      <c r="A48" s="4" t="s">
        <v>47</v>
      </c>
      <c r="B48" s="5" t="n">
        <v>-22709</v>
      </c>
      <c r="J48" s="5" t="n">
        <v>-22709</v>
      </c>
    </row>
    <row r="49" spans="1:13">
      <c r="A49" s="4" t="s">
        <v>48</v>
      </c>
      <c r="B49" s="5" t="n">
        <v>0</v>
      </c>
      <c r="J49" s="5" t="n">
        <v>0</v>
      </c>
    </row>
    <row r="50" spans="1:13">
      <c r="A50" s="4" t="s">
        <v>845</v>
      </c>
      <c r="B50" s="5" t="n">
        <v>-22749</v>
      </c>
      <c r="J50" s="5" t="n">
        <v>-22749</v>
      </c>
    </row>
    <row r="51" spans="1:13">
      <c r="A51" s="4" t="s">
        <v>846</v>
      </c>
      <c r="B51" s="5" t="n">
        <v>-4842</v>
      </c>
      <c r="J51" s="5" t="n">
        <v>-4842</v>
      </c>
    </row>
    <row r="52" spans="1:13">
      <c r="A52" s="4" t="s">
        <v>847</v>
      </c>
      <c r="B52" s="5" t="n">
        <v>0</v>
      </c>
      <c r="J52" s="5" t="n">
        <v>0</v>
      </c>
    </row>
    <row r="53" spans="1:13">
      <c r="A53" s="4" t="s">
        <v>645</v>
      </c>
      <c r="B53" s="5" t="n">
        <v>0</v>
      </c>
      <c r="J53" s="5" t="n">
        <v>0</v>
      </c>
    </row>
    <row r="54" spans="1:13">
      <c r="A54" s="4" t="s">
        <v>53</v>
      </c>
      <c r="B54" s="5" t="n">
        <v>0</v>
      </c>
      <c r="J54" s="5" t="n">
        <v>0</v>
      </c>
    </row>
    <row r="55" spans="1:13">
      <c r="A55" s="4" t="s">
        <v>848</v>
      </c>
      <c r="B55" s="5" t="n">
        <v>0</v>
      </c>
      <c r="J55" s="5" t="n">
        <v>0</v>
      </c>
    </row>
    <row r="56" spans="1:13">
      <c r="A56" s="4" t="s">
        <v>60</v>
      </c>
      <c r="B56" s="5" t="n">
        <v>0</v>
      </c>
      <c r="J56" s="5" t="n">
        <v>0</v>
      </c>
    </row>
    <row r="57" spans="1:13">
      <c r="A57" s="4" t="s">
        <v>61</v>
      </c>
      <c r="B57" s="5" t="n">
        <v>-29177</v>
      </c>
      <c r="J57" s="5" t="n">
        <v>-29177</v>
      </c>
    </row>
    <row r="58" spans="1:13">
      <c r="A58" s="4" t="s">
        <v>62</v>
      </c>
      <c r="B58" s="5" t="n">
        <v>3492</v>
      </c>
      <c r="J58" s="5" t="n">
        <v>3492</v>
      </c>
    </row>
    <row r="59" spans="1:13">
      <c r="A59" s="4" t="s">
        <v>63</v>
      </c>
      <c r="B59" s="5" t="n">
        <v>-30527</v>
      </c>
      <c r="J59" s="5" t="n">
        <v>-30527</v>
      </c>
    </row>
    <row r="60" spans="1:13">
      <c r="A60" s="4" t="s">
        <v>73</v>
      </c>
      <c r="B60" s="5" t="n">
        <v>7778</v>
      </c>
      <c r="J60" s="5" t="n">
        <v>7778</v>
      </c>
    </row>
    <row r="61" spans="1:13">
      <c r="A61" s="4" t="s">
        <v>849</v>
      </c>
      <c r="B61" s="5" t="n">
        <v>0</v>
      </c>
      <c r="J61" s="5" t="n">
        <v>0</v>
      </c>
    </row>
    <row r="62" spans="1:13">
      <c r="A62" s="4" t="s">
        <v>75</v>
      </c>
      <c r="B62" s="5" t="n">
        <v>7778</v>
      </c>
      <c r="J62" s="5" t="n">
        <v>7778</v>
      </c>
    </row>
    <row r="63" spans="1:13">
      <c r="A63" s="4" t="s">
        <v>77</v>
      </c>
      <c r="B63" s="5" t="n">
        <v>-22749</v>
      </c>
      <c r="J63" s="5" t="n">
        <v>-22749</v>
      </c>
    </row>
    <row r="64" spans="1:13">
      <c r="A64" s="3" t="s">
        <v>850</v>
      </c>
    </row>
    <row r="65" spans="1:13">
      <c r="A65" s="4" t="s">
        <v>98</v>
      </c>
      <c r="J65" s="5" t="n">
        <v>701437</v>
      </c>
    </row>
    <row r="66" spans="1:13">
      <c r="A66" s="4" t="s">
        <v>99</v>
      </c>
      <c r="J66" s="5" t="n">
        <v>703358</v>
      </c>
    </row>
    <row r="67" spans="1:13">
      <c r="A67" s="4" t="s">
        <v>100</v>
      </c>
      <c r="J67" s="5" t="n">
        <v>-1921</v>
      </c>
    </row>
    <row r="68" spans="1:13">
      <c r="A68" s="4" t="s">
        <v>101</v>
      </c>
      <c r="J68" s="5" t="n">
        <v>0</v>
      </c>
    </row>
    <row r="69" spans="1:13">
      <c r="A69" s="4" t="s">
        <v>102</v>
      </c>
      <c r="J69" s="5" t="n">
        <v>0</v>
      </c>
    </row>
    <row r="70" spans="1:13">
      <c r="A70" s="4" t="s">
        <v>851</v>
      </c>
      <c r="J70" s="5" t="n">
        <v>-1563</v>
      </c>
    </row>
    <row r="71" spans="1:13">
      <c r="A71" s="4" t="s">
        <v>106</v>
      </c>
      <c r="J71" s="5" t="n">
        <v>0</v>
      </c>
    </row>
    <row r="72" spans="1:13">
      <c r="A72" s="4" t="s">
        <v>107</v>
      </c>
      <c r="J72" s="5" t="n">
        <v>0</v>
      </c>
    </row>
    <row r="73" spans="1:13">
      <c r="A73" s="4" t="s">
        <v>108</v>
      </c>
      <c r="J73" s="5" t="n">
        <v>-358</v>
      </c>
    </row>
    <row r="74" spans="1:13">
      <c r="A74" s="4" t="s">
        <v>852</v>
      </c>
      <c r="J74" s="5" t="n">
        <v>-89</v>
      </c>
    </row>
    <row r="75" spans="1:13">
      <c r="A75" s="4" t="s">
        <v>110</v>
      </c>
      <c r="J75" s="5" t="n">
        <v>-269</v>
      </c>
    </row>
    <row r="76" spans="1:13">
      <c r="A76" s="4" t="s">
        <v>111</v>
      </c>
      <c r="J76" s="5" t="n">
        <v>0</v>
      </c>
    </row>
    <row r="77" spans="1:13">
      <c r="A77" s="4" t="s">
        <v>112</v>
      </c>
      <c r="J77" s="5" t="n">
        <v>-269</v>
      </c>
    </row>
    <row r="78" spans="1:13">
      <c r="A78" s="4" t="s">
        <v>818</v>
      </c>
    </row>
    <row r="79" spans="1:13">
      <c r="A79" s="3" t="s">
        <v>841</v>
      </c>
    </row>
    <row r="80" spans="1:13">
      <c r="A80" s="4" t="s">
        <v>842</v>
      </c>
      <c r="B80" s="5" t="n">
        <v>22593</v>
      </c>
      <c r="J80" s="5" t="n">
        <v>22593</v>
      </c>
    </row>
    <row r="81" spans="1:13">
      <c r="A81" s="4" t="s">
        <v>843</v>
      </c>
      <c r="B81" s="5" t="n">
        <v>207285</v>
      </c>
      <c r="J81" s="5" t="n">
        <v>207285</v>
      </c>
    </row>
    <row r="82" spans="1:13">
      <c r="A82" s="4" t="s">
        <v>35</v>
      </c>
      <c r="B82" s="5" t="n">
        <v>690878</v>
      </c>
      <c r="J82" s="5" t="n">
        <v>690878</v>
      </c>
    </row>
    <row r="83" spans="1:13">
      <c r="A83" s="4" t="s">
        <v>643</v>
      </c>
      <c r="B83" s="5" t="n">
        <v>51421</v>
      </c>
      <c r="J83" s="5" t="n">
        <v>51421</v>
      </c>
    </row>
    <row r="84" spans="1:13">
      <c r="A84" s="4" t="s">
        <v>37</v>
      </c>
      <c r="B84" s="5" t="n">
        <v>50981</v>
      </c>
      <c r="J84" s="5" t="n">
        <v>50981</v>
      </c>
    </row>
    <row r="85" spans="1:13">
      <c r="A85" s="4" t="s">
        <v>844</v>
      </c>
      <c r="B85" s="5" t="n">
        <v>370309</v>
      </c>
      <c r="J85" s="5" t="n">
        <v>370309</v>
      </c>
    </row>
    <row r="86" spans="1:13">
      <c r="A86" s="4" t="s">
        <v>47</v>
      </c>
      <c r="B86" s="5" t="n">
        <v>499076</v>
      </c>
      <c r="J86" s="5" t="n">
        <v>499076</v>
      </c>
    </row>
    <row r="87" spans="1:13">
      <c r="A87" s="4" t="s">
        <v>48</v>
      </c>
      <c r="B87" s="5" t="n">
        <v>476711</v>
      </c>
      <c r="J87" s="5" t="n">
        <v>476711</v>
      </c>
    </row>
    <row r="88" spans="1:13">
      <c r="A88" s="4" t="s">
        <v>845</v>
      </c>
      <c r="B88" s="5" t="n">
        <v>2369254</v>
      </c>
      <c r="J88" s="5" t="n">
        <v>2369254</v>
      </c>
    </row>
    <row r="89" spans="1:13">
      <c r="A89" s="4" t="s">
        <v>846</v>
      </c>
      <c r="B89" s="5" t="n">
        <v>221747</v>
      </c>
      <c r="J89" s="5" t="n">
        <v>221747</v>
      </c>
    </row>
    <row r="90" spans="1:13">
      <c r="A90" s="4" t="s">
        <v>847</v>
      </c>
      <c r="B90" s="5" t="n">
        <v>541581</v>
      </c>
      <c r="J90" s="5" t="n">
        <v>541581</v>
      </c>
    </row>
    <row r="91" spans="1:13">
      <c r="A91" s="4" t="s">
        <v>645</v>
      </c>
      <c r="B91" s="5" t="n">
        <v>32647</v>
      </c>
      <c r="J91" s="5" t="n">
        <v>32647</v>
      </c>
    </row>
    <row r="92" spans="1:13">
      <c r="A92" s="4" t="s">
        <v>53</v>
      </c>
      <c r="B92" s="5" t="n">
        <v>32533</v>
      </c>
      <c r="J92" s="5" t="n">
        <v>32533</v>
      </c>
    </row>
    <row r="93" spans="1:13">
      <c r="A93" s="4" t="s">
        <v>848</v>
      </c>
      <c r="B93" s="5" t="n">
        <v>33073</v>
      </c>
      <c r="J93" s="5" t="n">
        <v>33073</v>
      </c>
    </row>
    <row r="94" spans="1:13">
      <c r="A94" s="4" t="s">
        <v>60</v>
      </c>
      <c r="B94" s="5" t="n">
        <v>22542</v>
      </c>
      <c r="J94" s="5" t="n">
        <v>22542</v>
      </c>
    </row>
    <row r="95" spans="1:13">
      <c r="A95" s="4" t="s">
        <v>61</v>
      </c>
      <c r="B95" s="5" t="n">
        <v>467010</v>
      </c>
      <c r="J95" s="5" t="n">
        <v>467010</v>
      </c>
    </row>
    <row r="96" spans="1:13">
      <c r="A96" s="4" t="s">
        <v>62</v>
      </c>
      <c r="B96" s="5" t="n">
        <v>133579</v>
      </c>
      <c r="J96" s="5" t="n">
        <v>133579</v>
      </c>
    </row>
    <row r="97" spans="1:13">
      <c r="A97" s="4" t="s">
        <v>63</v>
      </c>
      <c r="B97" s="5" t="n">
        <v>1484712</v>
      </c>
      <c r="J97" s="5" t="n">
        <v>1484712</v>
      </c>
    </row>
    <row r="98" spans="1:13">
      <c r="A98" s="4" t="s">
        <v>73</v>
      </c>
      <c r="B98" s="5" t="n">
        <v>655295</v>
      </c>
      <c r="J98" s="5" t="n">
        <v>655295</v>
      </c>
    </row>
    <row r="99" spans="1:13">
      <c r="A99" s="4" t="s">
        <v>849</v>
      </c>
      <c r="B99" s="5" t="n">
        <v>229247</v>
      </c>
      <c r="J99" s="5" t="n">
        <v>229247</v>
      </c>
    </row>
    <row r="100" spans="1:13">
      <c r="A100" s="4" t="s">
        <v>75</v>
      </c>
      <c r="B100" s="5" t="n">
        <v>884542</v>
      </c>
      <c r="J100" s="5" t="n">
        <v>884542</v>
      </c>
    </row>
    <row r="101" spans="1:13">
      <c r="A101" s="4" t="s">
        <v>77</v>
      </c>
      <c r="B101" s="8" t="n">
        <v>2369254</v>
      </c>
      <c r="J101" s="5" t="n">
        <v>2369254</v>
      </c>
    </row>
    <row r="102" spans="1:13">
      <c r="A102" s="3" t="s">
        <v>850</v>
      </c>
    </row>
    <row r="103" spans="1:13">
      <c r="A103" s="4" t="s">
        <v>98</v>
      </c>
      <c r="J103" s="5" t="n">
        <v>3746819</v>
      </c>
    </row>
    <row r="104" spans="1:13">
      <c r="A104" s="4" t="s">
        <v>99</v>
      </c>
      <c r="J104" s="5" t="n">
        <v>3446735</v>
      </c>
    </row>
    <row r="105" spans="1:13">
      <c r="A105" s="4" t="s">
        <v>100</v>
      </c>
      <c r="J105" s="5" t="n">
        <v>300084</v>
      </c>
    </row>
    <row r="106" spans="1:13">
      <c r="A106" s="4" t="s">
        <v>101</v>
      </c>
      <c r="J106" s="5" t="n">
        <v>257872</v>
      </c>
    </row>
    <row r="107" spans="1:13">
      <c r="A107" s="4" t="s">
        <v>102</v>
      </c>
      <c r="J107" s="5" t="n">
        <v>6272</v>
      </c>
    </row>
    <row r="108" spans="1:13">
      <c r="A108" s="4" t="s">
        <v>851</v>
      </c>
      <c r="J108" s="5" t="n">
        <v>26285</v>
      </c>
    </row>
    <row r="109" spans="1:13">
      <c r="A109" s="4" t="s">
        <v>106</v>
      </c>
      <c r="J109" s="5" t="n">
        <v>27141</v>
      </c>
    </row>
    <row r="110" spans="1:13">
      <c r="A110" s="4" t="s">
        <v>107</v>
      </c>
      <c r="J110" s="5" t="n">
        <v>16002</v>
      </c>
    </row>
    <row r="111" spans="1:13">
      <c r="A111" s="4" t="s">
        <v>108</v>
      </c>
      <c r="J111" s="5" t="n">
        <v>52798</v>
      </c>
    </row>
    <row r="112" spans="1:13">
      <c r="A112" s="4" t="s">
        <v>852</v>
      </c>
      <c r="J112" s="5" t="n">
        <v>11842</v>
      </c>
    </row>
    <row r="113" spans="1:13">
      <c r="A113" s="4" t="s">
        <v>110</v>
      </c>
      <c r="J113" s="5" t="n">
        <v>40956</v>
      </c>
    </row>
    <row r="114" spans="1:13">
      <c r="A114" s="4" t="s">
        <v>111</v>
      </c>
      <c r="J114" s="5" t="n">
        <v>-259</v>
      </c>
    </row>
    <row r="115" spans="1:13">
      <c r="A115" s="4" t="s">
        <v>112</v>
      </c>
      <c r="J115" s="5" t="n">
        <v>41215</v>
      </c>
    </row>
    <row r="116" spans="1:13">
      <c r="A116" s="4" t="s">
        <v>819</v>
      </c>
    </row>
    <row r="117" spans="1:13">
      <c r="A117" s="3" t="s">
        <v>850</v>
      </c>
    </row>
    <row r="118" spans="1:13">
      <c r="A118" s="4" t="s">
        <v>98</v>
      </c>
      <c r="J118" s="8" t="n">
        <v>6883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3</v>
      </c>
      <c r="B1" s="2" t="s">
        <v>1</v>
      </c>
    </row>
    <row r="2" spans="1:4">
      <c r="B2" s="2" t="s">
        <v>2</v>
      </c>
      <c r="C2" s="2" t="s">
        <v>31</v>
      </c>
      <c r="D2" s="2" t="s">
        <v>96</v>
      </c>
    </row>
    <row r="3" spans="1:4">
      <c r="A3" s="3" t="s">
        <v>854</v>
      </c>
    </row>
    <row r="4" spans="1:4">
      <c r="A4" s="4" t="s">
        <v>855</v>
      </c>
      <c r="B4" s="8" t="n">
        <v>-549</v>
      </c>
      <c r="C4" s="8" t="n">
        <v>-1668</v>
      </c>
      <c r="D4" s="8" t="n">
        <v>-702</v>
      </c>
    </row>
    <row r="5" spans="1:4">
      <c r="A5" s="4" t="s">
        <v>856</v>
      </c>
      <c r="B5" s="5" t="n">
        <v>323</v>
      </c>
      <c r="C5" s="5" t="n">
        <v>643</v>
      </c>
      <c r="D5" s="5" t="n">
        <v>199</v>
      </c>
    </row>
    <row r="6" spans="1:4">
      <c r="A6" s="4" t="s">
        <v>857</v>
      </c>
      <c r="B6" s="5" t="n">
        <v>1138</v>
      </c>
      <c r="C6" s="5" t="n">
        <v>1125</v>
      </c>
      <c r="D6" s="5" t="n">
        <v>1385</v>
      </c>
    </row>
    <row r="7" spans="1:4">
      <c r="A7" s="4" t="s">
        <v>858</v>
      </c>
      <c r="B7" s="5" t="n">
        <v>912</v>
      </c>
      <c r="C7" s="5" t="n">
        <v>100</v>
      </c>
      <c r="D7" s="5" t="n">
        <v>882</v>
      </c>
    </row>
    <row r="8" spans="1:4">
      <c r="A8" s="3" t="s">
        <v>859</v>
      </c>
    </row>
    <row r="9" spans="1:4">
      <c r="A9" s="4" t="s">
        <v>855</v>
      </c>
      <c r="B9" s="5" t="n">
        <v>10073</v>
      </c>
      <c r="C9" s="5" t="n">
        <v>-61655</v>
      </c>
      <c r="D9" s="5" t="n">
        <v>3523</v>
      </c>
    </row>
    <row r="10" spans="1:4">
      <c r="A10" s="4" t="s">
        <v>856</v>
      </c>
      <c r="B10" s="5" t="n">
        <v>578</v>
      </c>
      <c r="C10" s="5" t="n">
        <v>-2107</v>
      </c>
      <c r="D10" s="5" t="n">
        <v>1696</v>
      </c>
    </row>
    <row r="11" spans="1:4">
      <c r="A11" s="4" t="s">
        <v>857</v>
      </c>
      <c r="B11" s="5" t="n">
        <v>367</v>
      </c>
      <c r="C11" s="5" t="n">
        <v>528</v>
      </c>
      <c r="D11" s="5" t="n">
        <v>810</v>
      </c>
    </row>
    <row r="12" spans="1:4">
      <c r="A12" s="4" t="s">
        <v>860</v>
      </c>
      <c r="B12" s="5" t="n">
        <v>11018</v>
      </c>
      <c r="C12" s="5" t="n">
        <v>-63234</v>
      </c>
      <c r="D12" s="5" t="n">
        <v>6029</v>
      </c>
    </row>
    <row r="13" spans="1:4">
      <c r="A13" s="4" t="s">
        <v>855</v>
      </c>
      <c r="B13" s="5" t="n">
        <v>9525</v>
      </c>
      <c r="C13" s="5" t="n">
        <v>-63323</v>
      </c>
      <c r="D13" s="5" t="n">
        <v>2821</v>
      </c>
    </row>
    <row r="14" spans="1:4">
      <c r="A14" s="4" t="s">
        <v>856</v>
      </c>
      <c r="B14" s="5" t="n">
        <v>901</v>
      </c>
      <c r="C14" s="5" t="n">
        <v>-1464</v>
      </c>
      <c r="D14" s="5" t="n">
        <v>1895</v>
      </c>
    </row>
    <row r="15" spans="1:4">
      <c r="A15" s="4" t="s">
        <v>857</v>
      </c>
      <c r="B15" s="5" t="n">
        <v>1505</v>
      </c>
      <c r="C15" s="5" t="n">
        <v>1653</v>
      </c>
      <c r="D15" s="5" t="n">
        <v>2195</v>
      </c>
    </row>
    <row r="16" spans="1:4">
      <c r="A16" s="4" t="s">
        <v>861</v>
      </c>
      <c r="B16" s="8" t="n">
        <v>11931</v>
      </c>
      <c r="C16" s="8" t="n">
        <v>-63134</v>
      </c>
      <c r="D16" s="8" t="n">
        <v>69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1</v>
      </c>
      <c r="D2" s="2" t="s">
        <v>96</v>
      </c>
    </row>
    <row r="3" spans="1:4">
      <c r="A3" s="3" t="s">
        <v>863</v>
      </c>
    </row>
    <row r="4" spans="1:4">
      <c r="A4" s="4" t="s">
        <v>864</v>
      </c>
      <c r="B4" s="8" t="n">
        <v>46678</v>
      </c>
      <c r="C4" s="8" t="n">
        <v>-25645</v>
      </c>
      <c r="D4" s="8" t="n">
        <v>11526</v>
      </c>
    </row>
    <row r="5" spans="1:4">
      <c r="A5" s="4" t="s">
        <v>857</v>
      </c>
      <c r="B5" s="5" t="n">
        <v>6478</v>
      </c>
      <c r="C5" s="5" t="n">
        <v>5120</v>
      </c>
      <c r="D5" s="5" t="n">
        <v>9855</v>
      </c>
    </row>
    <row r="6" spans="1:4">
      <c r="A6" s="4" t="s">
        <v>108</v>
      </c>
      <c r="B6" s="8" t="n">
        <v>53156</v>
      </c>
      <c r="C6" s="8" t="n">
        <v>-20525</v>
      </c>
      <c r="D6" s="8" t="n">
        <v>213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1</v>
      </c>
      <c r="D2" s="2" t="s">
        <v>96</v>
      </c>
    </row>
    <row r="3" spans="1:4">
      <c r="A3" s="3" t="s">
        <v>866</v>
      </c>
    </row>
    <row r="4" spans="1:4">
      <c r="A4" s="4" t="s">
        <v>867</v>
      </c>
      <c r="B4" s="4" t="s">
        <v>868</v>
      </c>
      <c r="C4" s="4" t="s">
        <v>869</v>
      </c>
      <c r="D4" s="4" t="s">
        <v>869</v>
      </c>
    </row>
    <row r="5" spans="1:4">
      <c r="A5" s="3" t="s">
        <v>870</v>
      </c>
    </row>
    <row r="6" spans="1:4">
      <c r="A6" s="4" t="s">
        <v>871</v>
      </c>
      <c r="B6" s="4" t="s">
        <v>761</v>
      </c>
      <c r="C6" s="4" t="s">
        <v>872</v>
      </c>
      <c r="D6" s="4" t="s">
        <v>873</v>
      </c>
    </row>
    <row r="7" spans="1:4">
      <c r="A7" s="4" t="s">
        <v>874</v>
      </c>
      <c r="B7" s="4" t="s">
        <v>875</v>
      </c>
      <c r="C7" s="4" t="s">
        <v>768</v>
      </c>
      <c r="D7" s="4" t="s">
        <v>876</v>
      </c>
    </row>
    <row r="8" spans="1:4">
      <c r="A8" s="4" t="s">
        <v>877</v>
      </c>
      <c r="B8" s="4" t="s">
        <v>878</v>
      </c>
      <c r="C8" s="4" t="s">
        <v>879</v>
      </c>
      <c r="D8" s="4" t="s">
        <v>768</v>
      </c>
    </row>
    <row r="9" spans="1:4">
      <c r="A9" s="4" t="s">
        <v>880</v>
      </c>
      <c r="B9" s="4" t="s">
        <v>881</v>
      </c>
      <c r="C9" s="4" t="s">
        <v>882</v>
      </c>
      <c r="D9" s="4" t="s">
        <v>883</v>
      </c>
    </row>
    <row r="10" spans="1:4">
      <c r="A10" s="4" t="s">
        <v>884</v>
      </c>
      <c r="B10" s="4" t="s">
        <v>885</v>
      </c>
      <c r="C10" s="4" t="s">
        <v>886</v>
      </c>
      <c r="D10" s="4" t="s">
        <v>515</v>
      </c>
    </row>
    <row r="11" spans="1:4">
      <c r="A11" s="4" t="s">
        <v>887</v>
      </c>
      <c r="B11" s="4" t="s">
        <v>888</v>
      </c>
      <c r="C11" s="4" t="s">
        <v>768</v>
      </c>
      <c r="D11" s="4" t="s">
        <v>768</v>
      </c>
    </row>
    <row r="12" spans="1:4">
      <c r="A12" s="4" t="s">
        <v>889</v>
      </c>
      <c r="B12" s="4" t="s">
        <v>890</v>
      </c>
      <c r="C12" s="4" t="s">
        <v>891</v>
      </c>
      <c r="D12" s="4" t="s">
        <v>892</v>
      </c>
    </row>
    <row r="13" spans="1:4">
      <c r="A13" s="4" t="s">
        <v>893</v>
      </c>
      <c r="B13" s="4" t="s">
        <v>894</v>
      </c>
      <c r="C13" s="4" t="s">
        <v>895</v>
      </c>
      <c r="D13" s="4" t="s">
        <v>768</v>
      </c>
    </row>
    <row r="14" spans="1:4">
      <c r="A14" s="4" t="s">
        <v>896</v>
      </c>
      <c r="B14" s="4" t="s">
        <v>897</v>
      </c>
      <c r="C14" s="4" t="s">
        <v>898</v>
      </c>
      <c r="D14" s="4" t="s">
        <v>899</v>
      </c>
    </row>
    <row r="15" spans="1:4">
      <c r="A15" s="4" t="s">
        <v>900</v>
      </c>
      <c r="B15" s="4" t="s">
        <v>901</v>
      </c>
      <c r="C15" s="4" t="s">
        <v>778</v>
      </c>
      <c r="D15" s="4" t="s">
        <v>902</v>
      </c>
    </row>
    <row r="16" spans="1:4">
      <c r="A16" s="4" t="s">
        <v>903</v>
      </c>
      <c r="B16" s="4" t="s">
        <v>902</v>
      </c>
      <c r="C16" s="4" t="s">
        <v>904</v>
      </c>
      <c r="D16" s="4" t="s">
        <v>905</v>
      </c>
    </row>
    <row r="17" spans="1:4">
      <c r="A17" s="4" t="s">
        <v>103</v>
      </c>
      <c r="B17" s="4" t="s">
        <v>768</v>
      </c>
      <c r="C17" s="4" t="s">
        <v>906</v>
      </c>
      <c r="D17" s="4" t="s">
        <v>768</v>
      </c>
    </row>
    <row r="18" spans="1:4">
      <c r="A18" s="4" t="s">
        <v>907</v>
      </c>
      <c r="B18" s="4" t="s">
        <v>768</v>
      </c>
      <c r="C18" s="4" t="s">
        <v>902</v>
      </c>
      <c r="D18" s="4" t="s">
        <v>771</v>
      </c>
    </row>
    <row r="19" spans="1:4">
      <c r="A19" s="4" t="s">
        <v>908</v>
      </c>
      <c r="B19" s="4" t="s">
        <v>909</v>
      </c>
      <c r="C19" s="4" t="s">
        <v>910</v>
      </c>
      <c r="D19" s="4" t="s">
        <v>9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1</v>
      </c>
      <c r="D2" s="2" t="s">
        <v>96</v>
      </c>
    </row>
    <row r="3" spans="1:4">
      <c r="A3" s="3" t="s">
        <v>913</v>
      </c>
    </row>
    <row r="4" spans="1:4">
      <c r="A4" s="4" t="s">
        <v>914</v>
      </c>
      <c r="B4" s="8" t="n">
        <v>700000</v>
      </c>
    </row>
    <row r="5" spans="1:4">
      <c r="A5" s="4" t="s">
        <v>915</v>
      </c>
      <c r="B5" s="5" t="n">
        <v>0</v>
      </c>
    </row>
    <row r="6" spans="1:4">
      <c r="A6" s="4" t="s">
        <v>916</v>
      </c>
      <c r="B6" s="5" t="n">
        <v>5439000</v>
      </c>
      <c r="C6" s="8" t="n">
        <v>-2065000</v>
      </c>
      <c r="D6" s="8" t="n">
        <v>10587000</v>
      </c>
    </row>
    <row r="7" spans="1:4">
      <c r="A7" s="4" t="s">
        <v>917</v>
      </c>
      <c r="B7" s="5" t="n">
        <v>8300000</v>
      </c>
    </row>
    <row r="8" spans="1:4">
      <c r="A8" s="4" t="s">
        <v>918</v>
      </c>
      <c r="B8" s="5" t="n">
        <v>4500000</v>
      </c>
    </row>
    <row r="9" spans="1:4">
      <c r="A9" s="4" t="s">
        <v>919</v>
      </c>
      <c r="B9" s="5" t="n">
        <v>-100000</v>
      </c>
    </row>
    <row r="10" spans="1:4">
      <c r="A10" s="4" t="s">
        <v>920</v>
      </c>
      <c r="B10" s="5" t="n">
        <v>300000</v>
      </c>
      <c r="C10" s="5" t="n">
        <v>300000</v>
      </c>
    </row>
    <row r="11" spans="1:4">
      <c r="A11" s="4" t="s">
        <v>921</v>
      </c>
      <c r="B11" s="5" t="n">
        <v>0</v>
      </c>
      <c r="C11" s="8" t="n">
        <v>100000</v>
      </c>
    </row>
    <row r="12" spans="1:4">
      <c r="A12" s="4" t="s">
        <v>864</v>
      </c>
    </row>
    <row r="13" spans="1:4">
      <c r="A13" s="3" t="s">
        <v>913</v>
      </c>
    </row>
    <row r="14" spans="1:4">
      <c r="A14" s="4" t="s">
        <v>922</v>
      </c>
      <c r="B14" s="5" t="n">
        <v>46600000</v>
      </c>
    </row>
    <row r="15" spans="1:4">
      <c r="A15" s="4" t="s">
        <v>923</v>
      </c>
    </row>
    <row r="16" spans="1:4">
      <c r="A16" s="3" t="s">
        <v>913</v>
      </c>
    </row>
    <row r="17" spans="1:4">
      <c r="A17" s="4" t="s">
        <v>922</v>
      </c>
      <c r="B17" s="5" t="n">
        <v>103400000</v>
      </c>
    </row>
    <row r="18" spans="1:4">
      <c r="A18" s="4" t="s">
        <v>924</v>
      </c>
    </row>
    <row r="19" spans="1:4">
      <c r="A19" s="3" t="s">
        <v>913</v>
      </c>
    </row>
    <row r="20" spans="1:4">
      <c r="A20" s="4" t="s">
        <v>922</v>
      </c>
      <c r="B20" s="8" t="n">
        <v>6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1</v>
      </c>
    </row>
    <row r="2" spans="1:3">
      <c r="A2" s="3" t="s">
        <v>926</v>
      </c>
    </row>
    <row r="3" spans="1:3">
      <c r="A3" s="4" t="s">
        <v>927</v>
      </c>
      <c r="B3" s="8" t="n">
        <v>-168345</v>
      </c>
      <c r="C3" s="8" t="n">
        <v>-129876</v>
      </c>
    </row>
    <row r="4" spans="1:3">
      <c r="A4" s="4" t="s">
        <v>44</v>
      </c>
      <c r="B4" s="5" t="n">
        <v>-24732</v>
      </c>
      <c r="C4" s="5" t="n">
        <v>-31223</v>
      </c>
    </row>
    <row r="5" spans="1:3">
      <c r="A5" s="4" t="s">
        <v>142</v>
      </c>
      <c r="B5" s="5" t="n">
        <v>-7999</v>
      </c>
      <c r="C5" s="5" t="n">
        <v>-8754</v>
      </c>
    </row>
    <row r="6" spans="1:3">
      <c r="A6" s="4" t="s">
        <v>928</v>
      </c>
      <c r="B6" s="5" t="n">
        <v>-201076</v>
      </c>
      <c r="C6" s="5" t="n">
        <v>-169853</v>
      </c>
    </row>
    <row r="7" spans="1:3">
      <c r="A7" s="3" t="s">
        <v>929</v>
      </c>
    </row>
    <row r="8" spans="1:3">
      <c r="A8" s="4" t="s">
        <v>930</v>
      </c>
      <c r="B8" s="5" t="n">
        <v>13161</v>
      </c>
      <c r="C8" s="5" t="n">
        <v>15229</v>
      </c>
    </row>
    <row r="9" spans="1:3">
      <c r="A9" s="4" t="s">
        <v>931</v>
      </c>
      <c r="B9" s="5" t="n">
        <v>2069</v>
      </c>
      <c r="C9" s="5" t="n">
        <v>2317</v>
      </c>
    </row>
    <row r="10" spans="1:3">
      <c r="A10" s="4" t="s">
        <v>932</v>
      </c>
      <c r="B10" s="5" t="n">
        <v>7595</v>
      </c>
      <c r="C10" s="5" t="n">
        <v>6100</v>
      </c>
    </row>
    <row r="11" spans="1:3">
      <c r="A11" s="4" t="s">
        <v>874</v>
      </c>
      <c r="B11" s="5" t="n">
        <v>13075</v>
      </c>
      <c r="C11" s="5" t="n">
        <v>10225</v>
      </c>
    </row>
    <row r="12" spans="1:3">
      <c r="A12" s="4" t="s">
        <v>922</v>
      </c>
      <c r="B12" s="5" t="n">
        <v>12766</v>
      </c>
      <c r="C12" s="5" t="n">
        <v>5753</v>
      </c>
    </row>
    <row r="13" spans="1:3">
      <c r="A13" s="4" t="s">
        <v>933</v>
      </c>
      <c r="B13" s="5" t="n">
        <v>6476</v>
      </c>
      <c r="C13" s="5" t="n">
        <v>0</v>
      </c>
    </row>
    <row r="14" spans="1:3">
      <c r="A14" s="4" t="s">
        <v>934</v>
      </c>
      <c r="B14" s="5" t="n">
        <v>8473</v>
      </c>
      <c r="C14" s="5" t="n">
        <v>0</v>
      </c>
    </row>
    <row r="15" spans="1:3">
      <c r="A15" s="4" t="s">
        <v>142</v>
      </c>
      <c r="B15" s="5" t="n">
        <v>8839</v>
      </c>
      <c r="C15" s="5" t="n">
        <v>9674</v>
      </c>
    </row>
    <row r="16" spans="1:3">
      <c r="A16" s="4" t="s">
        <v>935</v>
      </c>
      <c r="B16" s="5" t="n">
        <v>72454</v>
      </c>
      <c r="C16" s="5" t="n">
        <v>49298</v>
      </c>
    </row>
    <row r="17" spans="1:3">
      <c r="A17" s="4" t="s">
        <v>936</v>
      </c>
      <c r="B17" s="5" t="n">
        <v>-1185</v>
      </c>
      <c r="C17" s="5" t="n">
        <v>-1024</v>
      </c>
    </row>
    <row r="18" spans="1:3">
      <c r="A18" s="4" t="s">
        <v>937</v>
      </c>
      <c r="B18" s="5" t="n">
        <v>71269</v>
      </c>
      <c r="C18" s="5" t="n">
        <v>48274</v>
      </c>
    </row>
    <row r="19" spans="1:3">
      <c r="A19" s="4" t="s">
        <v>938</v>
      </c>
      <c r="B19" s="8" t="n">
        <v>-129807</v>
      </c>
      <c r="C19" s="8" t="n">
        <v>-1215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1</v>
      </c>
      <c r="D2" s="2" t="s">
        <v>96</v>
      </c>
    </row>
    <row r="3" spans="1:4">
      <c r="A3" s="4" t="s">
        <v>190</v>
      </c>
      <c r="B3" s="11" t="n">
        <v>0.665</v>
      </c>
      <c r="C3" s="11" t="n">
        <v>0.645</v>
      </c>
      <c r="D3" s="11" t="n">
        <v>0.625</v>
      </c>
    </row>
    <row r="4" spans="1:4">
      <c r="A4" s="4" t="s">
        <v>173</v>
      </c>
    </row>
    <row r="5" spans="1:4">
      <c r="A5" s="4" t="s">
        <v>191</v>
      </c>
      <c r="B5" s="8" t="n">
        <v>-267</v>
      </c>
      <c r="C5" s="8" t="n">
        <v>-323</v>
      </c>
      <c r="D5" s="8" t="n">
        <v>458</v>
      </c>
    </row>
    <row r="6" spans="1:4">
      <c r="A6" s="4" t="s">
        <v>192</v>
      </c>
      <c r="B6" s="5" t="n">
        <v>127</v>
      </c>
      <c r="C6" s="5" t="n">
        <v>138</v>
      </c>
      <c r="D6" s="5" t="n">
        <v>196</v>
      </c>
    </row>
    <row r="7" spans="1:4">
      <c r="A7" s="4" t="s">
        <v>176</v>
      </c>
    </row>
    <row r="8" spans="1:4">
      <c r="A8" s="4" t="s">
        <v>193</v>
      </c>
      <c r="B8" s="8" t="n">
        <v>3492</v>
      </c>
    </row>
    <row r="9" spans="1:4">
      <c r="A9" s="4" t="s">
        <v>190</v>
      </c>
      <c r="B9" s="12" t="n">
        <v>0.665</v>
      </c>
      <c r="C9" s="12" t="n">
        <v>0.645</v>
      </c>
      <c r="D9" s="11" t="n">
        <v>0.6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1</v>
      </c>
      <c r="D2" s="2" t="s">
        <v>96</v>
      </c>
    </row>
    <row r="3" spans="1:4">
      <c r="A3" s="3" t="s">
        <v>940</v>
      </c>
    </row>
    <row r="4" spans="1:4">
      <c r="A4" s="4" t="s">
        <v>941</v>
      </c>
      <c r="B4" s="8" t="n">
        <v>787</v>
      </c>
      <c r="C4" s="8" t="n">
        <v>1452</v>
      </c>
      <c r="D4" s="8" t="n">
        <v>1431</v>
      </c>
    </row>
    <row r="5" spans="1:4">
      <c r="A5" s="4" t="s">
        <v>942</v>
      </c>
      <c r="B5" s="5" t="n">
        <v>0</v>
      </c>
      <c r="C5" s="5" t="n">
        <v>0</v>
      </c>
      <c r="D5" s="5" t="n">
        <v>113</v>
      </c>
    </row>
    <row r="6" spans="1:4">
      <c r="A6" s="4" t="s">
        <v>943</v>
      </c>
      <c r="B6" s="5" t="n">
        <v>0</v>
      </c>
      <c r="D6" s="5" t="n">
        <v>0</v>
      </c>
    </row>
    <row r="7" spans="1:4">
      <c r="A7" s="4" t="s">
        <v>944</v>
      </c>
      <c r="B7" s="5" t="n">
        <v>0</v>
      </c>
      <c r="C7" s="5" t="n">
        <v>-92</v>
      </c>
      <c r="D7" s="5" t="n">
        <v>-40</v>
      </c>
    </row>
    <row r="8" spans="1:4">
      <c r="A8" s="4" t="s">
        <v>945</v>
      </c>
      <c r="B8" s="5" t="n">
        <v>-169</v>
      </c>
      <c r="C8" s="5" t="n">
        <v>-573</v>
      </c>
      <c r="D8" s="5" t="n">
        <v>-52</v>
      </c>
    </row>
    <row r="9" spans="1:4">
      <c r="A9" s="4" t="s">
        <v>946</v>
      </c>
      <c r="B9" s="8" t="n">
        <v>618</v>
      </c>
      <c r="C9" s="8" t="n">
        <v>787</v>
      </c>
      <c r="D9" s="8" t="n">
        <v>14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4"/>
    <col customWidth="1" max="5" min="5" width="14"/>
    <col customWidth="1" max="6" min="6" width="4"/>
    <col customWidth="1" max="7" min="7" width="14"/>
  </cols>
  <sheetData>
    <row r="1" spans="1:7">
      <c r="A1" s="1" t="s">
        <v>947</v>
      </c>
      <c r="C1" s="2" t="s">
        <v>1</v>
      </c>
    </row>
    <row r="2" spans="1:7">
      <c r="C2" s="2" t="s">
        <v>2</v>
      </c>
      <c r="E2" s="2" t="s">
        <v>31</v>
      </c>
      <c r="G2" s="2" t="s">
        <v>96</v>
      </c>
    </row>
    <row r="3" spans="1:7">
      <c r="A3" s="3" t="s">
        <v>948</v>
      </c>
    </row>
    <row r="4" spans="1:7">
      <c r="A4" s="4" t="s">
        <v>949</v>
      </c>
      <c r="C4" s="8" t="n">
        <v>-2700</v>
      </c>
      <c r="D4" s="4" t="s">
        <v>72</v>
      </c>
      <c r="E4" s="8" t="n">
        <v>-12468</v>
      </c>
      <c r="F4" s="4" t="s">
        <v>72</v>
      </c>
      <c r="G4" s="8" t="n">
        <v>-20939</v>
      </c>
    </row>
    <row r="5" spans="1:7">
      <c r="A5" s="4" t="s">
        <v>950</v>
      </c>
      <c r="C5" s="5" t="n">
        <v>-3173</v>
      </c>
      <c r="D5" s="4" t="s">
        <v>72</v>
      </c>
      <c r="E5" s="5" t="n">
        <v>10115</v>
      </c>
      <c r="F5" s="4" t="s">
        <v>72</v>
      </c>
      <c r="G5" s="5" t="n">
        <v>8818</v>
      </c>
    </row>
    <row r="6" spans="1:7">
      <c r="A6" s="4" t="s">
        <v>951</v>
      </c>
      <c r="C6" s="5" t="n">
        <v>-514</v>
      </c>
      <c r="D6" s="4" t="s">
        <v>72</v>
      </c>
      <c r="E6" s="5" t="n">
        <v>-347</v>
      </c>
      <c r="F6" s="4" t="s">
        <v>72</v>
      </c>
      <c r="G6" s="5" t="n">
        <v>-347</v>
      </c>
    </row>
    <row r="7" spans="1:7">
      <c r="A7" s="4" t="s">
        <v>124</v>
      </c>
      <c r="C7" s="5" t="n">
        <v>-3687</v>
      </c>
      <c r="D7" s="4" t="s">
        <v>72</v>
      </c>
      <c r="E7" s="5" t="n">
        <v>9768</v>
      </c>
      <c r="F7" s="4" t="s">
        <v>72</v>
      </c>
      <c r="G7" s="5" t="n">
        <v>8471</v>
      </c>
    </row>
    <row r="8" spans="1:7">
      <c r="A8" s="4" t="s">
        <v>952</v>
      </c>
      <c r="B8" s="4" t="s">
        <v>72</v>
      </c>
      <c r="C8" s="5" t="n">
        <v>-6387</v>
      </c>
      <c r="E8" s="5" t="n">
        <v>-2700</v>
      </c>
      <c r="G8" s="5" t="n">
        <v>-12468</v>
      </c>
    </row>
    <row r="9" spans="1:7">
      <c r="A9" s="4" t="s">
        <v>953</v>
      </c>
    </row>
    <row r="10" spans="1:7">
      <c r="A10" s="3" t="s">
        <v>948</v>
      </c>
    </row>
    <row r="11" spans="1:7">
      <c r="A11" s="4" t="s">
        <v>949</v>
      </c>
      <c r="C11" s="5" t="n">
        <v>0</v>
      </c>
      <c r="D11" s="4" t="s">
        <v>72</v>
      </c>
      <c r="E11" s="5" t="n">
        <v>0</v>
      </c>
      <c r="G11" s="5" t="n">
        <v>-111</v>
      </c>
    </row>
    <row r="12" spans="1:7">
      <c r="A12" s="4" t="s">
        <v>950</v>
      </c>
      <c r="C12" s="5" t="n">
        <v>-284</v>
      </c>
      <c r="D12" s="4" t="s">
        <v>72</v>
      </c>
      <c r="G12" s="5" t="n">
        <v>111</v>
      </c>
    </row>
    <row r="13" spans="1:7">
      <c r="A13" s="4" t="s">
        <v>951</v>
      </c>
      <c r="C13" s="5" t="n">
        <v>158</v>
      </c>
      <c r="D13" s="4" t="s">
        <v>72</v>
      </c>
      <c r="G13" s="5" t="n">
        <v>0</v>
      </c>
    </row>
    <row r="14" spans="1:7">
      <c r="A14" s="4" t="s">
        <v>124</v>
      </c>
      <c r="C14" s="5" t="n">
        <v>-126</v>
      </c>
      <c r="D14" s="4" t="s">
        <v>72</v>
      </c>
      <c r="G14" s="5" t="n">
        <v>111</v>
      </c>
    </row>
    <row r="15" spans="1:7">
      <c r="A15" s="4" t="s">
        <v>952</v>
      </c>
      <c r="C15" s="5" t="n">
        <v>-126</v>
      </c>
      <c r="D15" s="4" t="s">
        <v>72</v>
      </c>
      <c r="E15" s="5" t="n">
        <v>0</v>
      </c>
      <c r="F15" s="4" t="s">
        <v>72</v>
      </c>
      <c r="G15" s="5" t="n">
        <v>0</v>
      </c>
    </row>
    <row r="16" spans="1:7">
      <c r="A16" s="4" t="s">
        <v>954</v>
      </c>
    </row>
    <row r="17" spans="1:7">
      <c r="A17" s="3" t="s">
        <v>948</v>
      </c>
    </row>
    <row r="18" spans="1:7">
      <c r="A18" s="4" t="s">
        <v>949</v>
      </c>
      <c r="C18" s="5" t="n">
        <v>-7716</v>
      </c>
      <c r="D18" s="4" t="s">
        <v>72</v>
      </c>
      <c r="E18" s="5" t="n">
        <v>-11002</v>
      </c>
      <c r="F18" s="4" t="s">
        <v>72</v>
      </c>
      <c r="G18" s="5" t="n">
        <v>-12041</v>
      </c>
    </row>
    <row r="19" spans="1:7">
      <c r="A19" s="4" t="s">
        <v>950</v>
      </c>
      <c r="C19" s="5" t="n">
        <v>-3834</v>
      </c>
      <c r="D19" s="4" t="s">
        <v>72</v>
      </c>
      <c r="E19" s="5" t="n">
        <v>3286</v>
      </c>
      <c r="F19" s="4" t="s">
        <v>72</v>
      </c>
      <c r="G19" s="5" t="n">
        <v>1039</v>
      </c>
    </row>
    <row r="20" spans="1:7">
      <c r="A20" s="4" t="s">
        <v>951</v>
      </c>
      <c r="C20" s="5" t="n">
        <v>0</v>
      </c>
      <c r="D20" s="4" t="s">
        <v>72</v>
      </c>
      <c r="E20" s="5" t="n">
        <v>0</v>
      </c>
    </row>
    <row r="21" spans="1:7">
      <c r="A21" s="4" t="s">
        <v>124</v>
      </c>
      <c r="C21" s="5" t="n">
        <v>-3834</v>
      </c>
      <c r="D21" s="4" t="s">
        <v>72</v>
      </c>
      <c r="E21" s="5" t="n">
        <v>3286</v>
      </c>
      <c r="F21" s="4" t="s">
        <v>72</v>
      </c>
      <c r="G21" s="5" t="n">
        <v>1039</v>
      </c>
    </row>
    <row r="22" spans="1:7">
      <c r="A22" s="4" t="s">
        <v>952</v>
      </c>
      <c r="B22" s="4" t="s">
        <v>72</v>
      </c>
      <c r="C22" s="5" t="n">
        <v>-11550</v>
      </c>
      <c r="E22" s="5" t="n">
        <v>-7716</v>
      </c>
      <c r="G22" s="5" t="n">
        <v>-11002</v>
      </c>
    </row>
    <row r="23" spans="1:7">
      <c r="A23" s="4" t="s">
        <v>955</v>
      </c>
    </row>
    <row r="24" spans="1:7">
      <c r="A24" s="3" t="s">
        <v>948</v>
      </c>
    </row>
    <row r="25" spans="1:7">
      <c r="A25" s="4" t="s">
        <v>949</v>
      </c>
      <c r="C25" s="5" t="n">
        <v>344</v>
      </c>
      <c r="D25" s="4" t="s">
        <v>72</v>
      </c>
      <c r="E25" s="5" t="n">
        <v>0</v>
      </c>
      <c r="F25" s="4" t="s">
        <v>72</v>
      </c>
      <c r="G25" s="5" t="n">
        <v>126</v>
      </c>
    </row>
    <row r="26" spans="1:7">
      <c r="A26" s="4" t="s">
        <v>950</v>
      </c>
      <c r="C26" s="5" t="n">
        <v>-86</v>
      </c>
      <c r="D26" s="4" t="s">
        <v>72</v>
      </c>
      <c r="E26" s="5" t="n">
        <v>344</v>
      </c>
      <c r="F26" s="4" t="s">
        <v>72</v>
      </c>
      <c r="G26" s="5" t="n">
        <v>0</v>
      </c>
    </row>
    <row r="27" spans="1:7">
      <c r="A27" s="4" t="s">
        <v>951</v>
      </c>
      <c r="C27" s="5" t="n">
        <v>0</v>
      </c>
      <c r="D27" s="4" t="s">
        <v>72</v>
      </c>
      <c r="E27" s="5" t="n">
        <v>0</v>
      </c>
      <c r="F27" s="4" t="s">
        <v>72</v>
      </c>
      <c r="G27" s="5" t="n">
        <v>-126</v>
      </c>
    </row>
    <row r="28" spans="1:7">
      <c r="A28" s="4" t="s">
        <v>124</v>
      </c>
      <c r="C28" s="5" t="n">
        <v>-86</v>
      </c>
      <c r="D28" s="4" t="s">
        <v>72</v>
      </c>
      <c r="E28" s="5" t="n">
        <v>344</v>
      </c>
      <c r="F28" s="4" t="s">
        <v>72</v>
      </c>
      <c r="G28" s="5" t="n">
        <v>-126</v>
      </c>
    </row>
    <row r="29" spans="1:7">
      <c r="A29" s="4" t="s">
        <v>952</v>
      </c>
      <c r="B29" s="4" t="s">
        <v>72</v>
      </c>
      <c r="C29" s="5" t="n">
        <v>258</v>
      </c>
      <c r="E29" s="5" t="n">
        <v>344</v>
      </c>
      <c r="G29" s="5" t="n">
        <v>0</v>
      </c>
    </row>
    <row r="30" spans="1:7">
      <c r="A30" s="4" t="s">
        <v>956</v>
      </c>
    </row>
    <row r="31" spans="1:7">
      <c r="A31" s="3" t="s">
        <v>948</v>
      </c>
    </row>
    <row r="32" spans="1:7">
      <c r="A32" s="4" t="s">
        <v>949</v>
      </c>
      <c r="C32" s="5" t="n">
        <v>4672</v>
      </c>
      <c r="D32" s="4" t="s">
        <v>72</v>
      </c>
      <c r="E32" s="5" t="n">
        <v>-1466</v>
      </c>
      <c r="F32" s="4" t="s">
        <v>72</v>
      </c>
      <c r="G32" s="5" t="n">
        <v>-8913</v>
      </c>
    </row>
    <row r="33" spans="1:7">
      <c r="A33" s="4" t="s">
        <v>950</v>
      </c>
      <c r="C33" s="5" t="n">
        <v>1031</v>
      </c>
      <c r="D33" s="4" t="s">
        <v>72</v>
      </c>
      <c r="E33" s="5" t="n">
        <v>6485</v>
      </c>
      <c r="F33" s="4" t="s">
        <v>72</v>
      </c>
      <c r="G33" s="5" t="n">
        <v>7668</v>
      </c>
    </row>
    <row r="34" spans="1:7">
      <c r="A34" s="4" t="s">
        <v>951</v>
      </c>
      <c r="C34" s="5" t="n">
        <v>-672</v>
      </c>
      <c r="D34" s="4" t="s">
        <v>72</v>
      </c>
      <c r="E34" s="5" t="n">
        <v>-347</v>
      </c>
      <c r="F34" s="4" t="s">
        <v>72</v>
      </c>
      <c r="G34" s="5" t="n">
        <v>-221</v>
      </c>
    </row>
    <row r="35" spans="1:7">
      <c r="A35" s="4" t="s">
        <v>124</v>
      </c>
      <c r="C35" s="5" t="n">
        <v>359</v>
      </c>
      <c r="D35" s="4" t="s">
        <v>72</v>
      </c>
      <c r="E35" s="5" t="n">
        <v>6138</v>
      </c>
      <c r="F35" s="4" t="s">
        <v>72</v>
      </c>
      <c r="G35" s="5" t="n">
        <v>7447</v>
      </c>
    </row>
    <row r="36" spans="1:7">
      <c r="A36" s="4" t="s">
        <v>952</v>
      </c>
      <c r="B36" s="4" t="s">
        <v>72</v>
      </c>
      <c r="C36" s="8" t="n">
        <v>5031</v>
      </c>
      <c r="E36" s="8" t="n">
        <v>4672</v>
      </c>
      <c r="G36" s="8" t="n">
        <v>-1466</v>
      </c>
    </row>
    <row r="37" spans="1:7"/>
    <row r="38" spans="1:7">
      <c r="A38" s="4" t="s">
        <v>72</v>
      </c>
      <c r="B38" s="4" t="s">
        <v>78</v>
      </c>
    </row>
  </sheetData>
  <mergeCells count="6">
    <mergeCell ref="A1:B2"/>
    <mergeCell ref="C1:G1"/>
    <mergeCell ref="C2:D2"/>
    <mergeCell ref="E2:F2"/>
    <mergeCell ref="A37:F37"/>
    <mergeCell ref="B38:F3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7</v>
      </c>
      <c r="C1" s="2" t="s">
        <v>1</v>
      </c>
    </row>
    <row r="2" spans="1:5">
      <c r="C2" s="2" t="s">
        <v>2</v>
      </c>
      <c r="D2" s="2" t="s">
        <v>31</v>
      </c>
      <c r="E2" s="2" t="s">
        <v>96</v>
      </c>
    </row>
    <row r="3" spans="1:5">
      <c r="A3" s="3" t="s">
        <v>958</v>
      </c>
    </row>
    <row r="4" spans="1:5">
      <c r="A4" s="4" t="s">
        <v>108</v>
      </c>
      <c r="C4" s="8" t="n">
        <v>53156</v>
      </c>
      <c r="D4" s="8" t="n">
        <v>-20525</v>
      </c>
      <c r="E4" s="8" t="n">
        <v>21381</v>
      </c>
    </row>
    <row r="5" spans="1:5">
      <c r="A5" s="4" t="s">
        <v>959</v>
      </c>
      <c r="C5" s="5" t="n">
        <v>-11931</v>
      </c>
      <c r="D5" s="5" t="n">
        <v>63134</v>
      </c>
      <c r="E5" s="5" t="n">
        <v>-6911</v>
      </c>
    </row>
    <row r="6" spans="1:5">
      <c r="A6" s="4" t="s">
        <v>110</v>
      </c>
      <c r="C6" s="5" t="n">
        <v>41225</v>
      </c>
      <c r="D6" s="5" t="n">
        <v>42609</v>
      </c>
      <c r="E6" s="5" t="n">
        <v>14470</v>
      </c>
    </row>
    <row r="7" spans="1:5">
      <c r="A7" s="4" t="s">
        <v>960</v>
      </c>
    </row>
    <row r="8" spans="1:5">
      <c r="A8" s="3" t="s">
        <v>958</v>
      </c>
    </row>
    <row r="9" spans="1:5">
      <c r="A9" s="4" t="s">
        <v>110</v>
      </c>
      <c r="C9" s="5" t="n">
        <v>-514</v>
      </c>
      <c r="D9" s="5" t="n">
        <v>-347</v>
      </c>
      <c r="E9" s="5" t="n">
        <v>-347</v>
      </c>
    </row>
    <row r="10" spans="1:5">
      <c r="A10" s="4" t="s">
        <v>961</v>
      </c>
    </row>
    <row r="11" spans="1:5">
      <c r="A11" s="3" t="s">
        <v>958</v>
      </c>
    </row>
    <row r="12" spans="1:5">
      <c r="A12" s="4" t="s">
        <v>962</v>
      </c>
      <c r="B12" s="4" t="s">
        <v>72</v>
      </c>
      <c r="C12" s="5" t="n">
        <v>-910</v>
      </c>
      <c r="D12" s="5" t="n">
        <v>455</v>
      </c>
      <c r="E12" s="5" t="n">
        <v>-354</v>
      </c>
    </row>
    <row r="13" spans="1:5">
      <c r="A13" s="4" t="s">
        <v>108</v>
      </c>
      <c r="C13" s="5" t="n">
        <v>-910</v>
      </c>
      <c r="D13" s="5" t="n">
        <v>-455</v>
      </c>
      <c r="E13" s="5" t="n">
        <v>-354</v>
      </c>
    </row>
    <row r="14" spans="1:5">
      <c r="A14" s="4" t="s">
        <v>959</v>
      </c>
      <c r="C14" s="5" t="n">
        <v>238</v>
      </c>
      <c r="D14" s="5" t="n">
        <v>108</v>
      </c>
      <c r="E14" s="5" t="n">
        <v>133</v>
      </c>
    </row>
    <row r="15" spans="1:5">
      <c r="A15" s="4" t="s">
        <v>110</v>
      </c>
      <c r="C15" s="5" t="n">
        <v>-672</v>
      </c>
      <c r="D15" s="8" t="n">
        <v>-347</v>
      </c>
      <c r="E15" s="5" t="n">
        <v>-221</v>
      </c>
    </row>
    <row r="16" spans="1:5">
      <c r="A16" s="4" t="s">
        <v>963</v>
      </c>
    </row>
    <row r="17" spans="1:5">
      <c r="A17" s="3" t="s">
        <v>958</v>
      </c>
    </row>
    <row r="18" spans="1:5">
      <c r="A18" s="4" t="s">
        <v>108</v>
      </c>
      <c r="C18" s="5" t="n">
        <v>214</v>
      </c>
    </row>
    <row r="19" spans="1:5">
      <c r="A19" s="4" t="s">
        <v>959</v>
      </c>
      <c r="C19" s="5" t="n">
        <v>-56</v>
      </c>
    </row>
    <row r="20" spans="1:5">
      <c r="A20" s="4" t="s">
        <v>110</v>
      </c>
      <c r="C20" s="5" t="n">
        <v>158</v>
      </c>
    </row>
    <row r="21" spans="1:5">
      <c r="A21" s="4" t="s">
        <v>964</v>
      </c>
      <c r="C21" s="8" t="n">
        <v>214</v>
      </c>
    </row>
    <row r="22" spans="1:5">
      <c r="A22" s="4" t="s">
        <v>965</v>
      </c>
    </row>
    <row r="23" spans="1:5">
      <c r="A23" s="3" t="s">
        <v>958</v>
      </c>
    </row>
    <row r="24" spans="1:5">
      <c r="A24" s="4" t="s">
        <v>962</v>
      </c>
      <c r="E24" s="5" t="n">
        <v>200</v>
      </c>
    </row>
    <row r="25" spans="1:5">
      <c r="A25" s="4" t="s">
        <v>108</v>
      </c>
      <c r="E25" s="5" t="n">
        <v>-200</v>
      </c>
    </row>
    <row r="26" spans="1:5">
      <c r="A26" s="4" t="s">
        <v>959</v>
      </c>
      <c r="E26" s="5" t="n">
        <v>74</v>
      </c>
    </row>
    <row r="27" spans="1:5">
      <c r="A27" s="4" t="s">
        <v>110</v>
      </c>
      <c r="E27" s="8" t="n">
        <v>-126</v>
      </c>
    </row>
    <row r="28" spans="1:5"/>
    <row r="29" spans="1:5">
      <c r="A29" s="4" t="s">
        <v>72</v>
      </c>
      <c r="B29" s="4" t="s">
        <v>966</v>
      </c>
    </row>
  </sheetData>
  <mergeCells count="4">
    <mergeCell ref="A1:B2"/>
    <mergeCell ref="C1:E1"/>
    <mergeCell ref="A28:D28"/>
    <mergeCell ref="B29:D2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90</v>
      </c>
      <c r="J1" s="2" t="s">
        <v>1</v>
      </c>
    </row>
    <row r="2" spans="1:12">
      <c r="B2" s="2" t="s">
        <v>2</v>
      </c>
      <c r="C2" s="2" t="s">
        <v>91</v>
      </c>
      <c r="D2" s="2" t="s">
        <v>4</v>
      </c>
      <c r="E2" s="2" t="s">
        <v>92</v>
      </c>
      <c r="F2" s="2" t="s">
        <v>31</v>
      </c>
      <c r="G2" s="2" t="s">
        <v>93</v>
      </c>
      <c r="H2" s="2" t="s">
        <v>94</v>
      </c>
      <c r="I2" s="2" t="s">
        <v>95</v>
      </c>
      <c r="J2" s="2" t="s">
        <v>2</v>
      </c>
      <c r="K2" s="2" t="s">
        <v>31</v>
      </c>
      <c r="L2" s="2" t="s">
        <v>96</v>
      </c>
    </row>
    <row r="3" spans="1:12">
      <c r="A3" s="3" t="s">
        <v>224</v>
      </c>
    </row>
    <row r="4" spans="1:12">
      <c r="A4" s="4" t="s">
        <v>112</v>
      </c>
      <c r="B4" s="8" t="n">
        <v>23753</v>
      </c>
      <c r="C4" s="8" t="n">
        <v>-2098</v>
      </c>
      <c r="D4" s="8" t="n">
        <v>21529</v>
      </c>
      <c r="E4" s="8" t="n">
        <v>-1700</v>
      </c>
      <c r="F4" s="8" t="n">
        <v>69720</v>
      </c>
      <c r="G4" s="8" t="n">
        <v>2533</v>
      </c>
      <c r="H4" s="8" t="n">
        <v>-26653</v>
      </c>
      <c r="I4" s="8" t="n">
        <v>-3089</v>
      </c>
      <c r="J4" s="8" t="n">
        <v>41484</v>
      </c>
      <c r="K4" s="8" t="n">
        <v>42511</v>
      </c>
      <c r="L4" s="8" t="n">
        <v>11594</v>
      </c>
    </row>
    <row r="5" spans="1:12">
      <c r="A5" s="4" t="s">
        <v>968</v>
      </c>
      <c r="J5" s="5" t="n">
        <v>0</v>
      </c>
      <c r="K5" s="5" t="n">
        <v>1</v>
      </c>
      <c r="L5" s="5" t="n">
        <v>9</v>
      </c>
    </row>
    <row r="6" spans="1:12">
      <c r="A6" s="4" t="s">
        <v>969</v>
      </c>
      <c r="J6" s="8" t="n">
        <v>41484</v>
      </c>
      <c r="K6" s="8" t="n">
        <v>42510</v>
      </c>
      <c r="L6" s="8" t="n">
        <v>11585</v>
      </c>
    </row>
    <row r="7" spans="1:12">
      <c r="A7" s="3" t="s">
        <v>970</v>
      </c>
    </row>
    <row r="8" spans="1:12">
      <c r="A8" s="4" t="s">
        <v>971</v>
      </c>
      <c r="J8" s="5" t="n">
        <v>28258000</v>
      </c>
      <c r="K8" s="5" t="n">
        <v>28126000</v>
      </c>
      <c r="L8" s="5" t="n">
        <v>28193000</v>
      </c>
    </row>
    <row r="9" spans="1:12">
      <c r="A9" s="4" t="s">
        <v>972</v>
      </c>
      <c r="B9" s="9" t="n">
        <v>0.84</v>
      </c>
      <c r="C9" s="9" t="n">
        <v>-0.07000000000000001</v>
      </c>
      <c r="D9" s="9" t="n">
        <v>0.76</v>
      </c>
      <c r="E9" s="9" t="n">
        <v>-0.06</v>
      </c>
      <c r="F9" s="9" t="n">
        <v>2.48</v>
      </c>
      <c r="G9" s="9" t="n">
        <v>0.09</v>
      </c>
      <c r="H9" s="9" t="n">
        <v>-0.9399999999999999</v>
      </c>
      <c r="I9" s="9" t="n">
        <v>-0.11</v>
      </c>
      <c r="J9" s="9" t="n">
        <v>1.47</v>
      </c>
      <c r="K9" s="9" t="n">
        <v>1.51</v>
      </c>
      <c r="L9" s="9" t="n">
        <v>0.41</v>
      </c>
    </row>
    <row r="10" spans="1:12">
      <c r="A10" s="3" t="s">
        <v>973</v>
      </c>
    </row>
    <row r="11" spans="1:12">
      <c r="A11" s="4" t="s">
        <v>971</v>
      </c>
      <c r="J11" s="5" t="n">
        <v>28258000</v>
      </c>
      <c r="K11" s="5" t="n">
        <v>28126000</v>
      </c>
      <c r="L11" s="5" t="n">
        <v>28193000</v>
      </c>
    </row>
    <row r="12" spans="1:12">
      <c r="A12" s="4" t="s">
        <v>974</v>
      </c>
      <c r="J12" s="5" t="n">
        <v>194000</v>
      </c>
      <c r="K12" s="5" t="n">
        <v>170000</v>
      </c>
      <c r="L12" s="5" t="n">
        <v>238000</v>
      </c>
    </row>
    <row r="13" spans="1:12">
      <c r="A13" s="4" t="s">
        <v>975</v>
      </c>
      <c r="J13" s="5" t="n">
        <v>28452000</v>
      </c>
      <c r="K13" s="5" t="n">
        <v>28296000</v>
      </c>
      <c r="L13" s="5" t="n">
        <v>28431000</v>
      </c>
    </row>
    <row r="14" spans="1:12">
      <c r="A14" s="4" t="s">
        <v>976</v>
      </c>
      <c r="B14" s="9" t="n">
        <v>0.84</v>
      </c>
      <c r="C14" s="9" t="n">
        <v>-0.07000000000000001</v>
      </c>
      <c r="D14" s="9" t="n">
        <v>0.76</v>
      </c>
      <c r="E14" s="9" t="n">
        <v>-0.06</v>
      </c>
      <c r="F14" s="9" t="n">
        <v>2.47</v>
      </c>
      <c r="G14" s="9" t="n">
        <v>0.09</v>
      </c>
      <c r="H14" s="9" t="n">
        <v>-0.9399999999999999</v>
      </c>
      <c r="I14" s="9" t="n">
        <v>-0.11</v>
      </c>
      <c r="J14" s="9" t="n">
        <v>1.46</v>
      </c>
      <c r="K14" s="9" t="n">
        <v>1.5</v>
      </c>
      <c r="L14" s="9" t="n">
        <v>0.41</v>
      </c>
    </row>
    <row r="15" spans="1:12">
      <c r="A15" s="3" t="s">
        <v>977</v>
      </c>
    </row>
    <row r="16" spans="1:12">
      <c r="A16" s="4" t="s">
        <v>978</v>
      </c>
      <c r="J16" s="5" t="n">
        <v>13000</v>
      </c>
      <c r="K16" s="5" t="n">
        <v>22000</v>
      </c>
      <c r="L16"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9</v>
      </c>
      <c r="C1" s="2" t="s">
        <v>2</v>
      </c>
      <c r="D1" s="2" t="s">
        <v>31</v>
      </c>
    </row>
    <row r="2" spans="1:4">
      <c r="A2" s="3" t="s">
        <v>980</v>
      </c>
    </row>
    <row r="3" spans="1:4">
      <c r="A3" s="4" t="s">
        <v>981</v>
      </c>
      <c r="B3" s="4" t="s">
        <v>72</v>
      </c>
      <c r="C3" s="8" t="n">
        <v>18365</v>
      </c>
      <c r="D3" s="8" t="n">
        <v>536</v>
      </c>
    </row>
    <row r="4" spans="1:4">
      <c r="A4" s="4" t="s">
        <v>982</v>
      </c>
      <c r="B4" s="4" t="s">
        <v>764</v>
      </c>
      <c r="C4" s="5" t="n">
        <v>-134741</v>
      </c>
      <c r="D4" s="5" t="n">
        <v>-165284</v>
      </c>
    </row>
    <row r="5" spans="1:4">
      <c r="A5" s="4" t="s">
        <v>983</v>
      </c>
      <c r="B5" s="4" t="s">
        <v>984</v>
      </c>
      <c r="C5" s="5" t="n">
        <v>7154</v>
      </c>
      <c r="D5" s="5" t="n">
        <v>7388</v>
      </c>
    </row>
    <row r="6" spans="1:4">
      <c r="A6" s="4" t="s">
        <v>985</v>
      </c>
      <c r="B6" s="4" t="s">
        <v>986</v>
      </c>
      <c r="C6" s="5" t="n">
        <v>4833</v>
      </c>
      <c r="D6" s="5" t="n">
        <v>8461</v>
      </c>
    </row>
    <row r="7" spans="1:4">
      <c r="A7" s="4" t="s">
        <v>171</v>
      </c>
      <c r="C7" s="5" t="n">
        <v>-104389</v>
      </c>
      <c r="D7" s="5" t="n">
        <v>-148899</v>
      </c>
    </row>
    <row r="8" spans="1:4">
      <c r="A8" s="13" t="n">
        <v>1</v>
      </c>
    </row>
    <row r="9" spans="1:4">
      <c r="A9" s="3" t="s">
        <v>980</v>
      </c>
    </row>
    <row r="10" spans="1:4">
      <c r="A10" s="4" t="s">
        <v>981</v>
      </c>
      <c r="B10" s="4" t="s">
        <v>72</v>
      </c>
      <c r="C10" s="5" t="n">
        <v>37229</v>
      </c>
      <c r="D10" s="5" t="n">
        <v>18603</v>
      </c>
    </row>
    <row r="11" spans="1:4">
      <c r="A11" s="4" t="s">
        <v>982</v>
      </c>
      <c r="B11" s="4" t="s">
        <v>764</v>
      </c>
      <c r="C11" s="5" t="n">
        <v>-76175</v>
      </c>
      <c r="D11" s="5" t="n">
        <v>-98190</v>
      </c>
    </row>
    <row r="12" spans="1:4">
      <c r="A12" s="4" t="s">
        <v>983</v>
      </c>
      <c r="B12" s="4" t="s">
        <v>984</v>
      </c>
      <c r="C12" s="5" t="n">
        <v>0</v>
      </c>
      <c r="D12" s="5" t="n">
        <v>0</v>
      </c>
    </row>
    <row r="13" spans="1:4">
      <c r="A13" s="4" t="s">
        <v>985</v>
      </c>
      <c r="B13" s="4" t="s">
        <v>986</v>
      </c>
      <c r="C13" s="5" t="n">
        <v>5186</v>
      </c>
      <c r="D13" s="5" t="n">
        <v>9705</v>
      </c>
    </row>
    <row r="14" spans="1:4">
      <c r="A14" s="4" t="s">
        <v>171</v>
      </c>
      <c r="C14" s="5" t="n">
        <v>-33760</v>
      </c>
      <c r="D14" s="5" t="n">
        <v>-69882</v>
      </c>
    </row>
    <row r="15" spans="1:4">
      <c r="A15" s="13" t="n">
        <v>2</v>
      </c>
    </row>
    <row r="16" spans="1:4">
      <c r="A16" s="3" t="s">
        <v>980</v>
      </c>
    </row>
    <row r="17" spans="1:4">
      <c r="A17" s="4" t="s">
        <v>981</v>
      </c>
      <c r="B17" s="4" t="s">
        <v>72</v>
      </c>
      <c r="C17" s="5" t="n">
        <v>-18864</v>
      </c>
      <c r="D17" s="5" t="n">
        <v>-18067</v>
      </c>
    </row>
    <row r="18" spans="1:4">
      <c r="A18" s="4" t="s">
        <v>982</v>
      </c>
      <c r="B18" s="4" t="s">
        <v>764</v>
      </c>
      <c r="C18" s="5" t="n">
        <v>-58566</v>
      </c>
      <c r="D18" s="5" t="n">
        <v>-67094</v>
      </c>
    </row>
    <row r="19" spans="1:4">
      <c r="A19" s="4" t="s">
        <v>983</v>
      </c>
      <c r="B19" s="4" t="s">
        <v>984</v>
      </c>
      <c r="C19" s="5" t="n">
        <v>0</v>
      </c>
      <c r="D19" s="5" t="n">
        <v>0</v>
      </c>
    </row>
    <row r="20" spans="1:4">
      <c r="A20" s="4" t="s">
        <v>985</v>
      </c>
      <c r="B20" s="4" t="s">
        <v>986</v>
      </c>
      <c r="C20" s="5" t="n">
        <v>-353</v>
      </c>
      <c r="D20" s="5" t="n">
        <v>-1244</v>
      </c>
    </row>
    <row r="21" spans="1:4">
      <c r="A21" s="4" t="s">
        <v>171</v>
      </c>
      <c r="C21" s="5" t="n">
        <v>-77783</v>
      </c>
      <c r="D21" s="5" t="n">
        <v>-86405</v>
      </c>
    </row>
    <row r="22" spans="1:4">
      <c r="A22" s="13" t="n">
        <v>3</v>
      </c>
    </row>
    <row r="23" spans="1:4">
      <c r="A23" s="3" t="s">
        <v>980</v>
      </c>
    </row>
    <row r="24" spans="1:4">
      <c r="A24" s="4" t="s">
        <v>981</v>
      </c>
      <c r="B24" s="4" t="s">
        <v>72</v>
      </c>
      <c r="C24" s="5" t="n">
        <v>0</v>
      </c>
      <c r="D24" s="5" t="n">
        <v>0</v>
      </c>
    </row>
    <row r="25" spans="1:4">
      <c r="A25" s="4" t="s">
        <v>982</v>
      </c>
      <c r="B25" s="4" t="s">
        <v>764</v>
      </c>
      <c r="C25" s="5" t="n">
        <v>0</v>
      </c>
      <c r="D25" s="5" t="n">
        <v>0</v>
      </c>
    </row>
    <row r="26" spans="1:4">
      <c r="A26" s="4" t="s">
        <v>983</v>
      </c>
      <c r="B26" s="4" t="s">
        <v>984</v>
      </c>
      <c r="C26" s="5" t="n">
        <v>7154</v>
      </c>
      <c r="D26" s="5" t="n">
        <v>7388</v>
      </c>
    </row>
    <row r="27" spans="1:4">
      <c r="A27" s="4" t="s">
        <v>985</v>
      </c>
      <c r="B27" s="4" t="s">
        <v>986</v>
      </c>
      <c r="C27" s="5" t="n">
        <v>0</v>
      </c>
      <c r="D27" s="5" t="n">
        <v>0</v>
      </c>
    </row>
    <row r="28" spans="1:4">
      <c r="A28" s="4" t="s">
        <v>171</v>
      </c>
      <c r="C28" s="8" t="n">
        <v>7154</v>
      </c>
      <c r="D28" s="8" t="n">
        <v>7388</v>
      </c>
    </row>
    <row r="29" spans="1:4"/>
    <row r="30" spans="1:4">
      <c r="A30" s="4" t="s">
        <v>72</v>
      </c>
      <c r="B30" s="4" t="s">
        <v>987</v>
      </c>
    </row>
    <row r="31" spans="1:4">
      <c r="A31" s="4" t="s">
        <v>764</v>
      </c>
      <c r="B31" s="4" t="s">
        <v>988</v>
      </c>
    </row>
    <row r="32" spans="1:4">
      <c r="A32" s="4" t="s">
        <v>984</v>
      </c>
      <c r="B32" s="4" t="s">
        <v>989</v>
      </c>
    </row>
    <row r="33" spans="1:4">
      <c r="A33" s="4" t="s">
        <v>986</v>
      </c>
      <c r="B33" s="4" t="s">
        <v>990</v>
      </c>
    </row>
  </sheetData>
  <mergeCells count="6">
    <mergeCell ref="A1:B1"/>
    <mergeCell ref="A29:C29"/>
    <mergeCell ref="B30:C30"/>
    <mergeCell ref="B31:C31"/>
    <mergeCell ref="B32:C32"/>
    <mergeCell ref="B33:C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1</v>
      </c>
    </row>
    <row r="3" spans="1:3">
      <c r="A3" s="3" t="s">
        <v>992</v>
      </c>
    </row>
    <row r="4" spans="1:3">
      <c r="A4" s="4" t="s">
        <v>993</v>
      </c>
      <c r="B4" s="8" t="n">
        <v>7388</v>
      </c>
      <c r="C4" s="8" t="n">
        <v>3294</v>
      </c>
    </row>
    <row r="5" spans="1:3">
      <c r="A5" s="4" t="s">
        <v>994</v>
      </c>
      <c r="B5" s="5" t="n">
        <v>1086</v>
      </c>
      <c r="C5" s="5" t="n">
        <v>3750</v>
      </c>
    </row>
    <row r="6" spans="1:3">
      <c r="A6" s="4" t="s">
        <v>995</v>
      </c>
      <c r="B6" s="5" t="n">
        <v>-6400</v>
      </c>
      <c r="C6" s="5" t="n">
        <v>0</v>
      </c>
    </row>
    <row r="7" spans="1:3">
      <c r="A7" s="4" t="s">
        <v>996</v>
      </c>
      <c r="B7" s="5" t="n">
        <v>3900</v>
      </c>
      <c r="C7" s="5" t="n">
        <v>0</v>
      </c>
    </row>
    <row r="8" spans="1:3">
      <c r="A8" s="4" t="s">
        <v>997</v>
      </c>
      <c r="B8" s="5" t="n">
        <v>1180</v>
      </c>
      <c r="C8" s="5" t="n">
        <v>344</v>
      </c>
    </row>
    <row r="9" spans="1:3">
      <c r="A9" s="4" t="s">
        <v>998</v>
      </c>
      <c r="B9" s="8" t="n">
        <v>7154</v>
      </c>
      <c r="C9" s="8" t="n">
        <v>738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31</v>
      </c>
      <c r="D1" s="2" t="s">
        <v>96</v>
      </c>
    </row>
    <row r="2" spans="1:4">
      <c r="A2" s="4" t="s">
        <v>1000</v>
      </c>
    </row>
    <row r="3" spans="1:4">
      <c r="A3" s="3" t="s">
        <v>1001</v>
      </c>
    </row>
    <row r="4" spans="1:4">
      <c r="A4" s="4" t="s">
        <v>1002</v>
      </c>
      <c r="B4" s="8" t="n">
        <v>7154</v>
      </c>
      <c r="C4" s="8" t="n">
        <v>7388</v>
      </c>
      <c r="D4" s="8" t="n">
        <v>3294</v>
      </c>
    </row>
    <row r="5" spans="1:4">
      <c r="A5" s="4" t="s">
        <v>1003</v>
      </c>
    </row>
    <row r="6" spans="1:4">
      <c r="A6" s="3" t="s">
        <v>1001</v>
      </c>
    </row>
    <row r="7" spans="1:4">
      <c r="A7" s="4" t="s">
        <v>1002</v>
      </c>
      <c r="B7" s="8" t="n">
        <v>7154</v>
      </c>
      <c r="C7" s="5" t="n">
        <v>7388</v>
      </c>
    </row>
    <row r="8" spans="1:4">
      <c r="A8" s="4" t="s">
        <v>1004</v>
      </c>
    </row>
    <row r="9" spans="1:4">
      <c r="A9" s="3" t="s">
        <v>1001</v>
      </c>
    </row>
    <row r="10" spans="1:4">
      <c r="A10" s="4" t="s">
        <v>1002</v>
      </c>
      <c r="C10" s="8" t="n">
        <v>2934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1</v>
      </c>
    </row>
    <row r="3" spans="1:3">
      <c r="A3" s="3" t="s">
        <v>532</v>
      </c>
    </row>
    <row r="4" spans="1:3">
      <c r="A4" s="4" t="s">
        <v>1006</v>
      </c>
      <c r="B4" s="4" t="s">
        <v>1007</v>
      </c>
    </row>
    <row r="5" spans="1:3">
      <c r="A5" s="4" t="s">
        <v>1008</v>
      </c>
    </row>
    <row r="6" spans="1:3">
      <c r="A6" s="3" t="s">
        <v>532</v>
      </c>
    </row>
    <row r="7" spans="1:3">
      <c r="A7" s="4" t="s">
        <v>1009</v>
      </c>
      <c r="B7" s="8" t="n">
        <v>288942</v>
      </c>
      <c r="C7" s="8" t="n">
        <v>306421</v>
      </c>
    </row>
    <row r="8" spans="1:3">
      <c r="A8" s="4" t="s">
        <v>1010</v>
      </c>
    </row>
    <row r="9" spans="1:3">
      <c r="A9" s="3" t="s">
        <v>532</v>
      </c>
    </row>
    <row r="10" spans="1:3">
      <c r="A10" s="4" t="s">
        <v>1009</v>
      </c>
      <c r="B10" s="5" t="n">
        <v>261618</v>
      </c>
      <c r="C10" s="5" t="n">
        <v>275989</v>
      </c>
    </row>
    <row r="11" spans="1:3">
      <c r="A11" s="4" t="s">
        <v>1011</v>
      </c>
    </row>
    <row r="12" spans="1:3">
      <c r="A12" s="3" t="s">
        <v>532</v>
      </c>
    </row>
    <row r="13" spans="1:3">
      <c r="A13" s="4" t="s">
        <v>1009</v>
      </c>
      <c r="B13" s="5" t="n">
        <v>27324</v>
      </c>
      <c r="C13" s="5" t="n">
        <v>30432</v>
      </c>
    </row>
    <row r="14" spans="1:3">
      <c r="A14" s="4" t="s">
        <v>1012</v>
      </c>
    </row>
    <row r="15" spans="1:3">
      <c r="A15" s="3" t="s">
        <v>532</v>
      </c>
    </row>
    <row r="16" spans="1:3">
      <c r="A16" s="4" t="s">
        <v>1009</v>
      </c>
      <c r="B16" s="5" t="n">
        <v>282601</v>
      </c>
      <c r="C16" s="5" t="n">
        <v>304792</v>
      </c>
    </row>
    <row r="17" spans="1:3">
      <c r="A17" s="4" t="s">
        <v>1013</v>
      </c>
    </row>
    <row r="18" spans="1:3">
      <c r="A18" s="3" t="s">
        <v>532</v>
      </c>
    </row>
    <row r="19" spans="1:3">
      <c r="A19" s="4" t="s">
        <v>1009</v>
      </c>
      <c r="B19" s="5" t="n">
        <v>256447</v>
      </c>
      <c r="C19" s="5" t="n">
        <v>275340</v>
      </c>
    </row>
    <row r="20" spans="1:3">
      <c r="A20" s="4" t="s">
        <v>1014</v>
      </c>
    </row>
    <row r="21" spans="1:3">
      <c r="A21" s="3" t="s">
        <v>532</v>
      </c>
    </row>
    <row r="22" spans="1:3">
      <c r="A22" s="4" t="s">
        <v>1009</v>
      </c>
      <c r="B22" s="8" t="n">
        <v>26154</v>
      </c>
      <c r="C22" s="8" t="n">
        <v>294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9"/>
    <col customWidth="1" max="2" min="2" width="76"/>
    <col customWidth="1" max="3" min="3" width="4"/>
    <col customWidth="1" max="4" min="4" width="27"/>
    <col customWidth="1" max="5" min="5" width="21"/>
    <col customWidth="1" max="6" min="6" width="21"/>
    <col customWidth="1" max="7" min="7" width="17"/>
    <col customWidth="1" max="8" min="8" width="14"/>
    <col customWidth="1" max="9" min="9" width="14"/>
    <col customWidth="1" max="10" min="10" width="22"/>
    <col customWidth="1" max="11" min="11" width="14"/>
    <col customWidth="1" max="12" min="12" width="14"/>
  </cols>
  <sheetData>
    <row r="1" spans="1:12">
      <c r="A1" s="1" t="s">
        <v>1015</v>
      </c>
      <c r="B1" s="2" t="s">
        <v>1</v>
      </c>
    </row>
    <row r="2" spans="1:12">
      <c r="B2" s="2" t="s">
        <v>1016</v>
      </c>
      <c r="D2" s="2" t="s">
        <v>1017</v>
      </c>
      <c r="E2" s="2" t="s">
        <v>1018</v>
      </c>
      <c r="F2" s="2" t="s">
        <v>1019</v>
      </c>
      <c r="G2" s="2" t="s">
        <v>1020</v>
      </c>
      <c r="H2" s="2" t="s">
        <v>1021</v>
      </c>
      <c r="I2" s="2" t="s">
        <v>1022</v>
      </c>
      <c r="J2" s="2" t="s">
        <v>1023</v>
      </c>
      <c r="K2" s="2" t="s">
        <v>1024</v>
      </c>
      <c r="L2" s="2" t="s">
        <v>1025</v>
      </c>
    </row>
    <row r="3" spans="1:12">
      <c r="A3" s="3" t="s">
        <v>1026</v>
      </c>
    </row>
    <row r="4" spans="1:12">
      <c r="A4" s="4" t="s">
        <v>1027</v>
      </c>
      <c r="B4" s="5" t="n">
        <v>110000000</v>
      </c>
    </row>
    <row r="5" spans="1:12">
      <c r="A5" s="4" t="s">
        <v>1028</v>
      </c>
      <c r="K5" s="4" t="s">
        <v>1029</v>
      </c>
    </row>
    <row r="6" spans="1:12">
      <c r="A6" s="4" t="s">
        <v>1030</v>
      </c>
      <c r="B6" s="5" t="n">
        <v>3</v>
      </c>
      <c r="D6" s="5" t="n">
        <v>3</v>
      </c>
    </row>
    <row r="7" spans="1:12">
      <c r="A7" s="4" t="s">
        <v>1031</v>
      </c>
      <c r="B7" s="7" t="n">
        <v>625.2</v>
      </c>
      <c r="D7" s="7" t="n">
        <v>590.9</v>
      </c>
      <c r="E7" s="7" t="n">
        <v>427.8</v>
      </c>
    </row>
    <row r="8" spans="1:12">
      <c r="A8" s="4" t="s">
        <v>1032</v>
      </c>
      <c r="D8" s="6" t="n">
        <v>498.8</v>
      </c>
      <c r="E8" s="7" t="n">
        <v>426.8</v>
      </c>
    </row>
    <row r="9" spans="1:12">
      <c r="A9" s="4" t="s">
        <v>1033</v>
      </c>
      <c r="B9" s="5" t="n">
        <v>7</v>
      </c>
      <c r="D9" s="6" t="n">
        <v>5.9</v>
      </c>
    </row>
    <row r="10" spans="1:12">
      <c r="A10" s="4" t="s">
        <v>1034</v>
      </c>
      <c r="B10" s="6" t="n">
        <v>0.1</v>
      </c>
      <c r="D10" s="6" t="n">
        <v>0.1</v>
      </c>
    </row>
    <row r="11" spans="1:12">
      <c r="A11" s="4" t="s">
        <v>1035</v>
      </c>
      <c r="B11" s="6" t="n">
        <v>3.8</v>
      </c>
    </row>
    <row r="12" spans="1:12">
      <c r="A12" s="4" t="s">
        <v>1036</v>
      </c>
      <c r="B12" s="6" t="n">
        <v>106.7</v>
      </c>
    </row>
    <row r="13" spans="1:12">
      <c r="A13" s="4" t="s">
        <v>1037</v>
      </c>
      <c r="I13" s="4" t="s">
        <v>543</v>
      </c>
    </row>
    <row r="14" spans="1:12">
      <c r="A14" s="4" t="s">
        <v>1038</v>
      </c>
      <c r="B14" s="6" t="n">
        <v>1.9</v>
      </c>
      <c r="D14" s="6" t="n">
        <v>0.2</v>
      </c>
    </row>
    <row r="15" spans="1:12">
      <c r="A15" s="4" t="s">
        <v>1039</v>
      </c>
      <c r="B15" s="7" t="n">
        <v>6.3</v>
      </c>
      <c r="D15" s="7" t="n">
        <v>2.5</v>
      </c>
    </row>
    <row r="16" spans="1:12">
      <c r="A16" s="4" t="s">
        <v>1040</v>
      </c>
    </row>
    <row r="17" spans="1:12">
      <c r="A17" s="3" t="s">
        <v>1026</v>
      </c>
    </row>
    <row r="18" spans="1:12">
      <c r="A18" s="4" t="s">
        <v>1028</v>
      </c>
      <c r="G18" s="4" t="s">
        <v>1041</v>
      </c>
    </row>
    <row r="19" spans="1:12">
      <c r="A19" s="4" t="s">
        <v>1042</v>
      </c>
      <c r="G19" s="4" t="s">
        <v>1043</v>
      </c>
    </row>
    <row r="20" spans="1:12">
      <c r="A20" s="4" t="s">
        <v>1044</v>
      </c>
      <c r="G20" s="5" t="n">
        <v>70000000</v>
      </c>
    </row>
    <row r="21" spans="1:12">
      <c r="A21" s="4" t="s">
        <v>1045</v>
      </c>
    </row>
    <row r="22" spans="1:12">
      <c r="A22" s="3" t="s">
        <v>1026</v>
      </c>
    </row>
    <row r="23" spans="1:12">
      <c r="A23" s="4" t="s">
        <v>1027</v>
      </c>
      <c r="B23" s="5" t="n">
        <v>110000000</v>
      </c>
    </row>
    <row r="24" spans="1:12">
      <c r="A24" s="4" t="s">
        <v>1046</v>
      </c>
      <c r="B24" s="4" t="s">
        <v>1047</v>
      </c>
    </row>
    <row r="25" spans="1:12">
      <c r="A25" s="4" t="s">
        <v>1048</v>
      </c>
    </row>
    <row r="26" spans="1:12">
      <c r="A26" s="3" t="s">
        <v>1026</v>
      </c>
    </row>
    <row r="27" spans="1:12">
      <c r="A27" s="4" t="s">
        <v>1027</v>
      </c>
      <c r="B27" s="5" t="n">
        <v>110000000</v>
      </c>
    </row>
    <row r="28" spans="1:12">
      <c r="A28" s="4" t="s">
        <v>1046</v>
      </c>
      <c r="B28" s="4" t="s">
        <v>1049</v>
      </c>
    </row>
    <row r="29" spans="1:12">
      <c r="A29" s="4" t="s">
        <v>1050</v>
      </c>
      <c r="F29" s="4" t="s">
        <v>1051</v>
      </c>
      <c r="L29" s="4" t="s">
        <v>1051</v>
      </c>
    </row>
    <row r="30" spans="1:12">
      <c r="A30" s="4" t="s">
        <v>1052</v>
      </c>
      <c r="F30" s="7" t="n">
        <v>1.1</v>
      </c>
    </row>
    <row r="31" spans="1:12">
      <c r="A31" s="4" t="s">
        <v>1053</v>
      </c>
    </row>
    <row r="32" spans="1:12">
      <c r="A32" s="3" t="s">
        <v>1026</v>
      </c>
    </row>
    <row r="33" spans="1:12">
      <c r="A33" s="4" t="s">
        <v>1046</v>
      </c>
      <c r="H33" s="4" t="s">
        <v>1054</v>
      </c>
    </row>
    <row r="34" spans="1:12">
      <c r="A34" s="4" t="s">
        <v>1055</v>
      </c>
    </row>
    <row r="35" spans="1:12">
      <c r="A35" s="3" t="s">
        <v>1026</v>
      </c>
    </row>
    <row r="36" spans="1:12">
      <c r="A36" s="4" t="s">
        <v>1046</v>
      </c>
      <c r="J36" s="4" t="s">
        <v>543</v>
      </c>
    </row>
    <row r="37" spans="1:12">
      <c r="A37" s="4" t="s">
        <v>1056</v>
      </c>
    </row>
    <row r="38" spans="1:12">
      <c r="A38" s="3" t="s">
        <v>1026</v>
      </c>
    </row>
    <row r="39" spans="1:12">
      <c r="A39" s="4" t="s">
        <v>1046</v>
      </c>
      <c r="B39" s="4" t="s">
        <v>1051</v>
      </c>
      <c r="C39" s="4" t="s">
        <v>72</v>
      </c>
      <c r="J39" s="4" t="s">
        <v>1051</v>
      </c>
    </row>
    <row r="40" spans="1:12">
      <c r="A40" s="4" t="s">
        <v>1057</v>
      </c>
      <c r="J40" s="5" t="n">
        <v>12</v>
      </c>
    </row>
    <row r="41" spans="1:12"/>
    <row r="42" spans="1:12">
      <c r="A42" s="4" t="s">
        <v>72</v>
      </c>
      <c r="B42" s="4" t="s">
        <v>1058</v>
      </c>
    </row>
  </sheetData>
  <mergeCells count="5">
    <mergeCell ref="A1:A2"/>
    <mergeCell ref="B1:F1"/>
    <mergeCell ref="B2:C2"/>
    <mergeCell ref="A41:L41"/>
    <mergeCell ref="B42:L4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59</v>
      </c>
      <c r="B1" s="2" t="s">
        <v>90</v>
      </c>
      <c r="J1" s="2" t="s">
        <v>1</v>
      </c>
    </row>
    <row r="2" spans="1:13">
      <c r="B2" s="2" t="s">
        <v>2</v>
      </c>
      <c r="C2" s="2" t="s">
        <v>91</v>
      </c>
      <c r="D2" s="2" t="s">
        <v>4</v>
      </c>
      <c r="E2" s="2" t="s">
        <v>92</v>
      </c>
      <c r="F2" s="2" t="s">
        <v>31</v>
      </c>
      <c r="G2" s="2" t="s">
        <v>93</v>
      </c>
      <c r="H2" s="2" t="s">
        <v>94</v>
      </c>
      <c r="I2" s="2" t="s">
        <v>95</v>
      </c>
      <c r="J2" s="2" t="s">
        <v>2</v>
      </c>
      <c r="K2" s="2" t="s">
        <v>31</v>
      </c>
      <c r="L2" s="2" t="s">
        <v>96</v>
      </c>
      <c r="M2" s="2" t="s">
        <v>504</v>
      </c>
    </row>
    <row r="3" spans="1:13">
      <c r="A3" s="3" t="s">
        <v>1026</v>
      </c>
    </row>
    <row r="4" spans="1:13">
      <c r="A4" s="4" t="s">
        <v>98</v>
      </c>
      <c r="B4" s="8" t="n">
        <v>812662</v>
      </c>
      <c r="C4" s="8" t="n">
        <v>685579</v>
      </c>
      <c r="D4" s="8" t="n">
        <v>911402</v>
      </c>
      <c r="E4" s="8" t="n">
        <v>635739</v>
      </c>
      <c r="F4" s="8" t="n">
        <v>1004072</v>
      </c>
      <c r="G4" s="8" t="n">
        <v>836595</v>
      </c>
      <c r="H4" s="8" t="n">
        <v>993662</v>
      </c>
      <c r="I4" s="8" t="n">
        <v>852016</v>
      </c>
      <c r="J4" s="8" t="n">
        <v>3045382</v>
      </c>
      <c r="K4" s="8" t="n">
        <v>3686345</v>
      </c>
      <c r="L4" s="8" t="n">
        <v>3924790</v>
      </c>
    </row>
    <row r="5" spans="1:13">
      <c r="A5" s="4" t="s">
        <v>100</v>
      </c>
      <c r="B5" s="5" t="n">
        <v>93962</v>
      </c>
      <c r="C5" s="8" t="n">
        <v>53864</v>
      </c>
      <c r="D5" s="8" t="n">
        <v>90474</v>
      </c>
      <c r="E5" s="8" t="n">
        <v>63705</v>
      </c>
      <c r="F5" s="5" t="n">
        <v>84836</v>
      </c>
      <c r="G5" s="8" t="n">
        <v>69671</v>
      </c>
      <c r="H5" s="8" t="n">
        <v>87834</v>
      </c>
      <c r="I5" s="8" t="n">
        <v>76458</v>
      </c>
      <c r="J5" s="5" t="n">
        <v>302005</v>
      </c>
      <c r="K5" s="5" t="n">
        <v>318799</v>
      </c>
      <c r="L5" s="5" t="n">
        <v>345506</v>
      </c>
    </row>
    <row r="6" spans="1:13">
      <c r="A6" s="4" t="s">
        <v>110</v>
      </c>
      <c r="J6" s="5" t="n">
        <v>41225</v>
      </c>
      <c r="K6" s="5" t="n">
        <v>42609</v>
      </c>
      <c r="L6" s="5" t="n">
        <v>14470</v>
      </c>
    </row>
    <row r="7" spans="1:13">
      <c r="A7" s="4" t="s">
        <v>1060</v>
      </c>
      <c r="B7" s="5" t="n">
        <v>1023198</v>
      </c>
      <c r="F7" s="5" t="n">
        <v>999211</v>
      </c>
      <c r="J7" s="5" t="n">
        <v>1023198</v>
      </c>
      <c r="K7" s="5" t="n">
        <v>999211</v>
      </c>
    </row>
    <row r="8" spans="1:13">
      <c r="A8" s="4" t="s">
        <v>1061</v>
      </c>
      <c r="B8" s="5" t="n">
        <v>833350</v>
      </c>
      <c r="F8" s="5" t="n">
        <v>738716</v>
      </c>
      <c r="J8" s="5" t="n">
        <v>833350</v>
      </c>
      <c r="K8" s="5" t="n">
        <v>738716</v>
      </c>
    </row>
    <row r="9" spans="1:13">
      <c r="A9" s="4" t="s">
        <v>75</v>
      </c>
      <c r="B9" s="5" t="n">
        <v>876764</v>
      </c>
      <c r="F9" s="5" t="n">
        <v>822899</v>
      </c>
      <c r="J9" s="5" t="n">
        <v>876764</v>
      </c>
      <c r="K9" s="5" t="n">
        <v>822899</v>
      </c>
      <c r="L9" s="5" t="n">
        <v>790697</v>
      </c>
      <c r="M9" s="8" t="n">
        <v>783739</v>
      </c>
    </row>
    <row r="10" spans="1:13">
      <c r="A10" s="4" t="s">
        <v>1062</v>
      </c>
    </row>
    <row r="11" spans="1:13">
      <c r="A11" s="3" t="s">
        <v>1026</v>
      </c>
    </row>
    <row r="12" spans="1:13">
      <c r="A12" s="4" t="s">
        <v>98</v>
      </c>
      <c r="J12" s="5" t="n">
        <v>6111036</v>
      </c>
      <c r="K12" s="5" t="n">
        <v>6080795</v>
      </c>
      <c r="L12" s="5" t="n">
        <v>6579413</v>
      </c>
    </row>
    <row r="13" spans="1:13">
      <c r="A13" s="4" t="s">
        <v>100</v>
      </c>
      <c r="J13" s="5" t="n">
        <v>257594</v>
      </c>
      <c r="K13" s="5" t="n">
        <v>217629</v>
      </c>
      <c r="L13" s="5" t="n">
        <v>188350</v>
      </c>
    </row>
    <row r="14" spans="1:13">
      <c r="A14" s="4" t="s">
        <v>1063</v>
      </c>
      <c r="J14" s="5" t="n">
        <v>71608</v>
      </c>
      <c r="K14" s="5" t="n">
        <v>50937</v>
      </c>
      <c r="L14" s="5" t="n">
        <v>12288</v>
      </c>
    </row>
    <row r="15" spans="1:13">
      <c r="A15" s="4" t="s">
        <v>110</v>
      </c>
      <c r="J15" s="5" t="n">
        <v>68876</v>
      </c>
      <c r="K15" s="5" t="n">
        <v>42970</v>
      </c>
      <c r="L15" s="5" t="n">
        <v>6445</v>
      </c>
    </row>
    <row r="16" spans="1:13">
      <c r="A16" s="4" t="s">
        <v>1060</v>
      </c>
      <c r="B16" s="5" t="n">
        <v>1111826</v>
      </c>
      <c r="F16" s="5" t="n">
        <v>1045124</v>
      </c>
      <c r="J16" s="5" t="n">
        <v>1111826</v>
      </c>
      <c r="K16" s="5" t="n">
        <v>1045124</v>
      </c>
      <c r="L16" s="5" t="n">
        <v>898081</v>
      </c>
    </row>
    <row r="17" spans="1:13">
      <c r="A17" s="4" t="s">
        <v>1064</v>
      </c>
      <c r="B17" s="5" t="n">
        <v>526169</v>
      </c>
      <c r="F17" s="5" t="n">
        <v>538671</v>
      </c>
      <c r="J17" s="5" t="n">
        <v>526169</v>
      </c>
      <c r="K17" s="5" t="n">
        <v>538671</v>
      </c>
      <c r="L17" s="5" t="n">
        <v>565416</v>
      </c>
    </row>
    <row r="18" spans="1:13">
      <c r="A18" s="4" t="s">
        <v>1061</v>
      </c>
      <c r="B18" s="5" t="n">
        <v>792184</v>
      </c>
      <c r="F18" s="5" t="n">
        <v>802161</v>
      </c>
      <c r="J18" s="5" t="n">
        <v>792184</v>
      </c>
      <c r="K18" s="5" t="n">
        <v>802161</v>
      </c>
      <c r="L18" s="5" t="n">
        <v>665387</v>
      </c>
    </row>
    <row r="19" spans="1:13">
      <c r="A19" s="4" t="s">
        <v>1065</v>
      </c>
      <c r="B19" s="5" t="n">
        <v>281103</v>
      </c>
      <c r="F19" s="5" t="n">
        <v>309649</v>
      </c>
      <c r="J19" s="5" t="n">
        <v>281103</v>
      </c>
      <c r="K19" s="5" t="n">
        <v>309649</v>
      </c>
      <c r="L19" s="5" t="n">
        <v>359816</v>
      </c>
    </row>
    <row r="20" spans="1:13">
      <c r="A20" s="4" t="s">
        <v>75</v>
      </c>
      <c r="B20" s="8" t="n">
        <v>0</v>
      </c>
      <c r="F20" s="8" t="n">
        <v>0</v>
      </c>
      <c r="J20" s="8" t="n">
        <v>0</v>
      </c>
      <c r="K20" s="8" t="n">
        <v>0</v>
      </c>
      <c r="L20" s="8" t="n">
        <v>36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06:57Z</dcterms:created>
  <dcterms:modified xmlns:dcterms="http://purl.org/dc/terms/" xmlns:xsi="http://www.w3.org/2001/XMLSchema-instance" xsi:type="dcterms:W3CDTF">2019-02-27T15:06:57Z</dcterms:modified>
</cp:coreProperties>
</file>